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BASIS OF PRESENTATION" sheetId="11" r:id="rId11"/>
    <s:sheet name="SECURITIES" sheetId="12" r:id="rId12"/>
    <s:sheet name="LOANS AND LEASES" sheetId="13" r:id="rId13"/>
    <s:sheet name="ALLOWANCE FOR CREDIT LOSSES, NO" sheetId="14" r:id="rId14"/>
    <s:sheet name="VARIABLE INTEREST ENTITIES" sheetId="15" r:id="rId15"/>
    <s:sheet name="MORTGAGE BANKING" sheetId="16" r:id="rId16"/>
    <s:sheet name="BORROWED FUNDS" sheetId="17" r:id="rId17"/>
    <s:sheet name="STOCKHOLDERS' EQUITY" sheetId="18" r:id="rId18"/>
    <s:sheet name="EMPLOYEE BENEFITS" sheetId="19" r:id="rId19"/>
    <s:sheet name="INCOME TAXES" sheetId="20" r:id="rId20"/>
    <s:sheet name="DERIVATIVES" sheetId="21" r:id="rId21"/>
    <s:sheet name="COMMITMENTS AND CONTINGENCIES" sheetId="22" r:id="rId22"/>
    <s:sheet name="RELATED PARTY TRANSACTIONS AND " sheetId="23" r:id="rId23"/>
    <s:sheet name="FAIR VALUE MEASUREMENTS" sheetId="24" r:id="rId24"/>
    <s:sheet name="REGULATORY MATTERS" sheetId="25" r:id="rId25"/>
    <s:sheet name="EXIT COSTS AND RESTRUCTURING RE" sheetId="26" r:id="rId26"/>
    <s:sheet name="RECLASSIFICATIONS OUT OF ACCUMU" sheetId="27" r:id="rId27"/>
    <s:sheet name="BUSINESS SEGMENTS" sheetId="28" r:id="rId28"/>
    <s:sheet name="EARNINGS PER SHARE" sheetId="29" r:id="rId29"/>
    <s:sheet name="OTHER OPERATING EXPENSE" sheetId="30" r:id="rId30"/>
    <s:sheet name="SUBSEQUENT EVENTS" sheetId="31" r:id="rId31"/>
    <s:sheet name="BASIS OF PRESENTATION (Policies" sheetId="32" r:id="rId32"/>
    <s:sheet name="SECURITIES (Tables)" sheetId="33" r:id="rId33"/>
    <s:sheet name="LOANS AND LEASES (Tables)" sheetId="34" r:id="rId34"/>
    <s:sheet name="ALLOWANCE FOR CREDIT LOSSES, 35" sheetId="35" r:id="rId35"/>
    <s:sheet name="VARIABLE INTEREST ENTITIES (Tab" sheetId="36" r:id="rId36"/>
    <s:sheet name="MORTGAGE BANKING (Tables)" sheetId="37" r:id="rId37"/>
    <s:sheet name="BORROWED FUNDS (Tables)" sheetId="38" r:id="rId38"/>
    <s:sheet name="EMPLOYEE BENEFITS (Tables)" sheetId="39" r:id="rId39"/>
    <s:sheet name="DERIVATIVES (Tables)" sheetId="40" r:id="rId40"/>
    <s:sheet name="COMMITMENTS AND CONTINGENCIES (" sheetId="41" r:id="rId41"/>
    <s:sheet name="RELATED PARTY TRANSACTIONS AN42" sheetId="42" r:id="rId42"/>
    <s:sheet name="FAIR VALUE MEASUREMENTS (Tables" sheetId="43" r:id="rId43"/>
    <s:sheet name="REGULATORY MATTERS (Tables)" sheetId="44" r:id="rId44"/>
    <s:sheet name="EXIT COSTS AND RESTRUCTURING 45" sheetId="45" r:id="rId45"/>
    <s:sheet name="RECLASSIFICATIONS OUT OF ACCU46" sheetId="46" r:id="rId46"/>
    <s:sheet name="BUSINESS SEGMENTS (Tables)" sheetId="47" r:id="rId47"/>
    <s:sheet name="EARNINGS PER SHARE (Tables)" sheetId="48" r:id="rId48"/>
    <s:sheet name="OTHER OPERATING EXPENSE (Tables" sheetId="49" r:id="rId49"/>
    <s:sheet name="SECURITIES - Narrative (Details" sheetId="50" r:id="rId50"/>
    <s:sheet name="SECURITIES - Schedule of Invest" sheetId="51" r:id="rId51"/>
    <s:sheet name="SECURITIES - Other than tempora" sheetId="52" r:id="rId52"/>
    <s:sheet name="SECURITIES - Schedule of Inve53" sheetId="53" r:id="rId53"/>
    <s:sheet name="SECURITIES - Schedule of Cumula" sheetId="54" r:id="rId54"/>
    <s:sheet name="SECURITIES - Schedule of Availa" sheetId="55" r:id="rId55"/>
    <s:sheet name="SECURITIES - Income Recognized " sheetId="56" r:id="rId56"/>
    <s:sheet name="SECURITIES - Schedule of Securi" sheetId="57" r:id="rId57"/>
    <s:sheet name="SECURITIES - Schedule of Balanc" sheetId="58" r:id="rId58"/>
    <s:sheet name="LOANS AND LEASES - Narrative (D" sheetId="59" r:id="rId59"/>
    <s:sheet name="LOANS AND LEASES - Summary of L" sheetId="60" r:id="rId60"/>
    <s:sheet name="ALLOWANCE FOR CREDIT LOSSES, 61" sheetId="61" r:id="rId61"/>
    <s:sheet name="ALLOWANCE FOR CREDIT LOSSES, 62" sheetId="62" r:id="rId62"/>
    <s:sheet name="ALLOWANCE FOR CREDIT LOSSES, 63" sheetId="63" r:id="rId63"/>
    <s:sheet name="ALLOWANCE FOR CREDIT LOSSES, 64" sheetId="64" r:id="rId64"/>
    <s:sheet name="ALLOWANCE FOR CREDIT LOSSES, 65" sheetId="65" r:id="rId65"/>
    <s:sheet name="ALLOWANCE FOR CREDIT LOSSES, 66" sheetId="66" r:id="rId66"/>
    <s:sheet name="ALLOWANCE FOR CREDIT LOSSES, 67" sheetId="67" r:id="rId67"/>
    <s:sheet name="ALLOWANCE FOR CREDIT LOSSES, 68" sheetId="68" r:id="rId68"/>
    <s:sheet name="ALLOWANCE FOR CREDIT LOSSES, 69" sheetId="69" r:id="rId69"/>
    <s:sheet name="ALLOWANCE FOR CREDIT LOSSES, 70" sheetId="70" r:id="rId70"/>
    <s:sheet name="ALLOWANCE FOR CREDIT LOSSES, 71" sheetId="71" r:id="rId71"/>
    <s:sheet name="ALLOWANCE FOR CREDIT LOSSES, 72" sheetId="72" r:id="rId72"/>
    <s:sheet name="ALLOWANCE FOR CREDIT LOSSES, 73" sheetId="73" r:id="rId73"/>
    <s:sheet name="ALLOWANCE FOR CREDIT LOSSES, 74" sheetId="74" r:id="rId74"/>
    <s:sheet name="ALLOWANCE FOR CREDIT LOSSES, 75" sheetId="75" r:id="rId75"/>
    <s:sheet name="VARIABLE INTEREST ENTITIES - Na" sheetId="76" r:id="rId76"/>
    <s:sheet name="VARIABLE INTEREST ENTITIES - Sc" sheetId="77" r:id="rId77"/>
    <s:sheet name="MORTGAGE BANKING - Narrative (D" sheetId="78" r:id="rId78"/>
    <s:sheet name="MORTGAGE BANKING - Changes Rela" sheetId="79" r:id="rId79"/>
    <s:sheet name="MORTGAGE BANKING - Economic Ass" sheetId="80" r:id="rId80"/>
    <s:sheet name="MORTGAGE BANKING - Economic A81" sheetId="81" r:id="rId81"/>
    <s:sheet name="MORTGAGE BANKING - Sensitivity " sheetId="82" r:id="rId82"/>
    <s:sheet name="BORROWED FUNDS - Narrative (Det" sheetId="83" r:id="rId83"/>
    <s:sheet name="BORROWED FUNDS - Short Term Deb" sheetId="84" r:id="rId84"/>
    <s:sheet name="BORROWED FUNDS - Short Term Bor" sheetId="85" r:id="rId85"/>
    <s:sheet name="BORROWED FUNDS - Long Term Debt" sheetId="86" r:id="rId86"/>
    <s:sheet name="BORROWED FUNDS - Maturities of " sheetId="87" r:id="rId87"/>
    <s:sheet name="STOCKHOLDERS' EQUITY (Details)" sheetId="88" r:id="rId88"/>
    <s:sheet name="EMPLOYEE BENEFITS Schedule of N" sheetId="89" r:id="rId89"/>
    <s:sheet name="INCOME TAXES - Narrative (Detai" sheetId="90" r:id="rId90"/>
    <s:sheet name="DERIVATIVES - Narrative (Detail" sheetId="91" r:id="rId91"/>
    <s:sheet name="DERIVATIVES - Schedule of Deriv" sheetId="92" r:id="rId92"/>
    <s:sheet name="DERIVATIVES - Schedule of Fair " sheetId="93" r:id="rId93"/>
    <s:sheet name="DERIVATIVES - Effect of Derivat" sheetId="94" r:id="rId94"/>
    <s:sheet name="DERIVATIVES - Effect of Custome" sheetId="95" r:id="rId95"/>
    <s:sheet name="COMMITMENTS AND CONTINGENCIES -" sheetId="96" r:id="rId96"/>
    <s:sheet name="COMMITMENTS AND CONTINGENCIES97" sheetId="97" r:id="rId97"/>
    <s:sheet name="RELATED PARTY TRANSACTIONS AN98" sheetId="98" r:id="rId98"/>
    <s:sheet name="RELATED PARTY TRANSACTIONS AN99" sheetId="99" r:id="rId99"/>
    <s:sheet name="RELATED PARTY TRANSACTIONS A100" sheetId="100" r:id="rId100"/>
    <s:sheet name="FAIR VALUE MEASUREMENTS - Narra" sheetId="101" r:id="rId101"/>
    <s:sheet name="FAIR VALUE MEASUREMENTS - Resid" sheetId="102" r:id="rId102"/>
    <s:sheet name="FAIR VALUE MEASUREMENTS - Sched" sheetId="103" r:id="rId103"/>
    <s:sheet name="FAIR VALUE MEASUREMENTS - Sc104" sheetId="104" r:id="rId104"/>
    <s:sheet name="FAIR VALUE MEASUREMENTS - Sc105" sheetId="105" r:id="rId105"/>
    <s:sheet name="FAIR VALUE MEASUREMENTS - Sc106" sheetId="106" r:id="rId106"/>
    <s:sheet name="FAIR VALUE MEASUREMENTS - Sc107" sheetId="107" r:id="rId107"/>
    <s:sheet name="REGULATORY MATTERS - Narrative " sheetId="108" r:id="rId108"/>
    <s:sheet name="REGULATORY MATTERS - Capital an" sheetId="109" r:id="rId109"/>
    <s:sheet name="EXIT COSTS AND RESTRUCTURING110" sheetId="110" r:id="rId110"/>
    <s:sheet name="EXIT COSTS AND RESTRUCTURING111" sheetId="111" r:id="rId111"/>
    <s:sheet name="RECLASSIFICATIONS OUT OF ACC112" sheetId="112" r:id="rId112"/>
    <s:sheet name="RECLASSIFICATIONS OUT OF ACC113" sheetId="113" r:id="rId113"/>
    <s:sheet name="RECLASSIFICATIONS OUT OF ACC114" sheetId="114" r:id="rId114"/>
    <s:sheet name="BUSINESS SEGMENTS - Narrative (" sheetId="115" r:id="rId115"/>
    <s:sheet name="BUSINESS SEGMENTS (Details)" sheetId="116" r:id="rId116"/>
    <s:sheet name="EARNINGS PER SHARE (Details)" sheetId="117" r:id="rId117"/>
    <s:sheet name="OTHER OPERATING EXPENSE (Detail" sheetId="118" r:id="rId118"/>
    <s:sheet name="SUBSEQUENT EVENTS (Details)" sheetId="119" r:id="rId119"/>
  </s:sheets>
  <s:definedNames/>
  <s:calcPr calcId="124519" calcMode="auto" fullCalcOnLoad="1"/>
</s:workbook>
</file>

<file path=xl/sharedStrings.xml><?xml version="1.0" encoding="utf-8"?>
<sst xmlns="http://schemas.openxmlformats.org/spreadsheetml/2006/main" uniqueCount="1363">
  <si>
    <t>Document and Entity Information - shares</t>
  </si>
  <si>
    <t>3 Months Ended</t>
  </si>
  <si>
    <t>Mar. 31, 2016</t>
  </si>
  <si>
    <t>May. 02, 2016</t>
  </si>
  <si>
    <t>Document and Entity Information [Abstract]</t>
  </si>
  <si>
    <t>Document Type</t>
  </si>
  <si>
    <t>10-Q</t>
  </si>
  <si>
    <t>Entity Central Index Key</t>
  </si>
  <si>
    <t>Amendment Flag</t>
  </si>
  <si>
    <t>false</t>
  </si>
  <si>
    <t>Document Period End Date</t>
  </si>
  <si>
    <t>Mar. 31,
		2016</t>
  </si>
  <si>
    <t>Document Fiscal Year Focus</t>
  </si>
  <si>
    <t>Document Fiscal Period Focus</t>
  </si>
  <si>
    <t>Q1</t>
  </si>
  <si>
    <t>Trading Symbol</t>
  </si>
  <si>
    <t>CFG</t>
  </si>
  <si>
    <t>Entity Registrant Name</t>
  </si>
  <si>
    <t>CITIZENS FINANCIAL GROUP INC/RI</t>
  </si>
  <si>
    <t>Current Fiscal Year End Date</t>
  </si>
  <si>
    <t>--12-31</t>
  </si>
  <si>
    <t>Entity Filer Category</t>
  </si>
  <si>
    <t>Large Accelerated Filer</t>
  </si>
  <si>
    <t>Entity Common Stock, Shares Outstanding</t>
  </si>
  <si>
    <t>CONSOLIDATED BALANCE SHEETS (UNAUDITED) - USD ($) $ in Millions</t>
  </si>
  <si>
    <t>Dec. 31, 2015</t>
  </si>
  <si>
    <t>ASSETS:</t>
  </si>
  <si>
    <t>Cash and due from banks</t>
  </si>
  <si>
    <t>Interest-bearing cash and due from banks</t>
  </si>
  <si>
    <t>Interest-bearing deposits in banks</t>
  </si>
  <si>
    <t>Securities available for sale, at fair value (including $297 and $4,283 pledged to creditors, respectively)</t>
  </si>
  <si>
    <t>[1]</t>
  </si>
  <si>
    <t>Securities held to maturity (including $0 and $135 pledged to creditors, respectively, and fair value of $5,261 and $5,297, respectively)</t>
  </si>
  <si>
    <t>Other investment securities, at fair value</t>
  </si>
  <si>
    <t>Other investment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Due from broker</t>
  </si>
  <si>
    <t>Other assets</t>
  </si>
  <si>
    <t>TOTAL ASSETS</t>
  </si>
  <si>
    <t>LIABILITIE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 (RBS balances of $1,125 and $1,250, respectively)</t>
  </si>
  <si>
    <t>Due to broker</t>
  </si>
  <si>
    <t>Other liabilities</t>
  </si>
  <si>
    <t>TOTAL LIABILITIES</t>
  </si>
  <si>
    <t>Contingencies (refer to Note 12)</t>
  </si>
  <si>
    <t xml:space="preserve"> </t>
  </si>
  <si>
    <t>STOCKHOLDERS’ EQUITY:</t>
  </si>
  <si>
    <t>Preferred stock, $25.00 par value, authorized 100,000,000 shares: Series A, non-cumulative perpetual, $25.00 par value (liquidation preference $1,000), 250,000 shares authorized and issued net of issuance costs and related premium at March 31, 2016, and December 31, 2015</t>
  </si>
  <si>
    <t>Common stock: $0.01 par value, 1,000,000,000 shares authorized, 564,276,714 shares issued and 528,933,727 shares outstanding at March 31, 2016 and 1,000,000,000 shares authorized, 563,117,415 shares issued and 527,774,428 shares outstanding at December 31, 2015</t>
  </si>
  <si>
    <t>Additional paid-in capital</t>
  </si>
  <si>
    <t>Retained earnings</t>
  </si>
  <si>
    <t>Treasury Stock, at cost, 35,342,987 shares at March 31, 2016 and December 31, 2015.</t>
  </si>
  <si>
    <t>Accumulated other comprehensive loss</t>
  </si>
  <si>
    <t>TOTAL STOCKHOLDERS’ EQUITY</t>
  </si>
  <si>
    <t>TOTAL LIABILITIES AND STOCKHOLDERS’ EQUITY</t>
  </si>
  <si>
    <t>Includes only collateral pledged by the Company where counterparties have the right to sell or pledge the collateral.</t>
  </si>
  <si>
    <t>CONSOLIDATED BALANCE SHEETS (UNAUDITED) (Parenthetical) - USD ($) $ in Millions</t>
  </si>
  <si>
    <t>Securities held-to-maturity, fair value</t>
  </si>
  <si>
    <t>Long-term borrowed fund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Related Party</t>
  </si>
  <si>
    <t>Series A Preferred Stock</t>
  </si>
  <si>
    <t>Preferred stock, issued (in shares)</t>
  </si>
  <si>
    <t>Preferred stock, liquidation preference (in dollars per share)</t>
  </si>
  <si>
    <t>Available-for-sale Securities</t>
  </si>
  <si>
    <t>Securities, pledged as collateral</t>
  </si>
  <si>
    <t>Held-to-maturity Securities</t>
  </si>
  <si>
    <t>CONSOLIDATED STATEMENTS OF OPERATIONS (UNAUDITED) - USD ($) $ in Millions</t>
  </si>
  <si>
    <t>Mar. 31, 2015</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Long-term borrowed funds (RBS balances of $11 and $20, respectively)</t>
  </si>
  <si>
    <t>Total interest expense</t>
  </si>
  <si>
    <t>Net interest income</t>
  </si>
  <si>
    <t>Provision for credit losses</t>
  </si>
  <si>
    <t>Net interest income after provision for credit losses</t>
  </si>
  <si>
    <t>NONINTEREST INCOME:</t>
  </si>
  <si>
    <t>Service charges and fees</t>
  </si>
  <si>
    <t>Card fees</t>
  </si>
  <si>
    <t>Trust and investment services fees</t>
  </si>
  <si>
    <t>Capital markets fees</t>
  </si>
  <si>
    <t>Foreign exchange and letter of credit fees</t>
  </si>
  <si>
    <t>Mortgage banking fees</t>
  </si>
  <si>
    <t>Bank-owned life insurance income</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OPERATIONS (UNAUDITED) (Parenthetical) - USD ($) $ in Millions</t>
  </si>
  <si>
    <t>CONSOLIDATED STATEMENTS OF COMPREHENSIVE INCOME (UNAUDITED) - USD ($) $ in Millions</t>
  </si>
  <si>
    <t>Statement of Comprehensive Income [Abstract]</t>
  </si>
  <si>
    <t>Net income</t>
  </si>
  <si>
    <t>Other comprehensive income:</t>
  </si>
  <si>
    <t>Net unrealized derivative instrument gains arising during the periods, net of income taxes of $21 and $39, respectively</t>
  </si>
  <si>
    <t>Reclassification adjustment for net derivative gains included in net income, net of income taxes of ($6) and ($1), respectively</t>
  </si>
  <si>
    <t>Net unrealized securities available for sale gains arising during the periods, net of income taxes of $92 and $54, respectively</t>
  </si>
  <si>
    <t>Other-than-temporary impairment not recognized in earnings on securities, net of income taxes of ($15) and ($11), respectively</t>
  </si>
  <si>
    <t>Reclassification of net securities gains to net income, net of income taxes of ($3) and ($3), respectively</t>
  </si>
  <si>
    <t>Defined benefit pension plans:</t>
  </si>
  <si>
    <t>Amortization of actuarial loss, net of income taxes $2 and $1, respectively</t>
  </si>
  <si>
    <t>Total other comprehensive income, net of income taxes</t>
  </si>
  <si>
    <t>Total comprehensive income</t>
  </si>
  <si>
    <t>CONSOLIDATED STATEMENTS OF COMPREHENSIVE INCOME (UNAUDITED) (Parenthetical) - USD ($) $ in Millions</t>
  </si>
  <si>
    <t>Net unrealized derivative instrument gains arising during the periods, tax</t>
  </si>
  <si>
    <t>Reclassification adjustment for net derivative gains included in net income, tax</t>
  </si>
  <si>
    <t>Net unrealized securities available for sale gains arising during the periods, tax</t>
  </si>
  <si>
    <t>Other-than-temporary impairment not recognized in earnings on securities, tax</t>
  </si>
  <si>
    <t>Reclassification of net securities gains to net income, tax</t>
  </si>
  <si>
    <t>Amortization of actuarial loss, tax</t>
  </si>
  <si>
    <t>CONSOLIDATED STATEMENTS OF CHANGES IN STOCKHOLDERS' EQUITY (UNAUDITED) - USD ($) shares in Millions, $ in Millions</t>
  </si>
  <si>
    <t>Total</t>
  </si>
  <si>
    <t>Preferred Stock</t>
  </si>
  <si>
    <t>Common Stock</t>
  </si>
  <si>
    <t>Additional Paid-in Capital</t>
  </si>
  <si>
    <t>Retained Earnings</t>
  </si>
  <si>
    <t>Treasury Stock, at Cost</t>
  </si>
  <si>
    <t>Accumulated Other Comprehensive Income (Loss)</t>
  </si>
  <si>
    <t>Beginning balance (in shares) at Dec. 31, 2014</t>
  </si>
  <si>
    <t>Beginning balance at Dec. 31, 2014</t>
  </si>
  <si>
    <t>Increase (Decrease) in Stockholders' Equity [Roll Forward]</t>
  </si>
  <si>
    <t>Dividends to common stockholders</t>
  </si>
  <si>
    <t>Dividends to RBS</t>
  </si>
  <si>
    <t>Share-based compensation plans (in shares)</t>
  </si>
  <si>
    <t>Share-based compensation plans</t>
  </si>
  <si>
    <t>Employee stock purchase plan shares purchased</t>
  </si>
  <si>
    <t>Total comprehensive income:</t>
  </si>
  <si>
    <t>Other comprehensive income</t>
  </si>
  <si>
    <t>Ending balance (in shares) at Mar. 31, 2015</t>
  </si>
  <si>
    <t>Ending balance at Mar. 31, 2015</t>
  </si>
  <si>
    <t>Beginning balance (in shares) at Dec. 31, 2015</t>
  </si>
  <si>
    <t>Beginning balance at Dec. 31, 2015</t>
  </si>
  <si>
    <t>Dividend to preferred stockholders</t>
  </si>
  <si>
    <t>Ending balance (in shares) at Mar. 31, 2016</t>
  </si>
  <si>
    <t>Ending balance at Mar. 31, 2016</t>
  </si>
  <si>
    <t>CONSOLIDATED STATEMENTS OF CASH FLOWS (UNAUDITED)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t>
  </si>
  <si>
    <t>Depreciation, amortization and accretion</t>
  </si>
  <si>
    <t>Mortgage servicing rights valuation charge-off (recovery)</t>
  </si>
  <si>
    <t>Securities impairment</t>
  </si>
  <si>
    <t>Deferred income taxes</t>
  </si>
  <si>
    <t>Share-based compensation</t>
  </si>
  <si>
    <t>Gain on sales of:</t>
  </si>
  <si>
    <t>Debt securities</t>
  </si>
  <si>
    <t>Marketable equity securities available for sale</t>
  </si>
  <si>
    <t>Premises and equipment</t>
  </si>
  <si>
    <t>Increase in other assets</t>
  </si>
  <si>
    <t>Increase (decrease) in other liabilities</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in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crease in federal funds purchased and securities sold under agreements to repurchase</t>
  </si>
  <si>
    <t>Net increase in other short-term borrowed funds</t>
  </si>
  <si>
    <t>Proceeds from issuance of long-term borrowed funds</t>
  </si>
  <si>
    <t>Repayments of long-term borrowed funds (RBS balances of $125 and $0, respectively)</t>
  </si>
  <si>
    <t>Dividends declared and paid to common stockholders</t>
  </si>
  <si>
    <t>Net cash provided by financing activities</t>
  </si>
  <si>
    <t>(Decrease) increase in cash and cash equivalents</t>
  </si>
  <si>
    <t>Cash and cash equivalents at beginning of period</t>
  </si>
  <si>
    <t>Cash and cash equivalents at end of period</t>
  </si>
  <si>
    <t>CONSOLIDATED STATEMENTS OF CASH FLOWS (UNAUDITED) (Parenthetical) - USD ($) $ in Millions</t>
  </si>
  <si>
    <t>Mar. 07, 2016</t>
  </si>
  <si>
    <t>Dec. 03, 2015</t>
  </si>
  <si>
    <t>Repurchase of long-term borrowed funds</t>
  </si>
  <si>
    <t>BASIS OF PRESENTATION</t>
  </si>
  <si>
    <t>Basis of Presentation [Abstract]</t>
  </si>
  <si>
    <t>Basis of Presentation</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5. The Company’s principal business activity is banking, conducted through its subsidiaries, Citizens Bank, N.A. and Citizens Bank of Pennsylvania.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Certain prior period amounts have been reclassified to conform to current period presentation. These reclassifications had no effect on net income, total comprehensive income, total assets or total stockholders’ equity as previously reported. Recent Accounting Pronouncements In April 2016, the FASB issued ASU No. 2016-10 “Identifying Performance Obligations and Licensing.” The ASU supplements the new revenue recognition standard issued in 2014 by clarifying the guidance related to licensing and the identification of performance obligations. The ASU is effective for the Company beginning on January 1, 2018. The Company is currently assessing the impact of this guidance on the Company’s unaudited interim Consolidated Financial Statements. In March 2016, the FASB issued ASU No. 2016-09 “Improvements to Employee Share-Based Payment Accounting.” The ASU modifies several aspects of the accounting for share-based payment transactions, including the income tax consequences, classification of awards as either equity or liabilities, and classification on the statement of cash flows. The ASU is effective for the Company beginning on January 1, 2017. Adoption of this guidance is not expected to have a material impact on the Company’s unaudited interim Consolidated Financial Statements. In March 2016, the FASB issued ASU No. 2016-08 “Principal versus Agent Considerations (Reporting Revenue Gross versus Net).” The ASU supplements the new revenue recognition standard issued in 2014 by clarifying the implementation guidance on principal versus agent considerations. The ASU is effective for the Company beginning on January 1, 2018. The Company is currently assessing the impact of this guidance on the Company’s unaudited interim Consolidated Financial Statements. In March 2016, the FASB issued ASU No. 2016-05 “Effect of Derivative Contract Novations on Existing Hedge Accounting Relationships.” The ASU clarifies that a change in a counterparty to a derivative instrument that has been designated as a hedging instrument, in and of itself, does not result in a hedge de-designation under ASC 815. The ASU is effective for the Company beginning on January 1, 2017. Adoption of this guidance is not expected to have a material impact on the Company’s unaudited interim Consolidated Financial Statements. In February 2016, the FASB issued ASU 2016-02 “Leases.” The ASU generally requires lessees to recognize a right-of use asset and corresponding lease liability for all leases with a lease term of greater than one year. The ASU is effective for the Company beginning on January 1, 2019. The Company is currently assessing the impact of this guidance on the Company’s unaudited interim Consolidated Financial Statements. In January 2016, the FASB issued ASU No. 2016-01 “Recognition and Measurement of Financial Assets and Financial Liabilities.” The ASU requires equity investments (except for those accounted for under the equity method of accounting or those that result in consolidation of the investee) to be measured at fair value with changes in the fair value recognized through net income. The ASU also requires separate presentation of financial assets and financial liabilities by measurement category and form of financial assets on the balance sheet or the notes to the financial statements. In addition, the ASU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The ASU is effective for the Company beginning on January 1, 2018. The Company is currently assessing the impact of this guidance on the Company’s unaudited interim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as effective for the Company beginning on January 1, 2016. Adoption of this guidance did not have a material impact on the Company’s unaudited interim Consolidated Financial Statements.</t>
  </si>
  <si>
    <t>SECURITIES</t>
  </si>
  <si>
    <t>Investments, Debt and Equity Securities [Abstract]</t>
  </si>
  <si>
    <t>SECURITIES The following table provides the major components of securities at amortized cost and fair value: March 31, 2016 December 31, 2015 (in millions) Amortized Cost Gross Unrealized Gains Gross Unrealized Losses Fair Value Amortized Cost Gross Unrealized Gains Gross Unrealized Losses Fair Value Securities Available for Sale U.S. Treasury and other $16 $— $— $16 $16 $— $— $16 State and political subdivisions 9 — — 9 9 — — 9 Mortgage-backed securities: Federal agencies and U.S. government sponsored entities 17,147 300 (13 ) 17,434 17,234 153 (67 ) 17,320 Other/non-agency 526 2 (40 ) 488 555 4 (37 ) 522 Total mortgage-backed securities 17,673 302 (53 ) 17,922 17,789 157 (104 ) 17,842 Total debt securities available for sale 17,698 302 (53 ) 17,947 17,814 157 (104 ) 17,867 Marketable equity securities 5 — — 5 5 — — 5 Other equity securities 12 — — 12 12 — — 12 Total equity securities available for sale 17 — — 17 17 — — 17 Total securities available for sale $17,715 $302 ($53 ) $17,964 $17,831 $157 ($104 ) $17,884 Securities Held to Maturity Mortgage-backed securities: Federal agencies and U.S. government sponsored entities $4,010 $93 $— $4,103 $4,105 $27 ($11 ) $4,121 Other/non-agency 1,119 39 — 1,158 1,153 23 — 1,176 Total securities held to maturity $5,129 $132 $— $5,261 $5,258 $50 ($11 ) $5,297 Other Investment Securities, at Fair Value Money market mutual fund $63 $— $— $63 $65 $— $— $65 Other investments 5 — — 5 5 — — 5 Total other investment securities, at fair value $68 $— $— $68 $70 $— $— $70 Other Investment Securities, at Cost Federal Reserve Bank stock $468 $— $— $468 $468 $— $— $468 Federal Home Loan Bank stock 428 — — 428 395 — — 395 Total other investment securities, at cost $896 $— $— $896 $863 $— $— $863 The Company has reviewed its securities portfolio for other-than-temporary impairments. The following table presents the net securities impairment losses recognized in earnings: Three Months Ended March 31 (in millions) 2016 2015 Other-than-temporary impairment: Total other-than-temporary impairment losses ($41 ) ($31 ) Portions of loss recognized in other comprehensive income (before taxes) 40 30 Net securities impairment losses recognized in earnings ($1 ) ($1 ) 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March 31, 2016 Less than 12 Months 12 Months or Longer Total (dollars in millions) Number of Issues Fair Value Gross Unrealized Losses Number of Issues Fair Value Gross Unrealized Losses Number of Issues Fair Value Gross Unrealized Losses U.S. Treasury and other 1 $9 $— — $— $— 1 $9 $— Mortgage-backed securities: Federal agencies and U.S. government sponsored entities 15 614 (1 ) 33 727 (12 ) 48 1,341 (13 ) Other/non-agency 6 19 — 20 344 (40 ) 26 363 (40 ) Total mortgage-backed securities 21 633 (1 ) 53 1,071 (52 ) 74 1,704 (53 ) Total 22 $642 ($1 ) 53 $1,071 ($52 ) 75 $1,713 ($53 )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 The following table presents the cumulative credit-related losses recognized in earnings on debt securities held by the Company: Three Months Ended March 31, (in millions) 2016 2015 Cumulative balance at beginning of period $66 $62 Credit impairments recognized in earnings on securities that have been previously impaired 1 1 Reductions due to increases in cash flow expectations on impaired securities (1 ) (1 ) Cumulative balance at end of period $66 $62 Cumulative credit losses recognized in earnings for impaired AFS debt securities held as of March 31, 2016 and 2015 were $66 million and $62 million , respectively. There were no credit losses recognized in earnings for the Company’s HTM portfolio as of March 31, 2016 and 2015 . For the three months ended March 31, 2016 and 2015 , the Company recognized credit related other-than-temporary impairment losses in earnings of $1 million related to non-agency MBS in the AFS portfolio. There were no credit impaired debt securities sold during the three months ended March 31, 2016 and 2015 . Reductions in credit losses due to increases in cash flow expectations were $1 million for the three months ended March 31, 2016 and 2015 , and were presented in interest income from investment securities on the Consolidated Statements of Operations. The Company does not currently have the intent to sell these debt securities, and it is not likely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ny subsequent increases in the valuation of impaired debt securities do not impact their recorded cost bases. Additionally, as of March 31, 2016 and 2015 , $40 million and $30 million respectively, of pre-tax non-credit related losses were deferred in OCI. The amortized cost and fair value of debt securities at March 31, 2016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15 $— $1 $— $16 State and political subdivisions — — — 9 9 Mortgage-backed securities: Federal agencies and U.S. government sponsored entities 15 37 1,790 15,305 17,147 Other/non-agency — 57 3 466 526 Total debt securities available for sale 30 94 1,794 15,780 17,698 Debt securities held to maturity Mortgage-backed securities: Federal agencies and U.S. government sponsored entities — — — 4,010 4,010 Other/non-agency — — — 1,119 1,119 Total debt securities held to maturity — — — 5,129 5,129 Total amortized cost of debt securities $30 $94 $1,794 $20,909 $22,827 Fair Value: Debt securities available for sale U.S. Treasury and other $15 $— $1 $— $16 State and political subdivisions — — — 9 9 Mortgage-backed securities: Federal agencies and U.S. government sponsored entities 15 39 1,823 15,557 17,434 Other/non-agency — 57 3 428 488 Total debt securities available for sale 30 96 1,827 15,994 17,947 Debt securities held to maturity Mortgage-backed securities: Federal agencies and U.S. government sponsored entities — — — 4,103 4,103 Other/non-agency — — — 1,158 1,158 Total debt securities held to maturity — — — 5,261 5,261 Total fair value of debt securities $30 $96 $1,827 $21,255 $23,208 The following table reports the amounts recognized in interest income from investment securities on the Consolidated Statements of Operations: Three Months Ended March 31, (in millions) 2016 2015 Taxable $145 $159 Non-taxable — — Total interest income from investment securities and interest-bearing deposits in banks $145 $159 Realized gains and losses on securities are shown below: Three Months Ended March 31, (in millions) 2016 2015 Gains on sale of debt securities $9 $12 Losses on sale of debt securities — (4 ) Debt securities gains, net $9 $8 Equity securities gains $— $2 The amortized cost and fair value of securities pledged are shown below: March 31, 2016 December 31, 2015 (in millions) Amortized Cost Fair Value Amortized Cost Fair Value Pledged against repurchase agreements $682 $695 $805 $808 Pledged against FHLB borrowed funds 1,129 1,168 1,163 1,186 Pledged against derivatives, to qualify for fiduciary powers, and to secure public and other deposits as required by law 3,336 3,406 3,579 3,610 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 The effects of this offsetting on the Consolidated Balance Sheets are presented in the following table: March 31, 2016 December 31, 2015 (in millions) Gross Assets (Liabilities) Gross Assets (Liabilities) Offset Net Amounts of Assets (Liabilities) Gross Assets (Liabilities) Gross Assets (Liabilities) Offset Net Amounts of Assets (Liabilities) Securities purchased under agreements to resell $— $— $— $500 ($500 ) $— Securities sold under agreements to repurchase — — — (500 ) 500 — Note: The Company also offsets certain derivative assets and derivative liabilities on the Consolidated Balance Sheets. For further information see Note 11 “Derivatives.” There were no securitizations of mortgage loans retained in the investment portfolio for the three months ended March 31, 2016 and there were $18 million of securitizations of mortgage loans for the three months ended March 31, 2015. These securitizations included a substantive guarantee by a third party. In 2015, the guarantor was Freddie Mac. These securitizations were accounted for as a sale of the transferred loans and as a purchase of securities. The securities received from the guarantors are classified as AFS.</t>
  </si>
  <si>
    <t>LOANS AND LEASES</t>
  </si>
  <si>
    <t>Receivables [Abstract]</t>
  </si>
  <si>
    <t>LOANS AND LEASES A summary of the loans and leases portfolio follows: (in millions) March 31, 2016 December 31, 2015 Commercial $34,671 $33,264 Commercial real estate 9,406 8,971 Leases 3,895 3,979 Total commercial 47,972 46,214 Residential mortgages 13,345 13,318 Home equity loans 2,313 2,557 Home equity lines of credit 14,526 14,674 Home equity loans serviced by others (1) 930 986 Home equity lines of credit serviced by others (1) 339 389 Automobile 13,847 13,828 Student 5,006 4,359 Credit cards 1,581 1,634 Other retail 1,132 1,083 Total retail 53,019 52,828 Total loans and leases (2) (3) $100,991 $99,042 (1) The Company’s SBO portfolio consists of purchased home equity loans and lines that were originally serviced by others. The Company now services a portion of this portfolio internally. (2) Excluded from the table above are loans held for sale totaling $751 million and $365 million as of March 31, 2016 and December 31, 2015 , respectively. (3) Mortgage loans serviced for others by the Company’s subsidiaries are not included above and amounted to $17.4 billion and $17.6 billion at March 31, 2016 and December 31, 2015 , respectively. Loans held for sale at fair value totaled $365 million and $325 million at March 31, 2016 and December 31, 2015 , respectively, and consisted of residential mortgages originated for sale of $292 million and the commercial trading portfolio of $73 million as of March 31, 2016 . As of December 31, 2015 , residential mortgages originated for sale were $268 million and the commercial trading portfolio totaled $57 million . Other loans held for sale, at lower of cost or market value, totaled $386 million and $40 million as of March 31, 2016 and December 31, 2015 , respectively. On March 31, 2016, the Company transferred $373 million of TDRs to other loans held for sale, including $288 million of residential mortgages and $85 million of home equity loans. Other loans held for sale also included commercial loans associated with the Company’s syndications business of $13 million as of March 31, 2016 compared with $40 million as of December 31, 2015. The December 31, 2015 balance consisted entirely of commercial loan syndications. Loans pledged as collateral for FHLB borrowed funds totaled $23.7 billion and $23.2 billion at March 31, 2016 and December 31, 2015 , respectively. This collateral consists primarily of residential mortgages and home equity loans. Loans pledged as collateral to support the contingent ability to borrow at the FRB discount window, if necessary, totaled $15.6 billion and $15.9 billion at March 31, 2016 and December 31, 2015 , respectively. During the three months ended March 31, 2016 , the Company purchased $134 million of automobile loans, $120 million of residential mortgages, and $369 million of student loans. During the three months ended March 31, 2015 , the Company purchased $249 million of residential loans, $393 million of automobile loans, and $261 million of student loans. During the three months ended March 31, 2016 , the Company sold $73 million of commercial loans and $173 million of residential mortgage loans. During the three months ended March 31, 2015 , the Company sold $273 million of residential mortgage loans and $111 million of commercial loans.</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5 ,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periods that impacted the determination of the current period’s ALLL and the reserve for unfunded lending commitments. The following is a summary of changes in the allowance for credit losses: Three Months Ended March 31, 2016 (in millions) Commercial Retail Total Allowance for loan and lease losses as of January 1, 2016 $596 $620 $1,216 Charge-offs (13 ) (113 ) (126 ) Recoveries 4 39 43 Net charge-offs (9 ) (74 ) (83 ) Provision charged to income 46 45 91 Allowance for loan and lease losses as of March 31, 2016 633 591 1,224 Reserve for unfunded lending commitments as of January 1, 2016 58 — 58 Credit for unfunded lending commitments — — — Reserve for unfunded lending commitments as of March 31, 2016 58 — 58 Total allowance for credit losses as of March 31, 2016 $691 $591 $1,282 Three Months Ended March 31, 2015 (in millions) Commercial Retail Total Allowance for loan and lease losses as of January 1, 2015 $544 $651 $1,195 Charge-offs (6 ) (109 ) (115 ) Recoveries 28 33 61 Net recoveries (charge-offs) 22 (76 ) (54 ) Sales/Other — (2 ) (2 ) Provision charged to income 12 51 63 Allowance for loan and lease losses as of March 31, 2015 578 624 1,202 Reserve for unfunded lending commitments as of January 1, 2015 61 — 61 Provision for unfunded lending commitments (5 ) — (5 ) Reserve for unfunded lending commitments as of March 31, 2015 56 — 56 Total allowance for credit losses as of March 31, 2015 $634 $624 $1,258 The recorded investment in loans and leases based on the Company’s evaluation methodology is as follows: March 31, 2016 December 31, 2015 (in millions) Commercial Retail Total Commercial Retail Total Individually evaluated $439 $775 $1,214 $218 $1,165 $1,383 Formula-based evaluation 47,533 52,244 99,777 45,996 51,663 97,659 Total $47,972 $53,019 $100,991 $46,214 $52,828 $99,042 The following is a summary of the allowance for credit losses by evaluation method: March 31, 2016 December 31, 2015 (in millions) Commercial Retail Total Commercial Retail Total Individually evaluated $42 $82 $124 $36 $101 $137 Formula-based evaluation 649 509 1,158 618 519 1,137 Allowance for credit losses $691 $591 $1,282 $654 $620 $1,274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lasses of commercial loans and leases based on regulatory classification ratings is as follows: March 31, 2016 Criticized (in millions) Pass Special Mention Substandard Doubtful Total Commercial $32,567 $928 $1,086 $90 $34,671 Commercial real estate 8,864 272 184 86 9,406 Leases 3,767 72 56 — 3,895 Total $45,198 $1,272 $1,326 $176 $47,972 December 31, 2015 Criticized (in millions) Pass Special Mention Substandard Doubtful Total Commercial $31,276 $911 $1,002 $75 $33,264 Commercial real estate 8,450 272 171 78 8,971 Leases 3,880 55 44 — 3,979 Total $43,606 $1,238 $1,217 $153 $46,214 The recorded investment in classes of retail loans, categorized by delinquency status is as follows: March 31, 2016 (in millions) Current 1-29 Days Past Due 30-59 Days Past Due 60-89 Days Past Due 90 Days or More Past Due Total Residential mortgages $13,058 $77 $52 $7 $151 $13,345 Home equity loans 2,055 147 26 5 80 2,313 Home equity lines of credit 13,870 380 53 17 206 14,526 Home equity loans serviced by others (1) 840 55 14 1 20 930 Home equity lines of credit serviced by others (1) 250 40 9 5 35 339 Automobile 12,827 860 104 20 36 13,847 Student 4,848 87 17 9 45 5,006 Credit cards 1,511 37 10 7 16 1,581 Other retail 1,069 49 9 2 3 1,132 Total $50,328 $1,732 $294 $73 $592 $53,019 (1) The Company’s SBO portfolio consists of purchased home equity loans and lines that were originally serviced by others. The Company now services a portion of this portfolio internally. December 31, 2015 (in millions) Current 1-29 Days Past Due 30-59 Days Past Due 60-89 Days Past Due 90 Days or More Past Due Total Residential mortgages $12,905 $97 $54 $16 $246 $13,318 Home equity loans 2,245 164 32 12 104 2,557 Home equity lines of credit 13,982 407 60 20 205 14,674 Home equity loans serviced by others (1) 886 60 14 6 20 986 Home equity lines of credit serviced by others (1) 296 48 10 6 29 389 Automobile 12,670 964 127 32 35 13,828 Student 4,175 113 19 11 41 4,359 Credit cards 1,554 44 11 9 16 1,634 Other retail 1,013 53 8 4 5 1,083 Total $49,726 $1,950 $335 $116 $701 $52,828 (1) The Company’s SBO portfolio consists of purchased home equity loans and lines that were originally serviced by others. The Company now services a portion of this portfolio internally. Nonperforming Assets The following table presents nonperforming loans and leases and loans accruing 90 days or more past due: Nonperforming (1) Accruing and 90 days or more past due (in millions) March 31, 2016 December 31, 2015 March 31, 2016 December 31, 2015 Commercial $284 $71 $2 $1 Commercial real estate 86 77 2 — Leases — — — — Total commercial 370 148 4 1 Residential mortgages (2) (3) (4) 174 331 22 — Home equity loans (2) 99 135 — — Home equity lines of credit 261 272 — — Home equity loans serviced by others (5) 37 38 — — Home equity lines of credit serviced by others (5) 38 32 — — Automobile 42 42 — — Student 40 41 5 6 Credit card 16 16 — — Other retail 2 5 1 2 Total retail 709 912 28 8 Total $1,079 $1,060 $32 $9 (1) Effective March 31, 2016 , the Company began excluding loans 90 days or more past due and still accruing, which includes loans guaranteed by government-sponsored entities, from nonperforming loans and leases. Nonperforming loans and leases as of December 31, 2015 included loans and leases on nonaccrual of $1.051 billion and loans and leases accruing and 90 days or more past due of $9 million . (2) $97 million of previously nonperforming troubled debt restructured loans were transferred from loans and leases to other loans held for sale on March 31, 2016 , including $66 million of residential mortgages and $31 million of home equity loans. (3) Effective March 31, 2016 , the Company began excluding first lien residential mortgage loans that are 100% guaranteed by the Federal Housing Administration from nonperforming balances; $22 million of these loans are presented above as accruing and 90 days or more past due. (4) Effective March 31, 2016 , the Company began excluding guaranteed residential mortgage loans sold to GNMA for which the Company had the right but not the obligation to repurchase from nonperforming balances; these totaled $37 million ; these loans are consolidated on the Company’s Consolidated Balance Sheets. (5) The Company's SBO portfolio consists of purchased home equity loans and lines that were originally serviced by others. The Company now services a portion of this portfolio internally. A summary of other nonperforming assets is as follows: (in millions) March 31, 2016 December 31, 2015 Other nonperforming assets, net of valuation allowance: Commercial $1 $1 Retail 47 45 Other nonperforming assets, net of valuation allowance $48 $46 Other nonperforming assets consist primarily of other real estate owned and are presented in other assets on the Consolidated Balance Sheets. A summary of key performance indicators is as follows: March 31, 2016 December 31, 2015 Nonperforming commercial loans and leases as a percentage of total loans and leases (1) 0.37 % 0.15 % Nonperforming retail loans as a percentage of total loans and leases (1) 0.70 0.92 Total nonperforming loans and leases as a percentage of total loans and leases (1) 1.07 % 1.07 % Nonperforming commercial assets as a percentage of total assets (1) 0.26 % 0.11 % Nonperforming retail assets as a percentage of total assets (1) 0.54 0.69 Total nonperforming assets as a percentage of total assets (1) 0.80 % 0.80 % (1) December 31, 2015 ratios included loans accruing and 90 days or more past due of $1 million and $8 million for commercial and retail, respectively. The recorded investment in mortgage loans collateralized by residential real estate property for which formal foreclosure proceedings are in process was $216 million and $257 million as of March 31, 2016 and December 31, 2015, respectively. The following is an analysis of the age of the past due amounts (accruing and nonaccruing): March 31, 2016 December 31, 2015 (in millions) 30-59 Days Past Due 60-89 Days Past Due 90 Days or More Past Due Total Past Due 30-59 Days Past Due 60-89 Days Past Due 90 Days or More Past Due Total Past Due Commercial $13 $7 $287 $307 $9 $4 $71 $84 Commercial real estate 40 — 88 128 30 3 77 110 Leases 15 — — 15 9 1 — 10 Total commercial 68 7 375 450 48 8 148 204 Residential mortgages 52 7 151 210 54 16 246 316 Home equity loans 26 5 80 111 32 12 104 148 Home equity lines of credit 53 17 206 276 60 20 205 285 Home equity loans serviced by others (1) 14 1 20 35 14 6 20 40 Home equity lines of credit serviced by others (1) 9 5 35 49 10 6 29 45 Automobile 104 20 36 160 127 32 35 194 Student 17 9 45 71 19 11 41 71 Credit cards 10 7 16 33 11 9 16 36 Other retail 9 2 3 14 8 4 5 17 Total retail 294 73 592 959 335 116 701 1,152 Total $362 $80 $967 $1,409 $383 $124 $849 $1,356 (1) The Company’s SBO portfolio consists of purchased home equity loans and lines that were originally serviced by others. The Company now services a portion of this portfolio internally. Impaired loans include: (1) nonaccruing larger balance commercial loans (greater than $3 million carrying value); and (2) commercial and retail TDRs (excluding loans held for sale). The following is a summary of impaired loan information by class: March 31, 2016 (in millions) Impaired Loans With a Related Allowance Allowance on Impaired Loans Impaired Loans Without a Related Allowance Unpaid Contractual Balance Total Recorded Investment in Impaired Loans Commercial $163 $30 $208 $414 $371 Commercial real estate 56 12 12 69 68 Total commercial 219 42 220 483 439 Residential mortgages (1) 35 4 111 183 146 Home equity loans (1) 55 6 84 165 139 Home equity lines of credit 25 3 165 227 190 Home equity loans serviced by others (2) 48 7 22 84 70 Home equity lines of credit serviced by others (2) 3 — 7 14 10 Automobile 3 — 11 19 14 Student 163 47 1 164 164 Credit cards 27 11 — 27 27 Other retail 13 4 2 17 15 Total retail 372 82 403 900 775 Total $591 $124 $623 $1,383 $1,214 (1) Excluded from the table above are retail TDR principal balances held for sale with a total recorded investment of $373 million , including residential mortgages of $288 million and home equity loans of $85 million . (2) The Company’s SBO portfolio consists of purchased home equity loans and lines that were originally serviced by others. The Company now services a portion of this portfolio internally.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1) 50 8 24 88 74 Home equity lines of credit serviced by others (1) 3 1 7 14 10 Automobile 3 — 11 19 14 Student 163 48 2 165 165 Credit cards 28 11 — 28 28 Other retail 13 4 2 18 15 Total retail 493 101 672 1,457 1,165 Total $641 $137 $742 $1,671 $1,383 (1) The Company’s SBO portfolio consists of purchased home equity loans and lines that were originally serviced by others. The Company now services a portion of this portfolio internally. Additional information on impaired loans is as follows: Three Months Ended March 31, 2016 2015 (in millions) Interest Income Recognized Average Recorded Investment Interest Income Recognized Average Recorded Investment Commercial $1 $201 $1 $142 Commercial real estate — 66 — 51 Total commercial 1 267 1 193 Residential mortgages 1 142 4 441 Home equity loans 2 134 2 268 Home equity lines of credit 1 187 1 156 Home equity loans serviced by others (1) 1 71 1 88 Home equity lines of credit serviced by others (1) — 10 — 11 Automobile — 13 — 11 Student 2 163 2 164 Credit cards — 27 1 30 Other retail — 14 — 19 Total retail 7 761 11 1,188 Total $8 $1,028 $12 $1,381 (1) The Company’s SBO portfolio consists of purchased home equity loans and lines that were originally serviced by others. The Company now services a portion of this portfolio internally. Troubled Debt Restructurings 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 Commercial TDRs were $143 million and $155 million on March 31, 2016 and December 31, 2015 , respectively. Retail TDRs totaled $775 million and $1.2 billion on March 31, 2016 and December 31, 2015 , respectively. On March 31, 2016, $373 million of TDRs were transferred to other loans held for sale including $288 million of residential mortgages and $85 million of home equity loans. Commitments to lend additional funds to debtors owing receivables which were TDRs were $28 million and $15 million on March 31, 2016 and December 31, 2015 , respectively. The following table summarizes how loans were modified during the three months ended March 31, 2016 , the charge-offs related to the modifications, and the impact on the ALLL. The reported balances include loans that became TDRs during 2016 and were paid off in full, charged off, or sold prior to March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5 $1 $1 26 $4 $4 Commercial real estate — — — — — — Total commercial 5 1 1 26 4 4 Residential mortgages 22 3 3 6 1 1 Home equity loans 14 1 1 16 2 2 Home equity lines of credit 7 1 1 19 2 2 Home equity loans serviced by others (3) 3 — — — — — Home equity lines of credit serviced by others (3) — — — 1 — — Automobile 21 1 1 5 — — Student — — — — — — Credit cards 529 3 3 — — — Other retail — — — — — — Total retail 596 9 9 47 5 5 Total 601 $10 $10 73 $9 $9 Primary Modification Types Other (4) (dollars in millions) Number of Contracts Pre-Modification Outstanding Recorded Investment Post-Modification Outstanding Recorded Investment Net Change to ALLL Resulting from Modification Charge-offs Resulting from Modification Commercial 5 $21 $20 ($1 ) $18 Commercial real estate — — — — — Total commercial 5 21 20 (1 ) 18 Residential mortgages 64 8 8 — — Home equity loans 87 6 6 — — Home equity lines of credit 32 2 2 — — Home equity loans serviced by others (3) 18 1 1 — — Home equity lines of credit serviced by others (3) 8 — — — — Automobile 191 3 3 — — Student 186 4 4 1 — Credit cards — — — — — Other retail 3 — — — — Total retail 589 24 24 1 — Total 594 $45 $44 $— $18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three months ended March 31, 2015 , the charge-offs related to the modifications, and the impact on the ALLL. The reported balances include loans that became TDRs during 2015 and were paid off in full, charged off, or sold prior to March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6 $1 $1 28 $10 $10 Commercial real estate 1 — — — — — Total commercial 7 1 1 28 10 10 Residential mortgages 33 6 6 10 2 2 Home equity loans 21 1 1 37 5 5 Home equity lines of credit — — — 3 — — Home equity loans serviced by others (3) 17 1 1 — — — Automobile 20 1 1 1 — — Credit cards 604 3 3 — — — Total retail 695 12 12 51 7 7 Total 702 $13 $13 79 $17 $17 Primary Modification Types Other (4) (dollars in millions) Number of Contracts Pre-Modification Outstanding Recorded Investment Post-Modification Outstanding Recorded Investment Net Change to ALLL Resulting from Modification Charge-offs Resulting from Modification Commercial 1 $2 $2 ($1 ) $— Commercial real estate 1 4 4 — — Total commercial 2 6 6 (1 ) — Residential mortgages 64 6 6 (1 ) — Home equity loans 197 10 10 — — Home equity lines of credit 135 8 7 — 1 Home equity loans serviced by others (3) 46 2 2 — 1 Home equity lines of credit serviced by others (3) 7 — — — — Automobile 297 5 4 — 1 Student 381 8 7 2 — Other retail 11 — — — — Total retail 1,138 39 36 1 3 Total 1,140 $45 $42 $— $3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during the three months ended March 31, 2016 and 2015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March 31, 2016 and 2015 . If a TDR of any loan type becomes 90 days past due after being modified, the loan is written down to the fair value of collateral less cost to sell. The amount written off is charged to the ALLL. Three Months Ended March 31, 2016 2015 (dollars in millions) Number of Contracts Balance Defaulted Number of Contracts Balance Defaulted Commercial 3 $— 6 $— Commercial real estate — — — — Total commercial 3 — 6 — Residential mortgages 54 8 49 7 Home equity loans 49 3 51 3 Home equity lines of credit 25 3 40 2 Home equity loans serviced by others (1) 10 1 16 — Home equity lines of credit serviced by others (1) 5 — 1 — Automobile 15 — 23 — Student 13 — 65 2 Credit cards 121 1 102 1 Other retail — — 2 — Total retail 292 16 349 15 Total 295 $16 355 $15 (1) The Company’s SBO portfolio consists of purchased home equity loans and lines that were originally serviced by others. The Company now services a portion of this portfolio internally. Concentrations of Credit Risk Most of the Company’s business activity is with customers located in the New England, Mid-Atlantic and Midwest regions. Generally, loans are collateralized by assets including real estate, inventory, accounts receivable, other personal property and investment securities. As of March 31, 2016 and December 31, 2015 , the Company had a significant amount of loans collateralized by residential and commercial real estate. There are no significant concentration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 presents balances of loans with these characteristics: March 31, 2016 (in millions) Residential Mortgages Home Equity Loans and Lines of Credit Home Equity Products Serviced by Others Credit Cards Student Total High loan-to-value $519 $815 $695 $— $— $2,029 Interest only/negative amortization 1,181 — — — 1 1,182 Low introductory rate — — — 93 — 93 Multiple characteristics and other 4 — — — — 4 Total $1,704 $815 $695 $93 $1 $3,308 December 31, 2015 (in millions) Residential Mortgages Home Equity Loans and Lines of Credit Home Equity Products Serviced by Others Credit Cards Student Total High loan-to-value $649 $1,038 $785 $— $— $2,472 Interest only/negative amortization 1,110 — — — — 1,110 Low introductory rate — 3 — 96 — 99 Multiple characteristics and other 14 — — — — 14 Total $1,773 $1,041 $785 $96 $— $3,695</t>
  </si>
  <si>
    <t>VARIABLE INTEREST ENTITIES</t>
  </si>
  <si>
    <t>Equity Method Investments and Joint Ventures [Abstract]</t>
  </si>
  <si>
    <t>Variable Interest Entities</t>
  </si>
  <si>
    <t>VARIABLE INTEREST ENTITIES The Company makes equity investments in various entities that are considered VIEs, as defined by GAAP. These investments primarily include ownership interests in limited partnerships that sponsor affordable housing projects and ownership interests in limited liability companies that sponsor renewable energy projects. A summary of these investments is as follows: (in millions) March 31, 2016 December 31, 2015 LIHTC investment included in other assets $642 $598 LIHTC unfunded commitments included in other liabilities 377 365 Renewable energy investments included in other assets 118 118 Low Income Housing Tax Credit Partnerships The purpose of the Company’s equity investments is to assist in achieving goals of the Community Reinvestment Act and to earn an adequate return of capital. The LIHTC partnerships are managed by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The Company applies the proportional amortization method to account for its LIHTC investments. Under the proportional amortization method, the initial investment is amortized in proportion to the actual tax credits and other tax benefits to be received in the current period as compared to the total tax credits and other tax benefits expected to be received over the life of the investment. The amortization and tax benefits are included as a component of income tax expense. The Company reports its equity share of affordable housing partnership gains and losses as an adjustment to non-interest income. The Company reports its commitments to make future investments in other liabilities on the Consolidated Balance Sheets. The Company also receives tax credits, which are reported as a reduction of income tax expense (or increase to income tax benefit) related to these transactions. For the three months ended March 31, 2016 , the Company recognized $15 million of amortization expense, $15 million of tax credits and $6 million of other tax benefits associated with these investments in the provision for income taxes. For the three months ended March 31, 2015 , the Company recognized $12 million of amortization expense, $11 million of tax credits and $4 million of other tax benefits associated with these investments in the provision for income taxes. No LIHTC investment impairment losses were recognized during the three months ended March 31, 2016 and 2015, respectively.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479 million and $747 million of proceeds from the sale of residential mortgages for the three months ended March 31, 2016 and 2015 , respectively, and recognized gains on such sales of $14 million and $21 million for the three months ended March 31, 2016 and 2015 , respectively. Pursuant to the standard representations and warranties obligations discussed in the preceding paragraph, the Company repurchased residential mortgage loans totaling $2 million and $4 million for the three months ended March 31, 2016 , and 2015 , respectively. Mortgage servicing fees, a component of mortgage banking income, were $13 million and $14 million for the three months ended March 31, 2016 and 2015 , respectively. The Company recorded valuation charge-offs of $5 million and recoveries of $1 million for its MSRs for the three months ended March 31, 2016 and 2015 , respectively. Changes related to MSRs were as follows: As of and for the Three Months Ended March 31, (in millions) 2016 2015 MSRs: Balance as of January 1 $173 $184 Amount capitalized 5 6 Amortization (9 ) (10 ) Carrying amount before valuation allowance 169 180 Valuation allowance for servicing assets: Balance as of January 1 9 18 Valuation charge-offs (recoveries) 5 (1 ) Balance at end of period 14 17 Net carrying value of MSRs $155 $163 MSRs are presented in other assets on the Consolidated Balance Sheets.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dollars in millions) March 31, 2016 December 31, 2015 Fair value $168 $178 Weighted average life (in years) 4.9 5.4 Weighted average constant prepayment rate 13.3% 11.6% Weighted average discount rate 9.7% 9.7% The key economic assumptions used in estimating the fair value of MSRs capitalized during the period were as follows: Three Months Ended March 31, 2016 2015 Weighted average life (in years) 6.1 4.7 Weighted average constant prepayment rate 11.0% 12.2% Weighted average discount rate 9.8% 9.6% The sensitivity analysis below as of March 31, 2016 and December 31, 2015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 (in millions) March 31, 2016 December 31, 2015 Prepayment rate: Decline in fair value from a 50 basis point decrease in interest rates $6 $5 Decline in fair value from a 100 basis point decrease in interest rates $14 $11 Weighted average discount rate: Decline in fair value from a 50 basis point increase in weighted average discount rate $3 $3 Decline in fair value from a 100 basis point increase in weighted average discount rate $5 $6</t>
  </si>
  <si>
    <t>BORROWED FUNDS</t>
  </si>
  <si>
    <t>Debt Disclosure [Abstract]</t>
  </si>
  <si>
    <t>BORROWED FUNDS The following is a summary of the Company’s short-term borrowed funds: (in millions) March 31, 2016 December 31, 2015 Federal funds purchased $23 $— Securities sold under agreements to repurchase 691 802 Other short-term borrowed funds (primarily current portion of FHLB advances) 3,300 2,630 Total short-term borrowed funds $4,014 $3,432 Key data related to short-term borrowed funds is presented in the following table: (dollars in millions) As of and for the Three Months Ended March 31, 2016 As of and for the Year Ended December 31, 2015 Weighted-average interest rate at period-end: Federal funds purchased and securities sold under agreements to repurchase 0.01 % 0.15 % Other short-term borrowed funds (primarily current portion of FHLB advances) 0.57 0.44 Maximum amount outstanding at month-end during the period: Federal funds purchased and securities sold under agreements to repurchase $1,274 $5,375 Other short-term borrowed funds (primarily current portion of FHLB advances) 3,300 7,004 Average amount outstanding during the period: Federal funds purchased and securities sold under agreements to repurchase $881 $3,364 Other short-term borrowed funds (primarily current portion of FHLB advances) 3,098 5,865 Weighted-average interest rate during the period: Federal funds purchased and securities sold under agreements to repurchase 0.06 % 0.22 % Other short-term borrowed funds (primarily current portion of FHLB advances) 0.58 0.28 The following is a summary of the Company’s long-term borrowed funds: (in millions) March 31, 2016 December 31, 2015 Citizens Financial Group, Inc.: 4.150% fixed rate subordinated debt, due 2022 (1) $347 $350 5.158% fixed-to-floating rate subordinated debt, (LIBOR + 3.56%) callable, due 2023 (2) 333 333 3.750% fixed rate subordinated debt, due 2024 (2) (3) 250 250 4.023% fixed rate subordinated debt, due 2024 (2) (4) 214 331 4.082% fixed rate subordinated debt, due 2025 (2) (5) 346 331 4.350% fixed rate subordinated debt, due 2025 (6) 248 250 4.300% fixed rate subordinated debt, due 2025 (7) 749 750 Banking Subsidiaries: 1.600% senior unsecured notes, due 2017 (8) (9) 752 749 2.300% senior unsecured notes, due 2018 (8) (10) 753 747 2.450% senior unsecured notes, due 2019 (8) (11) 763 752 2.500% senior unsecured notes, due 2019 (8)(12) 750 — Federal Home Loan advances due through 2033 4,516 5,018 Other 14 25 Total long-term borrowed funds $10,035 $9,886 (1) These balances are comprised of: principal balances of $350 million at March 31, 2016 and December 31, 2015 , as well as the impact of ($3) million of unamortized deferred issuance costs and discount at March 31, 2016 . (2) Borrowed funds with RBS. See Note 13 “Related Party Transactions and Significant Transactions with RBS” for further information. (3) Prior to January 1, 2016, interest was payable at a fixed rate per annum of 4.153% . (4) These balances are comprised of: principal balance of $208 million and $333 million at March 31, 2016 and December 31, 2015 , respectively, as well as the impact from interest rate swaps of $6 million and ($2) million at March 31, 2016 and December 31, 2015 , respectively. See Note 11 “Derivatives” for further information. In addition, on March 7, 2016, the Company repurchased $125 million of these securities from RBS. See Note 13 “Related Party Transactions and Significant Transactions with RBS” for further information. (5) These balances are comprised of: principal balance of $334 million at March 31, 2016 and December 31, 2015 ; impact from interest rate swaps of $12 million and ($3) million at March 31, 2016 and December 31, 2015 , respectively. See Note 11 “Derivatives” for further information. (6) These balances are comprised of: principal balances of $250 million at March 31, 2016 and December 31, 2015 , as well as the impact of ($2) million of unamortized deferred issuance costs and discount at March 31, 2016 . (7) These balances are comprised of: principal balances of $750 million at March 31, 2016 and December 31, 2015 , as well as the impact of ($1) million of unamortized deferred issuance costs and discount at March 31, 2016 . (8) These securities were offered under CBNA’s Global Bank Note Program dated December 1, 2014. (9) These balances are comprised of: principal balances of $750 million at March 31, 2016 and December 31, 2015 ; impact from interest rate swaps of $3 million and ($1) million at March 31, 2016 and December 31, 2015 , respectively; and ($1) million of unamortized deferred issuance costs and discount at March 31, 2016 . See Note 11 “Derivatives” for further information. (10) These balances are comprised of: principal balances of $750 million at March 31, 2016 and December 31, 2015 ; impact from interest rate swaps of $6 million and ($3) million at March 31, 2016 and December 31, 2015 , respectively; and ($3) million of unamortized deferred issuance costs and discount at March 31, 2016 . See Note 11 “Derivatives” for further information. (11) These balances are comprised of: principal balances of $750 million at March 31, 2016 and December 31, 2015 ; impact from interest rate swaps of $16 million and $2 million at March 31, 2016 and December 31, 2015 , respectively; and ($3) million of unamortized deferred issuance costs and discount at March 31, 2016 . See Note 11 “Derivatives” for further information. (12) The balance is comprised of: principal balance of $750 million at March 31, 2016 ; impact from interest rate swaps of $2 million and $(2) million of unamortized deferred issuance costs and discount at March 31, 2016 . See Note 11 “Derivatives” for further information.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2.1 billion and $11.3 billion at March 31, 2016 and December 31, 2015 , respectively. The Company’s available FHLB borrowing capacity was $3.5 billion and $4.1 billion at March 31, 2016 and December 31, 2015 , respectively. The Company can also borrow from the FRB discount window to meet short-term liquidity requirements. Collateral, such as investment securities and loans, was pledged to provide borrowing capacity at the FRB. At March 31, 2016 , the Company’s unused secured borrowing capacity was approximately $31.6 billion , which includes unencumbered securities, FHLB borrowing capacity, and FRB discount window capacity. The following is a summary of maturities for the Company’s long-term borrowed funds at March 31, 2016 : Year (in millions) CFG Parent Company Banking Subsidiaries Consolidated 2017 or on demand $— $5,256 $5,256 2018 — 759 759 2019 — 1,514 1,514 2020 — 2 2 2021 — 5 5 2022 and thereafter 2,487 12 2,499 Total $2,487 $7,548 $10,035</t>
  </si>
  <si>
    <t>STOCKHOLDERS' EQUITY</t>
  </si>
  <si>
    <t>Equity [Abstract]</t>
  </si>
  <si>
    <t>STOCKHOLDERS’ EQUITY Preferred Stock The Company had 100,000,000 shares authorized and 250,000 shares outstanding of $25.00 par value undesignated preferred stock as of March 31, 2016 and December 31, 2015 , respectively.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On April 6, 2015, the Company issued $250 million , or 250,000 shares, of 5.500% fixed-to-floating rate non-cumulative perpetual Series A Preferred Stock, par value of $25.00 per share with a liquidation preference $1,000 per share (the “Series A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Series A Preferred Stock has no stated maturity and is not subject to any sinking fund or other obligation of the Company. Holders of the Series A Preferred Stock will be entitled to receive dividend payments when, and if, declared by the Company’s Board of Directors or a duly authorized committee thereof. Any such dividends will be payable on a semi-annual basis at an annual rate equal to 5.500% . On April 6, 2020, the Series A Preferred Stock converts to a quarterly floating-rate basis equal to three-month U.S. dollar LIBOR on the related dividend determination date plus 3.960% . Citizens may redeem the Series A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Series A Preferred Stock without obtaining the prior approval of the FRBG if then required under applicable capital guidelines.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Series A Preferred Stock have been declared for that period and sufficient funds have been set aside to make payment. Except in certain limited circumstances, the Series A Preferred Stock does not have any voting rights. Treasury Stock On August 3, 2015, CFG used the net proceeds of its public offering of $250 million aggregate principal amount 4.350% Subordinated Notes due 2025 issued on July 31, 2015, to repurchase 9,615,384 shares of its outstanding common stock directly from RBS at a public offering price of $26.00 per share. The repurchased shares are held in treasury. On April 7, 2015, the Company used the net proceeds of the Series A Preferred Stock offering to repurchase 10,473,397 shares of its common stock from RBS at a total cost of approximately $250 million and a price per share of $23.87 , which equaled the volume-weighted average price of the Company’s common stock for all traded volume over the five trading days preceding the repurchase agreement date of April 1, 2015. The repurchased shares are held in treasury. No treasury stock activity was recorded during the three months ended March 31, 2016 . During the year ended December 31, 2015 , the Company recorded an additional 876,087 shares of treasury stock associated with share-based compensation plan activity for a total cost of $22 million at a weighted-average price per share of $25.50 .</t>
  </si>
  <si>
    <t>EMPLOYEE BENEFITS</t>
  </si>
  <si>
    <t>Compensation and Retirement Disclosure [Abstract]</t>
  </si>
  <si>
    <t>EMPLOYEE BENEFIT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of eligible compensation. The Plan is funded on a current basis, in compliance with the requirements of ERISA. The Company also provides an unfunded, non-qualified supplemental retirement plan (the “non-qualified plan”), which was closed and frozen effective December 12, 2012. The following table presents the components of net periodic (income) cost for the Company’s qualified and non-qualified plans: Three Months Ended March 31, Qualified Plan Non-Qualified Plan Total (in millions) 2016 2015 2016 2015 2016 2015 Service cost $1 $1 $— $— $1 $1 Interest cost 11 11 1 1 12 12 Expected return on plan assets (17 ) (18 ) — — (17 ) (18 ) Amortization of actuarial loss 4 3 — 1 4 4 Net periodic pension (income) cost ($1 ) ($3 ) $1 $2 $— ($1 )</t>
  </si>
  <si>
    <t>INCOME TAXES</t>
  </si>
  <si>
    <t>Income Tax Disclosure [Abstract]</t>
  </si>
  <si>
    <t>INCOME TAXES Income Tax Provision The provision for income taxes was $ 109 million and $106 million for the three months ended March 31, 2016 and 2015 , respectively, resulting in effective tax rates of 32.9% and 33.7% , respectively. For the three months ended March 31, 2016 and 2015 , the effective tax rate compared favorably to the statutory rate of 35% primarily as a result of the permanent benefits of tax credits and tax-exempt income. Deferred Tax Liability At March 31, 2016 , the Company reported a net deferred tax liability of $852 million , compared to a $730 million liability as of December 31, 2015 . The increase in the net deferred tax liability is primarily attributable to the tax effect of net unrealized gains on securities and derivatives arising during the period.</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4 “Fair Value Measurements.” The following table identifies derivative instruments included on the Consolidated Balance Sheets in derivative assets and derivative liabilities: March 31, 2016 December 31, 2015 (in millions) Notional Amount (1) Derivative Assets Derivative Liabilities Notional Amount (1) Derivative Assets Derivative Liabilities Derivatives designated as hedging instruments: Interest rate swaps $14,000 $296 $167 $16,750 $96 $50 Derivatives not designated as hedging instruments: Interest rate swaps 35,896 739 658 33,719 540 455 Foreign exchange contracts 8,928 146 138 8,366 163 156 Other contracts 1,117 11 8 981 8 5 Total derivatives not designated as hedging instruments 896 804 711 616 Gross derivative fair values 1,192 971 807 666 Less: Gross amounts offset in the Consolidated Balance Sheets (2) (123 ) (123 ) (178 ) (178 ) Less: Cash collateral applied (2) (1 ) (16 ) (4 ) (3 ) Total net derivative fair values presented in the Consolidated Balance Sheets (3) $1,068 $832 $625 $485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The Company has also entered into a forward-starting interest rate swap to minimize the exposure to variability in the interest cash flows on a forecasted fixed rate debt issuance. The Company also uses receive-fixed/pay-floating interest rate swaps to manage the interest rate exposure on our medium term borrowings. Customer derivatives 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entire institutional hedging portfolio qualifies for hedge accounting.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 Fair value hedges The Company entered into interest rate swap agreements to manage the interest rate exposure on its medium term borrowings. The changes in fair value of the fair value hedges, to the extent that the hedging relationship is effective, are recorded through earnings and offset against changes in the fair value of the hedged item. The following table summarizes certain information related to the Company’s fair value hedges: The Effect of Fair Value Hedges on Net Income Amounts Recognized in Other Income for the Three Months Ended March 31, 2016 Three Months Ended March 31, 2015 (in millions) Derivative Hedged Item Hedge Ineffectiveness Derivative Hedged Item Hedge Ineffectiveness Hedges of interest rate risk on borrowings using interest rate swaps $52 ($52 ) $— $9 ($9 ) $— Cash flow hedges The Company has outstanding interest rate swap agreements designed to hedge a portion of the Company’s floating rate assets, financing liabilities (including its borrowed funds), and a forecasted debt issuance.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1 million of net gain (pre-tax) on derivative instruments included in OCI is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summarizes certain information related to the Company’s cash flow hedges: The Effect of Cash Flow Hedges on Net Income and Stockholders' Equity Amounts Recognized for the Three Months Ended March 31, (in millions) 2016 2015 Effective portion of gain recognized in OCI (1) $54 $104 Amounts reclassified from OCI to interest income (2) 22 18 Amounts reclassified from OCI to interest expense (2) (8 ) (15 ) Ineffective portion of gain recognized in other income (3) — 1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amount represents the net ineffectiveness recorded during the reporting periods presented plus any amounts excluded from effectiveness testing. These amounts are reflected in the other income line item on the Consolidated Statements of Operations. Economic hedges 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letter of credit fees. In both case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summarizes certain information related to the Company’s customer derivatives and economic hedges: The Effect of Customer Derivatives and Economic Hedges on Net Income Amounts Recognized in Noninterest Income for the Three Months Ended March 31, (in millions) 2016 2015 Customer derivative contracts Customer interest rate contracts (1) $97 $73 Customer foreign exchange contracts (1) 51 (35 ) Residential loan commitments (2) 4 — Economic hedges Offsetting derivatives transactions to hedge interest rate risk on customer interest rate contracts (1) (91 ) (68 ) Offsetting derivatives transactions to hedge foreign exchange risk on customer foreign exchange contracts (3) (50 ) 35 Forward sale contracts (2) (5 ) (1 ) Total $6 $4 (1) Reported in other income on the Consolidated Statements of Operations. (2) Reported in mortgage banking fees on the Consolidated Statements of Operations. (3) Reported in foreign exchange and letter of credit fees on the Consolidated Statements of Operations.</t>
  </si>
  <si>
    <t>COMMITMENTS AND CONTINGENCIES</t>
  </si>
  <si>
    <t>Commitments and Contingencies Disclosure [Abstract]</t>
  </si>
  <si>
    <t>COMMITMENTS AND CONTINGENCIES The following is a summary of outstanding off-balance sheet arrangements: (in millions) March 31, 2016 December 31, 2015 Commitment amount: Undrawn commitments to extend credit $56,989 $56,524 Financial standby letters of credit 1,921 2,010 Performance letters of credit 41 42 Commercial letters of credit 63 87 Marketing rights 47 47 Risk participation agreements 53 26 Residential mortgage loans sold with recourse 10 10 Total $59,124 $58,746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3 million at March 31, 2016 and December 31, 2015 . Marketing Rights During 2003, the Company entered into a 25 -year agreement to acquire the naming and marketing rights of a baseball stadium in Pennsylvania. The Company did not make any payment for the three months ended March 31, 2016 , paid $3 million for the year ended December 31, 2015 , and is obligated to pay $47 million over the remainder of the contract, including $3 million later in the year.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March 31, 2016 and December 31, 2015 is $53 million and $26 million , respectively. The current amount of credit exposure is spread out over 89 counterparties. RPAs generally have terms ranging from 1 - 5 years; however, certain outstanding agreements have terms as long as 10 years . Other Commitments In November 2015, the Company entered into an agreement with RBS to purchase $500 million of its subordinated notes held by RBS by July 30, 2016, subject to regulatory approval and rating agency considerations. See Note 13 “Related party transactions and significant transactions with RBS” for more information. On January 7, 2016, the Company entered into an agreement to purchase student loans on a quarterly basis beginning with the first calendar quarter in 2016 and ending with the fourth calendar quarter in 2016. Under the terms of the agreement, the Company committed to purchase a minimum of $125 million of loans per quarter. The minimum and maximum amount of the aggregate purchase principal balance of loans under the terms of the agreement are $500 million and $1 billion , respectively. The agreement will terminate immediately if at any time during its term the aggregate purchase principal balance of loans equals the maximum amount. The agreement may be extended by written agreement of the parties for an additional four quarters. The Company may terminate the agreement at will with payment of a termination fee equal to the product of $1 million times the number of calendar quarters remaining in the term. The Company’s agreement to purchase automobile loans, originally entered into in May 2014, was most recently amended on January 15, 2016. For quarterly periods on or after August 1, 2015, the minimum and maximum purchases are $50 million and $200 million , respectively. The agreement automatically renews until terminated by either party. The Company may cancel the agreement at will with payment of a variable termination fee. There is no termination fee after May 2017.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 of unsettled commercial loan trade purchases and sales were $98 million and $125 million , respectively, at March 31, 2016 . Settled loans purchased by the trading desk are classified as loans held for sale, at fair value on the Consolidated Balance Sheets. Refer to Note 14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is a description of significant legal matters involving the Company and its banking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ing subsidiaries are subject to extensive laws and regulations concerning unfair or deceptive acts or practices in connection with customer products. Certain of the banking subsidiaries’ past practices have not met applicable standards, and they have implemented and are continuing to implement changes to improve and bring their practices in accordance with regulatory guidance. The Company and its banking subsidiaries have actively pursued resolution of the legacy regulatory enforcement matters set forth below. As previously reported, CBNA is currently subject to a consent order issued in 2013 by the OCC in connection with its findings of deceptive marketing and implementation of some of our checking account and funds transfer products and services. Among other things, the consent order requires us to remedy deficiencies and develop stronger compliance controls, policies and procedures. The Company and its banking subsidiaries are also currently subject to consent orders issued in August 2015 by the CFPB, the OCC and the FDIC in connection with past deposit reconciliation practices, and CBNA is subject to a consent order issued in November 2015 by the OCC in connection with past billing and sales practices pertaining to identity theft and debt cancellation products, under which the applicable regulators have provided non-objections to, among other things, restitution plans for affected customers. Accordingly, all financial penalties associated with these legacy regulatory enforcement matters have been paid, and substantially all remediation related to such legacy matters is expected to be resolved by the end of 2016.</t>
  </si>
  <si>
    <t>RELATED PARTY TRANSACTIONS AND SIGNIFICANT TRANSACTIONS WITH RBS</t>
  </si>
  <si>
    <t>Related Party Transactions [Abstract]</t>
  </si>
  <si>
    <t>RELATED PARTY TRANSACTIONS AND SIGNIFICANT TRANSACTIONS WITH RBS On November 3, 2015, RBS completed the sale of all of its remaining shares of CFG’s common stock. The parenthetical disclosures related to long-term borrowed funds on the Consolidated Balance Sheets, Consolidated Statements of Operations, and Consolidated Statements of Cash Flows as well as the tables and discussions below include significant related party transactions with RBS prior to the Company’s separation from RBS and significant transactions subsequent to the separation. In September 2014, the Company entered into certain agreements that established a framework for its ongoing relationship with RBS. Specifically, the Company entered into the following agreements with RBS: Separation and Shareholder Agreement, Registration Rights Agreement, Trade Mark License Agreement, Amended and Restated Master Services Agreement, and Transitional Services Agreements. In connection with RBS’s exit of its ownership in our common stock in 2015, the Separation and Shareholder Agreement and the Registration Rights Agreement were terminated and the Trademark License Agreement was partially terminated. The following is a summary of borrowed funds from RBS: Interest Rate Maturity Date March 31, 2016 December 31, 2015 (dollars in millions) Subordinated debt 5.158 % June 2023 $333 $333 3.750 % (1) July 2024 250 250 4.023 % (2) October 2024 208 333 4.082 % January 2025 334 334 (1) Prior to January 1, 2016, interest was payable at a fixed rate per annum of 4.153% . (2) On March 7, 2016, the Company repurchased $125 million of these securities from RBS. The following table presents total interest expense recorded on subordinated debt with RBS: Three Months Ended March 31, (in millions) 2016 2015 Interest expense on subordinated debt $11 $20 On March 7, 2016, the Company repurchased $125 million of its subordinated notes held by RBS. On December 3, 2015, the Company repurchased $750 million of outstanding subordinated debt instruments held by RBS. The $3 million difference between the reacquisition price and the net carrying amount of the repurchased debt was recognized as a gain on extinguishment of the debt and is presented in other income in the Consolidated Statement of Operations. In November 2015, the Company entered into an agreement with RBS to purchase an additional $500 million of its subordinated notes held by RBS by July 30, 2016, subject to regulatory approval and ratings agency considerations. The Company paid no dividends to RBS for the three months ended March 31, 2016 . For the three months ended March 31, 2015 , the Company paid $39 million in regular common stock dividends to RBS. Additionally, during 2015 the Company engaged in repurchases of its common stock directly from RBS. Refer to Note 8 “Stockholders’ Equity” for further information. The Company, as a matter of policy and during the ordinary course of business with underwriting terms similar to those offered to the public, has entered into credit facilities with directors and executive officers and their immediate families, as well as their affiliated companies. Extensions of credit amounted to $126 million and $136 million at March 31, 2016 and December 31, 2015 , respectively.</t>
  </si>
  <si>
    <t>FAIR VALUE MEASUREMENTS</t>
  </si>
  <si>
    <t>Fair Value Disclosures [Abstract]</t>
  </si>
  <si>
    <t>FAIR VALUE MEASUREMENTS As discussed in Note 1 “Significant Accounting Policies,” to the Company’s audited Financial Statements in the Annual Report on Form 10-K for the year ended December 31, 2015,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mortgage banking income of $6 million and $1 million for the three months ended March 31, 2016 and 2015 ,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March 31, 2016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2 “Commitments and Contingencies” for further information. Interest income on commercial and commercial real estate loans held for sale is calculated based on the contractual interest rate of the loan and is recorded in interest income. Additionally, the Company did not recognize income for the three months ended March 31, 2016 , and recognized $1 million for the three months ended March 31, 2015 , in other noninterest income related to its commercial trading portfolio. The following table summarizes the difference between the aggregate fair value and the aggregate unpaid principal balance loans held for sale measured at fair value: March 31, 2016 December 31, 2015 (in millions) Aggregate Fair Value Aggregate Unpaid Principal Aggregate Fair Value Less Aggregate Unpaid Principal Aggregate Fair Value Aggregate Unpaid Principal Aggregate Fair Value Less Aggregate Unpaid Principal Residential mortgage loans held for sale, at fair value $292 $281 $11 $268 $263 $5 Commercial and commercial real estate loans held for sale, at fair value 73 73 — 57 57 — Recurring Fair Value Measurements The Company utilizes a variety of valuation techniques to measure its assets and liabilities at fair value. Following is a description of valuation methodologies used for significant assets and liabilities carried on the balance sheet at fair value on a recurring basis: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the market that are not active; therefore, these investments are classified as Level 2 in the fair value hierarchy. The following table presents assets and liabilities measured at fair value, including gross derivative assets and liabilities on a recurring basis at March 31, 2016 : (in millions) Total Level 1 Level 2 Level 3 Securities available for sale: Mortgage-backed securities $17,922 $— $17,922 $— State and political subdivisions 9 — 9 — Equity securities 17 — 17 — U.S. Treasury and other 16 15 1 — Total securities available for sale 17,964 15 17,949 — Loans held for sale, at fair value: Residential loans held for sale 292 — 292 — Commercial loans held for sale 73 — 73 — Total loans held for sale, at fair value 365 — 365 — Derivative assets: Interest rate swaps 1,035 — 1,035 — Foreign exchange contracts 146 — 146 — Other contracts 11 — 11 — Total derivative assets 1,192 — 1,192 — Other investment securities, at fair value: Money market mutual fund 63 63 — — Other investments 5 — 5 — Total other investment securities, at fair value 68 63 5 — Total assets $19,589 $78 $19,511 $— Derivative liabilities: Interest rate swaps $825 $— $825 $— Foreign exchange contracts 138 — 138 — Other contracts 8 — 8 — Total derivative liabilities 971 — 971 — Total liabilities $971 $— $971 $—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changes in Level 3 assets measured at fair value on a recurring basis are summarized as follows: Three Months Ended March 31, (in millions) 2016 2015 Beginning as of January 1 $— $5 Purchases, issuances, sales and settlements: Purchases — 1 Sales — — Settlements — — Net (losses) gains — — Transfers from Level 3 to Level 2 — (5 ) Balance as of March 31 $— $1 Net unrealized gain (loss) included in net income for the year relating to assets held at period end $— $1 In March 2015, the Company transferred $5 million of securities from Level 3 to Level 2. The fair values of these securities are based on security prices in the market that are not active.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At March 31, 2016 , the fair value was calculated using a discounted cash flow model, which used assumptions, including weighted-average life of 4.9 years (range of 2.6 - 5.6 years ), weighted-average constant prepayment rate of 13.3% (range of 12.4% - 22.3% ) and weighted-average discount rate of 9.7% (range of 9.1% - 12.1% ). At December 31, 2015 , the fair value was calculated using a discounted cash flow model, which used assumptions, including weighted-average life of 5.4 years (range of 2.8 - 6.2 years ), weighted-average constant prepayment rate of 11.6% (range of 10.7% - 22.2% ) and weighted-average discount rate of 9.7% (range of 9.1% - 12.1% ). Refer to Note 1 “Significant Accounting Policies” to the Company’s audited Consolidated Financial Statements in the Annual Report on Form 10-K for the year ended December 31, 2015 and Note 6 “Mortgage Banking” for more information. Foreclosed assets Foreclosed assets consist primarily of residential properties. Foreclosed assets are carried at the lower of carrying value or fair value less costs to dispose. Fair value is based upon independent market prices or appraised values of the collateral and is classified as Level 2. The following table presents gains (losses) on assets and liabilities measured at fair value on a nonrecurring basis and recorded in earnings: Three Months Ended March 31, (in millions) 2016 2015 Impaired collateral-dependent loans ($5 ) ($3 ) MSRs (5 ) 1 Foreclosed assets (1 ) (1 ) The following table present assets and liabilities measured at fair value on a nonrecurring basis: March 31, 2016 December 31, 2015 (in millions) Total Level 1 Level 2 Level 3 Total Level 1 Level 2 Level 3 Impaired collateral-dependent loans $39 $— $39 $— $60 $— $60 $— MSRs 168 — — 168 178 — — 178 Foreclosed assets 46 — 46 — 42 — 42 — Disclosures about Fair Value of Financial Instruments Following is a description of valuation methodologies used to estimate the fair value of financial instruments for disclosure purposes (these instruments are not recorded in the financial statements at fair value): Securities held to maturity 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Other investment securities, at cost The fair value of other investment securities, at cost,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are loans that were transferred to loans held for sale that are reported at the lower of cost of fair value. Deposits 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is a summary of fair value for financial instruments not recorded at fair value in the unaudited interim Consolidated Financial Statements. The carrying amounts in the following table are recorded in the Consolidated Balance Sheets under the indicated captions: March 31, 2016 Total Level 1 Level 2 Level 3 (in millions) Carrying Value Fair Value Carrying Value Fair Value Carrying Value Fair Value Carrying Value Fair Value Financial Assets: Securities held to maturity $5,129 $5,261 $— $— $5,129 $5,261 $— $— Other investment securities, at cost 896 896 — — 896 896 — — Other loans held for sale 386 386 — — — — 386 386 Loans and leases 100,991 101,475 — — 39 39 100,952 101,436 Financial Liabilities: Deposits 102,606 102,606 — — 102,606 102,606 — — Federal funds purchased and securities sold under agreements to repurchase 714 714 — — 714 714 — — Other short-term borrowed funds 3,300 3,300 — — 3,300 3,300 — — Long-term borrowed funds 10,035 10,142 — — 10,035 10,142 — —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t>
  </si>
  <si>
    <t>REGULATORY MATTERS</t>
  </si>
  <si>
    <t>Banking and Thrift [Abstract]</t>
  </si>
  <si>
    <t>REGULATORY MATTERS 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that took effect on January 1, 2015, the Company and its banking subsidiaries must meet specific capital requirements. Basel III requirements are expressed in terms of the following ratios: (1) common equity tier 1 capital (common equity tier 1 capital/risk-weighted on- and off-balance sheet assets); (2) tier 1 capital (tier 1 capital/risk-weighted on- and off-balance sheet assets); (3) total capital (total capital/risk-weighted on- and off-balance sheet assets); and (4) tier 1 leverage (tier 1 capital/adjusted average quarterly assets). To meet the regulatory capital requirements, the Company and its banking subsidiaries must maintain minimum regulatory levels for each ratio.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our capital and capital ratios under Basel III Transitional rules as of March 31, 2016 and December 31, 2015. Certain Basel III requirements are subject to phase-in through 2019,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A Requirements Actual Minimum Capital Adequacy Classification as Well-capitalized (dollars in millions) Amount Ratio Amount Ratio Amount Ratio As of March 31, 2016 Common equity tier 1 capital (1) (5) $13,570 11.6 % $5,975 5.125 % $7,578 6.5 % Tier 1 capital (2) (5) 13,817 11.9 7,724 6.625 9,327 8.0 Total capital (3)(5) 17,587 15.1 10,056 8.625 11,659 10.0 Tier 1 leverage (4) 13,817 10.4 5,318 4.000 6,648 5.0 As of December 31, 2015 Common equity tier 1 capital (1) $13,389 11.7 % $5,134 4.5 % $7,415 6.5 % Tier 1 capital (2) 13,636 12.0 6,845 6.0 9,127 8.0 Total capital (3) 17,505 15.3 9,127 8.0 11,408 10.0 Tier 1 leverage (4) 13,636 10.5 5,218 4.0 6,523 5.0 (1) “Common equity tier 1 capital ratio” represents CET1 divided by total risk-weighted assets as defined under Basel III Standardized approach. (2) “Tier 1 capital ratio” is tier 1 capital, which includes CET1 capital plus non-cumulative perpetual preferred equity that qualifies as additional tier 1 capital, divided by total risk-weighted assets as defined under Basel III Standardized approach. (3) “Total capital ratio” is total capital divided by total risk-weighted assets as defined under Basel III Standardized approach. (4) “Tier 1 leverage ratio” is tier 1 capital divided by quarterly average total assets as defined under Basel III Standardized approach. (5) “Minimum Capital ratio” for 2016 includes capital conservation buffer of .625% . Under the Capital Plan Rule, the Company may only make capital distributions, including payment of dividends, in accordance with a capital plan that has been reviewed by the Federal Reserve and to which the Federal Reserve has not objected. In the three months ended March 31, 2016 , the Company paid total common dividends of approximately $53 million . Additionally, in the three months ended March 31, 2016 , the Company paid total preferred dividends of approximately $7 million .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On March 13, 2014, the OCC determined that CBNA no longer meets the condition to own a financial subsidiary — namely that CBNA must be both well capitalized and well managed.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CBNA has entered into an agreement with the OCC pursuant to which the Company has developed and submitted to the OCC a remediation plan, that sets forth the specific actions it will take to bring itself back into compliance with the conditions to own a financial subsidiary. CBNA has made substantial progress toward completing those actions. However, until the plan has been completed to the OCC’s satisfaction, CBNA will be subject to restrictions on its ability to acquire control or hold an interest in any new financial subsidiary and to commence new activities in any existing financial subsidiary without the prior consent of the OCC.</t>
  </si>
  <si>
    <t>EXIT COSTS AND RESTRUCTURING RESERVES</t>
  </si>
  <si>
    <t>Restructuring and Related Activities [Abstract]</t>
  </si>
  <si>
    <t>EXIT COSTS AND RESTRUCTURING RESERVES The Company incurred no restructuring costs for the three months ended March 31, 2016 . For the year ended December 31, 2015 , the Company incurred $26 million of restructuring costs, consisting of $17 million of facilities costs in occupancy, $8 million in outside services, and $1 million in salaries and employee benefits, relating to restructuring initiatives designed to enhance operating efficiencies and reduce expense growth. For segment reporting, all of these restructuring costs are reported within Other. See Note 18 “Business Segments” for further information. The following table includes the activity in the exit costs and restructuring reserves: (in millions) Salaries &amp; Employee Benefits Occupancy &amp; Equipment Other Total Reserve balance as of January 1, 2015 $23 $18 $3 $44 Additions 5 18 8 31 Reversals (4 ) (1 ) — (5 ) Utilization (12 ) (19 ) (6 ) (37 ) Reserve balance as of December 31, 2015 12 16 5 33 Utilization (2 ) (2 ) (5 ) (9 ) Reserve balance as of March 31, 2016 $10 $14 $— $24</t>
  </si>
  <si>
    <t>RECLASSIFICATIONS OUT OF ACCUMULATED OTHER COMPREHENSIVE INCOME (LOSS)</t>
  </si>
  <si>
    <t>RECLASSIFICATIONS OUT OF ACCUMULATED OTHER COMPREHENSIVE INCOME (LOSS) The following table presents the changes in the balances, net of income taxes, of each component of AOCI: (in millions) Net Unrealized Gains (Losses) on Derivatives Net Unrealized Gains (Losses) on Securities Defined Benefit Pension Plans Total AOCI Balance at January 1, 2015 ($69 ) $74 ($377 ) ($372 ) Other comprehensive income before reclassifications 65 90 — 155 Other-than-temporary impairment not recognized in earnings on securities — (19 ) — (19 ) Amounts reclassified from other comprehensive (loss) income (2 ) (4 ) 2 (4 ) Net other comprehensive income 63 67 2 132 Balance at March 31, 2015 ($6 ) $141 ($375 ) ($240 ) Balance at January 1, 2016 $10 ($28 ) ($369 ) ($387 ) Other comprehensive income before reclassifications 33 154 — 187 Other-than-temporary impairment not recognized in earnings on securities — (25 ) — (25 ) Amounts reclassified from other comprehensive (loss) income (8 ) (5 ) 2 (11 ) Net other comprehensive income 25 124 2 151 Balance at March 31, 2016 $35 $96 ($367 ) ($236 ) The following table reports the amounts reclassified out of each component of AOCI and into the Consolidated Statements of Operations: Three Months Ended March 31, (in millions) 2016 2015 Details about AOCI Components Affected Line Item in the Consolidated Statements of Operations Reclassification adjustment for net derivative gains (losses) included in net income: $22 $18 Interest income (8 ) (15 ) Interest expense 14 3 Income before income tax expense 6 1 Income tax expense $8 $2 Net income Reclassification of net securities gains (losses) to net income: $9 $8 Securities gains, net (1 ) (1 ) Net securities impairment losses recognized in earnings 8 7 Income before income tax expense 3 3 Income tax expense $5 $4 Net income Reclassification of changes related to defined benefit pension plans: ($4 ) ($3 ) Salaries and employee benefits (4 ) (3 ) Income before income tax expense (2 ) (1 ) Income tax expense ($2 ) ($2 ) Net income Total reclassification gains (losses) $11 $4 Net income The following table presents the effects to net income of the amounts reclassified out of AOCI: Three Months Ended March 31, (in millions) 2016 2015 Net interest income (includes $14 and $3 of AOCI reclassifications, respectively) $904 $836 Provision for credit losses 91 58 Noninterest income (includes $8 and $7 of AOCI reclassifications, respectively) 330 347 Noninterest expense (includes $4 and $3 of AOCI reclassifications, respectively) 811 810 Income before income tax expense 332 315 Income tax expense (includes $7 and $3 income tax net expense (benefit) from reclassification items, respectively) 109 106 Net income $223 $209</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Reportable Segments 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In addition to non-segment operations, Other includes certain reconciling items in order to translate the segment results that are based on management accounting practices into consolidated results. For example, Other includes goodwill and any associated goodwill impairment charges. As of and for the Three Months Ended March 31, 2016 (in millions) Consumer Banking Commercial Banking Other Consolidated Net interest income $581 $300 $23 $904 Noninterest income 208 99 23 330 Total revenue 789 399 46 1,234 Noninterest expense 616 187 8 811 Profit before provision for credit losses 173 212 38 423 Provision for credit losses 63 9 19 91 Income before income tax expense 110 203 19 332 Income tax expense 39 70 — 109 Net income $71 $133 $19 $223 Total average assets $55,116 $45,304 $38,360 $138,780 As of and for the Three Months Ended March 31, 2015 (in millions) Consumer Banking Commercial Banking Other Consolidated Net interest income $533 $276 $27 $836 Noninterest income 219 100 28 347 Total revenue 752 376 55 1,183 Noninterest expense 596 173 41 810 Profit before provision for credit losses 156 203 14 373 Provision for credit losses 63 (21 ) 16 58 Income (loss) before income tax expense (benefit) 93 224 (2 ) 315 Income tax expense (benefit) 32 77 (3 ) 106 Net income $61 $147 $1 $209 Total average assets $51,602 $41,606 $40,117 $133,325 Management accounting practices utilized by the Company as the basis for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that have been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EARNINGS PER SHARE</t>
  </si>
  <si>
    <t>Earnings Per Share [Abstract]</t>
  </si>
  <si>
    <t>EARNINGS PER SHARE Three Months Ended March 31, (dollars in millions, except share and per-share data) 2016 2015 Numerator (basic and diluted): Net income $223 $209 Less: Preferred stock dividends 7 — Net income available to common stockholders $216 $209 Denominator: Weighted-average common shares outstanding - basic 528,070,648 546,291,363 Dilutive common shares: share-based awards 2,375,540 3,507,354 Weighted-average common shares outstanding - diluted 530,446,188 549,798,717 Earnings per common share: Basic $0.41 $0.38 Diluted 0.41 0.38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t>
  </si>
  <si>
    <t>OTHER OPERATING EXPENSE</t>
  </si>
  <si>
    <t>Other Income and Expenses [Abstract]</t>
  </si>
  <si>
    <t>OTHER OPERATING EXPENSE The following table presents the details of other operating expense: Three Months Ended March 31, (in millions) 2016 2015 Deposit insurance $26 $34 Promotional expense 24 22 Postage and delivery 12 12 Other 53 65 Other operating expense $115 $133</t>
  </si>
  <si>
    <t>SUBSEQUENT EVENTS</t>
  </si>
  <si>
    <t>Subsequent Events [Abstract]</t>
  </si>
  <si>
    <t>SUBSEQUENT EVENTS The Company has evaluated the impacts of events that have occurred subsequent to March 31, 2016 through the date the Consolidated Financial Statements were filed with the SEC. Based on this evaluation, the Company has determined none of these events were required to be recognized or disclosed in the Consolidated Financial Statements and related Notes, except as follows: On April 5, 2016, CFG submitted its 2016 Capital Plan and the results of our company-run stress tests under a new annual submission timeline established by the Federal Reserve. We expect that on or before June 30, 2016, we will receive quantitative results of the Federal Reserve’s supervisory stress tests and their qualitative assessment of our capital planning policy and process, as well as the Federal Reserve’s object/non-object decisions regarding target capital actions for the quarterly periods September 30, 2016 through June 30, 2017. On April 7, 2016, the Company completed a $348 million purchase of student loans under the agreement entered into on January 7, 2016, wherein the Company agreed to purchase student loans on a quarterly basis beginning with the first calendar quarter in 2016 and ending with the fourth calendar quarter in 2016. On April 21, 2016, the Company announced a quarterly common stock dividend of $0.12 per share, or $64 million , payable on May 18, 2016 to stockholders of record at the close of business on May 4, 2016.</t>
  </si>
  <si>
    <t>BASIS OF PRESENTATION (Policies)</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5. The Company’s principal business activity is banking, conducted through its subsidiaries, Citizens Bank, N.A. and Citizens Bank of Pennsylvania.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si>
  <si>
    <t>Reclassifications</t>
  </si>
  <si>
    <t>Certain prior period amounts have been reclassified to conform to current period presentation. These reclassifications had no effect on net income, total comprehensive income, total assets or total stockholders’ equity as previously reported.</t>
  </si>
  <si>
    <t>Recent Accounting Pronouncements</t>
  </si>
  <si>
    <t>In April 2016, the FASB issued ASU No. 2016-10 “Identifying Performance Obligations and Licensing.” The ASU supplements the new revenue recognition standard issued in 2014 by clarifying the guidance related to licensing and the identification of performance obligations. The ASU is effective for the Company beginning on January 1, 2018. The Company is currently assessing the impact of this guidance on the Company’s unaudited interim Consolidated Financial Statements. In March 2016, the FASB issued ASU No. 2016-09 “Improvements to Employee Share-Based Payment Accounting.” The ASU modifies several aspects of the accounting for share-based payment transactions, including the income tax consequences, classification of awards as either equity or liabilities, and classification on the statement of cash flows. The ASU is effective for the Company beginning on January 1, 2017. Adoption of this guidance is not expected to have a material impact on the Company’s unaudited interim Consolidated Financial Statements. In March 2016, the FASB issued ASU No. 2016-08 “Principal versus Agent Considerations (Reporting Revenue Gross versus Net).” The ASU supplements the new revenue recognition standard issued in 2014 by clarifying the implementation guidance on principal versus agent considerations. The ASU is effective for the Company beginning on January 1, 2018. The Company is currently assessing the impact of this guidance on the Company’s unaudited interim Consolidated Financial Statements. In March 2016, the FASB issued ASU No. 2016-05 “Effect of Derivative Contract Novations on Existing Hedge Accounting Relationships.” The ASU clarifies that a change in a counterparty to a derivative instrument that has been designated as a hedging instrument, in and of itself, does not result in a hedge de-designation under ASC 815. The ASU is effective for the Company beginning on January 1, 2017. Adoption of this guidance is not expected to have a material impact on the Company’s unaudited interim Consolidated Financial Statements. In February 2016, the FASB issued ASU 2016-02 “Leases.” The ASU generally requires lessees to recognize a right-of use asset and corresponding lease liability for all leases with a lease term of greater than one year. The ASU is effective for the Company beginning on January 1, 2019. The Company is currently assessing the impact of this guidance on the Company’s unaudited interim Consolidated Financial Statements. In January 2016, the FASB issued ASU No. 2016-01 “Recognition and Measurement of Financial Assets and Financial Liabilities.” The ASU requires equity investments (except for those accounted for under the equity method of accounting or those that result in consolidation of the investee) to be measured at fair value with changes in the fair value recognized through net income. The ASU also requires separate presentation of financial assets and financial liabilities by measurement category and form of financial assets on the balance sheet or the notes to the financial statements. In addition, the ASU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The ASU is effective for the Company beginning on January 1, 2018. The Company is currently assessing the impact of this guidance on the Company’s unaudited interim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as effective for the Company beginning on January 1, 2016. Adoption of this guidance did not have a material impact on the Company’s unaudited interim Consolidated Financial Statements.</t>
  </si>
  <si>
    <t>SECURITIES (Tables)</t>
  </si>
  <si>
    <t>Schedule of securities held</t>
  </si>
  <si>
    <t>The following table provides the major components of securities at amortized cost and fair value: March 31, 2016 December 31, 2015 (in millions) Amortized Cost Gross Unrealized Gains Gross Unrealized Losses Fair Value Amortized Cost Gross Unrealized Gains Gross Unrealized Losses Fair Value Securities Available for Sale U.S. Treasury and other $16 $— $— $16 $16 $— $— $16 State and political subdivisions 9 — — 9 9 — — 9 Mortgage-backed securities: Federal agencies and U.S. government sponsored entities 17,147 300 (13 ) 17,434 17,234 153 (67 ) 17,320 Other/non-agency 526 2 (40 ) 488 555 4 (37 ) 522 Total mortgage-backed securities 17,673 302 (53 ) 17,922 17,789 157 (104 ) 17,842 Total debt securities available for sale 17,698 302 (53 ) 17,947 17,814 157 (104 ) 17,867 Marketable equity securities 5 — — 5 5 — — 5 Other equity securities 12 — — 12 12 — — 12 Total equity securities available for sale 17 — — 17 17 — — 17 Total securities available for sale $17,715 $302 ($53 ) $17,964 $17,831 $157 ($104 ) $17,884 Securities Held to Maturity Mortgage-backed securities: Federal agencies and U.S. government sponsored entities $4,010 $93 $— $4,103 $4,105 $27 ($11 ) $4,121 Other/non-agency 1,119 39 — 1,158 1,153 23 — 1,176 Total securities held to maturity $5,129 $132 $— $5,261 $5,258 $50 ($11 ) $5,297 Other Investment Securities, at Fair Value Money market mutual fund $63 $— $— $63 $65 $— $— $65 Other investments 5 — — 5 5 — — 5 Total other investment securities, at fair value $68 $— $— $68 $70 $— $— $70 Other Investment Securities, at Cost Federal Reserve Bank stock $468 $— $— $468 $468 $— $— $468 Federal Home Loan Bank stock 428 — — 428 395 — — 395 Total other investment securities, at cost $896 $— $— $896 $863 $— $— $863</t>
  </si>
  <si>
    <t>Other than temporary impairment recognized in earnings</t>
  </si>
  <si>
    <t>The Company has reviewed its securities portfolio for other-than-temporary impairments. The following table presents the net securities impairment losses recognized in earnings: Three Months Ended March 31 (in millions) 2016 2015 Other-than-temporary impairment: Total other-than-temporary impairment losses ($41 ) ($31 ) Portions of loss recognized in other comprehensive income (before taxes) 40 30 Net securities impairment losses recognized in earnings ($1 ) ($1 )</t>
  </si>
  <si>
    <t>Schedule of unrealized loss on investment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March 31, 2016 Less than 12 Months 12 Months or Longer Total (dollars in millions) Number of Issues Fair Value Gross Unrealized Losses Number of Issues Fair Value Gross Unrealized Losses Number of Issues Fair Value Gross Unrealized Losses U.S. Treasury and other 1 $9 $— — $— $— 1 $9 $— Mortgage-backed securities: Federal agencies and U.S. government sponsored entities 15 614 (1 ) 33 727 (12 ) 48 1,341 (13 ) Other/non-agency 6 19 — 20 344 (40 ) 26 363 (40 ) Total mortgage-backed securities 21 633 (1 ) 53 1,071 (52 ) 74 1,704 (53 ) Total 22 $642 ($1 ) 53 $1,071 ($52 ) 75 $1,713 ($53 )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t>
  </si>
  <si>
    <t>Schedule of credit losses recognized in earnings</t>
  </si>
  <si>
    <t>The following table presents the cumulative credit-related losses recognized in earnings on debt securities held by the Company: Three Months Ended March 31, (in millions) 2016 2015 Cumulative balance at beginning of period $66 $62 Credit impairments recognized in earnings on securities that have been previously impaired 1 1 Reductions due to increases in cash flow expectations on impaired securities (1 ) (1 ) Cumulative balance at end of period $66 $62</t>
  </si>
  <si>
    <t>Schedule of investments classified by maturity date</t>
  </si>
  <si>
    <t>The amortized cost and fair value of debt securities at March 31, 2016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15 $— $1 $— $16 State and political subdivisions — — — 9 9 Mortgage-backed securities: Federal agencies and U.S. government sponsored entities 15 37 1,790 15,305 17,147 Other/non-agency — 57 3 466 526 Total debt securities available for sale 30 94 1,794 15,780 17,698 Debt securities held to maturity Mortgage-backed securities: Federal agencies and U.S. government sponsored entities — — — 4,010 4,010 Other/non-agency — — — 1,119 1,119 Total debt securities held to maturity — — — 5,129 5,129 Total amortized cost of debt securities $30 $94 $1,794 $20,909 $22,827 Fair Value: Debt securities available for sale U.S. Treasury and other $15 $— $1 $— $16 State and political subdivisions — — — 9 9 Mortgage-backed securities: Federal agencies and U.S. government sponsored entities 15 39 1,823 15,557 17,434 Other/non-agency — 57 3 428 488 Total debt securities available for sale 30 96 1,827 15,994 17,947 Debt securities held to maturity Mortgage-backed securities: Federal agencies and U.S. government sponsored entities — — — 4,103 4,103 Other/non-agency — — — 1,158 1,158 Total debt securities held to maturity — — — 5,261 5,261 Total fair value of debt securities $30 $96 $1,827 $21,255 $23,208</t>
  </si>
  <si>
    <t>Schedule of income recognized on investment securities</t>
  </si>
  <si>
    <t>The following table reports the amounts recognized in interest income from investment securities on the Consolidated Statements of Operations: Three Months Ended March 31, (in millions) 2016 2015 Taxable $145 $159 Non-taxable — — Total interest income from investment securities and interest-bearing deposits in banks $145 $159 Realized gains and losses on securities are shown below: Three Months Ended March 31, (in millions) 2016 2015 Gains on sale of debt securities $9 $12 Losses on sale of debt securities — (4 ) Debt securities gains, net $9 $8 Equity securities gains $— $2</t>
  </si>
  <si>
    <t>Schedule of financial instruments owned and pledged as collateral</t>
  </si>
  <si>
    <t>The amortized cost and fair value of securities pledged are shown below: March 31, 2016 December 31, 2015 (in millions) Amortized Cost Fair Value Amortized Cost Fair Value Pledged against repurchase agreements $682 $695 $805 $808 Pledged against FHLB borrowed funds 1,129 1,168 1,163 1,186 Pledged against derivatives, to qualify for fiduciary powers, and to secure public and other deposits as required by law 3,336 3,406 3,579 3,610</t>
  </si>
  <si>
    <t>Schedule of effect of repurchase agreements on balance sheet accounts</t>
  </si>
  <si>
    <t>The effects of this offsetting on the Consolidated Balance Sheets are presented in the following table: March 31, 2016 December 31, 2015 (in millions) Gross Assets (Liabilities) Gross Assets (Liabilities) Offset Net Amounts of Assets (Liabilities) Gross Assets (Liabilities) Gross Assets (Liabilities) Offset Net Amounts of Assets (Liabilities) Securities purchased under agreements to resell $— $— $— $500 ($500 ) $— Securities sold under agreements to repurchase — — — (500 ) 500 — Note: The Company also offsets certain derivative assets and derivative liabilities on the Consolidated Balance Sheets. For further information see Note 11 “Derivatives.”</t>
  </si>
  <si>
    <t>LOANS AND LEASES (Tables)</t>
  </si>
  <si>
    <t>Schedule of loans and leases</t>
  </si>
  <si>
    <t>A summary of the loans and leases portfolio follows: (in millions) March 31, 2016 December 31, 2015 Commercial $34,671 $33,264 Commercial real estate 9,406 8,971 Leases 3,895 3,979 Total commercial 47,972 46,214 Residential mortgages 13,345 13,318 Home equity loans 2,313 2,557 Home equity lines of credit 14,526 14,674 Home equity loans serviced by others (1) 930 986 Home equity lines of credit serviced by others (1) 339 389 Automobile 13,847 13,828 Student 5,006 4,359 Credit cards 1,581 1,634 Other retail 1,132 1,083 Total retail 53,019 52,828 Total loans and leases (2) (3) $100,991 $99,042 (1) The Company’s SBO portfolio consists of purchased home equity loans and lines that were originally serviced by others. The Company now services a portion of this portfolio internally. (2) Excluded from the table above are loans held for sale totaling $751 million and $365 million as of March 31, 2016 and December 31, 2015 , respectively. (3) Mortgage loans serviced for others by the Company’s subsidiaries are not included above and amounted to $17.4 billion and $17.6 billion at March 31, 2016 and December 31, 2015 , respectively.</t>
  </si>
  <si>
    <t>ALLOWANCE FOR CREDIT LOSSES, NONPERFORMING ASSETS, AND CONCENTRATIONS OF CREDIT RISK (Tables)</t>
  </si>
  <si>
    <t>Schedule of changes in the allowance for credit losses</t>
  </si>
  <si>
    <t>The following is a summary of changes in the allowance for credit losses: Three Months Ended March 31, 2016 (in millions) Commercial Retail Total Allowance for loan and lease losses as of January 1, 2016 $596 $620 $1,216 Charge-offs (13 ) (113 ) (126 ) Recoveries 4 39 43 Net charge-offs (9 ) (74 ) (83 ) Provision charged to income 46 45 91 Allowance for loan and lease losses as of March 31, 2016 633 591 1,224 Reserve for unfunded lending commitments as of January 1, 2016 58 — 58 Credit for unfunded lending commitments — — — Reserve for unfunded lending commitments as of March 31, 2016 58 — 58 Total allowance for credit losses as of March 31, 2016 $691 $591 $1,282 Three Months Ended March 31, 2015 (in millions) Commercial Retail Total Allowance for loan and lease losses as of January 1, 2015 $544 $651 $1,195 Charge-offs (6 ) (109 ) (115 ) Recoveries 28 33 61 Net recoveries (charge-offs) 22 (76 ) (54 ) Sales/Other — (2 ) (2 ) Provision charged to income 12 51 63 Allowance for loan and lease losses as of March 31, 2015 578 624 1,202 Reserve for unfunded lending commitments as of January 1, 2015 61 — 61 Provision for unfunded lending commitments (5 ) — (5 ) Reserve for unfunded lending commitments as of March 31, 2015 56 — 56 Total allowance for credit losses as of March 31, 2015 $634 $624 $1,258</t>
  </si>
  <si>
    <t>Schedule of loans and leases based on evaluation method</t>
  </si>
  <si>
    <t>The recorded investment in loans and leases based on the Company’s evaluation methodology is as follows: March 31, 2016 December 31, 2015 (in millions) Commercial Retail Total Commercial Retail Total Individually evaluated $439 $775 $1,214 $218 $1,165 $1,383 Formula-based evaluation 47,533 52,244 99,777 45,996 51,663 97,659 Total $47,972 $53,019 $100,991 $46,214 $52,828 $99,042</t>
  </si>
  <si>
    <t>Schedule of allowance for credit losses by evaluation method</t>
  </si>
  <si>
    <t>The following is a summary of the allowance for credit losses by evaluation method: March 31, 2016 December 31, 2015 (in millions) Commercial Retail Total Commercial Retail Total Individually evaluated $42 $82 $124 $36 $101 $137 Formula-based evaluation 649 509 1,158 618 519 1,137 Allowance for credit losses $691 $591 $1,282 $654 $620 $1,274</t>
  </si>
  <si>
    <t>Schedule of classes of commercial loans and leases based on regulatory classifications</t>
  </si>
  <si>
    <t>The recorded investment in classes of commercial loans and leases based on regulatory classification ratings is as follows: March 31, 2016 Criticized (in millions) Pass Special Mention Substandard Doubtful Total Commercial $32,567 $928 $1,086 $90 $34,671 Commercial real estate 8,864 272 184 86 9,406 Leases 3,767 72 56 — 3,895 Total $45,198 $1,272 $1,326 $176 $47,972 December 31, 2015 Criticized (in millions) Pass Special Mention Substandard Doubtful Total Commercial $31,276 $911 $1,002 $75 $33,264 Commercial real estate 8,450 272 171 78 8,971 Leases 3,880 55 44 — 3,979 Total $43,606 $1,238 $1,217 $153 $46,214</t>
  </si>
  <si>
    <t>Schedule of retail loan investments categorized by delinquency status</t>
  </si>
  <si>
    <t>The recorded investment in classes of retail loans, categorized by delinquency status is as follows: March 31, 2016 (in millions) Current 1-29 Days Past Due 30-59 Days Past Due 60-89 Days Past Due 90 Days or More Past Due Total Residential mortgages $13,058 $77 $52 $7 $151 $13,345 Home equity loans 2,055 147 26 5 80 2,313 Home equity lines of credit 13,870 380 53 17 206 14,526 Home equity loans serviced by others (1) 840 55 14 1 20 930 Home equity lines of credit serviced by others (1) 250 40 9 5 35 339 Automobile 12,827 860 104 20 36 13,847 Student 4,848 87 17 9 45 5,006 Credit cards 1,511 37 10 7 16 1,581 Other retail 1,069 49 9 2 3 1,132 Total $50,328 $1,732 $294 $73 $592 $53,019 (1) The Company’s SBO portfolio consists of purchased home equity loans and lines that were originally serviced by others. The Company now services a portion of this portfolio internally. December 31, 2015 (in millions) Current 1-29 Days Past Due 30-59 Days Past Due 60-89 Days Past Due 90 Days or More Past Due Total Residential mortgages $12,905 $97 $54 $16 $246 $13,318 Home equity loans 2,245 164 32 12 104 2,557 Home equity lines of credit 13,982 407 60 20 205 14,674 Home equity loans serviced by others (1) 886 60 14 6 20 986 Home equity lines of credit serviced by others (1) 296 48 10 6 29 389 Automobile 12,670 964 127 32 35 13,828 Student 4,175 113 19 11 41 4,359 Credit cards 1,554 44 11 9 16 1,634 Other retail 1,013 53 8 4 5 1,083 Total $49,726 $1,950 $335 $116 $701 $52,828 (1) The Company’s SBO portfolio consists of purchased home equity loans and lines that were originally serviced by others. The Company now services a portion of this portfolio internally.</t>
  </si>
  <si>
    <t>Schedule of nonperforming loans and leases by class</t>
  </si>
  <si>
    <t>The following table presents nonperforming loans and leases and loans accruing 90 days or more past due: Nonperforming (1) Accruing and 90 days or more past due (in millions) March 31, 2016 December 31, 2015 March 31, 2016 December 31, 2015 Commercial $284 $71 $2 $1 Commercial real estate 86 77 2 — Leases — — — — Total commercial 370 148 4 1 Residential mortgages (2) (3) (4) 174 331 22 — Home equity loans (2) 99 135 — — Home equity lines of credit 261 272 — — Home equity loans serviced by others (5) 37 38 — — Home equity lines of credit serviced by others (5) 38 32 — — Automobile 42 42 — — Student 40 41 5 6 Credit card 16 16 — — Other retail 2 5 1 2 Total retail 709 912 28 8 Total $1,079 $1,060 $32 $9 (1) Effective March 31, 2016 , the Company began excluding loans 90 days or more past due and still accruing, which includes loans guaranteed by government-sponsored entities, from nonperforming loans and leases. Nonperforming loans and leases as of December 31, 2015 included loans and leases on nonaccrual of $1.051 billion and loans and leases accruing and 90 days or more past due of $9 million . (2) $97 million of previously nonperforming troubled debt restructured loans were transferred from loans and leases to other loans held for sale on March 31, 2016 , including $66 million of residential mortgages and $31 million of home equity loans. (3) Effective March 31, 2016 , the Company began excluding first lien residential mortgage loans that are 100% guaranteed by the Federal Housing Administration from nonperforming balances; $22 million of these loans are presented above as accruing and 90 days or more past due. (4) Effective March 31, 2016 , the Company began excluding guaranteed residential mortgage loans sold to GNMA for which the Company had the right but not the obligation to repurchase from nonperforming balances; these totaled $37 million ; these loans are consolidated on the Company’s Consolidated Balance Sheets. (5) The Company's SBO portfolio consists of purchased home equity loans and lines that were originally serviced by others. The Company now services a portion of this portfolio internally.</t>
  </si>
  <si>
    <t>Schedule of nonperforming assets</t>
  </si>
  <si>
    <t>A summary of other nonperforming assets is as follows: (in millions) March 31, 2016 December 31, 2015 Other nonperforming assets, net of valuation allowance: Commercial $1 $1 Retail 47 45 Other nonperforming assets, net of valuation allowance $48 $46</t>
  </si>
  <si>
    <t>Summary of key performance indicators</t>
  </si>
  <si>
    <t>A summary of key performance indicators is as follows: March 31, 2016 December 31, 2015 Nonperforming commercial loans and leases as a percentage of total loans and leases (1) 0.37 % 0.15 % Nonperforming retail loans as a percentage of total loans and leases (1) 0.70 0.92 Total nonperforming loans and leases as a percentage of total loans and leases (1) 1.07 % 1.07 % Nonperforming commercial assets as a percentage of total assets (1) 0.26 % 0.11 % Nonperforming retail assets as a percentage of total assets (1) 0.54 0.69 Total nonperforming assets as a percentage of total assets (1) 0.80 % 0.80 % (1) December 31, 2015 ratios included loans accruing and 90 days or more past due of $1 million and $8 million for commercial and retail, respectively.</t>
  </si>
  <si>
    <t>Analysis of age of past due amounts</t>
  </si>
  <si>
    <t>The following is an analysis of the age of the past due amounts (accruing and nonaccruing): March 31, 2016 December 31, 2015 (in millions) 30-59 Days Past Due 60-89 Days Past Due 90 Days or More Past Due Total Past Due 30-59 Days Past Due 60-89 Days Past Due 90 Days or More Past Due Total Past Due Commercial $13 $7 $287 $307 $9 $4 $71 $84 Commercial real estate 40 — 88 128 30 3 77 110 Leases 15 — — 15 9 1 — 10 Total commercial 68 7 375 450 48 8 148 204 Residential mortgages 52 7 151 210 54 16 246 316 Home equity loans 26 5 80 111 32 12 104 148 Home equity lines of credit 53 17 206 276 60 20 205 285 Home equity loans serviced by others (1) 14 1 20 35 14 6 20 40 Home equity lines of credit serviced by others (1) 9 5 35 49 10 6 29 45 Automobile 104 20 36 160 127 32 35 194 Student 17 9 45 71 19 11 41 71 Credit cards 10 7 16 33 11 9 16 36 Other retail 9 2 3 14 8 4 5 17 Total retail 294 73 592 959 335 116 701 1,152 Total $362 $80 $967 $1,409 $383 $124 $849 $1,356 (1) The Company’s SBO portfolio consists of purchased home equity loans and lines that were originally serviced by others. The Company now services a portion of this portfolio internally.</t>
  </si>
  <si>
    <t>Schedule of impaired loans by class</t>
  </si>
  <si>
    <t>The following is a summary of impaired loan information by class: March 31, 2016 (in millions) Impaired Loans With a Related Allowance Allowance on Impaired Loans Impaired Loans Without a Related Allowance Unpaid Contractual Balance Total Recorded Investment in Impaired Loans Commercial $163 $30 $208 $414 $371 Commercial real estate 56 12 12 69 68 Total commercial 219 42 220 483 439 Residential mortgages (1) 35 4 111 183 146 Home equity loans (1) 55 6 84 165 139 Home equity lines of credit 25 3 165 227 190 Home equity loans serviced by others (2) 48 7 22 84 70 Home equity lines of credit serviced by others (2) 3 — 7 14 10 Automobile 3 — 11 19 14 Student 163 47 1 164 164 Credit cards 27 11 — 27 27 Other retail 13 4 2 17 15 Total retail 372 82 403 900 775 Total $591 $124 $623 $1,383 $1,214 (1) Excluded from the table above are retail TDR principal balances held for sale with a total recorded investment of $373 million , including residential mortgages of $288 million and home equity loans of $85 million . (2) The Company’s SBO portfolio consists of purchased home equity loans and lines that were originally serviced by others. The Company now services a portion of this portfolio internally.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1) 50 8 24 88 74 Home equity lines of credit serviced by others (1) 3 1 7 14 10 Automobile 3 — 11 19 14 Student 163 48 2 165 165 Credit cards 28 11 — 28 28 Other retail 13 4 2 18 15 Total retail 493 101 672 1,457 1,165 Total $641 $137 $742 $1,671 $1,383 (1) The Company’s SBO portfolio consists of purchased home equity loans and lines that were originally serviced by others. The Company now services a portion of this portfolio internally.</t>
  </si>
  <si>
    <t>Schedule of additional information on impaired loans</t>
  </si>
  <si>
    <t>Additional information on impaired loans is as follows: Three Months Ended March 31, 2016 2015 (in millions) Interest Income Recognized Average Recorded Investment Interest Income Recognized Average Recorded Investment Commercial $1 $201 $1 $142 Commercial real estate — 66 — 51 Total commercial 1 267 1 193 Residential mortgages 1 142 4 441 Home equity loans 2 134 2 268 Home equity lines of credit 1 187 1 156 Home equity loans serviced by others (1) 1 71 1 88 Home equity lines of credit serviced by others (1) — 10 — 11 Automobile — 13 — 11 Student 2 163 2 164 Credit cards — 27 1 30 Other retail — 14 — 19 Total retail 7 761 11 1,188 Total $8 $1,028 $12 $1,381 (1) The Company’s SBO portfolio consists of purchased home equity loans and lines that were originally serviced by others. The Company now services a portion of this portfolio internally.</t>
  </si>
  <si>
    <t>Troubled debt restructurings on financing receivables</t>
  </si>
  <si>
    <t>The following table summarizes how loans were modified during the three months ended March 31, 2016 , the charge-offs related to the modifications, and the impact on the ALLL. The reported balances include loans that became TDRs during 2016 and were paid off in full, charged off, or sold prior to March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5 $1 $1 26 $4 $4 Commercial real estate — — — — — — Total commercial 5 1 1 26 4 4 Residential mortgages 22 3 3 6 1 1 Home equity loans 14 1 1 16 2 2 Home equity lines of credit 7 1 1 19 2 2 Home equity loans serviced by others (3) 3 — — — — — Home equity lines of credit serviced by others (3) — — — 1 — — Automobile 21 1 1 5 — — Student — — — — — — Credit cards 529 3 3 — — — Other retail — — — — — — Total retail 596 9 9 47 5 5 Total 601 $10 $10 73 $9 $9 Primary Modification Types Other (4) (dollars in millions) Number of Contracts Pre-Modification Outstanding Recorded Investment Post-Modification Outstanding Recorded Investment Net Change to ALLL Resulting from Modification Charge-offs Resulting from Modification Commercial 5 $21 $20 ($1 ) $18 Commercial real estate — — — — — Total commercial 5 21 20 (1 ) 18 Residential mortgages 64 8 8 — — Home equity loans 87 6 6 — — Home equity lines of credit 32 2 2 — — Home equity loans serviced by others (3) 18 1 1 — — Home equity lines of credit serviced by others (3) 8 — — — — Automobile 191 3 3 — — Student 186 4 4 1 — Credit cards — — — — — Other retail 3 — — — — Total retail 589 24 24 1 — Total 594 $45 $44 $— $18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three months ended March 31, 2015 , the charge-offs related to the modifications, and the impact on the ALLL. The reported balances include loans that became TDRs during 2015 and were paid off in full, charged off, or sold prior to March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6 $1 $1 28 $10 $10 Commercial real estate 1 — — — — — Total commercial 7 1 1 28 10 10 Residential mortgages 33 6 6 10 2 2 Home equity loans 21 1 1 37 5 5 Home equity lines of credit — — — 3 — — Home equity loans serviced by others (3) 17 1 1 — — — Automobile 20 1 1 1 — — Credit cards 604 3 3 — — — Total retail 695 12 12 51 7 7 Total 702 $13 $13 79 $17 $17 Primary Modification Types Other (4) (dollars in millions) Number of Contracts Pre-Modification Outstanding Recorded Investment Post-Modification Outstanding Recorded Investment Net Change to ALLL Resulting from Modification Charge-offs Resulting from Modification Commercial 1 $2 $2 ($1 ) $— Commercial real estate 1 4 4 — — Total commercial 2 6 6 (1 ) — Residential mortgages 64 6 6 (1 ) — Home equity loans 197 10 10 — — Home equity lines of credit 135 8 7 — 1 Home equity loans serviced by others (3) 46 2 2 — 1 Home equity lines of credit serviced by others (3) 7 — — — — Automobile 297 5 4 — 1 Student 381 8 7 2 — Other retail 11 — — — — Total retail 1,138 39 36 1 3 Total 1,140 $45 $42 $— $3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during the three months ended March 31, 2016 and 2015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March 31, 2016 and 2015 . If a TDR of any loan type becomes 90 days past due after being modified, the loan is written down to the fair value of collateral less cost to sell. The amount written off is charged to the ALLL. Three Months Ended March 31, 2016 2015 (dollars in millions) Number of Contracts Balance Defaulted Number of Contracts Balance Defaulted Commercial 3 $— 6 $— Commercial real estate — — — — Total commercial 3 — 6 — Residential mortgages 54 8 49 7 Home equity loans 49 3 51 3 Home equity lines of credit 25 3 40 2 Home equity loans serviced by others (1) 10 1 16 — Home equity lines of credit serviced by others (1) 5 — 1 — Automobile 15 — 23 — Student 13 — 65 2 Credit cards 121 1 102 1 Other retail — — 2 — Total retail 292 16 349 15 Total 295 $16 355 $15 (1) The Company’s SBO portfolio consists of purchased home equity loans and lines that were originally serviced by others. The Company now services a portion of this portfolio internally.</t>
  </si>
  <si>
    <t>Schedule of loans that may increase credit exposure</t>
  </si>
  <si>
    <t>The following table presents balances of loans with these characteristics: March 31, 2016 (in millions) Residential Mortgages Home Equity Loans and Lines of Credit Home Equity Products Serviced by Others Credit Cards Student Total High loan-to-value $519 $815 $695 $— $— $2,029 Interest only/negative amortization 1,181 — — — 1 1,182 Low introductory rate — — — 93 — 93 Multiple characteristics and other 4 — — — — 4 Total $1,704 $815 $695 $93 $1 $3,308 December 31, 2015 (in millions) Residential Mortgages Home Equity Loans and Lines of Credit Home Equity Products Serviced by Others Credit Cards Student Total High loan-to-value $649 $1,038 $785 $— $— $2,472 Interest only/negative amortization 1,110 — — — — 1,110 Low introductory rate — 3 — 96 — 99 Multiple characteristics and other 14 — — — — 14 Total $1,773 $1,041 $785 $96 $— $3,695</t>
  </si>
  <si>
    <t>VARIABLE INTEREST ENTITIES (Tables)</t>
  </si>
  <si>
    <t>Schedule of Variable Interest Entities</t>
  </si>
  <si>
    <t>A summary of these investments is as follows: (in millions) March 31, 2016 December 31, 2015 LIHTC investment included in other assets $642 $598 LIHTC unfunded commitments included in other liabilities 377 365 Renewable energy investments included in other assets 118 118</t>
  </si>
  <si>
    <t>MORTGAGE BANKING (Tables)</t>
  </si>
  <si>
    <t>Schedule of valuation allowance for impairment of recognized servicing assets</t>
  </si>
  <si>
    <t>Changes related to MSRs were as follows: As of and for the Three Months Ended March 31, (in millions) 2016 2015 MSRs: Balance as of January 1 $173 $184 Amount capitalized 5 6 Amortization (9 ) (10 ) Carrying amount before valuation allowance 169 180 Valuation allowance for servicing assets: Balance as of January 1 9 18 Valuation charge-offs (recoveries) 5 (1 ) Balance at end of period 14 17 Net carrying value of MSRs $155 $163</t>
  </si>
  <si>
    <t>Servicing asset at amortized cost</t>
  </si>
  <si>
    <t>Schedule of fair value assumptions used to estimate the value of Mortgage Servicing Rights</t>
  </si>
  <si>
    <t>The key economic assumptions used to estimate the value of MSRs are presented in the following table: (dollars in millions) March 31, 2016 December 31, 2015 Fair value $168 $178 Weighted average life (in years) 4.9 5.4 Weighted average constant prepayment rate 13.3% 11.6% Weighted average discount rate 9.7% 9.7%</t>
  </si>
  <si>
    <t>Schedule of fair value assumptions used to estimate the value of Mortgage Servicing Rights capitalized in current period</t>
  </si>
  <si>
    <t>The key economic assumptions used in estimating the fair value of MSRs capitalized during the period were as follows: Three Months Ended March 31, 2016 2015 Weighted average life (in years) 6.1 4.7 Weighted average constant prepayment rate 11.0% 12.2% Weighted average discount rate 9.8% 9.6%</t>
  </si>
  <si>
    <t>Schedule of the impact to fair value of an adverse change in key economic assumptions</t>
  </si>
  <si>
    <t>(in millions) March 31, 2016 December 31, 2015 Prepayment rate: Decline in fair value from a 50 basis point decrease in interest rates $6 $5 Decline in fair value from a 100 basis point decrease in interest rates $14 $11 Weighted average discount rate: Decline in fair value from a 50 basis point increase in weighted average discount rate $3 $3 Decline in fair value from a 100 basis point increase in weighted average discount rate $5 $6</t>
  </si>
  <si>
    <t>BORROWED FUNDS (Tables)</t>
  </si>
  <si>
    <t>Schedule of short-term borrowed funds</t>
  </si>
  <si>
    <t>The following is a summary of the Company’s short-term borrowed funds: (in millions) March 31, 2016 December 31, 2015 Federal funds purchased $23 $— Securities sold under agreements to repurchase 691 802 Other short-term borrowed funds (primarily current portion of FHLB advances) 3,300 2,630 Total short-term borrowed funds $4,014 $3,432 Key data related to short-term borrowed funds is presented in the following table: (dollars in millions) As of and for the Three Months Ended March 31, 2016 As of and for the Year Ended December 31, 2015 Weighted-average interest rate at period-end: Federal funds purchased and securities sold under agreements to repurchase 0.01 % 0.15 % Other short-term borrowed funds (primarily current portion of FHLB advances) 0.57 0.44 Maximum amount outstanding at month-end during the period: Federal funds purchased and securities sold under agreements to repurchase $1,274 $5,375 Other short-term borrowed funds (primarily current portion of FHLB advances) 3,300 7,004 Average amount outstanding during the period: Federal funds purchased and securities sold under agreements to repurchase $881 $3,364 Other short-term borrowed funds (primarily current portion of FHLB advances) 3,098 5,865 Weighted-average interest rate during the period: Federal funds purchased and securities sold under agreements to repurchase 0.06 % 0.22 % Other short-term borrowed funds (primarily current portion of FHLB advances) 0.58 0.28</t>
  </si>
  <si>
    <t>Schedule of long-term borrowed funds</t>
  </si>
  <si>
    <t>The following is a summary of the Company’s long-term borrowed funds: (in millions) March 31, 2016 December 31, 2015 Citizens Financial Group, Inc.: 4.150% fixed rate subordinated debt, due 2022 (1) $347 $350 5.158% fixed-to-floating rate subordinated debt, (LIBOR + 3.56%) callable, due 2023 (2) 333 333 3.750% fixed rate subordinated debt, due 2024 (2) (3) 250 250 4.023% fixed rate subordinated debt, due 2024 (2) (4) 214 331 4.082% fixed rate subordinated debt, due 2025 (2) (5) 346 331 4.350% fixed rate subordinated debt, due 2025 (6) 248 250 4.300% fixed rate subordinated debt, due 2025 (7) 749 750 Banking Subsidiaries: 1.600% senior unsecured notes, due 2017 (8) (9) 752 749 2.300% senior unsecured notes, due 2018 (8) (10) 753 747 2.450% senior unsecured notes, due 2019 (8) (11) 763 752 2.500% senior unsecured notes, due 2019 (8)(12) 750 — Federal Home Loan advances due through 2033 4,516 5,018 Other 14 25 Total long-term borrowed funds $10,035 $9,886 (1) These balances are comprised of: principal balances of $350 million at March 31, 2016 and December 31, 2015 , as well as the impact of ($3) million of unamortized deferred issuance costs and discount at March 31, 2016 . (2) Borrowed funds with RBS. See Note 13 “Related Party Transactions and Significant Transactions with RBS” for further information. (3) Prior to January 1, 2016, interest was payable at a fixed rate per annum of 4.153% . (4) These balances are comprised of: principal balance of $208 million and $333 million at March 31, 2016 and December 31, 2015 , respectively, as well as the impact from interest rate swaps of $6 million and ($2) million at March 31, 2016 and December 31, 2015 , respectively. See Note 11 “Derivatives” for further information. In addition, on March 7, 2016, the Company repurchased $125 million of these securities from RBS. See Note 13 “Related Party Transactions and Significant Transactions with RBS” for further information. (5) These balances are comprised of: principal balance of $334 million at March 31, 2016 and December 31, 2015 ; impact from interest rate swaps of $12 million and ($3) million at March 31, 2016 and December 31, 2015 , respectively. See Note 11 “Derivatives” for further information. (6) These balances are comprised of: principal balances of $250 million at March 31, 2016 and December 31, 2015 , as well as the impact of ($2) million of unamortized deferred issuance costs and discount at March 31, 2016 . (7) These balances are comprised of: principal balances of $750 million at March 31, 2016 and December 31, 2015 , as well as the impact of ($1) million of unamortized deferred issuance costs and discount at March 31, 2016 . (8) These securities were offered under CBNA’s Global Bank Note Program dated December 1, 2014. (9) These balances are comprised of: principal balances of $750 million at March 31, 2016 and December 31, 2015 ; impact from interest rate swaps of $3 million and ($1) million at March 31, 2016 and December 31, 2015 , respectively; and ($1) million of unamortized deferred issuance costs and discount at March 31, 2016 . See Note 11 “Derivatives” for further information. (10) These balances are comprised of: principal balances of $750 million at March 31, 2016 and December 31, 2015 ; impact from interest rate swaps of $6 million and ($3) million at March 31, 2016 and December 31, 2015 , respectively; and ($3) million of unamortized deferred issuance costs and discount at March 31, 2016 . See Note 11 “Derivatives” for further information. (11) These balances are comprised of: principal balances of $750 million at March 31, 2016 and December 31, 2015 ; impact from interest rate swaps of $16 million and $2 million at March 31, 2016 and December 31, 2015 , respectively; and ($3) million of unamortized deferred issuance costs and discount at March 31, 2016 . See Note 11 “Derivatives” for further information. (12) The balance is comprised of: principal balance of $750 million at March 31, 2016 ; impact from interest rate swaps of $2 million and $(2) million of unamortized deferred issuance costs and discount at March 31, 2016 . See Note 11 “Derivatives” for further information.</t>
  </si>
  <si>
    <t>Schedule of maturities of long-term borrowed funds</t>
  </si>
  <si>
    <t>The following is a summary of maturities for the Company’s long-term borrowed funds at March 31, 2016 : Year (in millions) CFG Parent Company Banking Subsidiaries Consolidated 2017 or on demand $— $5,256 $5,256 2018 — 759 759 2019 — 1,514 1,514 2020 — 2 2 2021 — 5 5 2022 and thereafter 2,487 12 2,499 Total $2,487 $7,548 $10,035</t>
  </si>
  <si>
    <t>EMPLOYEE BENEFITS (Tables)</t>
  </si>
  <si>
    <t>Schedule of net periodic (income) cost</t>
  </si>
  <si>
    <t>The following table presents the components of net periodic (income) cost for the Company’s qualified and non-qualified plans: Three Months Ended March 31, Qualified Plan Non-Qualified Plan Total (in millions) 2016 2015 2016 2015 2016 2015 Service cost $1 $1 $— $— $1 $1 Interest cost 11 11 1 1 12 12 Expected return on plan assets (17 ) (18 ) — — (17 ) (18 ) Amortization of actuarial loss 4 3 — 1 4 4 Net periodic pension (income) cost ($1 ) ($3 ) $1 $2 $— ($1 )</t>
  </si>
  <si>
    <t>DERIVATIVES (Tables)</t>
  </si>
  <si>
    <t>Schedule of derivative instruments in consolidated balance sheets</t>
  </si>
  <si>
    <t>The following table identifies derivative instruments included on the Consolidated Balance Sheets in derivative assets and derivative liabilities: March 31, 2016 December 31, 2015 (in millions) Notional Amount (1) Derivative Assets Derivative Liabilities Notional Amount (1) Derivative Assets Derivative Liabilities Derivatives designated as hedging instruments: Interest rate swaps $14,000 $296 $167 $16,750 $96 $50 Derivatives not designated as hedging instruments: Interest rate swaps 35,896 739 658 33,719 540 455 Foreign exchange contracts 8,928 146 138 8,366 163 156 Other contracts 1,117 11 8 981 8 5 Total derivatives not designated as hedging instruments 896 804 711 616 Gross derivative fair values 1,192 971 807 666 Less: Gross amounts offset in the Consolidated Balance Sheets (2) (123 ) (123 ) (178 ) (178 ) Less: Cash collateral applied (2) (1 ) (16 ) (4 ) (3 ) Total net derivative fair values presented in the Consolidated Balance Sheets (3) $1,068 $832 $625 $485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t>
  </si>
  <si>
    <t>Schedule of fair value hedges</t>
  </si>
  <si>
    <t>The following table summarizes certain information related to the Company’s fair value hedges: The Effect of Fair Value Hedges on Net Income Amounts Recognized in Other Income for the Three Months Ended March 31, 2016 Three Months Ended March 31, 2015 (in millions) Derivative Hedged Item Hedge Ineffectiveness Derivative Hedged Item Hedge Ineffectiveness Hedges of interest rate risk on borrowings using interest rate swaps $52 ($52 ) $— $9 ($9 ) $—</t>
  </si>
  <si>
    <t>Schedule of effect of cash flow hedges on net income and stockholders' equity</t>
  </si>
  <si>
    <t>The following table summarizes certain information related to the Company’s cash flow hedges: The Effect of Cash Flow Hedges on Net Income and Stockholders' Equity Amounts Recognized for the Three Months Ended March 31, (in millions) 2016 2015 Effective portion of gain recognized in OCI (1) $54 $104 Amounts reclassified from OCI to interest income (2) 22 18 Amounts reclassified from OCI to interest expense (2) (8 ) (15 ) Ineffective portion of gain recognized in other income (3) — 1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amount represents the net ineffectiveness recorded during the reporting periods presented plus any amounts excluded from effectiveness testing. These amounts are reflected in the other income line item on the Consolidated Statements of Operations.</t>
  </si>
  <si>
    <t>Schedule of effect of derivative Instruments on net income</t>
  </si>
  <si>
    <t>The following table summarizes certain information related to the Company’s customer derivatives and economic hedges: The Effect of Customer Derivatives and Economic Hedges on Net Income Amounts Recognized in Noninterest Income for the Three Months Ended March 31, (in millions) 2016 2015 Customer derivative contracts Customer interest rate contracts (1) $97 $73 Customer foreign exchange contracts (1) 51 (35 ) Residential loan commitments (2) 4 — Economic hedges Offsetting derivatives transactions to hedge interest rate risk on customer interest rate contracts (1) (91 ) (68 ) Offsetting derivatives transactions to hedge foreign exchange risk on customer foreign exchange contracts (3) (50 ) 35 Forward sale contracts (2) (5 ) (1 ) Total $6 $4 (1) Reported in other income on the Consolidated Statements of Operations. (2) Reported in mortgage banking fees on the Consolidated Statements of Operations. (3) Reported in foreign exchange and letter of credit fees on the Consolidated Statements of Operations.</t>
  </si>
  <si>
    <t>COMMITMENTS AND CONTINGENCIES (Tables)</t>
  </si>
  <si>
    <t>Schedule of outstanding off balance sheet arrangements</t>
  </si>
  <si>
    <t>The following is a summary of outstanding off-balance sheet arrangements: (in millions) March 31, 2016 December 31, 2015 Commitment amount: Undrawn commitments to extend credit $56,989 $56,524 Financial standby letters of credit 1,921 2,010 Performance letters of credit 41 42 Commercial letters of credit 63 87 Marketing rights 47 47 Risk participation agreements 53 26 Residential mortgage loans sold with recourse 10 10 Total $59,124 $58,746</t>
  </si>
  <si>
    <t>RELATED PARTY TRANSACTIONS AND SIGNIFICANT TRANSACTIONS WITH RBS (Tables)</t>
  </si>
  <si>
    <t>Schedule of inter-company borrowed funds</t>
  </si>
  <si>
    <t>The following is a summary of borrowed funds from RBS: Interest Rate Maturity Date March 31, 2016 December 31, 2015 (dollars in millions) Subordinated debt 5.158 % June 2023 $333 $333 3.750 % (1) July 2024 250 250 4.023 % (2) October 2024 208 333 4.082 % January 2025 334 334 (1) Prior to January 1, 2016, interest was payable at a fixed rate per annum of 4.153% . (2) On March 7, 2016, the Company repurchased $125 million of these securities from RBS.</t>
  </si>
  <si>
    <t>Schedule of related party transactions, recorded interest expense</t>
  </si>
  <si>
    <t>The following table presents total interest expense recorded on subordinated debt with RBS: Three Months Ended March 31, (in millions) 2016 2015 Interest expense on subordinated debt $11 $20</t>
  </si>
  <si>
    <t>FAIR VALUE MEASUREMENTS (Tables)</t>
  </si>
  <si>
    <t>Summary of difference between aggregated fair value and unpaid principal balance of loans held for sale</t>
  </si>
  <si>
    <t>The following table summarizes the difference between the aggregate fair value and the aggregate unpaid principal balance loans held for sale measured at fair value: March 31, 2016 December 31, 2015 (in millions) Aggregate Fair Value Aggregate Unpaid Principal Aggregate Fair Value Less Aggregate Unpaid Principal Aggregate Fair Value Aggregate Unpaid Principal Aggregate Fair Value Less Aggregate Unpaid Principal Residential mortgage loans held for sale, at fair value $292 $281 $11 $268 $263 $5 Commercial and commercial real estate loans held for sale, at fair value 73 73 — 57 57 —</t>
  </si>
  <si>
    <t>Assets and liabilities measured on recurring basis</t>
  </si>
  <si>
    <t>The following table presents assets and liabilities measured at fair value, including gross derivative assets and liabilities on a recurring basis at March 31, 2016 : (in millions) Total Level 1 Level 2 Level 3 Securities available for sale: Mortgage-backed securities $17,922 $— $17,922 $— State and political subdivisions 9 — 9 — Equity securities 17 — 17 — U.S. Treasury and other 16 15 1 — Total securities available for sale 17,964 15 17,949 — Loans held for sale, at fair value: Residential loans held for sale 292 — 292 — Commercial loans held for sale 73 — 73 — Total loans held for sale, at fair value 365 — 365 — Derivative assets: Interest rate swaps 1,035 — 1,035 — Foreign exchange contracts 146 — 146 — Other contracts 11 — 11 — Total derivative assets 1,192 — 1,192 — Other investment securities, at fair value: Money market mutual fund 63 63 — — Other investments 5 — 5 — Total other investment securities, at fair value 68 63 5 — Total assets $19,589 $78 $19,511 $— Derivative liabilities: Interest rate swaps $825 $— $825 $— Foreign exchange contracts 138 — 138 — Other contracts 8 — 8 — Total derivative liabilities 971 — 971 — Total liabilities $971 $— $971 $—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changes in Level 3 assets measured at fair value on a recurring basis are summarized as follows: Three Months Ended March 31, (in millions) 2016 2015 Beginning as of January 1 $— $5 Purchases, issuances, sales and settlements: Purchases — 1 Sales — — Settlements — — Net (losses) gains — — Transfers from Level 3 to Level 2 — (5 ) Balance as of March 31 $— $1 Net unrealized gain (loss) included in net income for the year relating to assets held at period end $— $1</t>
  </si>
  <si>
    <t>Gains (losses) on assets and liabilities measured on a nonrecurring basis included in earnings</t>
  </si>
  <si>
    <t>The following table presents gains (losses) on assets and liabilities measured at fair value on a nonrecurring basis and recorded in earnings: Three Months Ended March 31, (in millions) 2016 2015 Impaired collateral-dependent loans ($5 ) ($3 ) MSRs (5 ) 1 Foreclosed assets (1 ) (1 )</t>
  </si>
  <si>
    <t>Fair value of assets and liabilities measured on a nonrecurring basis</t>
  </si>
  <si>
    <t>The following table present assets and liabilities measured at fair value on a nonrecurring basis: March 31, 2016 December 31, 2015 (in millions) Total Level 1 Level 2 Level 3 Total Level 1 Level 2 Level 3 Impaired collateral-dependent loans $39 $— $39 $— $60 $— $60 $— MSRs 168 — — 168 178 — — 178 Foreclosed assets 46 — 46 — 42 — 42 —</t>
  </si>
  <si>
    <t>Assets and liabilities measured at fair value</t>
  </si>
  <si>
    <t>The following table is a summary of fair value for financial instruments not recorded at fair value in the unaudited interim Consolidated Financial Statements. The carrying amounts in the following table are recorded in the Consolidated Balance Sheets under the indicated captions: March 31, 2016 Total Level 1 Level 2 Level 3 (in millions) Carrying Value Fair Value Carrying Value Fair Value Carrying Value Fair Value Carrying Value Fair Value Financial Assets: Securities held to maturity $5,129 $5,261 $— $— $5,129 $5,261 $— $— Other investment securities, at cost 896 896 — — 896 896 — — Other loans held for sale 386 386 — — — — 386 386 Loans and leases 100,991 101,475 — — 39 39 100,952 101,436 Financial Liabilities: Deposits 102,606 102,606 — — 102,606 102,606 — — Federal funds purchased and securities sold under agreements to repurchase 714 714 — — 714 714 — — Other short-term borrowed funds 3,300 3,300 — — 3,300 3,300 — — Long-term borrowed funds 10,035 10,142 — — 10,035 10,142 — —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t>
  </si>
  <si>
    <t>REGULATORY MATTERS (Tables)</t>
  </si>
  <si>
    <t>Schedule of Compliance with Regulatory Capital Requirements under Banking Regulations</t>
  </si>
  <si>
    <t>The following table presents our capital and capital ratios under Basel III Transitional rules as of March 31, 2016 and December 31, 2015. Certain Basel III requirements are subject to phase-in through 2019,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A Requirements Actual Minimum Capital Adequacy Classification as Well-capitalized (dollars in millions) Amount Ratio Amount Ratio Amount Ratio As of March 31, 2016 Common equity tier 1 capital (1) (5) $13,570 11.6 % $5,975 5.125 % $7,578 6.5 % Tier 1 capital (2) (5) 13,817 11.9 7,724 6.625 9,327 8.0 Total capital (3)(5) 17,587 15.1 10,056 8.625 11,659 10.0 Tier 1 leverage (4) 13,817 10.4 5,318 4.000 6,648 5.0 As of December 31, 2015 Common equity tier 1 capital (1) $13,389 11.7 % $5,134 4.5 % $7,415 6.5 % Tier 1 capital (2) 13,636 12.0 6,845 6.0 9,127 8.0 Total capital (3) 17,505 15.3 9,127 8.0 11,408 10.0 Tier 1 leverage (4) 13,636 10.5 5,218 4.0 6,523 5.0 (1) “Common equity tier 1 capital ratio” represents CET1 divided by total risk-weighted assets as defined under Basel III Standardized approach. (2) “Tier 1 capital ratio” is tier 1 capital, which includes CET1 capital plus non-cumulative perpetual preferred equity that qualifies as additional tier 1 capital, divided by total risk-weighted assets as defined under Basel III Standardized approach. (3) “Total capital ratio” is total capital divided by total risk-weighted assets as defined under Basel III Standardized approach. (4) “Tier 1 leverage ratio” is tier 1 capital divided by quarterly average total assets as defined under Basel III Standardized approach. (5) “Minimum Capital ratio” for 2016 includes capital conservation buffer of .625% .</t>
  </si>
  <si>
    <t>EXIT COSTS AND RESTRUCTURING RESERVES (Tables)</t>
  </si>
  <si>
    <t>Schedule of restructuring and related costs</t>
  </si>
  <si>
    <t>The following table includes the activity in the exit costs and restructuring reserves: (in millions) Salaries &amp; Employee Benefits Occupancy &amp; Equipment Other Total Reserve balance as of January 1, 2015 $23 $18 $3 $44 Additions 5 18 8 31 Reversals (4 ) (1 ) — (5 ) Utilization (12 ) (19 ) (6 ) (37 ) Reserve balance as of December 31, 2015 12 16 5 33 Utilization (2 ) (2 ) (5 ) (9 ) Reserve balance as of March 31, 2016 $10 $14 $— $24</t>
  </si>
  <si>
    <t>RECLASSIFICATIONS OUT OF ACCUMULATED OTHER COMPREHENSIVE INCOME (LOSS) (Tables)</t>
  </si>
  <si>
    <t>Schedule of other comprehensive income</t>
  </si>
  <si>
    <t>The following table presents the changes in the balances, net of income taxes, of each component of AOCI: (in millions) Net Unrealized Gains (Losses) on Derivatives Net Unrealized Gains (Losses) on Securities Defined Benefit Pension Plans Total AOCI Balance at January 1, 2015 ($69 ) $74 ($377 ) ($372 ) Other comprehensive income before reclassifications 65 90 — 155 Other-than-temporary impairment not recognized in earnings on securities — (19 ) — (19 ) Amounts reclassified from other comprehensive (loss) income (2 ) (4 ) 2 (4 ) Net other comprehensive income 63 67 2 132 Balance at March 31, 2015 ($6 ) $141 ($375 ) ($240 ) Balance at January 1, 2016 $10 ($28 ) ($369 ) ($387 ) Other comprehensive income before reclassifications 33 154 — 187 Other-than-temporary impairment not recognized in earnings on securities — (25 ) — (25 ) Amounts reclassified from other comprehensive (loss) income (8 ) (5 ) 2 (11 ) Net other comprehensive income 25 124 2 151 Balance at March 31, 2016 $35 $96 ($367 ) ($236 )</t>
  </si>
  <si>
    <t>Schedule of reclassification out of accumulated other comprehensive income</t>
  </si>
  <si>
    <t>The following table reports the amounts reclassified out of each component of AOCI and into the Consolidated Statements of Operations: Three Months Ended March 31, (in millions) 2016 2015 Details about AOCI Components Affected Line Item in the Consolidated Statements of Operations Reclassification adjustment for net derivative gains (losses) included in net income: $22 $18 Interest income (8 ) (15 ) Interest expense 14 3 Income before income tax expense 6 1 Income tax expense $8 $2 Net income Reclassification of net securities gains (losses) to net income: $9 $8 Securities gains, net (1 ) (1 ) Net securities impairment losses recognized in earnings 8 7 Income before income tax expense 3 3 Income tax expense $5 $4 Net income Reclassification of changes related to defined benefit pension plans: ($4 ) ($3 ) Salaries and employee benefits (4 ) (3 ) Income before income tax expense (2 ) (1 ) Income tax expense ($2 ) ($2 ) Net income Total reclassification gains (losses) $11 $4 Net income The following table presents the effects to net income of the amounts reclassified out of AOCI: Three Months Ended March 31, (in millions) 2016 2015 Net interest income (includes $14 and $3 of AOCI reclassifications, respectively) $904 $836 Provision for credit losses 91 58 Noninterest income (includes $8 and $7 of AOCI reclassifications, respectively) 330 347 Noninterest expense (includes $4 and $3 of AOCI reclassifications, respectively) 811 810 Income before income tax expense 332 315 Income tax expense (includes $7 and $3 income tax net expense (benefit) from reclassification items, respectively) 109 106 Net income $223 $209</t>
  </si>
  <si>
    <t>BUSINESS SEGMENTS (Tables)</t>
  </si>
  <si>
    <t>Schedule of segment reporting information</t>
  </si>
  <si>
    <t xml:space="preserve"> As of and for the Three Months Ended March 31, 2016 (in millions) Consumer Banking Commercial Banking Other Consolidated Net interest income $581 $300 $23 $904 Noninterest income 208 99 23 330 Total revenue 789 399 46 1,234 Noninterest expense 616 187 8 811 Profit before provision for credit losses 173 212 38 423 Provision for credit losses 63 9 19 91 Income before income tax expense 110 203 19 332 Income tax expense 39 70 — 109 Net income $71 $133 $19 $223 Total average assets $55,116 $45,304 $38,360 $138,780 As of and for the Three Months Ended March 31, 2015 (in millions) Consumer Banking Commercial Banking Other Consolidated Net interest income $533 $276 $27 $836 Noninterest income 219 100 28 347 Total revenue 752 376 55 1,183 Noninterest expense 596 173 41 810 Profit before provision for credit losses 156 203 14 373 Provision for credit losses 63 (21 ) 16 58 Income (loss) before income tax expense (benefit) 93 224 (2 ) 315 Income tax expense (benefit) 32 77 (3 ) 106 Net income $61 $147 $1 $209 Total average assets $51,602 $41,606 $40,117 $133,325</t>
  </si>
  <si>
    <t>EARNINGS PER SHARE (Tables)</t>
  </si>
  <si>
    <t>Schedule of earnings per share</t>
  </si>
  <si>
    <t xml:space="preserve"> Three Months Ended March 31, (dollars in millions, except share and per-share data) 2016 2015 Numerator (basic and diluted): Net income $223 $209 Less: Preferred stock dividends 7 — Net income available to common stockholders $216 $209 Denominator: Weighted-average common shares outstanding - basic 528,070,648 546,291,363 Dilutive common shares: share-based awards 2,375,540 3,507,354 Weighted-average common shares outstanding - diluted 530,446,188 549,798,717 Earnings per common share: Basic $0.41 $0.38 Diluted 0.41 0.38</t>
  </si>
  <si>
    <t>OTHER OPERATING EXPENSE (Tables)</t>
  </si>
  <si>
    <t>Schedule of other operating expense</t>
  </si>
  <si>
    <t>The following table presents the details of other operating expense: Three Months Ended March 31, (in millions) 2016 2015 Deposit insurance $26 $34 Promotional expense 24 22 Postage and delivery 12 12 Other 53 65 Other operating expense $115 $133</t>
  </si>
  <si>
    <t>SECURITIES - Narrative (Details) - USD ($)</t>
  </si>
  <si>
    <t>Dec. 31, 2014</t>
  </si>
  <si>
    <t>Schedule of Available-for-sale Securities [Line Items]</t>
  </si>
  <si>
    <t>Impaired debt securities sold</t>
  </si>
  <si>
    <t>Pretax non-credit related losses were deferred in OCI</t>
  </si>
  <si>
    <t>Cumulative credit losses recognized in earnings</t>
  </si>
  <si>
    <t>Reductions due to increases in cash flow expectations on impaired securities</t>
  </si>
  <si>
    <t>Mortgage-backed securities</t>
  </si>
  <si>
    <t>Proceeds from Securitizations of Loans Held-for-sale</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s</t>
  </si>
  <si>
    <t>Money market mutual fund, Gross Unrealized Losse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fair value, Fair Value</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Other Investments, Amortized Cost</t>
  </si>
  <si>
    <t>Other Investments, Gross Unrealized Gain</t>
  </si>
  <si>
    <t>Other Investments, Gross Unrealized Loss</t>
  </si>
  <si>
    <t>Other Investments, Fair Value</t>
  </si>
  <si>
    <t>Federal Reserve Bank stock</t>
  </si>
  <si>
    <t>Federal Reserve Bank stock, Amortized Cost</t>
  </si>
  <si>
    <t>Federal Reserve Bank stock, Gross Unrealized Gains</t>
  </si>
  <si>
    <t>Federal Reserve Bank stock, Gross Unrealized Loss</t>
  </si>
  <si>
    <t>Federal Reserve Bank stock, Fair Value</t>
  </si>
  <si>
    <t>Federal Home Loan Bank stock</t>
  </si>
  <si>
    <t>Federal Home Loan Bank stock, Amortized Cost</t>
  </si>
  <si>
    <t>Federal Home Loan Bank stock, Gross Unrealized Gain</t>
  </si>
  <si>
    <t>Federal Home Loan Bank stock, Gross Unrealized Loss</t>
  </si>
  <si>
    <t>Federal Home Loan Bank stock,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Mar. 31, 2016USD ($)Securities</t>
  </si>
  <si>
    <t>Dec. 31, 2015USD ($)Securities</t>
  </si>
  <si>
    <t>Securities Available-for-sale, Continuous Unrealized Loss Position, Less than 12 Months, Number of Issues | Securiti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 | Securiti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 | Securities</t>
  </si>
  <si>
    <t>Securities Available-for-sale, Continuous Unrealized Loss Position, Fair Value</t>
  </si>
  <si>
    <t>Securities Available-for-sale, Continuous Unrealized Loss Position, Gross Unrealized Los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Credit impairments recognized in earnings on securities that have been previously impaired</t>
  </si>
  <si>
    <t>Cumulative balance at end of period</t>
  </si>
  <si>
    <t>SECURITIES - Schedule of Available for Sale Securities Debt Maturities (Details) $ in Millions</t>
  </si>
  <si>
    <t>Mar. 31, 2016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Interest Income, Securities, Operating, by Taxable Status [Abstract]</t>
  </si>
  <si>
    <t>Taxable</t>
  </si>
  <si>
    <t>Non-taxable</t>
  </si>
  <si>
    <t>Total interest income from investment securities and interest-bearing deposits in bank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Balance Sheet Effect of Repurchase Agreement Offsetting (Details) - USD ($) $ in Millions</t>
  </si>
  <si>
    <t>Securities purchased under agreements to resell, gross</t>
  </si>
  <si>
    <t>Securities purchased under agreements to resell, offset</t>
  </si>
  <si>
    <t>Securities purchased under agreements to resell</t>
  </si>
  <si>
    <t>Securities sold under agreements to repurchase, gross</t>
  </si>
  <si>
    <t>Securities sold under agreements to repurchase, offset</t>
  </si>
  <si>
    <t>Securities sold under agreements to repurchase, net</t>
  </si>
  <si>
    <t>LOANS AND LEASES - Narrative (Details) - USD ($) $ in Millions</t>
  </si>
  <si>
    <t>Accounts, Notes, Loans and Financing Receivable [Line Items]</t>
  </si>
  <si>
    <t>Loans held for sale</t>
  </si>
  <si>
    <t>Residential mortgages</t>
  </si>
  <si>
    <t>Loans pledged as collateral for FHLB borrowed funds</t>
  </si>
  <si>
    <t>Loans pledged as collateral to support the contingent ability to borrow at the FRB discount window</t>
  </si>
  <si>
    <t>Commercial loan syndication</t>
  </si>
  <si>
    <t>Automobile</t>
  </si>
  <si>
    <t>Loans purchased during period</t>
  </si>
  <si>
    <t>Residential portfolio segment</t>
  </si>
  <si>
    <t>Mortgage loans sold</t>
  </si>
  <si>
    <t>Student loan</t>
  </si>
  <si>
    <t>Commercial</t>
  </si>
  <si>
    <t>Loans sold during the period</t>
  </si>
  <si>
    <t>Residential loans held for sale | Level 2</t>
  </si>
  <si>
    <t>Commercial real estate loans held for sale | Level 2</t>
  </si>
  <si>
    <t>TDR Loans</t>
  </si>
  <si>
    <t>TDR Loans | Home equity loans</t>
  </si>
  <si>
    <t>TDR Loans | Residential mortgages</t>
  </si>
  <si>
    <t>LOANS AND LEASES - Summary of Loans and Leases Portfolio (Details) - USD ($) $ in Millions</t>
  </si>
  <si>
    <t>Commercial loans and leases</t>
  </si>
  <si>
    <t>Loans and leases retail</t>
  </si>
  <si>
    <t>Total loans receivable held for sale</t>
  </si>
  <si>
    <t>Banking Subsidiaries</t>
  </si>
  <si>
    <t>Mortgage loans serviced for others by the Company's subsidiaries</t>
  </si>
  <si>
    <t>Commercial real estate</t>
  </si>
  <si>
    <t>Leases</t>
  </si>
  <si>
    <t>Home equity loans</t>
  </si>
  <si>
    <t>Home equity lines of credit</t>
  </si>
  <si>
    <t>Home equity loans serviced by others</t>
  </si>
  <si>
    <t>Home equity lines of credit serviced by others</t>
  </si>
  <si>
    <t>Student</t>
  </si>
  <si>
    <t>Credit cards</t>
  </si>
  <si>
    <t>Other retail</t>
  </si>
  <si>
    <t>Total Loans and Leases</t>
  </si>
  <si>
    <t>[2],[3]</t>
  </si>
  <si>
    <t>The Company’s SBO portfolio consists of purchased home equity loans and lines that were originally serviced by others. The Company now services a portion of this portfolio internally.</t>
  </si>
  <si>
    <t>[2]</t>
  </si>
  <si>
    <t>Excluded from the table above are loans held for sale totaling $751 million and $365 million as of March 31, 2016 and December 31, 2015, respectively.</t>
  </si>
  <si>
    <t>[3]</t>
  </si>
  <si>
    <t>Mortgage loans serviced for others by the Company’s subsidiaries are not included above and amounted to $17.4 billion and $17.6 billion at March 31, 2016 and December 31, 2015, respectively.</t>
  </si>
  <si>
    <t>ALLOWANCE FOR CREDIT LOSSES, NONPERFORMING ASSETS, AND CONCENTRATIONS OF CREDIT RISK - Narrative (Details) - USD ($) $ in Millions</t>
  </si>
  <si>
    <t>12 Months Ended</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Total retai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t>
  </si>
  <si>
    <t>Sales/Other</t>
  </si>
  <si>
    <t>Allowance for loan and lease losses | Commercial</t>
  </si>
  <si>
    <t>Allowance for loan and lease losses | Retail</t>
  </si>
  <si>
    <t>Reserve for unfunded lending commitments</t>
  </si>
  <si>
    <t>Credit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Loans and Leases - USD ($) $ in Millions</t>
  </si>
  <si>
    <t>Financing Receivable, Recorded Investment, Past Due [Line Items]</t>
  </si>
  <si>
    <t>Past Due</t>
  </si>
  <si>
    <t>Current</t>
  </si>
  <si>
    <t>Financing Receivables, 1 to 29 Days Past Due | Residential mortgages</t>
  </si>
  <si>
    <t>Financing Receivables, 1 to 29 Days Past Due | Home equity loans</t>
  </si>
  <si>
    <t>Financing Receivables, 1 to 29 Days Past Due | Home equity lines of credit</t>
  </si>
  <si>
    <t>Financing Receivables, 1 to 29 Days Past Due | Home equity loans serviced by others</t>
  </si>
  <si>
    <t>Financing Receivables, 1 to 29 Days Past Due | Home equity lines of credit serviced by others</t>
  </si>
  <si>
    <t>Financing Receivables, 1 to 29 Days Past Due | Automobile</t>
  </si>
  <si>
    <t>Financing Receivables, 1 to 29 Days Past Due | Student</t>
  </si>
  <si>
    <t>Financing Receivables, 1 to 29 Days Past Due | Credit cards</t>
  </si>
  <si>
    <t>Financing Receivables, 1 to 29 Days Past Due | Other retail</t>
  </si>
  <si>
    <t>Financing Receivables, 1 to 29 Days Past Due | Total retail</t>
  </si>
  <si>
    <t>Financing Receivables, 30 to 59 Days Past Due</t>
  </si>
  <si>
    <t>Financing Receivables, 30 to 59 Days Past Due | Residential mortgages</t>
  </si>
  <si>
    <t>Financing Receivables, 30 to 59 Days Past Due | Home equity loans</t>
  </si>
  <si>
    <t>Financing Receivables, 30 to 59 Days Past Due | Home equity lines of credit</t>
  </si>
  <si>
    <t>Financing Receivables, 30 to 59 Days Past Due | Home equity loans serviced by others</t>
  </si>
  <si>
    <t>Financing Receivables, 30 to 59 Days Past Due | Home equity lines of credit serviced by others</t>
  </si>
  <si>
    <t>Financing Receivables, 30 to 59 Days Past Due | Automobile</t>
  </si>
  <si>
    <t>Financing Receivables, 30 to 59 Days Past Due | Student</t>
  </si>
  <si>
    <t>Financing Receivables, 30 to 59 Days Past Due | Credit cards</t>
  </si>
  <si>
    <t>Financing Receivables, 30 to 59 Days Past Due | Other retail</t>
  </si>
  <si>
    <t>Financing Receivables, 30 to 59 Days Past Due | Total retail</t>
  </si>
  <si>
    <t>Financing Receivables 60 To 89 Days Past Due</t>
  </si>
  <si>
    <t>Financing Receivables 60 To 89 Days Past Due | Residential mortgages</t>
  </si>
  <si>
    <t>Financing Receivables 60 To 89 Days Past Due | Home equity loans</t>
  </si>
  <si>
    <t>Financing Receivables 60 To 89 Days Past Due | Home equity lines of credit</t>
  </si>
  <si>
    <t>Financing Receivables 60 To 89 Days Past Due | Home equity loans serviced by others</t>
  </si>
  <si>
    <t>Financing Receivables 60 To 89 Days Past Due | Home equity lines of credit serviced by others</t>
  </si>
  <si>
    <t>Financing Receivables 60 To 89 Days Past Due | Automobile</t>
  </si>
  <si>
    <t>Financing Receivables 60 To 89 Days Past Due | Student</t>
  </si>
  <si>
    <t>Financing Receivables 60 To 89 Days Past Due | Credit cards</t>
  </si>
  <si>
    <t>Financing Receivables 60 To 89 Days Past Due | Other retail</t>
  </si>
  <si>
    <t>Financing Receivables 60 To 89 Days Past Due | Total retail</t>
  </si>
  <si>
    <t>Financing Receivables 90 Days or More Past Due</t>
  </si>
  <si>
    <t>Financing Receivables 90 Days or More Past Due | Residential mortgages</t>
  </si>
  <si>
    <t>Financing Receivables 90 Days or More Past Due | Home equity loans</t>
  </si>
  <si>
    <t>Financing Receivables 90 Days or More Past Due | Home equity lines of credit</t>
  </si>
  <si>
    <t>Financing Receivables 90 Days or More Past Due | Home equity loans serviced by others</t>
  </si>
  <si>
    <t>Financing Receivables 90 Days or More Past Due | Home equity lines of credit serviced by others</t>
  </si>
  <si>
    <t>Financing Receivables 90 Days or More Past Due | Automobile</t>
  </si>
  <si>
    <t>Financing Receivables 90 Days or More Past Due | Student</t>
  </si>
  <si>
    <t>Financing Receivables 90 Days or More Past Due | Credit cards</t>
  </si>
  <si>
    <t>Financing Receivables 90 Days or More Past Due | Other retail</t>
  </si>
  <si>
    <t>Financing Receivables 90 Days or More Past Due | Total retail</t>
  </si>
  <si>
    <t>ALLOWANCE FOR CREDIT LOSSES, NONPERFORMING ASSETS, AND CONCENTRATIONS OF CREDIT RISK - Nonperforming Loans and Leases by Class (Details) - USD ($) $ in Millions</t>
  </si>
  <si>
    <t>Nonperforming loans</t>
  </si>
  <si>
    <t>Nonperforming loans including 90 days past due</t>
  </si>
  <si>
    <t>Loans accruing and 90 days or more past due</t>
  </si>
  <si>
    <t>GNMA</t>
  </si>
  <si>
    <t>Nonperforming loans sold with right to repurchase</t>
  </si>
  <si>
    <t>[1],[2],[3],[4]</t>
  </si>
  <si>
    <t>[2],[3],[4]</t>
  </si>
  <si>
    <t>[1],[2]</t>
  </si>
  <si>
    <t>[1],[5]</t>
  </si>
  <si>
    <t>[5]</t>
  </si>
  <si>
    <t>Total Loans and Leases | TDR Loans</t>
  </si>
  <si>
    <t>Total Loans and Leases | TDR Loans | Residential mortgages</t>
  </si>
  <si>
    <t>Total Loans and Leases | TDR Loans | Home equity loans</t>
  </si>
  <si>
    <t>Effective March 31, 2016, the Company began excluding loans 90 days or more past due and still accruing, which includes loans guaranteed by government-sponsored entities, from nonperforming loans and leases. Nonperforming loans and leases as of December 31, 2015 included loans and leases on nonaccrual of $1.051 billion and loans and leases accruing and 90 days or more past due of $9 million.</t>
  </si>
  <si>
    <t>$97 million of previously nonperforming troubled debt restructured loans were transferred from loans and leases to other loans held for sale on March 31, 2016, including $66 million of residential mortgages and $31 million of home equity loans.</t>
  </si>
  <si>
    <t>Effective March 31, 2016, the Company began excluding first lien residential mortgage loans that are 100% guaranteed by the Federal Housing Administration from nonperforming balances; $22 million of these loans are presented above as accruing and 90 days or more past due.</t>
  </si>
  <si>
    <t>[4]</t>
  </si>
  <si>
    <t>Effective March 31, 2016, the Company began excluding guaranteed residential mortgage loans sold to GNMA for which the Company had the right but not the obligation to repurchase from nonperforming balances; these totaled $37 million; these loans are consolidated on the Company’s Consolidated Balance Sheets.</t>
  </si>
  <si>
    <t>ALLOWANCE FOR CREDIT LOSSES, NONPERFORMING ASSETS, AND CONCENTRATIONS OF CREDIT RISK - Other Nonperforming Assets (Details) - USD ($) $ in Millions</t>
  </si>
  <si>
    <t>Other nonperforming assets, net of valuation allowance</t>
  </si>
  <si>
    <t>ALLOWANCE FOR CREDIT LOSSES, NONPERFORMING ASSETS, AND CONCENTRATIONS OF CREDIT RISK - Performance Indicators for Nonperforming Assets (Details) - USD ($) $ in Millions</t>
  </si>
  <si>
    <t>Nonperforming loans and leases as a percentage of total loans and leases</t>
  </si>
  <si>
    <t>1.07%</t>
  </si>
  <si>
    <t>Nonperforming assets as a percentage of total assets</t>
  </si>
  <si>
    <t>0.80%</t>
  </si>
  <si>
    <t>0.37%</t>
  </si>
  <si>
    <t>0.15%</t>
  </si>
  <si>
    <t>0.26%</t>
  </si>
  <si>
    <t>0.11%</t>
  </si>
  <si>
    <t>0.70%</t>
  </si>
  <si>
    <t>0.92%</t>
  </si>
  <si>
    <t>0.54%</t>
  </si>
  <si>
    <t>0.69%</t>
  </si>
  <si>
    <t>December 31, 2015 ratios included loans accruing and 90 days or more past due of $1 million and $8 million for commercial and retail, respectively.</t>
  </si>
  <si>
    <t>ALLOWANCE FOR CREDIT LOSSES, NONPERFORMING ASSETS, AND CONCENTRATIONS OF CREDIT RISK - Accruing and Nonaccruing Past Due Amounts (Details) - Loans and Leases - USD ($) $ in Millions</t>
  </si>
  <si>
    <t>Financing Receivables, 30 to 59 Days Past Due | Commercial Banking</t>
  </si>
  <si>
    <t>Financing Receivables, 30 to 59 Days Past Due | Commercial</t>
  </si>
  <si>
    <t>Financing Receivables, 30 to 59 Days Past Due | Commercial real estate</t>
  </si>
  <si>
    <t>Financing Receivables, 30 to 59 Days Past Due | Leases</t>
  </si>
  <si>
    <t>Financing Receivables, 30 to 59 Days Past Due | Retail</t>
  </si>
  <si>
    <t>Financing Receivables 60 To 89 Days Past Due | Commercial Banking</t>
  </si>
  <si>
    <t>Financing Receivables 60 To 89 Days Past Due | Commercial</t>
  </si>
  <si>
    <t>Financing Receivables 60 To 89 Days Past Due | Commercial real estate</t>
  </si>
  <si>
    <t>Financing Receivables 60 To 89 Days Past Due | Leases</t>
  </si>
  <si>
    <t>Financing Receivables 60 To 89 Days Past Due | Retail</t>
  </si>
  <si>
    <t>Financing Receivables 90 Days or More Past Due | Commercial Banking</t>
  </si>
  <si>
    <t>Financing Receivables 90 Days or More Past Due | Commercial</t>
  </si>
  <si>
    <t>Financing Receivables 90 Days or More Past Due | Commercial real estate</t>
  </si>
  <si>
    <t>Financing Receivables 90 Days or More Past Due | Leases</t>
  </si>
  <si>
    <t>Financing Receivables 90 Days or More Past Due |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Residential mortgages | TDR Loans</t>
  </si>
  <si>
    <t>Home equity loans | TDR Loans</t>
  </si>
  <si>
    <t>Excluded from the table above are retail TDR principal balances held for sale with a total recorded investment of $373 million, including residential mortgages of $288 million and home equity loans of $85 million.</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Mar. 31, 2016USD ($)contract</t>
  </si>
  <si>
    <t>Mar. 31, 2015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Interest Rate Reduction | Commercial Banking</t>
  </si>
  <si>
    <t>Interest Rate Reduction | Commercial</t>
  </si>
  <si>
    <t>Interest Rate Reduction | Commercial real estate</t>
  </si>
  <si>
    <t>Interest Rate Reduction | Retail</t>
  </si>
  <si>
    <t>Interest Rate Reduction | Residential mortgages</t>
  </si>
  <si>
    <t>Interest Rate Reduction | Home equity loans</t>
  </si>
  <si>
    <t>Interest Rate Reduction | Home equity lines of credit</t>
  </si>
  <si>
    <t>Interest Rate Reduction | Home equity loans serviced by others</t>
  </si>
  <si>
    <t>Interest Rate Reduction | Home equity lines of credit serviced by others</t>
  </si>
  <si>
    <t>Interest Rate Reduction | Automobile</t>
  </si>
  <si>
    <t>Interest Rate Reduction | Student</t>
  </si>
  <si>
    <t>Interest Rate Reduction | Credit cards</t>
  </si>
  <si>
    <t>Interest Rate Reduction | Other retail</t>
  </si>
  <si>
    <t>Maturity Extension</t>
  </si>
  <si>
    <t>Maturity Extension | Commercial Banking</t>
  </si>
  <si>
    <t>Maturity Extension | Commercial</t>
  </si>
  <si>
    <t>Maturity Extension | Commercial real estate</t>
  </si>
  <si>
    <t>Maturity Extension | Retail</t>
  </si>
  <si>
    <t>Maturity Extension | Residential mortgages</t>
  </si>
  <si>
    <t>Maturity Extension | Home equity loans</t>
  </si>
  <si>
    <t>Maturity Extension | Home equity lines of credit</t>
  </si>
  <si>
    <t>Maturity Extension | Home equity loans serviced by others</t>
  </si>
  <si>
    <t>[1],[3]</t>
  </si>
  <si>
    <t>Maturity Extension | Home equity lines of credit serviced by others</t>
  </si>
  <si>
    <t>Maturity Extension | Automobile</t>
  </si>
  <si>
    <t>Maturity Extension | Student</t>
  </si>
  <si>
    <t>Maturity Extension | Credit cards</t>
  </si>
  <si>
    <t>Maturity Extension | Other retail</t>
  </si>
  <si>
    <t>Other</t>
  </si>
  <si>
    <t>Other | Commercial Banking</t>
  </si>
  <si>
    <t>Other | Commercial</t>
  </si>
  <si>
    <t>Other | Commercial real estate</t>
  </si>
  <si>
    <t>Other | Retail</t>
  </si>
  <si>
    <t>Other | Residential mortgages</t>
  </si>
  <si>
    <t>Other | Home equity loans</t>
  </si>
  <si>
    <t>Other | Home equity lines of credit</t>
  </si>
  <si>
    <t>Other | Home equity loans serviced by others</t>
  </si>
  <si>
    <t>[1],[4]</t>
  </si>
  <si>
    <t>Other | Home equity lines of credit serviced by others</t>
  </si>
  <si>
    <t>Other | Automobile</t>
  </si>
  <si>
    <t>Other | Student</t>
  </si>
  <si>
    <t>Other | Credit cards</t>
  </si>
  <si>
    <t>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Student</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Student</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Student</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Student</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Student</t>
  </si>
  <si>
    <t>VARIABLE INTEREST ENTITIES - Narrative (Details) - LIHTC Investments - USD ($)</t>
  </si>
  <si>
    <t>Variable Interest Entity [Line Items]</t>
  </si>
  <si>
    <t>Amortization method qualified affordable housing project investments, amortization</t>
  </si>
  <si>
    <t>Affordable housing tax credits and other tax benefits, amount</t>
  </si>
  <si>
    <t>Other tax expense (benefit)</t>
  </si>
  <si>
    <t>Net impairment losses recognized in earnings</t>
  </si>
  <si>
    <t>VARIABLE INTEREST ENTITIES - Schedule of Variable Interest Entities (Details) - USD ($) $ in Millions</t>
  </si>
  <si>
    <t>LIHTC Investments</t>
  </si>
  <si>
    <t>LIHTC investment included in other assets</t>
  </si>
  <si>
    <t>LIHTC unfunded commitments included in other liabilities</t>
  </si>
  <si>
    <t>Renewable Energy</t>
  </si>
  <si>
    <t>Renewable energy investments included in other assets</t>
  </si>
  <si>
    <t>MORTGAGE BANKING - Narrative (Details) - USD ($) $ in Millions</t>
  </si>
  <si>
    <t>Proceeds from sale of residential mortgages</t>
  </si>
  <si>
    <t>Repurchased mortgage loans</t>
  </si>
  <si>
    <t>Mortgage servicing fees</t>
  </si>
  <si>
    <t>Gain on sale of residential mortgages</t>
  </si>
  <si>
    <t>MORTGAGE BANKING - Changes Related to MSRs (Details) - Residential mortgages - USD ($) $ in Millions</t>
  </si>
  <si>
    <t>MSRs</t>
  </si>
  <si>
    <t>Balance as of January 1</t>
  </si>
  <si>
    <t>Amount capitalized</t>
  </si>
  <si>
    <t>Amortization</t>
  </si>
  <si>
    <t>Carrying amount before valuation allowance</t>
  </si>
  <si>
    <t>Valuation allowance for servicing assets</t>
  </si>
  <si>
    <t>Valuation charge-offs (recoveries)</t>
  </si>
  <si>
    <t>Balance at end of period</t>
  </si>
  <si>
    <t>Net carrying value of MSRs</t>
  </si>
  <si>
    <t>MORTGAGE BANKING - Economic Assumptions Used to Estimate Value of MSRs (Details) - USD ($) $ in Millions</t>
  </si>
  <si>
    <t>Servicing Assets and Servicing Liabilities at Fair Value, Assumptions Used to Estimate Fair Value [Abstract]</t>
  </si>
  <si>
    <t>Weighted average life (in years)</t>
  </si>
  <si>
    <t>4 years 10 months 24 days</t>
  </si>
  <si>
    <t>5 years 4 months 24 days</t>
  </si>
  <si>
    <t>Weighted average constant prepayment rate</t>
  </si>
  <si>
    <t>13.30%</t>
  </si>
  <si>
    <t>11.60%</t>
  </si>
  <si>
    <t>Weighted average discount rate</t>
  </si>
  <si>
    <t>9.70%</t>
  </si>
  <si>
    <t>Fair value</t>
  </si>
  <si>
    <t>MORTGAGE BANKING - Economic Assumptions Used to Estimate Value of MSRs Capitalized (Details) - Residential mortgages</t>
  </si>
  <si>
    <t>Servicing Assets at Fair Value [Line Items]</t>
  </si>
  <si>
    <t>6 years 1 month 6 days</t>
  </si>
  <si>
    <t>4 years 8 months 12 days</t>
  </si>
  <si>
    <t>11.00%</t>
  </si>
  <si>
    <t>12.20%</t>
  </si>
  <si>
    <t>9.80%</t>
  </si>
  <si>
    <t>9.60%</t>
  </si>
  <si>
    <t>MORTGAGE BANKING - Sensitivity Analysis (Details) - USD ($) $ in Millions</t>
  </si>
  <si>
    <t>Minimum</t>
  </si>
  <si>
    <t>Sensitivity Analysis of Fair Value of Interests Continued to be Held by Transferor, Servicing Assets or Liabilities, Impact of Adverse Change in Assumption [Line Items]</t>
  </si>
  <si>
    <t>Adverse change in basis points</t>
  </si>
  <si>
    <t>0.50%</t>
  </si>
  <si>
    <t>Maximum</t>
  </si>
  <si>
    <t>1.00%</t>
  </si>
  <si>
    <t>Prepayment rate</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BORROWED FUNDS - Narrative (Details) - USD ($) $ in Millions</t>
  </si>
  <si>
    <t>Debt Instrument [Line Items]</t>
  </si>
  <si>
    <t>Short-term borrowed funds</t>
  </si>
  <si>
    <t>Federal Home Loan Bank Advances and Letters of Credit | Secured Debt</t>
  </si>
  <si>
    <t>Federal Home Loan advances</t>
  </si>
  <si>
    <t>Available borrowing capacity</t>
  </si>
  <si>
    <t>Federal Reserve Bank advances</t>
  </si>
  <si>
    <t>BORROWED FUNDS - Short Term Debt (Details) - USD ($) $ in Millions</t>
  </si>
  <si>
    <t>Short-term Debt [Line Items]</t>
  </si>
  <si>
    <t>Total short-term borrowed funds</t>
  </si>
  <si>
    <t>Federal funds purchased</t>
  </si>
  <si>
    <t>Securities sold under agreements to repurchase</t>
  </si>
  <si>
    <t>Other short-term borrowed funds (primarily current portion of FHLB advances)</t>
  </si>
  <si>
    <t>BORROWED FUNDS - Short Term Borrowed Debt Key Data (Details) - USD ($) $ in Millions</t>
  </si>
  <si>
    <t>Weighted-average interest rate at period end</t>
  </si>
  <si>
    <t>0.01%</t>
  </si>
  <si>
    <t>Maximum amount outstanding at month-end during the period</t>
  </si>
  <si>
    <t>Average amount outstanding during the period</t>
  </si>
  <si>
    <t>Weighted-average interest rate during the period</t>
  </si>
  <si>
    <t>0.06%</t>
  </si>
  <si>
    <t>0.22%</t>
  </si>
  <si>
    <t>0.57%</t>
  </si>
  <si>
    <t>0.44%</t>
  </si>
  <si>
    <t>0.58%</t>
  </si>
  <si>
    <t>0.28%</t>
  </si>
  <si>
    <t>BORROWED FUNDS - Long Term Debt (Details) - USD ($) $ in Millions</t>
  </si>
  <si>
    <t>Aug. 03, 2015</t>
  </si>
  <si>
    <t>Interest rate swaps</t>
  </si>
  <si>
    <t>Subordinated Debt | 4.350% fixed rate subordinated debt, due 2025</t>
  </si>
  <si>
    <t>Interest rate</t>
  </si>
  <si>
    <t>4.35%</t>
  </si>
  <si>
    <t>Citizens Financial Group, Inc.</t>
  </si>
  <si>
    <t>Citizens Financial Group, Inc. | Subordinated Debt | 4.150% fixed rate subordinated debt, due 2022</t>
  </si>
  <si>
    <t>4.15%</t>
  </si>
  <si>
    <t>Principal balance</t>
  </si>
  <si>
    <t>Unamortized deferred issuance costs and discount</t>
  </si>
  <si>
    <t>Citizens Financial Group, Inc. | Subordinated Debt | 5.158% fixed-to-floating rate subordinated debt, (LIBOR 3.56%) callable, due 2023</t>
  </si>
  <si>
    <t>5.158%</t>
  </si>
  <si>
    <t>Citizens Financial Group, Inc. | Subordinated Debt | 3.750% fixed rate subordinated debt due 2024</t>
  </si>
  <si>
    <t>3.75%</t>
  </si>
  <si>
    <t>4.153%</t>
  </si>
  <si>
    <t>Citizens Financial Group, Inc. | Subordinated Debt | 4.023% fixed rate subordinated debt, due 2024</t>
  </si>
  <si>
    <t>[2],[4]</t>
  </si>
  <si>
    <t>4.023%</t>
  </si>
  <si>
    <t>Extinguishment of debt, amount</t>
  </si>
  <si>
    <t>Citizens Financial Group, Inc. | Subordinated Debt | 4.082% fixed rate subordinated debt, due 2025</t>
  </si>
  <si>
    <t>[2],[5]</t>
  </si>
  <si>
    <t>4.082%</t>
  </si>
  <si>
    <t>Citizens Financial Group, Inc. | Subordinated Debt | 4.350% fixed rate subordinated debt, due 2025</t>
  </si>
  <si>
    <t>[6]</t>
  </si>
  <si>
    <t>Citizens Financial Group, Inc. | Subordinated Debt | 4.300% fixed rate subordinated debt, due 2025</t>
  </si>
  <si>
    <t>[7]</t>
  </si>
  <si>
    <t>4.30%</t>
  </si>
  <si>
    <t>Citizens Financial Group, Inc. | Subordinated Debt | LIBOR | 5.158% fixed-to-floating rate subordinated debt, (LIBOR 3.56%) callable, due 2023</t>
  </si>
  <si>
    <t>3.56%</t>
  </si>
  <si>
    <t>Citizens Financial Group, Inc. | Senior Unsecured Notes | Interest rate swaps | 4.023% fixed rate subordinated debt, due 2024</t>
  </si>
  <si>
    <t>Citizens Financial Group, Inc. | Senior Unsecured Notes | Interest rate swaps | 4.082% fixed rate subordinated debt, due 2025</t>
  </si>
  <si>
    <t>Banking Subsidiaries | Senior Unsecured Notes | 1.600% senior unsecured notes, due 2017</t>
  </si>
  <si>
    <t>[8],[9]</t>
  </si>
  <si>
    <t>1.60%</t>
  </si>
  <si>
    <t>Banking Subsidiaries | Senior Unsecured Notes | 2.300% senior unsecured notes, due 2018</t>
  </si>
  <si>
    <t>[9],[10]</t>
  </si>
  <si>
    <t>2.30%</t>
  </si>
  <si>
    <t>Banking Subsidiaries | Senior Unsecured Notes | 2.450% senior unsecured notes, due 2019</t>
  </si>
  <si>
    <t>[9],[11]</t>
  </si>
  <si>
    <t>2.45%</t>
  </si>
  <si>
    <t>Banking Subsidiaries | Senior Unsecured Notes | 2.500% senior unsecured notes, due 2019</t>
  </si>
  <si>
    <t>[9],[12]</t>
  </si>
  <si>
    <t>2.50%</t>
  </si>
  <si>
    <t>Banking Subsidiaries | Senior Unsecured Notes | Interest rate swaps | 1.600% senior unsecured notes, due 2017</t>
  </si>
  <si>
    <t>Banking Subsidiaries | Senior Unsecured Notes | Interest rate swaps | 2.300% senior unsecured notes, due 2018</t>
  </si>
  <si>
    <t>Banking Subsidiaries | Senior Unsecured Notes | Interest rate swaps | 2.450% senior unsecured notes, due 2019</t>
  </si>
  <si>
    <t>Banking Subsidiaries | Senior Unsecured Notes | Interest rate swaps | 2.500% senior unsecured notes, due 2019</t>
  </si>
  <si>
    <t>Banking Subsidiaries | Federal Home Loan advances</t>
  </si>
  <si>
    <t>Banking Subsidiaries | Other</t>
  </si>
  <si>
    <t>These balances are comprised of: principal balances of $350 million at March 31, 2016 and December 31, 2015, as well as the impact of ($3) million of unamortized deferred issuance costs and discount at March 31, 2016.</t>
  </si>
  <si>
    <t>Borrowed funds with RBS. See Note 13 “Related Party Transactions and Significant Transactions with RBS” for further information.</t>
  </si>
  <si>
    <t>Prior to January 1, 2016, interest was payable at a fixed rate per annum of 4.153%.</t>
  </si>
  <si>
    <t>These balances are comprised of: principal balance of $208 million and $333 million at March 31, 2016 and December 31, 2015, respectively, as well as the impact from interest rate swaps of $6 million and ($2) million at March 31, 2016 and December 31, 2015, respectively. See Note 11 “Derivatives” for further information. In addition, on March 7, 2016, the Company repurchased $125 million of these securities from RBS. See Note 13 “Related Party Transactions and Significant Transactions with RBS” for further information.</t>
  </si>
  <si>
    <t>These balances are comprised of: principal balance of $334 million at March 31, 2016 and December 31, 2015; impact from interest rate swaps of $12 million and ($3) million at March 31, 2016 and December 31, 2015, respectively. See Note 11 “Derivatives” for further information.</t>
  </si>
  <si>
    <t>These balances are comprised of: principal balances of $250 million at March 31, 2016 and December 31, 2015, as well as the impact of ($2) million of unamortized deferred issuance costs and discount at March 31, 2016.</t>
  </si>
  <si>
    <t>These balances are comprised of: principal balances of $750 million at March 31, 2016 and December 31, 2015, as well as the impact of ($1) million of unamortized deferred issuance costs and discount at March 31, 2016.</t>
  </si>
  <si>
    <t>[8]</t>
  </si>
  <si>
    <t>These balances are comprised of: principal balances of $750 million at March 31, 2016 and December 31, 2015; impact from interest rate swaps of $3 million and ($1) million at March 31, 2016 and December 31, 2015, respectively; and ($1) million of unamortized deferred issuance costs and discount at March 31, 2016. See Note 11 “Derivatives” for further information.</t>
  </si>
  <si>
    <t>[9]</t>
  </si>
  <si>
    <t>These securities were offered under CBNA’s Global Bank Note Program dated December 1, 2014.</t>
  </si>
  <si>
    <t>[10]</t>
  </si>
  <si>
    <t>These balances are comprised of: principal balances of $750 million at March 31, 2016 and December 31, 2015; impact from interest rate swaps of $6 million and ($3) million at March 31, 2016 and December 31, 2015, respectively; and ($3) million of unamortized deferred issuance costs and discount at March 31, 2016. See Note 11 “Derivatives” for further information.</t>
  </si>
  <si>
    <t>[11]</t>
  </si>
  <si>
    <t>These balances are comprised of: principal balances of $750 million at March 31, 2016 and December 31, 2015; impact from interest rate swaps of $16 million and $2 million at March 31, 2016 and December 31, 2015, respectively; and ($3) million of unamortized deferred issuance costs and discount at March 31, 2016. See Note 11 “Derivatives” for further information.</t>
  </si>
  <si>
    <t>[12]</t>
  </si>
  <si>
    <t>The balance is comprised of: principal balance of $750 million at March 31, 2016; impact from interest rate swaps of $2 million and $(2) million of unamortized deferred issuance costs and discount at March 31, 2016. See Note 11 “Derivatives” for further information.</t>
  </si>
  <si>
    <t>BORROWED FUNDS - Maturities of Long-term Borrowed Funds (Details) - USD ($) $ in Millions</t>
  </si>
  <si>
    <t>2017 or on demand</t>
  </si>
  <si>
    <t>2022 and thereafter</t>
  </si>
  <si>
    <t>STOCKHOLDERS' EQUITY (Details) - USD ($)</t>
  </si>
  <si>
    <t>Apr. 07, 2015</t>
  </si>
  <si>
    <t>Apr. 06, 2015</t>
  </si>
  <si>
    <t>Preferred stock, outstanding (in shares)</t>
  </si>
  <si>
    <t>RBSG</t>
  </si>
  <si>
    <t>Treasury Stock</t>
  </si>
  <si>
    <t>Treasury stock purchased (in shares)</t>
  </si>
  <si>
    <t>Treasury stock purchased, price per share (in dollars per share)</t>
  </si>
  <si>
    <t>Cost of stock repurchase</t>
  </si>
  <si>
    <t>4.350% fixed rate subordinated debt, due 2025 | Subordinated Debt</t>
  </si>
  <si>
    <t>Aggregate principal amount of debt</t>
  </si>
  <si>
    <t>Preferred stock, issued</t>
  </si>
  <si>
    <t>Preferred stock, dividend rate</t>
  </si>
  <si>
    <t>5.50%</t>
  </si>
  <si>
    <t>Net proceeds from issuance of stock</t>
  </si>
  <si>
    <t>Preferred stock, redemption price per share (in dollars per share)</t>
  </si>
  <si>
    <t>Series A Preferred Stock | LIBOR</t>
  </si>
  <si>
    <t>Preferred stock, dividend payment rate, basis spread on variable rate, beginning after April 6, 2020</t>
  </si>
  <si>
    <t>3.96%</t>
  </si>
  <si>
    <t>Deferred Compensation, Share-based Payments [Member]</t>
  </si>
  <si>
    <t>Stock repurchased during period (in shares)</t>
  </si>
  <si>
    <t>EMPLOYEE BENEFITS Schedule of Net Periodic (Income) Cost (Details) - USD ($) $ in Millions</t>
  </si>
  <si>
    <t>Defined Benefit Plan Disclosure [Line Items]</t>
  </si>
  <si>
    <t>Service cost</t>
  </si>
  <si>
    <t>Interest cost</t>
  </si>
  <si>
    <t>Expected return on plan assets</t>
  </si>
  <si>
    <t>Amortization of actuarial loss</t>
  </si>
  <si>
    <t>Net periodic pension (income) cost</t>
  </si>
  <si>
    <t>Qualified Plan</t>
  </si>
  <si>
    <t>Non-Qualified Plan</t>
  </si>
  <si>
    <t>INCOME TAXES - Narrative (Details) - USD ($) $ in Millions</t>
  </si>
  <si>
    <t>Effective income tax rate</t>
  </si>
  <si>
    <t>32.90%</t>
  </si>
  <si>
    <t>33.70%</t>
  </si>
  <si>
    <t>Federal income tax rate</t>
  </si>
  <si>
    <t>35.00%</t>
  </si>
  <si>
    <t>DERIVATIVES - Narrative (Details) $ in Millions</t>
  </si>
  <si>
    <t>Net gain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2 “Securities” for further information.</t>
  </si>
  <si>
    <t>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income</t>
  </si>
  <si>
    <t>Amounts reclassified from OCI to interest expense</t>
  </si>
  <si>
    <t>Amount Reclassified from AOCI</t>
  </si>
  <si>
    <t>Effective portion of gain (loss) recognized in OCI</t>
  </si>
  <si>
    <t>Amount Reclassified from AOCI | Net Unrealized Gains (Losses) on Derivatives</t>
  </si>
  <si>
    <t>Ineffective portion of gain recognized in other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This amount represents the net ineffectiveness recorded during the reporting periods presented plus any amounts excluded from effectiveness testing. These amounts are reflected in the other income line item on the Consolidated Statements of Operations.</t>
  </si>
  <si>
    <t>DERIVATIVES - Effect of Customer Derivatives and Economic Hedges on Net Income (Details) - USD ($) $ in Millions</t>
  </si>
  <si>
    <t>Amounts Recognized in Noninterest Income</t>
  </si>
  <si>
    <t>Customer derivative contracts | Noninterest Income | Interest rate swaps</t>
  </si>
  <si>
    <t>Customer derivative contracts | Noninterest Income | Foreign exchange contracts</t>
  </si>
  <si>
    <t>Customer derivative contracts | Mortgage Banking Fees | Residential loan commitments</t>
  </si>
  <si>
    <t>Economic hedges | Noninterest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letter of credit fees on the Consolidated Statements of Operations.</t>
  </si>
  <si>
    <t>COMMITMENTS AND CONTINGENCIES - Narrative (Details)</t>
  </si>
  <si>
    <t>Jan. 07, 2016USD ($)</t>
  </si>
  <si>
    <t>Mar. 31, 2016USD ($)counterparty</t>
  </si>
  <si>
    <t>Dec. 31, 2016USD ($)</t>
  </si>
  <si>
    <t>Dec. 31, 2015USD ($)</t>
  </si>
  <si>
    <t>Dec. 31, 2003</t>
  </si>
  <si>
    <t>Nov. 30, 2015USD ($)</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10 years</t>
  </si>
  <si>
    <t>Commitments [Abstract]</t>
  </si>
  <si>
    <t>Commercial real estate loans held for sale | Purchase commitment</t>
  </si>
  <si>
    <t>Unsettled commercial loan trade purchases</t>
  </si>
  <si>
    <t>Unsettled commercial loan trade sales</t>
  </si>
  <si>
    <t>Subordinated Debt | Citizens Financial Group, Inc. | Purchase commitment</t>
  </si>
  <si>
    <t>Risk participation agreements, Average term</t>
  </si>
  <si>
    <t>1 year</t>
  </si>
  <si>
    <t>5 years</t>
  </si>
  <si>
    <t>Marketing rights</t>
  </si>
  <si>
    <t>Marketing Rights [Abstract]</t>
  </si>
  <si>
    <t>Commitment period</t>
  </si>
  <si>
    <t>25 years</t>
  </si>
  <si>
    <t>Payments made</t>
  </si>
  <si>
    <t>Remaining obligation due</t>
  </si>
  <si>
    <t>Automobile | Minimum</t>
  </si>
  <si>
    <t>Purchase commitment, due after next twelve months</t>
  </si>
  <si>
    <t>Automobile | Maximum</t>
  </si>
  <si>
    <t>Termination fee</t>
  </si>
  <si>
    <t>Student | Minimum</t>
  </si>
  <si>
    <t>Purchase commitment, due in next twelve months</t>
  </si>
  <si>
    <t>Aggregate purchase principal balance</t>
  </si>
  <si>
    <t>Student | Maximum</t>
  </si>
  <si>
    <t>Financial standby letters of credit</t>
  </si>
  <si>
    <t>Letters of credit terms</t>
  </si>
  <si>
    <t>Commercial letters of credit</t>
  </si>
  <si>
    <t>Scenario, Forecast | Marketing rights</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RELATED PARTY TRANSACTIONS AND SIGNIFICANT TRANSACTIONS WITH RBS - Narrative (Details) - USD ($)</t>
  </si>
  <si>
    <t>Nov. 30, 2015</t>
  </si>
  <si>
    <t>Related Party Transaction [Line Items]</t>
  </si>
  <si>
    <t>Gain on extinguishment of debt</t>
  </si>
  <si>
    <t>Payments of ordinary common stock dividends</t>
  </si>
  <si>
    <t>Executive Officers, Family Members, and Their Businesses</t>
  </si>
  <si>
    <t>Related party loans</t>
  </si>
  <si>
    <t>Purchase commitment | Subordinated Debt | Citizens Financial Group, Inc.</t>
  </si>
  <si>
    <t>Purchase commitment | Subordinated Debt | Citizens Financial Group, Inc. | Related Party Debt</t>
  </si>
  <si>
    <t>RELATED PARTY TRANSACTIONS AND SIGNIFICANT TRANSACTIONS WITH RBS - Schedule of Related Party Debt Terms (Details) - USD ($) $ in Millions</t>
  </si>
  <si>
    <t>Subordinated Debt | 5.158% fixed-to-floating rate subordinated debt, (LIBOR 3.56%) callable, due 2023 | Citizens Financial Group, Inc.</t>
  </si>
  <si>
    <t>Subordinated Debt | 3.750% fixed rate subordinated debt due 2024 | Citizens Financial Group, Inc.</t>
  </si>
  <si>
    <t>Subordinated Debt | 4.023% fixed rate subordinated debt, due 2024 | Citizens Financial Group, Inc.</t>
  </si>
  <si>
    <t>Subordinated Debt | 4.082% fixed rate subordinated debt, due 2025 | Citizens Financial Group, Inc.</t>
  </si>
  <si>
    <t>RBSG | Subordinated Debt | 5.158% fixed-to-floating rate subordinated debt, (LIBOR 3.56%) callable, due 2023</t>
  </si>
  <si>
    <t>RBSG | Subordinated Debt | 3.750% fixed rate subordinated debt due 2024</t>
  </si>
  <si>
    <t>RBSG | Subordinated Debt | 4.023% fixed rate subordinated debt, due 2024</t>
  </si>
  <si>
    <t>RBSG | Subordinated Debt | 4.082% fixed rate subordinated debt, due 2025</t>
  </si>
  <si>
    <t>On March 7, 2016, the Company repurchased $125 million of these securities from RBS.</t>
  </si>
  <si>
    <t>RELATED PARTY TRANSACTIONS AND SIGNIFICANT TRANSACTIONS WITH RBS - Schedule of Related Party Transactions, Recorded Interest Expense (Details) - USD ($) $ in Millions</t>
  </si>
  <si>
    <t>Interest expense on subordinated debt</t>
  </si>
  <si>
    <t>FAIR VALUE MEASUREMENTS - Narrative (Details) - USD ($)</t>
  </si>
  <si>
    <t>1 Months Ended</t>
  </si>
  <si>
    <t>Fair Value, Assets and Liabilities Measured on Recurring and Nonrecurring Basis [Line Items]</t>
  </si>
  <si>
    <t>Mortgage banking (expense) income</t>
  </si>
  <si>
    <t>Transfers from Level 3 to Level 2</t>
  </si>
  <si>
    <t>2 years 7 months 6 days</t>
  </si>
  <si>
    <t>2 years 9 months 18 days</t>
  </si>
  <si>
    <t>12.40%</t>
  </si>
  <si>
    <t>10.70%</t>
  </si>
  <si>
    <t>9.10%</t>
  </si>
  <si>
    <t>5 years 7 months 6 days</t>
  </si>
  <si>
    <t>6 years 2 months 12 days</t>
  </si>
  <si>
    <t>22.30%</t>
  </si>
  <si>
    <t>22.20%</t>
  </si>
  <si>
    <t>12.10%</t>
  </si>
  <si>
    <t>Residential loans held for sale</t>
  </si>
  <si>
    <t>Commercial real estate loans held for sale</t>
  </si>
  <si>
    <t>Loans in this portfolio that were 90 days or more past due or nonaccruing</t>
  </si>
  <si>
    <t>Other noninterest income</t>
  </si>
  <si>
    <t>FAIR VALUE MEASUREMENTS - Residential and Commercial Mortgage Loans Held For Sale (Details) - USD ($) $ in Millions</t>
  </si>
  <si>
    <t>Fair Value, Balance Sheet Grouping, Financial Statement Captions [Line Items]</t>
  </si>
  <si>
    <t>Aggregate Fair Value</t>
  </si>
  <si>
    <t>Level 2 | Residential loans held for sale</t>
  </si>
  <si>
    <t>Aggregate Unpaid Principal</t>
  </si>
  <si>
    <t>Aggregate Fair Value Less Aggregate Unpaid Principal</t>
  </si>
  <si>
    <t>Level 2 | Commercial real estate loans held for sale</t>
  </si>
  <si>
    <t>FAIR VALUE MEASUREMENTS - Schedule of Fair Value Measurements (Details) - USD ($) $ in Millions</t>
  </si>
  <si>
    <t>Assets</t>
  </si>
  <si>
    <t>Securities available for sale</t>
  </si>
  <si>
    <t>Money market mutual fund</t>
  </si>
  <si>
    <t>Total other investment securities, at fair value</t>
  </si>
  <si>
    <t>Total assets</t>
  </si>
  <si>
    <t>Liabilities</t>
  </si>
  <si>
    <t>Total derivative liabilities</t>
  </si>
  <si>
    <t>Total liabilities</t>
  </si>
  <si>
    <t>Equity securities</t>
  </si>
  <si>
    <t>Commercial loans held for sale</t>
  </si>
  <si>
    <t>Level 1 | Interest rate swap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 and other</t>
  </si>
  <si>
    <t>Level 2 | Commercial loans held for sale</t>
  </si>
  <si>
    <t>Level 3 | Interest rate swap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loans held for sale</t>
  </si>
  <si>
    <t>FAIR VALUE MEASUREMENTS - Schedule of Changes in Level 3 (Details) - Recurring basis - Level 3 - USD ($) $ in Millions</t>
  </si>
  <si>
    <t>Fair Value, Assets Measured on Recurring Basis, Unobservable Input Reconciliation, Calculation [Roll Forward]</t>
  </si>
  <si>
    <t>Beginning as of January 1</t>
  </si>
  <si>
    <t>Sales</t>
  </si>
  <si>
    <t>Settlements</t>
  </si>
  <si>
    <t>Net (losses) gains</t>
  </si>
  <si>
    <t>Balance as of period end</t>
  </si>
  <si>
    <t>Net unrealized gain (loss) included in net income for the year relating to assets held at period end</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Foreclo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 $ in Millions</t>
  </si>
  <si>
    <t>Mar. 31, 2016USD ($)subsidiary</t>
  </si>
  <si>
    <t>Compliance with Regulatory Capital Requirements under Banking Regulations [Line Items]</t>
  </si>
  <si>
    <t>Dividends | $</t>
  </si>
  <si>
    <t>Number of financial subsidiaries | subsidiary</t>
  </si>
  <si>
    <t>CBNA subsidiaries</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70%</t>
  </si>
  <si>
    <t>5.125%</t>
  </si>
  <si>
    <t>4.50%</t>
  </si>
  <si>
    <t>6.50%</t>
  </si>
  <si>
    <t>Tier 1 Capital to Risk-Weighted Assets (Amount)</t>
  </si>
  <si>
    <t>Tier 1 Capital to Risk-Weighted Assets (Ratio)</t>
  </si>
  <si>
    <t>11.90%</t>
  </si>
  <si>
    <t>12.00%</t>
  </si>
  <si>
    <t>6.625%</t>
  </si>
  <si>
    <t>6.00%</t>
  </si>
  <si>
    <t>8.00%</t>
  </si>
  <si>
    <t>Total Capital to Risk-Weighted Assets (Amount)</t>
  </si>
  <si>
    <t>Total Capital to Risk-Weighted Assets (Ratio)</t>
  </si>
  <si>
    <t>15.10%</t>
  </si>
  <si>
    <t>15.30%</t>
  </si>
  <si>
    <t>8.625%</t>
  </si>
  <si>
    <t>10.00%</t>
  </si>
  <si>
    <t>Tier 1 Capital to Average Assets (Leverage) (Amount)</t>
  </si>
  <si>
    <t>Tier 1 Capital to Average Assets (Leverage) (Ratio)</t>
  </si>
  <si>
    <t>10.40%</t>
  </si>
  <si>
    <t>10.50%</t>
  </si>
  <si>
    <t>4.00%</t>
  </si>
  <si>
    <t>5.00%</t>
  </si>
  <si>
    <t>Capital Conservation Buffer</t>
  </si>
  <si>
    <t>0.625%</t>
  </si>
  <si>
    <t>“Common equity tier 1 capital ratio” represents CET1 divided by total risk-weighted assets as defined under Basel III Standardized approach.</t>
  </si>
  <si>
    <t>“Minimum Capital ratio” for 2016 includes capital conservation buffer of .625%.</t>
  </si>
  <si>
    <t>“Tier 1 capital ratio” is tier 1 capital, which includes CET1 capital plus non-cumulative perpetual preferred equity that qualifies as additional tier 1 capital, divided by total risk-weighted assets as defined under Basel III Standardized approach.</t>
  </si>
  <si>
    <t>“Total capital ratio” is total capital divided by total risk-weighted assets as defined under Basel III Standardized approach.</t>
  </si>
  <si>
    <t>“Tier 1 leverage ratio” is tier 1 capital divided by quarterly average total assets as defined under Basel III Standardized approach.</t>
  </si>
  <si>
    <t>EXIT COSTS AND RESTRUCTURING RESERVES - Narrative (Details) - USD ($)</t>
  </si>
  <si>
    <t>Restructuring Cost and Reserve [Line Items]</t>
  </si>
  <si>
    <t>Restructuring charges incurred</t>
  </si>
  <si>
    <t>Outside Services</t>
  </si>
  <si>
    <t>Salaries &amp; Employee Benefits | Salaries &amp; Employee Benefits</t>
  </si>
  <si>
    <t>Occupancy &amp; Equipment | Occupancy &amp; Equipment</t>
  </si>
  <si>
    <t>EXIT COSTS AND RESTRUCTURING RESERVES - Reserve Rollforward (Details) - USD ($) $ in Millions</t>
  </si>
  <si>
    <t>Restructuring Reserve [Roll Forward]</t>
  </si>
  <si>
    <t>Beginning balance</t>
  </si>
  <si>
    <t>Additions</t>
  </si>
  <si>
    <t>Reversals</t>
  </si>
  <si>
    <t>Utilization</t>
  </si>
  <si>
    <t>Ending balance</t>
  </si>
  <si>
    <t>Other | Other</t>
  </si>
  <si>
    <t>RECLASSIFICATIONS OUT OF ACCUMULATED OTHER COMPREHENSIVE INCOME (LOSS) - Schedule of Accumulated Other Comprehensive Income (Loss) (Details) - USD ($) $ in Millions</t>
  </si>
  <si>
    <t>Accumulated Other Comprehensive Income (Loss), Net of Tax [Roll Forward]</t>
  </si>
  <si>
    <t>Other comprehensive income before reclassifications</t>
  </si>
  <si>
    <t>Other-than-temporary impairment not recognized in earnings on securities</t>
  </si>
  <si>
    <t>Amounts reclassified from other comprehensive (loss) income</t>
  </si>
  <si>
    <t>Net other comprehensive income</t>
  </si>
  <si>
    <t>Net Unrealized Gains (Losses) on Derivatives</t>
  </si>
  <si>
    <t>Net Unrealized Gains (Losses) on Securities</t>
  </si>
  <si>
    <t>Defined Benefit Pension Plans</t>
  </si>
  <si>
    <t>RECLASSIFICATIONS OUT OF ACCUMULATED OTHER COMPREHENSIVE INCOME (LOSS) - Reclassifications out of Accumulated Other Comprehensive Income (Details) - USD ($) $ in Millions</t>
  </si>
  <si>
    <t>Reclassification Adjustment out of Accumulated Other Comprehensive Income [Line Items]</t>
  </si>
  <si>
    <t>Interest income</t>
  </si>
  <si>
    <t>Interest expense</t>
  </si>
  <si>
    <t>Reclassification adjustment for net derivative gains (losses) included in net income: | Amount Reclassified from AOCI</t>
  </si>
  <si>
    <t>Reclassification of net securities gains (losses) to net income: | Amount Reclassified from AOCI</t>
  </si>
  <si>
    <t>Reclassification of changes related to defined benefit pension plans: | Amount Reclassified from AOCI</t>
  </si>
  <si>
    <t>RECLASSIFICATIONS OUT OF ACCUMULATED OTHER COMPREHENSIVE INCOME (LOSS) - Effects to Net Income of Amounts Reclassified Out of OCI (Details) - USD ($) $ in Millions</t>
  </si>
  <si>
    <t>Noninterest income</t>
  </si>
  <si>
    <t>Noninterest expense</t>
  </si>
  <si>
    <t>Amount Reclassified from OCI</t>
  </si>
  <si>
    <t>BUSINESS SEGMENTS - Narrative (Details) $ in Millions</t>
  </si>
  <si>
    <t>Mar. 31, 2016USD ($)segment</t>
  </si>
  <si>
    <t>Mar. 31, 2015USD ($)</t>
  </si>
  <si>
    <t>Segment Reporting Information [Line Items]</t>
  </si>
  <si>
    <t>Number of segments | segment</t>
  </si>
  <si>
    <t>Revenues</t>
  </si>
  <si>
    <t>Consumer Banking</t>
  </si>
  <si>
    <t>Consumer Banking | Maximum</t>
  </si>
  <si>
    <t>Commercial Banking | Minimum</t>
  </si>
  <si>
    <t>Commercial Banking | Maximum</t>
  </si>
  <si>
    <t>BUSINESS SEGMENTS (Details) - USD ($) $ in Millions</t>
  </si>
  <si>
    <t>Total revenue</t>
  </si>
  <si>
    <t>Profit before provision for credit losses</t>
  </si>
  <si>
    <t>Total average asset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OTHER OPERATING EXPENSE (Details) - USD ($) $ in Millions</t>
  </si>
  <si>
    <t>Deposit insurance</t>
  </si>
  <si>
    <t>Promotional expense</t>
  </si>
  <si>
    <t>Postage and delivery</t>
  </si>
  <si>
    <t>SUBSEQUENT EVENTS (Details) - USD ($) $ / shares in Units, $ in Millions</t>
  </si>
  <si>
    <t>Apr. 21, 2016</t>
  </si>
  <si>
    <t>Apr. 07, 2016</t>
  </si>
  <si>
    <t>Subsequent Event</t>
  </si>
  <si>
    <t>Subsequent Event [Line Items]</t>
  </si>
  <si>
    <t>Student loan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9944</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6" r="C14">
        <v>528980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9</v>
      </c>
      <c t="s" s="2" r="B1">
        <v>230</v>
      </c>
      <c t="s" s="2" r="C1">
        <v>231</v>
      </c>
      <c t="s" s="2" r="D1">
        <v>2</v>
      </c>
      <c t="s" s="2" r="E1">
        <v>89</v>
      </c>
    </row>
    <row spans="1:5" r="2">
      <c t="s" s="4" r="A2">
        <v>232</v>
      </c>
      <c t="n" s="7" r="D2">
        <v>629</v>
      </c>
      <c t="n" s="7" r="E2">
        <v>3</v>
      </c>
    </row>
    <row spans="1:5" r="3">
      <c t="s" s="4" r="A3">
        <v>81</v>
      </c>
    </row>
    <row spans="1:5" r="4">
      <c t="s" s="4" r="A4">
        <v>232</v>
      </c>
      <c t="n" s="7" r="B4">
        <v>125</v>
      </c>
      <c t="n" s="7" r="C4">
        <v>750</v>
      </c>
      <c t="n" s="7" r="D4">
        <v>125</v>
      </c>
      <c t="n" s="7" r="E4">
        <v>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9</v>
      </c>
      <c t="s" s="2" r="B1">
        <v>1</v>
      </c>
    </row>
    <row spans="1:3" r="2">
      <c t="s" s="2" r="B2">
        <v>2</v>
      </c>
      <c t="s" s="2" r="C2">
        <v>89</v>
      </c>
    </row>
    <row spans="1:3" r="3">
      <c t="s" s="3" r="A3">
        <v>271</v>
      </c>
    </row>
    <row spans="1:3" r="4">
      <c t="s" s="4" r="A4">
        <v>1160</v>
      </c>
      <c t="n" s="7" r="B4">
        <v>11</v>
      </c>
      <c t="n" s="7" r="C4">
        <v>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25"/>
  </cols>
  <sheetData>
    <row spans="1:5" r="1">
      <c t="s" s="1" r="A1">
        <v>1161</v>
      </c>
      <c t="s" s="2" r="B1">
        <v>1162</v>
      </c>
      <c t="s" s="2" r="C1">
        <v>1</v>
      </c>
      <c t="s" s="2" r="E1">
        <v>605</v>
      </c>
    </row>
    <row spans="1:5" r="2">
      <c t="s" s="2" r="B2">
        <v>89</v>
      </c>
      <c t="s" s="2" r="C2">
        <v>2</v>
      </c>
      <c t="s" s="2" r="D2">
        <v>89</v>
      </c>
      <c t="s" s="2" r="E2">
        <v>25</v>
      </c>
    </row>
    <row spans="1:5" r="3">
      <c t="s" s="3" r="A3">
        <v>1163</v>
      </c>
    </row>
    <row spans="1:5" r="4">
      <c t="s" s="4" r="A4">
        <v>1164</v>
      </c>
      <c t="n" s="7" r="C4">
        <v>18000000</v>
      </c>
      <c t="n" s="7" r="D4">
        <v>33000000</v>
      </c>
    </row>
    <row spans="1:5" r="5">
      <c t="s" s="4" r="A5">
        <v>1165</v>
      </c>
      <c t="n" s="7" r="B5">
        <v>5000000</v>
      </c>
    </row>
    <row spans="1:5" r="6">
      <c t="s" s="4" r="A6">
        <v>887</v>
      </c>
      <c t="s" s="4" r="C6">
        <v>888</v>
      </c>
      <c t="s" s="4" r="E6">
        <v>889</v>
      </c>
    </row>
    <row spans="1:5" r="7">
      <c t="s" s="4" r="A7">
        <v>890</v>
      </c>
      <c t="s" s="4" r="C7">
        <v>891</v>
      </c>
      <c t="s" s="4" r="E7">
        <v>892</v>
      </c>
    </row>
    <row spans="1:5" r="8">
      <c t="s" s="4" r="A8">
        <v>893</v>
      </c>
      <c t="s" s="4" r="C8">
        <v>894</v>
      </c>
      <c t="s" s="4" r="E8">
        <v>894</v>
      </c>
    </row>
    <row spans="1:5" r="9">
      <c t="s" s="4" r="A9">
        <v>905</v>
      </c>
    </row>
    <row spans="1:5" r="10">
      <c t="s" s="3" r="A10">
        <v>1163</v>
      </c>
    </row>
    <row spans="1:5" r="11">
      <c t="s" s="4" r="A11">
        <v>887</v>
      </c>
      <c t="s" s="4" r="C11">
        <v>1166</v>
      </c>
      <c t="s" s="4" r="E11">
        <v>1167</v>
      </c>
    </row>
    <row spans="1:5" r="12">
      <c t="s" s="4" r="A12">
        <v>890</v>
      </c>
      <c t="s" s="4" r="C12">
        <v>1168</v>
      </c>
      <c t="s" s="4" r="E12">
        <v>1169</v>
      </c>
    </row>
    <row spans="1:5" r="13">
      <c t="s" s="4" r="A13">
        <v>893</v>
      </c>
      <c t="s" s="4" r="C13">
        <v>1170</v>
      </c>
      <c t="s" s="4" r="E13">
        <v>1170</v>
      </c>
    </row>
    <row spans="1:5" r="14">
      <c t="s" s="4" r="A14">
        <v>909</v>
      </c>
    </row>
    <row spans="1:5" r="15">
      <c t="s" s="3" r="A15">
        <v>1163</v>
      </c>
    </row>
    <row spans="1:5" r="16">
      <c t="s" s="4" r="A16">
        <v>887</v>
      </c>
      <c t="s" s="4" r="C16">
        <v>1171</v>
      </c>
      <c t="s" s="4" r="E16">
        <v>1172</v>
      </c>
    </row>
    <row spans="1:5" r="17">
      <c t="s" s="4" r="A17">
        <v>890</v>
      </c>
      <c t="s" s="4" r="C17">
        <v>1173</v>
      </c>
      <c t="s" s="4" r="E17">
        <v>1174</v>
      </c>
    </row>
    <row spans="1:5" r="18">
      <c t="s" s="4" r="A18">
        <v>893</v>
      </c>
      <c t="s" s="4" r="C18">
        <v>1175</v>
      </c>
      <c t="s" s="4" r="E18">
        <v>1175</v>
      </c>
    </row>
    <row spans="1:5" r="19">
      <c t="s" s="4" r="A19">
        <v>1176</v>
      </c>
    </row>
    <row spans="1:5" r="20">
      <c t="s" s="3" r="A20">
        <v>1163</v>
      </c>
    </row>
    <row spans="1:5" r="21">
      <c t="s" s="4" r="A21">
        <v>1164</v>
      </c>
      <c t="n" s="7" r="C21">
        <v>6000000</v>
      </c>
      <c t="n" s="6" r="D21">
        <v>1000000</v>
      </c>
    </row>
    <row spans="1:5" r="22">
      <c t="s" s="4" r="A22">
        <v>1177</v>
      </c>
    </row>
    <row spans="1:5" r="23">
      <c t="s" s="3" r="A23">
        <v>1163</v>
      </c>
    </row>
    <row spans="1:5" r="24">
      <c t="s" s="4" r="A24">
        <v>1178</v>
      </c>
      <c t="n" s="6" r="C24">
        <v>0</v>
      </c>
    </row>
    <row spans="1:5" r="25">
      <c t="s" s="4" r="A25">
        <v>1179</v>
      </c>
      <c t="n" s="7" r="C25">
        <v>0</v>
      </c>
      <c t="n" s="7" r="D25">
        <v>1000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0</v>
      </c>
      <c t="s" s="2" r="B1">
        <v>2</v>
      </c>
      <c t="s" s="2" r="C1">
        <v>25</v>
      </c>
    </row>
    <row spans="1:3" r="2">
      <c t="s" s="3" r="A2">
        <v>1181</v>
      </c>
    </row>
    <row spans="1:3" r="3">
      <c t="s" s="4" r="A3">
        <v>1182</v>
      </c>
      <c t="n" s="7" r="B3">
        <v>365</v>
      </c>
      <c t="n" s="7" r="C3">
        <v>325</v>
      </c>
    </row>
    <row spans="1:3" r="4">
      <c t="n" s="10" r="A4">
        <v>2</v>
      </c>
    </row>
    <row spans="1:3" r="5">
      <c t="s" s="3" r="A5">
        <v>1181</v>
      </c>
    </row>
    <row spans="1:3" r="6">
      <c t="s" s="4" r="A6">
        <v>1182</v>
      </c>
      <c t="n" s="6" r="B6">
        <v>365</v>
      </c>
      <c t="n" s="6" r="C6">
        <v>325</v>
      </c>
    </row>
    <row spans="1:3" r="7">
      <c t="s" s="4" r="A7">
        <v>1183</v>
      </c>
    </row>
    <row spans="1:3" r="8">
      <c t="s" s="3" r="A8">
        <v>1181</v>
      </c>
    </row>
    <row spans="1:3" r="9">
      <c t="s" s="4" r="A9">
        <v>1182</v>
      </c>
      <c t="n" s="6" r="B9">
        <v>292</v>
      </c>
      <c t="n" s="6" r="C9">
        <v>268</v>
      </c>
    </row>
    <row spans="1:3" r="10">
      <c t="s" s="4" r="A10">
        <v>1184</v>
      </c>
      <c t="n" s="6" r="B10">
        <v>281</v>
      </c>
      <c t="n" s="6" r="C10">
        <v>263</v>
      </c>
    </row>
    <row spans="1:3" r="11">
      <c t="s" s="4" r="A11">
        <v>1185</v>
      </c>
      <c t="n" s="6" r="B11">
        <v>11</v>
      </c>
      <c t="n" s="6" r="C11">
        <v>5</v>
      </c>
    </row>
    <row spans="1:3" r="12">
      <c t="s" s="4" r="A12">
        <v>1186</v>
      </c>
    </row>
    <row spans="1:3" r="13">
      <c t="s" s="3" r="A13">
        <v>1181</v>
      </c>
    </row>
    <row spans="1:3" r="14">
      <c t="s" s="4" r="A14">
        <v>1182</v>
      </c>
      <c t="n" s="6" r="B14">
        <v>73</v>
      </c>
      <c t="n" s="6" r="C14">
        <v>57</v>
      </c>
    </row>
    <row spans="1:3" r="15">
      <c t="s" s="4" r="A15">
        <v>1184</v>
      </c>
      <c t="n" s="6" r="B15">
        <v>73</v>
      </c>
      <c t="n" s="6" r="C15">
        <v>57</v>
      </c>
    </row>
    <row spans="1:3" r="16">
      <c t="s" s="4" r="A16">
        <v>1185</v>
      </c>
      <c t="n" s="7" r="B16">
        <v>0</v>
      </c>
      <c t="n" s="7" r="C16">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87</v>
      </c>
      <c t="s" s="2" r="C1">
        <v>2</v>
      </c>
      <c t="s" s="2" r="D1">
        <v>25</v>
      </c>
    </row>
    <row spans="1:4" r="2">
      <c t="s" s="3" r="A2">
        <v>1188</v>
      </c>
    </row>
    <row spans="1:4" r="3">
      <c t="s" s="4" r="A3">
        <v>1189</v>
      </c>
      <c t="s" s="4" r="B3">
        <v>31</v>
      </c>
      <c t="n" s="7" r="C3">
        <v>17964</v>
      </c>
      <c t="n" s="7" r="D3">
        <v>17884</v>
      </c>
    </row>
    <row spans="1:4" r="4">
      <c t="s" s="4" r="A4">
        <v>35</v>
      </c>
      <c t="n" s="6" r="C4">
        <v>365</v>
      </c>
      <c t="n" s="6" r="D4">
        <v>325</v>
      </c>
    </row>
    <row spans="1:4" r="5">
      <c t="s" s="4" r="A5">
        <v>40</v>
      </c>
      <c t="n" s="6" r="C5">
        <v>1192</v>
      </c>
      <c t="n" s="6" r="D5">
        <v>807</v>
      </c>
    </row>
    <row spans="1:4" r="6">
      <c t="s" s="4" r="A6">
        <v>1190</v>
      </c>
      <c t="n" s="6" r="C6">
        <v>63</v>
      </c>
      <c t="n" s="6" r="D6">
        <v>65</v>
      </c>
    </row>
    <row spans="1:4" r="7">
      <c t="s" s="4" r="A7">
        <v>470</v>
      </c>
      <c t="n" s="6" r="C7">
        <v>5</v>
      </c>
      <c t="n" s="6" r="D7">
        <v>5</v>
      </c>
    </row>
    <row spans="1:4" r="8">
      <c t="s" s="4" r="A8">
        <v>1191</v>
      </c>
      <c t="n" s="6" r="C8">
        <v>68</v>
      </c>
      <c t="n" s="6" r="D8">
        <v>70</v>
      </c>
    </row>
    <row spans="1:4" r="9">
      <c t="s" s="4" r="A9">
        <v>1192</v>
      </c>
      <c t="n" s="6" r="C9">
        <v>19589</v>
      </c>
      <c t="n" s="6" r="D9">
        <v>19086</v>
      </c>
    </row>
    <row spans="1:4" r="10">
      <c t="s" s="3" r="A10">
        <v>1193</v>
      </c>
    </row>
    <row spans="1:4" r="11">
      <c t="s" s="4" r="A11">
        <v>1194</v>
      </c>
      <c t="n" s="6" r="C11">
        <v>971</v>
      </c>
      <c t="n" s="6" r="D11">
        <v>666</v>
      </c>
    </row>
    <row spans="1:4" r="12">
      <c t="s" s="4" r="A12">
        <v>1195</v>
      </c>
      <c t="n" s="6" r="C12">
        <v>971</v>
      </c>
      <c t="n" s="6" r="D12">
        <v>666</v>
      </c>
    </row>
    <row spans="1:4" r="13">
      <c t="s" s="4" r="A13">
        <v>943</v>
      </c>
    </row>
    <row spans="1:4" r="14">
      <c t="s" s="3" r="A14">
        <v>1188</v>
      </c>
    </row>
    <row spans="1:4" r="15">
      <c t="s" s="4" r="A15">
        <v>40</v>
      </c>
      <c t="n" s="6" r="C15">
        <v>1035</v>
      </c>
      <c t="n" s="6" r="D15">
        <v>636</v>
      </c>
    </row>
    <row spans="1:4" r="16">
      <c t="s" s="3" r="A16">
        <v>1193</v>
      </c>
    </row>
    <row spans="1:4" r="17">
      <c t="s" s="4" r="A17">
        <v>1194</v>
      </c>
      <c t="n" s="6" r="C17">
        <v>825</v>
      </c>
      <c t="n" s="6" r="D17">
        <v>505</v>
      </c>
    </row>
    <row spans="1:4" r="18">
      <c t="s" s="4" r="A18">
        <v>1060</v>
      </c>
    </row>
    <row spans="1:4" r="19">
      <c t="s" s="3" r="A19">
        <v>1188</v>
      </c>
    </row>
    <row spans="1:4" r="20">
      <c t="s" s="4" r="A20">
        <v>40</v>
      </c>
      <c t="n" s="6" r="C20">
        <v>146</v>
      </c>
      <c t="n" s="6" r="D20">
        <v>163</v>
      </c>
    </row>
    <row spans="1:4" r="21">
      <c t="s" s="3" r="A21">
        <v>1193</v>
      </c>
    </row>
    <row spans="1:4" r="22">
      <c t="s" s="4" r="A22">
        <v>1194</v>
      </c>
      <c t="n" s="6" r="C22">
        <v>138</v>
      </c>
      <c t="n" s="6" r="D22">
        <v>156</v>
      </c>
    </row>
    <row spans="1:4" r="23">
      <c t="s" s="4" r="A23">
        <v>1062</v>
      </c>
    </row>
    <row spans="1:4" r="24">
      <c t="s" s="3" r="A24">
        <v>1188</v>
      </c>
    </row>
    <row spans="1:4" r="25">
      <c t="s" s="4" r="A25">
        <v>40</v>
      </c>
      <c t="n" s="6" r="C25">
        <v>11</v>
      </c>
      <c t="n" s="6" r="D25">
        <v>8</v>
      </c>
    </row>
    <row spans="1:4" r="26">
      <c t="s" s="3" r="A26">
        <v>1193</v>
      </c>
    </row>
    <row spans="1:4" r="27">
      <c t="s" s="4" r="A27">
        <v>1194</v>
      </c>
      <c t="n" s="6" r="C27">
        <v>8</v>
      </c>
      <c t="n" s="6" r="D27">
        <v>5</v>
      </c>
    </row>
    <row spans="1:4" r="28">
      <c t="s" s="4" r="A28">
        <v>429</v>
      </c>
    </row>
    <row spans="1:4" r="29">
      <c t="s" s="3" r="A29">
        <v>1188</v>
      </c>
    </row>
    <row spans="1:4" r="30">
      <c t="s" s="4" r="A30">
        <v>1189</v>
      </c>
      <c t="n" s="6" r="C30">
        <v>17922</v>
      </c>
      <c t="n" s="6" r="D30">
        <v>17842</v>
      </c>
    </row>
    <row spans="1:4" r="31">
      <c t="s" s="4" r="A31">
        <v>458</v>
      </c>
    </row>
    <row spans="1:4" r="32">
      <c t="s" s="3" r="A32">
        <v>1188</v>
      </c>
    </row>
    <row spans="1:4" r="33">
      <c t="s" s="4" r="A33">
        <v>1189</v>
      </c>
      <c t="n" s="6" r="C33">
        <v>9</v>
      </c>
      <c t="n" s="6" r="D33">
        <v>9</v>
      </c>
    </row>
    <row spans="1:4" r="34">
      <c t="s" s="4" r="A34">
        <v>1196</v>
      </c>
    </row>
    <row spans="1:4" r="35">
      <c t="s" s="3" r="A35">
        <v>1188</v>
      </c>
    </row>
    <row spans="1:4" r="36">
      <c t="s" s="4" r="A36">
        <v>1189</v>
      </c>
      <c t="n" s="6" r="C36">
        <v>17</v>
      </c>
      <c t="n" s="6" r="D36">
        <v>17</v>
      </c>
    </row>
    <row spans="1:4" r="37">
      <c t="s" s="4" r="A37">
        <v>453</v>
      </c>
    </row>
    <row spans="1:4" r="38">
      <c t="s" s="3" r="A38">
        <v>1188</v>
      </c>
    </row>
    <row spans="1:4" r="39">
      <c t="s" s="4" r="A39">
        <v>1189</v>
      </c>
      <c t="n" s="6" r="C39">
        <v>16</v>
      </c>
      <c t="n" s="6" r="D39">
        <v>16</v>
      </c>
    </row>
    <row spans="1:4" r="40">
      <c t="s" s="4" r="A40">
        <v>1176</v>
      </c>
    </row>
    <row spans="1:4" r="41">
      <c t="s" s="3" r="A41">
        <v>1188</v>
      </c>
    </row>
    <row spans="1:4" r="42">
      <c t="s" s="4" r="A42">
        <v>35</v>
      </c>
      <c t="n" s="6" r="C42">
        <v>292</v>
      </c>
      <c t="n" s="6" r="D42">
        <v>268</v>
      </c>
    </row>
    <row spans="1:4" r="43">
      <c t="s" s="4" r="A43">
        <v>1197</v>
      </c>
    </row>
    <row spans="1:4" r="44">
      <c t="s" s="3" r="A44">
        <v>1188</v>
      </c>
    </row>
    <row spans="1:4" r="45">
      <c t="s" s="4" r="A45">
        <v>35</v>
      </c>
      <c t="n" s="6" r="C45">
        <v>73</v>
      </c>
      <c t="n" s="6" r="D45">
        <v>57</v>
      </c>
    </row>
    <row spans="1:4" r="46">
      <c t="n" s="10" r="A46">
        <v>1</v>
      </c>
    </row>
    <row spans="1:4" r="47">
      <c t="s" s="3" r="A47">
        <v>1188</v>
      </c>
    </row>
    <row spans="1:4" r="48">
      <c t="s" s="4" r="A48">
        <v>1189</v>
      </c>
      <c t="n" s="6" r="C48">
        <v>15</v>
      </c>
      <c t="n" s="6" r="D48">
        <v>15</v>
      </c>
    </row>
    <row spans="1:4" r="49">
      <c t="s" s="4" r="A49">
        <v>35</v>
      </c>
      <c t="n" s="6" r="C49">
        <v>0</v>
      </c>
      <c t="n" s="6" r="D49">
        <v>0</v>
      </c>
    </row>
    <row spans="1:4" r="50">
      <c t="s" s="4" r="A50">
        <v>40</v>
      </c>
      <c t="n" s="6" r="C50">
        <v>0</v>
      </c>
      <c t="n" s="6" r="D50">
        <v>0</v>
      </c>
    </row>
    <row spans="1:4" r="51">
      <c t="s" s="4" r="A51">
        <v>1190</v>
      </c>
      <c t="n" s="6" r="C51">
        <v>63</v>
      </c>
      <c t="n" s="6" r="D51">
        <v>65</v>
      </c>
    </row>
    <row spans="1:4" r="52">
      <c t="s" s="4" r="A52">
        <v>470</v>
      </c>
      <c t="n" s="6" r="C52">
        <v>0</v>
      </c>
      <c t="n" s="6" r="D52">
        <v>0</v>
      </c>
    </row>
    <row spans="1:4" r="53">
      <c t="s" s="4" r="A53">
        <v>1191</v>
      </c>
      <c t="n" s="6" r="C53">
        <v>63</v>
      </c>
      <c t="n" s="6" r="D53">
        <v>65</v>
      </c>
    </row>
    <row spans="1:4" r="54">
      <c t="s" s="4" r="A54">
        <v>1192</v>
      </c>
      <c t="n" s="6" r="C54">
        <v>78</v>
      </c>
      <c t="n" s="6" r="D54">
        <v>80</v>
      </c>
    </row>
    <row spans="1:4" r="55">
      <c t="s" s="3" r="A55">
        <v>1193</v>
      </c>
    </row>
    <row spans="1:4" r="56">
      <c t="s" s="4" r="A56">
        <v>1194</v>
      </c>
      <c t="n" s="6" r="C56">
        <v>0</v>
      </c>
      <c t="n" s="6" r="D56">
        <v>0</v>
      </c>
    </row>
    <row spans="1:4" r="57">
      <c t="s" s="4" r="A57">
        <v>1195</v>
      </c>
      <c t="n" s="6" r="C57">
        <v>0</v>
      </c>
      <c t="n" s="6" r="D57">
        <v>0</v>
      </c>
    </row>
    <row spans="1:4" r="58">
      <c t="s" s="4" r="A58">
        <v>1198</v>
      </c>
    </row>
    <row spans="1:4" r="59">
      <c t="s" s="3" r="A59">
        <v>1188</v>
      </c>
    </row>
    <row spans="1:4" r="60">
      <c t="s" s="4" r="A60">
        <v>40</v>
      </c>
      <c t="n" s="6" r="C60">
        <v>0</v>
      </c>
      <c t="n" s="6" r="D60">
        <v>0</v>
      </c>
    </row>
    <row spans="1:4" r="61">
      <c t="s" s="3" r="A61">
        <v>1193</v>
      </c>
    </row>
    <row spans="1:4" r="62">
      <c t="s" s="4" r="A62">
        <v>1194</v>
      </c>
      <c t="n" s="6" r="C62">
        <v>0</v>
      </c>
      <c t="n" s="6" r="D62">
        <v>0</v>
      </c>
    </row>
    <row spans="1:4" r="63">
      <c t="s" s="4" r="A63">
        <v>1199</v>
      </c>
    </row>
    <row spans="1:4" r="64">
      <c t="s" s="3" r="A64">
        <v>1188</v>
      </c>
    </row>
    <row spans="1:4" r="65">
      <c t="s" s="4" r="A65">
        <v>40</v>
      </c>
      <c t="n" s="6" r="C65">
        <v>0</v>
      </c>
      <c t="n" s="6" r="D65">
        <v>0</v>
      </c>
    </row>
    <row spans="1:4" r="66">
      <c t="s" s="3" r="A66">
        <v>1193</v>
      </c>
    </row>
    <row spans="1:4" r="67">
      <c t="s" s="4" r="A67">
        <v>1194</v>
      </c>
      <c t="n" s="6" r="C67">
        <v>0</v>
      </c>
      <c t="n" s="6" r="D67">
        <v>0</v>
      </c>
    </row>
    <row spans="1:4" r="68">
      <c t="s" s="4" r="A68">
        <v>1200</v>
      </c>
    </row>
    <row spans="1:4" r="69">
      <c t="s" s="3" r="A69">
        <v>1188</v>
      </c>
    </row>
    <row spans="1:4" r="70">
      <c t="s" s="4" r="A70">
        <v>40</v>
      </c>
      <c t="n" s="6" r="C70">
        <v>0</v>
      </c>
      <c t="n" s="6" r="D70">
        <v>0</v>
      </c>
    </row>
    <row spans="1:4" r="71">
      <c t="s" s="3" r="A71">
        <v>1193</v>
      </c>
    </row>
    <row spans="1:4" r="72">
      <c t="s" s="4" r="A72">
        <v>1194</v>
      </c>
      <c t="n" s="6" r="C72">
        <v>0</v>
      </c>
      <c t="n" s="6" r="D72">
        <v>0</v>
      </c>
    </row>
    <row spans="1:4" r="73">
      <c t="s" s="4" r="A73">
        <v>1201</v>
      </c>
    </row>
    <row spans="1:4" r="74">
      <c t="s" s="3" r="A74">
        <v>1188</v>
      </c>
    </row>
    <row spans="1:4" r="75">
      <c t="s" s="4" r="A75">
        <v>1189</v>
      </c>
      <c t="n" s="6" r="C75">
        <v>0</v>
      </c>
      <c t="n" s="6" r="D75">
        <v>0</v>
      </c>
    </row>
    <row spans="1:4" r="76">
      <c t="s" s="4" r="A76">
        <v>1202</v>
      </c>
    </row>
    <row spans="1:4" r="77">
      <c t="s" s="3" r="A77">
        <v>1188</v>
      </c>
    </row>
    <row spans="1:4" r="78">
      <c t="s" s="4" r="A78">
        <v>1189</v>
      </c>
      <c t="n" s="6" r="C78">
        <v>0</v>
      </c>
      <c t="n" s="6" r="D78">
        <v>0</v>
      </c>
    </row>
    <row spans="1:4" r="79">
      <c t="s" s="4" r="A79">
        <v>1203</v>
      </c>
    </row>
    <row spans="1:4" r="80">
      <c t="s" s="3" r="A80">
        <v>1188</v>
      </c>
    </row>
    <row spans="1:4" r="81">
      <c t="s" s="4" r="A81">
        <v>1189</v>
      </c>
      <c t="n" s="6" r="C81">
        <v>0</v>
      </c>
      <c t="n" s="6" r="D81">
        <v>0</v>
      </c>
    </row>
    <row spans="1:4" r="82">
      <c t="s" s="4" r="A82">
        <v>1204</v>
      </c>
    </row>
    <row spans="1:4" r="83">
      <c t="s" s="3" r="A83">
        <v>1188</v>
      </c>
    </row>
    <row spans="1:4" r="84">
      <c t="s" s="4" r="A84">
        <v>1189</v>
      </c>
      <c t="n" s="6" r="C84">
        <v>15</v>
      </c>
      <c t="n" s="6" r="D84">
        <v>15</v>
      </c>
    </row>
    <row spans="1:4" r="85">
      <c t="s" s="4" r="A85">
        <v>1205</v>
      </c>
    </row>
    <row spans="1:4" r="86">
      <c t="s" s="3" r="A86">
        <v>1188</v>
      </c>
    </row>
    <row spans="1:4" r="87">
      <c t="s" s="4" r="A87">
        <v>35</v>
      </c>
      <c t="n" s="6" r="C87">
        <v>0</v>
      </c>
      <c t="n" s="6" r="D87">
        <v>0</v>
      </c>
    </row>
    <row spans="1:4" r="88">
      <c t="s" s="4" r="A88">
        <v>1206</v>
      </c>
    </row>
    <row spans="1:4" r="89">
      <c t="s" s="3" r="A89">
        <v>1188</v>
      </c>
    </row>
    <row spans="1:4" r="90">
      <c t="s" s="4" r="A90">
        <v>35</v>
      </c>
      <c t="n" s="6" r="C90">
        <v>0</v>
      </c>
      <c t="n" s="6" r="D90">
        <v>0</v>
      </c>
    </row>
    <row spans="1:4" r="91">
      <c t="n" s="10" r="A91">
        <v>2</v>
      </c>
    </row>
    <row spans="1:4" r="92">
      <c t="s" s="3" r="A92">
        <v>1188</v>
      </c>
    </row>
    <row spans="1:4" r="93">
      <c t="s" s="4" r="A93">
        <v>1189</v>
      </c>
      <c t="n" s="6" r="C93">
        <v>17949</v>
      </c>
      <c t="n" s="6" r="D93">
        <v>17869</v>
      </c>
    </row>
    <row spans="1:4" r="94">
      <c t="s" s="4" r="A94">
        <v>35</v>
      </c>
      <c t="n" s="6" r="C94">
        <v>365</v>
      </c>
      <c t="n" s="6" r="D94">
        <v>325</v>
      </c>
    </row>
    <row spans="1:4" r="95">
      <c t="s" s="4" r="A95">
        <v>40</v>
      </c>
      <c t="n" s="6" r="C95">
        <v>1192</v>
      </c>
      <c t="n" s="6" r="D95">
        <v>807</v>
      </c>
    </row>
    <row spans="1:4" r="96">
      <c t="s" s="4" r="A96">
        <v>1190</v>
      </c>
      <c t="n" s="6" r="C96">
        <v>0</v>
      </c>
      <c t="n" s="6" r="D96">
        <v>0</v>
      </c>
    </row>
    <row spans="1:4" r="97">
      <c t="s" s="4" r="A97">
        <v>470</v>
      </c>
      <c t="n" s="6" r="C97">
        <v>5</v>
      </c>
      <c t="n" s="6" r="D97">
        <v>5</v>
      </c>
    </row>
    <row spans="1:4" r="98">
      <c t="s" s="4" r="A98">
        <v>1191</v>
      </c>
      <c t="n" s="6" r="C98">
        <v>5</v>
      </c>
      <c t="n" s="6" r="D98">
        <v>5</v>
      </c>
    </row>
    <row spans="1:4" r="99">
      <c t="s" s="4" r="A99">
        <v>1192</v>
      </c>
      <c t="n" s="6" r="C99">
        <v>19511</v>
      </c>
      <c t="n" s="6" r="D99">
        <v>19006</v>
      </c>
    </row>
    <row spans="1:4" r="100">
      <c t="s" s="3" r="A100">
        <v>1193</v>
      </c>
    </row>
    <row spans="1:4" r="101">
      <c t="s" s="4" r="A101">
        <v>1194</v>
      </c>
      <c t="n" s="6" r="C101">
        <v>971</v>
      </c>
      <c t="n" s="6" r="D101">
        <v>666</v>
      </c>
    </row>
    <row spans="1:4" r="102">
      <c t="s" s="4" r="A102">
        <v>1195</v>
      </c>
      <c t="n" s="6" r="C102">
        <v>971</v>
      </c>
      <c t="n" s="6" r="D102">
        <v>666</v>
      </c>
    </row>
    <row spans="1:4" r="103">
      <c t="s" s="4" r="A103">
        <v>1207</v>
      </c>
    </row>
    <row spans="1:4" r="104">
      <c t="s" s="3" r="A104">
        <v>1188</v>
      </c>
    </row>
    <row spans="1:4" r="105">
      <c t="s" s="4" r="A105">
        <v>40</v>
      </c>
      <c t="n" s="6" r="C105">
        <v>1035</v>
      </c>
      <c t="n" s="6" r="D105">
        <v>636</v>
      </c>
    </row>
    <row spans="1:4" r="106">
      <c t="s" s="3" r="A106">
        <v>1193</v>
      </c>
    </row>
    <row spans="1:4" r="107">
      <c t="s" s="4" r="A107">
        <v>1194</v>
      </c>
      <c t="n" s="6" r="C107">
        <v>825</v>
      </c>
      <c t="n" s="6" r="D107">
        <v>505</v>
      </c>
    </row>
    <row spans="1:4" r="108">
      <c t="s" s="4" r="A108">
        <v>1208</v>
      </c>
    </row>
    <row spans="1:4" r="109">
      <c t="s" s="3" r="A109">
        <v>1188</v>
      </c>
    </row>
    <row spans="1:4" r="110">
      <c t="s" s="4" r="A110">
        <v>40</v>
      </c>
      <c t="n" s="6" r="C110">
        <v>146</v>
      </c>
      <c t="n" s="6" r="D110">
        <v>163</v>
      </c>
    </row>
    <row spans="1:4" r="111">
      <c t="s" s="3" r="A111">
        <v>1193</v>
      </c>
    </row>
    <row spans="1:4" r="112">
      <c t="s" s="4" r="A112">
        <v>1194</v>
      </c>
      <c t="n" s="6" r="C112">
        <v>138</v>
      </c>
      <c t="n" s="6" r="D112">
        <v>156</v>
      </c>
    </row>
    <row spans="1:4" r="113">
      <c t="s" s="4" r="A113">
        <v>1209</v>
      </c>
    </row>
    <row spans="1:4" r="114">
      <c t="s" s="3" r="A114">
        <v>1188</v>
      </c>
    </row>
    <row spans="1:4" r="115">
      <c t="s" s="4" r="A115">
        <v>40</v>
      </c>
      <c t="n" s="6" r="C115">
        <v>11</v>
      </c>
      <c t="n" s="6" r="D115">
        <v>8</v>
      </c>
    </row>
    <row spans="1:4" r="116">
      <c t="s" s="3" r="A116">
        <v>1193</v>
      </c>
    </row>
    <row spans="1:4" r="117">
      <c t="s" s="4" r="A117">
        <v>1194</v>
      </c>
      <c t="n" s="6" r="C117">
        <v>8</v>
      </c>
      <c t="n" s="6" r="D117">
        <v>5</v>
      </c>
    </row>
    <row spans="1:4" r="118">
      <c t="s" s="4" r="A118">
        <v>1210</v>
      </c>
    </row>
    <row spans="1:4" r="119">
      <c t="s" s="3" r="A119">
        <v>1188</v>
      </c>
    </row>
    <row spans="1:4" r="120">
      <c t="s" s="4" r="A120">
        <v>1189</v>
      </c>
      <c t="n" s="6" r="C120">
        <v>17922</v>
      </c>
      <c t="n" s="6" r="D120">
        <v>17842</v>
      </c>
    </row>
    <row spans="1:4" r="121">
      <c t="s" s="4" r="A121">
        <v>1211</v>
      </c>
    </row>
    <row spans="1:4" r="122">
      <c t="s" s="3" r="A122">
        <v>1188</v>
      </c>
    </row>
    <row spans="1:4" r="123">
      <c t="s" s="4" r="A123">
        <v>1189</v>
      </c>
      <c t="n" s="6" r="C123">
        <v>9</v>
      </c>
      <c t="n" s="6" r="D123">
        <v>9</v>
      </c>
    </row>
    <row spans="1:4" r="124">
      <c t="s" s="4" r="A124">
        <v>1212</v>
      </c>
    </row>
    <row spans="1:4" r="125">
      <c t="s" s="3" r="A125">
        <v>1188</v>
      </c>
    </row>
    <row spans="1:4" r="126">
      <c t="s" s="4" r="A126">
        <v>1189</v>
      </c>
      <c t="n" s="6" r="C126">
        <v>17</v>
      </c>
      <c t="n" s="6" r="D126">
        <v>17</v>
      </c>
    </row>
    <row spans="1:4" r="127">
      <c t="s" s="4" r="A127">
        <v>1213</v>
      </c>
    </row>
    <row spans="1:4" r="128">
      <c t="s" s="3" r="A128">
        <v>1188</v>
      </c>
    </row>
    <row spans="1:4" r="129">
      <c t="s" s="4" r="A129">
        <v>1189</v>
      </c>
      <c t="n" s="6" r="C129">
        <v>1</v>
      </c>
      <c t="n" s="6" r="D129">
        <v>1</v>
      </c>
    </row>
    <row spans="1:4" r="130">
      <c t="s" s="4" r="A130">
        <v>1183</v>
      </c>
    </row>
    <row spans="1:4" r="131">
      <c t="s" s="3" r="A131">
        <v>1188</v>
      </c>
    </row>
    <row spans="1:4" r="132">
      <c t="s" s="4" r="A132">
        <v>35</v>
      </c>
      <c t="n" s="6" r="C132">
        <v>292</v>
      </c>
      <c t="n" s="6" r="D132">
        <v>268</v>
      </c>
    </row>
    <row spans="1:4" r="133">
      <c t="s" s="4" r="A133">
        <v>1214</v>
      </c>
    </row>
    <row spans="1:4" r="134">
      <c t="s" s="3" r="A134">
        <v>1188</v>
      </c>
    </row>
    <row spans="1:4" r="135">
      <c t="s" s="4" r="A135">
        <v>35</v>
      </c>
      <c t="n" s="6" r="C135">
        <v>73</v>
      </c>
      <c t="n" s="6" r="D135">
        <v>57</v>
      </c>
    </row>
    <row spans="1:4" r="136">
      <c t="n" s="10" r="A136">
        <v>3</v>
      </c>
    </row>
    <row spans="1:4" r="137">
      <c t="s" s="3" r="A137">
        <v>1188</v>
      </c>
    </row>
    <row spans="1:4" r="138">
      <c t="s" s="4" r="A138">
        <v>1189</v>
      </c>
      <c t="n" s="6" r="C138">
        <v>0</v>
      </c>
      <c t="n" s="6" r="D138">
        <v>0</v>
      </c>
    </row>
    <row spans="1:4" r="139">
      <c t="s" s="4" r="A139">
        <v>35</v>
      </c>
      <c t="n" s="6" r="C139">
        <v>0</v>
      </c>
      <c t="n" s="6" r="D139">
        <v>0</v>
      </c>
    </row>
    <row spans="1:4" r="140">
      <c t="s" s="4" r="A140">
        <v>40</v>
      </c>
      <c t="n" s="6" r="C140">
        <v>0</v>
      </c>
      <c t="n" s="6" r="D140">
        <v>0</v>
      </c>
    </row>
    <row spans="1:4" r="141">
      <c t="s" s="4" r="A141">
        <v>1190</v>
      </c>
      <c t="n" s="6" r="C141">
        <v>0</v>
      </c>
      <c t="n" s="6" r="D141">
        <v>0</v>
      </c>
    </row>
    <row spans="1:4" r="142">
      <c t="s" s="4" r="A142">
        <v>470</v>
      </c>
      <c t="n" s="6" r="C142">
        <v>0</v>
      </c>
      <c t="n" s="6" r="D142">
        <v>0</v>
      </c>
    </row>
    <row spans="1:4" r="143">
      <c t="s" s="4" r="A143">
        <v>1191</v>
      </c>
      <c t="n" s="6" r="C143">
        <v>0</v>
      </c>
      <c t="n" s="6" r="D143">
        <v>0</v>
      </c>
    </row>
    <row spans="1:4" r="144">
      <c t="s" s="4" r="A144">
        <v>1192</v>
      </c>
      <c t="n" s="6" r="C144">
        <v>0</v>
      </c>
      <c t="n" s="6" r="D144">
        <v>0</v>
      </c>
    </row>
    <row spans="1:4" r="145">
      <c t="s" s="3" r="A145">
        <v>1193</v>
      </c>
    </row>
    <row spans="1:4" r="146">
      <c t="s" s="4" r="A146">
        <v>1194</v>
      </c>
      <c t="n" s="6" r="C146">
        <v>0</v>
      </c>
      <c t="n" s="6" r="D146">
        <v>0</v>
      </c>
    </row>
    <row spans="1:4" r="147">
      <c t="s" s="4" r="A147">
        <v>1195</v>
      </c>
      <c t="n" s="6" r="C147">
        <v>0</v>
      </c>
      <c t="n" s="6" r="D147">
        <v>0</v>
      </c>
    </row>
    <row spans="1:4" r="148">
      <c t="s" s="4" r="A148">
        <v>1215</v>
      </c>
    </row>
    <row spans="1:4" r="149">
      <c t="s" s="3" r="A149">
        <v>1188</v>
      </c>
    </row>
    <row spans="1:4" r="150">
      <c t="s" s="4" r="A150">
        <v>40</v>
      </c>
      <c t="n" s="6" r="C150">
        <v>0</v>
      </c>
      <c t="n" s="6" r="D150">
        <v>0</v>
      </c>
    </row>
    <row spans="1:4" r="151">
      <c t="s" s="3" r="A151">
        <v>1193</v>
      </c>
    </row>
    <row spans="1:4" r="152">
      <c t="s" s="4" r="A152">
        <v>1194</v>
      </c>
      <c t="n" s="6" r="C152">
        <v>0</v>
      </c>
      <c t="n" s="6" r="D152">
        <v>0</v>
      </c>
    </row>
    <row spans="1:4" r="153">
      <c t="s" s="4" r="A153">
        <v>1216</v>
      </c>
    </row>
    <row spans="1:4" r="154">
      <c t="s" s="3" r="A154">
        <v>1188</v>
      </c>
    </row>
    <row spans="1:4" r="155">
      <c t="s" s="4" r="A155">
        <v>40</v>
      </c>
      <c t="n" s="6" r="C155">
        <v>0</v>
      </c>
      <c t="n" s="6" r="D155">
        <v>0</v>
      </c>
    </row>
    <row spans="1:4" r="156">
      <c t="s" s="3" r="A156">
        <v>1193</v>
      </c>
    </row>
    <row spans="1:4" r="157">
      <c t="s" s="4" r="A157">
        <v>1194</v>
      </c>
      <c t="n" s="6" r="C157">
        <v>0</v>
      </c>
      <c t="n" s="6" r="D157">
        <v>0</v>
      </c>
    </row>
    <row spans="1:4" r="158">
      <c t="s" s="4" r="A158">
        <v>1217</v>
      </c>
    </row>
    <row spans="1:4" r="159">
      <c t="s" s="3" r="A159">
        <v>1188</v>
      </c>
    </row>
    <row spans="1:4" r="160">
      <c t="s" s="4" r="A160">
        <v>40</v>
      </c>
      <c t="n" s="6" r="C160">
        <v>0</v>
      </c>
      <c t="n" s="6" r="D160">
        <v>0</v>
      </c>
    </row>
    <row spans="1:4" r="161">
      <c t="s" s="3" r="A161">
        <v>1193</v>
      </c>
    </row>
    <row spans="1:4" r="162">
      <c t="s" s="4" r="A162">
        <v>1194</v>
      </c>
      <c t="n" s="6" r="C162">
        <v>0</v>
      </c>
      <c t="n" s="6" r="D162">
        <v>0</v>
      </c>
    </row>
    <row spans="1:4" r="163">
      <c t="s" s="4" r="A163">
        <v>1218</v>
      </c>
    </row>
    <row spans="1:4" r="164">
      <c t="s" s="3" r="A164">
        <v>1188</v>
      </c>
    </row>
    <row spans="1:4" r="165">
      <c t="s" s="4" r="A165">
        <v>1189</v>
      </c>
      <c t="n" s="6" r="C165">
        <v>0</v>
      </c>
      <c t="n" s="6" r="D165">
        <v>0</v>
      </c>
    </row>
    <row spans="1:4" r="166">
      <c t="s" s="4" r="A166">
        <v>1219</v>
      </c>
    </row>
    <row spans="1:4" r="167">
      <c t="s" s="3" r="A167">
        <v>1188</v>
      </c>
    </row>
    <row spans="1:4" r="168">
      <c t="s" s="4" r="A168">
        <v>1189</v>
      </c>
      <c t="n" s="6" r="C168">
        <v>0</v>
      </c>
      <c t="n" s="6" r="D168">
        <v>0</v>
      </c>
    </row>
    <row spans="1:4" r="169">
      <c t="s" s="4" r="A169">
        <v>1220</v>
      </c>
    </row>
    <row spans="1:4" r="170">
      <c t="s" s="3" r="A170">
        <v>1188</v>
      </c>
    </row>
    <row spans="1:4" r="171">
      <c t="s" s="4" r="A171">
        <v>1189</v>
      </c>
      <c t="n" s="6" r="C171">
        <v>0</v>
      </c>
      <c t="n" s="6" r="D171">
        <v>0</v>
      </c>
    </row>
    <row spans="1:4" r="172">
      <c t="s" s="4" r="A172">
        <v>1221</v>
      </c>
    </row>
    <row spans="1:4" r="173">
      <c t="s" s="3" r="A173">
        <v>1188</v>
      </c>
    </row>
    <row spans="1:4" r="174">
      <c t="s" s="4" r="A174">
        <v>1189</v>
      </c>
      <c t="n" s="6" r="C174">
        <v>0</v>
      </c>
      <c t="n" s="6" r="D174">
        <v>0</v>
      </c>
    </row>
    <row spans="1:4" r="175">
      <c t="s" s="4" r="A175">
        <v>1222</v>
      </c>
    </row>
    <row spans="1:4" r="176">
      <c t="s" s="3" r="A176">
        <v>1188</v>
      </c>
    </row>
    <row spans="1:4" r="177">
      <c t="s" s="4" r="A177">
        <v>35</v>
      </c>
      <c t="n" s="6" r="C177">
        <v>0</v>
      </c>
      <c t="n" s="6" r="D177">
        <v>0</v>
      </c>
    </row>
    <row spans="1:4" r="178">
      <c t="s" s="4" r="A178">
        <v>1223</v>
      </c>
    </row>
    <row spans="1:4" r="179">
      <c t="s" s="3" r="A179">
        <v>1188</v>
      </c>
    </row>
    <row spans="1:4" r="180">
      <c t="s" s="4" r="A180">
        <v>35</v>
      </c>
      <c t="n" s="7" r="C180">
        <v>0</v>
      </c>
      <c t="n" s="7" r="D180">
        <v>0</v>
      </c>
    </row>
    <row spans="1:4" r="181">
      <c t="n" r="A181"/>
    </row>
    <row spans="1:4" r="182">
      <c t="s" s="4" r="A182">
        <v>31</v>
      </c>
      <c t="s" s="4" r="B182">
        <v>70</v>
      </c>
    </row>
  </sheetData>
  <mergeCells count="3">
    <mergeCell ref="A1:B1"/>
    <mergeCell ref="A181:C181"/>
    <mergeCell ref="B182:C18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4</v>
      </c>
      <c t="s" s="2" r="B1">
        <v>1</v>
      </c>
    </row>
    <row spans="1:3" r="2">
      <c t="s" s="2" r="B2">
        <v>2</v>
      </c>
      <c t="s" s="2" r="C2">
        <v>89</v>
      </c>
    </row>
    <row spans="1:3" r="3">
      <c t="s" s="3" r="A3">
        <v>1225</v>
      </c>
    </row>
    <row spans="1:3" r="4">
      <c t="s" s="4" r="A4">
        <v>1226</v>
      </c>
      <c t="n" s="7" r="B4">
        <v>0</v>
      </c>
      <c t="n" s="7" r="C4">
        <v>5</v>
      </c>
    </row>
    <row spans="1:3" r="5">
      <c t="s" s="4" r="A5">
        <v>214</v>
      </c>
      <c t="n" s="6" r="B5">
        <v>0</v>
      </c>
      <c t="n" s="6" r="C5">
        <v>1</v>
      </c>
    </row>
    <row spans="1:3" r="6">
      <c t="s" s="4" r="A6">
        <v>1227</v>
      </c>
      <c t="n" s="6" r="B6">
        <v>0</v>
      </c>
      <c t="n" s="6" r="C6">
        <v>0</v>
      </c>
    </row>
    <row spans="1:3" r="7">
      <c t="s" s="4" r="A7">
        <v>1228</v>
      </c>
      <c t="n" s="6" r="B7">
        <v>0</v>
      </c>
      <c t="n" s="6" r="C7">
        <v>0</v>
      </c>
    </row>
    <row spans="1:3" r="8">
      <c t="s" s="4" r="A8">
        <v>1229</v>
      </c>
      <c t="n" s="6" r="B8">
        <v>0</v>
      </c>
      <c t="n" s="6" r="C8">
        <v>0</v>
      </c>
    </row>
    <row spans="1:3" r="9">
      <c t="s" s="4" r="A9">
        <v>1165</v>
      </c>
      <c t="n" s="6" r="B9">
        <v>0</v>
      </c>
      <c t="n" s="6" r="C9">
        <v>-5</v>
      </c>
    </row>
    <row spans="1:3" r="10">
      <c t="s" s="4" r="A10">
        <v>1230</v>
      </c>
      <c t="n" s="6" r="B10">
        <v>0</v>
      </c>
      <c t="n" s="6" r="C10">
        <v>1</v>
      </c>
    </row>
    <row spans="1:3" r="11">
      <c t="s" s="4" r="A11">
        <v>1231</v>
      </c>
      <c t="n" s="7" r="B11">
        <v>0</v>
      </c>
      <c t="n" s="7" r="C11">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2</v>
      </c>
      <c t="s" s="2" r="B1">
        <v>1</v>
      </c>
    </row>
    <row spans="1:3" r="2">
      <c t="s" s="2" r="B2">
        <v>2</v>
      </c>
      <c t="s" s="2" r="C2">
        <v>89</v>
      </c>
    </row>
    <row spans="1:3" r="3">
      <c t="s" s="4" r="A3">
        <v>1233</v>
      </c>
    </row>
    <row spans="1:3" r="4">
      <c t="s" s="3" r="A4">
        <v>1163</v>
      </c>
    </row>
    <row spans="1:3" r="5">
      <c t="s" s="4" r="A5">
        <v>1234</v>
      </c>
      <c t="n" s="7" r="B5">
        <v>-5</v>
      </c>
      <c t="n" s="7" r="C5">
        <v>-3</v>
      </c>
    </row>
    <row spans="1:3" r="6">
      <c t="s" s="4" r="A6">
        <v>876</v>
      </c>
    </row>
    <row spans="1:3" r="7">
      <c t="s" s="3" r="A7">
        <v>1163</v>
      </c>
    </row>
    <row spans="1:3" r="8">
      <c t="s" s="4" r="A8">
        <v>1234</v>
      </c>
      <c t="n" s="6" r="B8">
        <v>-5</v>
      </c>
      <c t="n" s="6" r="C8">
        <v>1</v>
      </c>
    </row>
    <row spans="1:3" r="9">
      <c t="s" s="4" r="A9">
        <v>1235</v>
      </c>
    </row>
    <row spans="1:3" r="10">
      <c t="s" s="3" r="A10">
        <v>1163</v>
      </c>
    </row>
    <row spans="1:3" r="11">
      <c t="s" s="4" r="A11">
        <v>1234</v>
      </c>
      <c t="n" s="7" r="B11">
        <v>-1</v>
      </c>
      <c t="n" s="7" r="C11">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6</v>
      </c>
      <c t="s" s="2" r="B1">
        <v>2</v>
      </c>
      <c t="s" s="2" r="C1">
        <v>25</v>
      </c>
    </row>
    <row spans="1:3" r="2">
      <c t="s" s="3" r="A2">
        <v>1163</v>
      </c>
    </row>
    <row spans="1:3" r="3">
      <c t="s" s="4" r="A3">
        <v>1233</v>
      </c>
      <c t="n" s="7" r="B3">
        <v>39</v>
      </c>
      <c t="n" s="7" r="C3">
        <v>60</v>
      </c>
    </row>
    <row spans="1:3" r="4">
      <c t="s" s="4" r="A4">
        <v>876</v>
      </c>
      <c t="n" s="6" r="B4">
        <v>168</v>
      </c>
      <c t="n" s="6" r="C4">
        <v>178</v>
      </c>
    </row>
    <row spans="1:3" r="5">
      <c t="s" s="4" r="A5">
        <v>1235</v>
      </c>
      <c t="n" s="6" r="B5">
        <v>46</v>
      </c>
      <c t="n" s="6" r="C5">
        <v>42</v>
      </c>
    </row>
    <row spans="1:3" r="6">
      <c t="n" s="10" r="A6">
        <v>1</v>
      </c>
    </row>
    <row spans="1:3" r="7">
      <c t="s" s="3" r="A7">
        <v>1163</v>
      </c>
    </row>
    <row spans="1:3" r="8">
      <c t="s" s="4" r="A8">
        <v>1233</v>
      </c>
      <c t="n" s="6" r="B8">
        <v>0</v>
      </c>
      <c t="n" s="6" r="C8">
        <v>0</v>
      </c>
    </row>
    <row spans="1:3" r="9">
      <c t="s" s="4" r="A9">
        <v>876</v>
      </c>
      <c t="n" s="6" r="B9">
        <v>0</v>
      </c>
      <c t="n" s="6" r="C9">
        <v>0</v>
      </c>
    </row>
    <row spans="1:3" r="10">
      <c t="s" s="4" r="A10">
        <v>1235</v>
      </c>
      <c t="n" s="6" r="B10">
        <v>0</v>
      </c>
      <c t="n" s="6" r="C10">
        <v>0</v>
      </c>
    </row>
    <row spans="1:3" r="11">
      <c t="n" s="10" r="A11">
        <v>2</v>
      </c>
    </row>
    <row spans="1:3" r="12">
      <c t="s" s="3" r="A12">
        <v>1163</v>
      </c>
    </row>
    <row spans="1:3" r="13">
      <c t="s" s="4" r="A13">
        <v>1233</v>
      </c>
      <c t="n" s="6" r="B13">
        <v>39</v>
      </c>
      <c t="n" s="6" r="C13">
        <v>60</v>
      </c>
    </row>
    <row spans="1:3" r="14">
      <c t="s" s="4" r="A14">
        <v>876</v>
      </c>
      <c t="n" s="6" r="B14">
        <v>0</v>
      </c>
      <c t="n" s="6" r="C14">
        <v>0</v>
      </c>
    </row>
    <row spans="1:3" r="15">
      <c t="s" s="4" r="A15">
        <v>1235</v>
      </c>
      <c t="n" s="6" r="B15">
        <v>46</v>
      </c>
      <c t="n" s="6" r="C15">
        <v>42</v>
      </c>
    </row>
    <row spans="1:3" r="16">
      <c t="n" s="10" r="A16">
        <v>3</v>
      </c>
    </row>
    <row spans="1:3" r="17">
      <c t="s" s="3" r="A17">
        <v>1163</v>
      </c>
    </row>
    <row spans="1:3" r="18">
      <c t="s" s="4" r="A18">
        <v>1233</v>
      </c>
      <c t="n" s="6" r="B18">
        <v>0</v>
      </c>
      <c t="n" s="6" r="C18">
        <v>0</v>
      </c>
    </row>
    <row spans="1:3" r="19">
      <c t="s" s="4" r="A19">
        <v>876</v>
      </c>
      <c t="n" s="6" r="B19">
        <v>168</v>
      </c>
      <c t="n" s="6" r="C19">
        <v>178</v>
      </c>
    </row>
    <row spans="1:3" r="20">
      <c t="s" s="4" r="A20">
        <v>1235</v>
      </c>
      <c t="n" s="7" r="B20">
        <v>0</v>
      </c>
      <c t="n" s="7" r="C20">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37</v>
      </c>
      <c t="s" s="2" r="C1">
        <v>2</v>
      </c>
      <c t="s" s="2" r="D1">
        <v>25</v>
      </c>
    </row>
    <row spans="1:4" r="2">
      <c t="s" s="3" r="A2">
        <v>1181</v>
      </c>
    </row>
    <row spans="1:4" r="3">
      <c t="s" s="4" r="A3">
        <v>1238</v>
      </c>
      <c t="s" s="4" r="B3">
        <v>31</v>
      </c>
      <c t="n" s="7" r="C3">
        <v>5129</v>
      </c>
      <c t="n" s="7" r="D3">
        <v>5258</v>
      </c>
    </row>
    <row spans="1:4" r="4">
      <c t="s" s="4" r="A4">
        <v>72</v>
      </c>
      <c t="n" s="6" r="C4">
        <v>5261</v>
      </c>
      <c t="n" s="6" r="D4">
        <v>5297</v>
      </c>
    </row>
    <row spans="1:4" r="5">
      <c t="s" s="4" r="A5">
        <v>1239</v>
      </c>
      <c t="n" s="6" r="C5">
        <v>896</v>
      </c>
      <c t="n" s="6" r="D5">
        <v>863</v>
      </c>
    </row>
    <row spans="1:4" r="6">
      <c t="s" s="4" r="A6">
        <v>1240</v>
      </c>
      <c t="n" s="6" r="C6">
        <v>896</v>
      </c>
      <c t="n" s="6" r="D6">
        <v>863</v>
      </c>
    </row>
    <row spans="1:4" r="7">
      <c t="s" s="4" r="A7">
        <v>1241</v>
      </c>
      <c t="n" s="6" r="C7">
        <v>386</v>
      </c>
      <c t="n" s="6" r="D7">
        <v>40</v>
      </c>
    </row>
    <row spans="1:4" r="8">
      <c t="s" s="4" r="A8">
        <v>1242</v>
      </c>
      <c t="n" s="6" r="C8">
        <v>386</v>
      </c>
      <c t="n" s="6" r="D8">
        <v>40</v>
      </c>
    </row>
    <row spans="1:4" r="9">
      <c t="s" s="4" r="A9">
        <v>1243</v>
      </c>
      <c t="n" s="6" r="C9">
        <v>100991</v>
      </c>
      <c t="n" s="6" r="D9">
        <v>99042</v>
      </c>
    </row>
    <row spans="1:4" r="10">
      <c t="s" s="4" r="A10">
        <v>1244</v>
      </c>
      <c t="n" s="6" r="C10">
        <v>101475</v>
      </c>
      <c t="n" s="6" r="D10">
        <v>99026</v>
      </c>
    </row>
    <row spans="1:4" r="11">
      <c t="s" s="4" r="A11">
        <v>1245</v>
      </c>
      <c t="n" s="6" r="C11">
        <v>102606</v>
      </c>
      <c t="n" s="6" r="D11">
        <v>102539</v>
      </c>
    </row>
    <row spans="1:4" r="12">
      <c t="s" s="4" r="A12">
        <v>1246</v>
      </c>
      <c t="n" s="6" r="C12">
        <v>102606</v>
      </c>
      <c t="n" s="6" r="D12">
        <v>102528</v>
      </c>
    </row>
    <row spans="1:4" r="13">
      <c t="s" s="4" r="A13">
        <v>1247</v>
      </c>
      <c t="n" s="6" r="C13">
        <v>714</v>
      </c>
      <c t="n" s="6" r="D13">
        <v>802</v>
      </c>
    </row>
    <row spans="1:4" r="14">
      <c t="s" s="4" r="A14">
        <v>1248</v>
      </c>
      <c t="n" s="6" r="C14">
        <v>714</v>
      </c>
      <c t="n" s="6" r="D14">
        <v>802</v>
      </c>
    </row>
    <row spans="1:4" r="15">
      <c t="s" s="4" r="A15">
        <v>1249</v>
      </c>
      <c t="n" s="6" r="C15">
        <v>3300</v>
      </c>
      <c t="n" s="6" r="D15">
        <v>2630</v>
      </c>
    </row>
    <row spans="1:4" r="16">
      <c t="s" s="4" r="A16">
        <v>1250</v>
      </c>
      <c t="n" s="6" r="C16">
        <v>3300</v>
      </c>
      <c t="n" s="6" r="D16">
        <v>2630</v>
      </c>
    </row>
    <row spans="1:4" r="17">
      <c t="s" s="4" r="A17">
        <v>1251</v>
      </c>
      <c t="n" s="6" r="C17">
        <v>10035</v>
      </c>
      <c t="n" s="6" r="D17">
        <v>9886</v>
      </c>
    </row>
    <row spans="1:4" r="18">
      <c t="s" s="4" r="A18">
        <v>1252</v>
      </c>
      <c t="n" s="6" r="C18">
        <v>10142</v>
      </c>
      <c t="n" s="6" r="D18">
        <v>9837</v>
      </c>
    </row>
    <row spans="1:4" r="19">
      <c t="n" s="10" r="A19">
        <v>1</v>
      </c>
    </row>
    <row spans="1:4" r="20">
      <c t="s" s="3" r="A20">
        <v>1181</v>
      </c>
    </row>
    <row spans="1:4" r="21">
      <c t="s" s="4" r="A21">
        <v>1238</v>
      </c>
      <c t="n" s="6" r="C21">
        <v>0</v>
      </c>
      <c t="n" s="6" r="D21">
        <v>0</v>
      </c>
    </row>
    <row spans="1:4" r="22">
      <c t="s" s="4" r="A22">
        <v>72</v>
      </c>
      <c t="n" s="6" r="C22">
        <v>0</v>
      </c>
      <c t="n" s="6" r="D22">
        <v>0</v>
      </c>
    </row>
    <row spans="1:4" r="23">
      <c t="s" s="4" r="A23">
        <v>1239</v>
      </c>
      <c t="n" s="6" r="C23">
        <v>0</v>
      </c>
      <c t="n" s="6" r="D23">
        <v>0</v>
      </c>
    </row>
    <row spans="1:4" r="24">
      <c t="s" s="4" r="A24">
        <v>1240</v>
      </c>
      <c t="n" s="6" r="C24">
        <v>0</v>
      </c>
      <c t="n" s="6" r="D24">
        <v>0</v>
      </c>
    </row>
    <row spans="1:4" r="25">
      <c t="s" s="4" r="A25">
        <v>1241</v>
      </c>
      <c t="n" s="6" r="C25">
        <v>0</v>
      </c>
      <c t="n" s="6" r="D25">
        <v>0</v>
      </c>
    </row>
    <row spans="1:4" r="26">
      <c t="s" s="4" r="A26">
        <v>1242</v>
      </c>
      <c t="n" s="6" r="C26">
        <v>0</v>
      </c>
      <c t="n" s="6" r="D26">
        <v>0</v>
      </c>
    </row>
    <row spans="1:4" r="27">
      <c t="s" s="4" r="A27">
        <v>1243</v>
      </c>
      <c t="n" s="6" r="C27">
        <v>0</v>
      </c>
      <c t="n" s="6" r="D27">
        <v>0</v>
      </c>
    </row>
    <row spans="1:4" r="28">
      <c t="s" s="4" r="A28">
        <v>1244</v>
      </c>
      <c t="n" s="6" r="C28">
        <v>0</v>
      </c>
      <c t="n" s="6" r="D28">
        <v>0</v>
      </c>
    </row>
    <row spans="1:4" r="29">
      <c t="s" s="4" r="A29">
        <v>1245</v>
      </c>
      <c t="n" s="6" r="C29">
        <v>0</v>
      </c>
      <c t="n" s="6" r="D29">
        <v>0</v>
      </c>
    </row>
    <row spans="1:4" r="30">
      <c t="s" s="4" r="A30">
        <v>1246</v>
      </c>
      <c t="n" s="6" r="C30">
        <v>0</v>
      </c>
      <c t="n" s="6" r="D30">
        <v>0</v>
      </c>
    </row>
    <row spans="1:4" r="31">
      <c t="s" s="4" r="A31">
        <v>1247</v>
      </c>
      <c t="n" s="6" r="C31">
        <v>0</v>
      </c>
      <c t="n" s="6" r="D31">
        <v>0</v>
      </c>
    </row>
    <row spans="1:4" r="32">
      <c t="s" s="4" r="A32">
        <v>1248</v>
      </c>
      <c t="n" s="6" r="C32">
        <v>0</v>
      </c>
      <c t="n" s="6" r="D32">
        <v>0</v>
      </c>
    </row>
    <row spans="1:4" r="33">
      <c t="s" s="4" r="A33">
        <v>1249</v>
      </c>
      <c t="n" s="6" r="C33">
        <v>0</v>
      </c>
      <c t="n" s="6" r="D33">
        <v>0</v>
      </c>
    </row>
    <row spans="1:4" r="34">
      <c t="s" s="4" r="A34">
        <v>1250</v>
      </c>
      <c t="n" s="6" r="C34">
        <v>0</v>
      </c>
      <c t="n" s="6" r="D34">
        <v>0</v>
      </c>
    </row>
    <row spans="1:4" r="35">
      <c t="s" s="4" r="A35">
        <v>1251</v>
      </c>
      <c t="n" s="6" r="C35">
        <v>0</v>
      </c>
      <c t="n" s="6" r="D35">
        <v>0</v>
      </c>
    </row>
    <row spans="1:4" r="36">
      <c t="s" s="4" r="A36">
        <v>1252</v>
      </c>
      <c t="n" s="6" r="C36">
        <v>0</v>
      </c>
      <c t="n" s="6" r="D36">
        <v>0</v>
      </c>
    </row>
    <row spans="1:4" r="37">
      <c t="n" s="10" r="A37">
        <v>2</v>
      </c>
    </row>
    <row spans="1:4" r="38">
      <c t="s" s="3" r="A38">
        <v>1181</v>
      </c>
    </row>
    <row spans="1:4" r="39">
      <c t="s" s="4" r="A39">
        <v>1238</v>
      </c>
      <c t="n" s="6" r="C39">
        <v>5129</v>
      </c>
      <c t="n" s="6" r="D39">
        <v>5258</v>
      </c>
    </row>
    <row spans="1:4" r="40">
      <c t="s" s="4" r="A40">
        <v>72</v>
      </c>
      <c t="n" s="6" r="C40">
        <v>5261</v>
      </c>
      <c t="n" s="6" r="D40">
        <v>5297</v>
      </c>
    </row>
    <row spans="1:4" r="41">
      <c t="s" s="4" r="A41">
        <v>1239</v>
      </c>
      <c t="n" s="6" r="C41">
        <v>896</v>
      </c>
      <c t="n" s="6" r="D41">
        <v>863</v>
      </c>
    </row>
    <row spans="1:4" r="42">
      <c t="s" s="4" r="A42">
        <v>1240</v>
      </c>
      <c t="n" s="6" r="C42">
        <v>896</v>
      </c>
      <c t="n" s="6" r="D42">
        <v>863</v>
      </c>
    </row>
    <row spans="1:4" r="43">
      <c t="s" s="4" r="A43">
        <v>1241</v>
      </c>
      <c t="n" s="6" r="C43">
        <v>0</v>
      </c>
      <c t="n" s="6" r="D43">
        <v>0</v>
      </c>
    </row>
    <row spans="1:4" r="44">
      <c t="s" s="4" r="A44">
        <v>1242</v>
      </c>
      <c t="n" s="6" r="C44">
        <v>0</v>
      </c>
      <c t="n" s="6" r="D44">
        <v>0</v>
      </c>
    </row>
    <row spans="1:4" r="45">
      <c t="s" s="4" r="A45">
        <v>1243</v>
      </c>
      <c t="n" s="6" r="C45">
        <v>39</v>
      </c>
      <c t="n" s="6" r="D45">
        <v>60</v>
      </c>
    </row>
    <row spans="1:4" r="46">
      <c t="s" s="4" r="A46">
        <v>1244</v>
      </c>
      <c t="n" s="6" r="C46">
        <v>39</v>
      </c>
      <c t="n" s="6" r="D46">
        <v>60</v>
      </c>
    </row>
    <row spans="1:4" r="47">
      <c t="s" s="4" r="A47">
        <v>1245</v>
      </c>
      <c t="n" s="6" r="C47">
        <v>102606</v>
      </c>
      <c t="n" s="6" r="D47">
        <v>102539</v>
      </c>
    </row>
    <row spans="1:4" r="48">
      <c t="s" s="4" r="A48">
        <v>1246</v>
      </c>
      <c t="n" s="6" r="C48">
        <v>102606</v>
      </c>
      <c t="n" s="6" r="D48">
        <v>102528</v>
      </c>
    </row>
    <row spans="1:4" r="49">
      <c t="s" s="4" r="A49">
        <v>1247</v>
      </c>
      <c t="n" s="6" r="C49">
        <v>714</v>
      </c>
      <c t="n" s="6" r="D49">
        <v>802</v>
      </c>
    </row>
    <row spans="1:4" r="50">
      <c t="s" s="4" r="A50">
        <v>1248</v>
      </c>
      <c t="n" s="6" r="C50">
        <v>714</v>
      </c>
      <c t="n" s="6" r="D50">
        <v>802</v>
      </c>
    </row>
    <row spans="1:4" r="51">
      <c t="s" s="4" r="A51">
        <v>1249</v>
      </c>
      <c t="n" s="6" r="C51">
        <v>3300</v>
      </c>
      <c t="n" s="6" r="D51">
        <v>2630</v>
      </c>
    </row>
    <row spans="1:4" r="52">
      <c t="s" s="4" r="A52">
        <v>1250</v>
      </c>
      <c t="n" s="6" r="C52">
        <v>3300</v>
      </c>
      <c t="n" s="6" r="D52">
        <v>2630</v>
      </c>
    </row>
    <row spans="1:4" r="53">
      <c t="s" s="4" r="A53">
        <v>1251</v>
      </c>
      <c t="n" s="6" r="C53">
        <v>10035</v>
      </c>
      <c t="n" s="6" r="D53">
        <v>9886</v>
      </c>
    </row>
    <row spans="1:4" r="54">
      <c t="s" s="4" r="A54">
        <v>1252</v>
      </c>
      <c t="n" s="6" r="C54">
        <v>10142</v>
      </c>
      <c t="n" s="6" r="D54">
        <v>9837</v>
      </c>
    </row>
    <row spans="1:4" r="55">
      <c t="n" s="10" r="A55">
        <v>3</v>
      </c>
    </row>
    <row spans="1:4" r="56">
      <c t="s" s="3" r="A56">
        <v>1181</v>
      </c>
    </row>
    <row spans="1:4" r="57">
      <c t="s" s="4" r="A57">
        <v>1238</v>
      </c>
      <c t="n" s="6" r="C57">
        <v>0</v>
      </c>
      <c t="n" s="6" r="D57">
        <v>0</v>
      </c>
    </row>
    <row spans="1:4" r="58">
      <c t="s" s="4" r="A58">
        <v>72</v>
      </c>
      <c t="n" s="6" r="C58">
        <v>0</v>
      </c>
      <c t="n" s="6" r="D58">
        <v>0</v>
      </c>
    </row>
    <row spans="1:4" r="59">
      <c t="s" s="4" r="A59">
        <v>1239</v>
      </c>
      <c t="n" s="6" r="C59">
        <v>0</v>
      </c>
      <c t="n" s="6" r="D59">
        <v>0</v>
      </c>
    </row>
    <row spans="1:4" r="60">
      <c t="s" s="4" r="A60">
        <v>1240</v>
      </c>
      <c t="n" s="6" r="C60">
        <v>0</v>
      </c>
      <c t="n" s="6" r="D60">
        <v>0</v>
      </c>
    </row>
    <row spans="1:4" r="61">
      <c t="s" s="4" r="A61">
        <v>1241</v>
      </c>
      <c t="n" s="6" r="C61">
        <v>386</v>
      </c>
      <c t="n" s="6" r="D61">
        <v>40</v>
      </c>
    </row>
    <row spans="1:4" r="62">
      <c t="s" s="4" r="A62">
        <v>1242</v>
      </c>
      <c t="n" s="6" r="C62">
        <v>386</v>
      </c>
      <c t="n" s="6" r="D62">
        <v>40</v>
      </c>
    </row>
    <row spans="1:4" r="63">
      <c t="s" s="4" r="A63">
        <v>1243</v>
      </c>
      <c t="n" s="6" r="C63">
        <v>100952</v>
      </c>
      <c t="n" s="6" r="D63">
        <v>98982</v>
      </c>
    </row>
    <row spans="1:4" r="64">
      <c t="s" s="4" r="A64">
        <v>1244</v>
      </c>
      <c t="n" s="6" r="C64">
        <v>101436</v>
      </c>
      <c t="n" s="6" r="D64">
        <v>98966</v>
      </c>
    </row>
    <row spans="1:4" r="65">
      <c t="s" s="4" r="A65">
        <v>1245</v>
      </c>
      <c t="n" s="6" r="C65">
        <v>0</v>
      </c>
      <c t="n" s="6" r="D65">
        <v>0</v>
      </c>
    </row>
    <row spans="1:4" r="66">
      <c t="s" s="4" r="A66">
        <v>1246</v>
      </c>
      <c t="n" s="6" r="C66">
        <v>0</v>
      </c>
      <c t="n" s="6" r="D66">
        <v>0</v>
      </c>
    </row>
    <row spans="1:4" r="67">
      <c t="s" s="4" r="A67">
        <v>1247</v>
      </c>
      <c t="n" s="6" r="C67">
        <v>0</v>
      </c>
      <c t="n" s="6" r="D67">
        <v>0</v>
      </c>
    </row>
    <row spans="1:4" r="68">
      <c t="s" s="4" r="A68">
        <v>1248</v>
      </c>
      <c t="n" s="6" r="C68">
        <v>0</v>
      </c>
      <c t="n" s="6" r="D68">
        <v>0</v>
      </c>
    </row>
    <row spans="1:4" r="69">
      <c t="s" s="4" r="A69">
        <v>1249</v>
      </c>
      <c t="n" s="6" r="C69">
        <v>0</v>
      </c>
      <c t="n" s="6" r="D69">
        <v>0</v>
      </c>
    </row>
    <row spans="1:4" r="70">
      <c t="s" s="4" r="A70">
        <v>1250</v>
      </c>
      <c t="n" s="6" r="C70">
        <v>0</v>
      </c>
      <c t="n" s="6" r="D70">
        <v>0</v>
      </c>
    </row>
    <row spans="1:4" r="71">
      <c t="s" s="4" r="A71">
        <v>1251</v>
      </c>
      <c t="n" s="6" r="C71">
        <v>0</v>
      </c>
      <c t="n" s="6" r="D71">
        <v>0</v>
      </c>
    </row>
    <row spans="1:4" r="72">
      <c t="s" s="4" r="A72">
        <v>1252</v>
      </c>
      <c t="n" s="7" r="C72">
        <v>0</v>
      </c>
      <c t="n" s="7" r="D72">
        <v>0</v>
      </c>
    </row>
    <row spans="1:4" r="73">
      <c t="n" r="A73"/>
    </row>
    <row spans="1:4" r="74">
      <c t="s" s="4" r="A74">
        <v>31</v>
      </c>
      <c t="s" s="4" r="B74">
        <v>70</v>
      </c>
    </row>
  </sheetData>
  <mergeCells count="3">
    <mergeCell ref="A1:B1"/>
    <mergeCell ref="A73:C73"/>
    <mergeCell ref="B74:C7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1253</v>
      </c>
      <c t="s" s="2" r="B1">
        <v>1</v>
      </c>
    </row>
    <row spans="1:2" r="2">
      <c t="s" s="2" r="B2">
        <v>1254</v>
      </c>
    </row>
    <row spans="1:2" r="3">
      <c t="s" s="3" r="A3">
        <v>1255</v>
      </c>
    </row>
    <row spans="1:2" r="4">
      <c t="s" s="4" r="A4">
        <v>1256</v>
      </c>
      <c t="n" s="7" r="B4">
        <v>53</v>
      </c>
    </row>
    <row spans="1:2" r="5">
      <c t="s" s="4" r="A5">
        <v>586</v>
      </c>
    </row>
    <row spans="1:2" r="6">
      <c t="s" s="3" r="A6">
        <v>1255</v>
      </c>
    </row>
    <row spans="1:2" r="7">
      <c t="s" s="4" r="A7">
        <v>1257</v>
      </c>
      <c t="n" s="6" r="B7">
        <v>2</v>
      </c>
    </row>
    <row spans="1:2" r="8">
      <c t="s" s="4" r="A8">
        <v>1258</v>
      </c>
    </row>
    <row spans="1:2" r="9">
      <c t="s" s="3" r="A9">
        <v>1255</v>
      </c>
    </row>
    <row spans="1:2" r="10">
      <c t="s" s="4" r="A10">
        <v>1257</v>
      </c>
      <c t="n" s="6" r="B10">
        <v>2</v>
      </c>
    </row>
    <row spans="1:2" r="11">
      <c t="s" s="4" r="A11">
        <v>82</v>
      </c>
    </row>
    <row spans="1:2" r="12">
      <c t="s" s="3" r="A12">
        <v>1255</v>
      </c>
    </row>
    <row spans="1:2" r="13">
      <c t="s" s="4" r="A13">
        <v>1256</v>
      </c>
      <c t="n" s="7" r="B13">
        <v>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259</v>
      </c>
      <c t="s" s="2" r="C1">
        <v>2</v>
      </c>
      <c t="s" s="2" r="E1">
        <v>25</v>
      </c>
    </row>
    <row spans="1:5" r="2">
      <c t="s" s="3" r="A2">
        <v>1260</v>
      </c>
    </row>
    <row spans="1:5" r="3">
      <c t="s" s="4" r="A3">
        <v>1261</v>
      </c>
      <c t="s" s="4" r="B3">
        <v>31</v>
      </c>
      <c t="n" s="7" r="C3">
        <v>13570</v>
      </c>
      <c t="s" s="4" r="D3">
        <v>600</v>
      </c>
      <c t="n" s="7" r="E3">
        <v>13389</v>
      </c>
    </row>
    <row spans="1:5" r="4">
      <c t="s" s="4" r="A4">
        <v>1262</v>
      </c>
      <c t="s" s="4" r="B4">
        <v>31</v>
      </c>
      <c t="n" s="6" r="C4">
        <v>5975</v>
      </c>
      <c t="s" s="4" r="D4">
        <v>600</v>
      </c>
      <c t="n" s="6" r="E4">
        <v>5134</v>
      </c>
    </row>
    <row spans="1:5" r="5">
      <c t="s" s="4" r="A5">
        <v>1263</v>
      </c>
      <c t="s" s="4" r="B5">
        <v>31</v>
      </c>
      <c t="n" s="7" r="C5">
        <v>7578</v>
      </c>
      <c t="s" s="4" r="D5">
        <v>600</v>
      </c>
      <c t="n" s="7" r="E5">
        <v>7415</v>
      </c>
    </row>
    <row spans="1:5" r="6">
      <c t="s" s="3" r="A6">
        <v>1264</v>
      </c>
    </row>
    <row spans="1:5" r="7">
      <c t="s" s="4" r="A7">
        <v>1261</v>
      </c>
      <c t="s" s="4" r="B7">
        <v>31</v>
      </c>
      <c t="s" s="4" r="C7">
        <v>892</v>
      </c>
      <c t="s" s="4" r="D7">
        <v>600</v>
      </c>
      <c t="s" s="4" r="E7">
        <v>1265</v>
      </c>
    </row>
    <row spans="1:5" r="8">
      <c t="s" s="4" r="A8">
        <v>1262</v>
      </c>
      <c t="s" s="4" r="B8">
        <v>31</v>
      </c>
      <c t="s" s="4" r="C8">
        <v>1266</v>
      </c>
      <c t="s" s="4" r="D8">
        <v>600</v>
      </c>
      <c t="s" s="4" r="E8">
        <v>1267</v>
      </c>
    </row>
    <row spans="1:5" r="9">
      <c t="s" s="4" r="A9">
        <v>1263</v>
      </c>
      <c t="s" s="4" r="B9">
        <v>31</v>
      </c>
      <c t="s" s="4" r="C9">
        <v>1268</v>
      </c>
      <c t="s" s="4" r="D9">
        <v>600</v>
      </c>
      <c t="s" s="4" r="E9">
        <v>1268</v>
      </c>
    </row>
    <row spans="1:5" r="10">
      <c t="s" s="3" r="A10">
        <v>1269</v>
      </c>
    </row>
    <row spans="1:5" r="11">
      <c t="s" s="4" r="A11">
        <v>1261</v>
      </c>
      <c t="s" s="4" r="B11">
        <v>602</v>
      </c>
      <c t="n" s="7" r="C11">
        <v>13817</v>
      </c>
      <c t="s" s="4" r="D11">
        <v>600</v>
      </c>
      <c t="n" s="7" r="E11">
        <v>13636</v>
      </c>
    </row>
    <row spans="1:5" r="12">
      <c t="s" s="4" r="A12">
        <v>1262</v>
      </c>
      <c t="s" s="4" r="B12">
        <v>602</v>
      </c>
      <c t="n" s="6" r="C12">
        <v>7724</v>
      </c>
      <c t="s" s="4" r="D12">
        <v>600</v>
      </c>
      <c t="n" s="6" r="E12">
        <v>6845</v>
      </c>
    </row>
    <row spans="1:5" r="13">
      <c t="s" s="4" r="A13">
        <v>1263</v>
      </c>
      <c t="s" s="4" r="B13">
        <v>602</v>
      </c>
      <c t="n" s="7" r="C13">
        <v>9327</v>
      </c>
      <c t="s" s="4" r="D13">
        <v>600</v>
      </c>
      <c t="n" s="7" r="E13">
        <v>9127</v>
      </c>
    </row>
    <row spans="1:5" r="14">
      <c t="s" s="3" r="A14">
        <v>1270</v>
      </c>
    </row>
    <row spans="1:5" r="15">
      <c t="s" s="4" r="A15">
        <v>1261</v>
      </c>
      <c t="s" s="4" r="B15">
        <v>602</v>
      </c>
      <c t="s" s="4" r="C15">
        <v>1271</v>
      </c>
      <c t="s" s="4" r="D15">
        <v>600</v>
      </c>
      <c t="s" s="4" r="E15">
        <v>1272</v>
      </c>
    </row>
    <row spans="1:5" r="16">
      <c t="s" s="4" r="A16">
        <v>1262</v>
      </c>
      <c t="s" s="4" r="B16">
        <v>602</v>
      </c>
      <c t="s" s="4" r="C16">
        <v>1273</v>
      </c>
      <c t="s" s="4" r="D16">
        <v>600</v>
      </c>
      <c t="s" s="4" r="E16">
        <v>1274</v>
      </c>
    </row>
    <row spans="1:5" r="17">
      <c t="s" s="4" r="A17">
        <v>1263</v>
      </c>
      <c t="s" s="4" r="B17">
        <v>602</v>
      </c>
      <c t="s" s="4" r="C17">
        <v>1275</v>
      </c>
      <c t="s" s="4" r="D17">
        <v>600</v>
      </c>
      <c t="s" s="4" r="E17">
        <v>1275</v>
      </c>
    </row>
    <row spans="1:5" r="18">
      <c t="s" s="3" r="A18">
        <v>1276</v>
      </c>
    </row>
    <row spans="1:5" r="19">
      <c t="s" s="4" r="A19">
        <v>1261</v>
      </c>
      <c t="s" s="4" r="B19">
        <v>724</v>
      </c>
      <c t="n" s="7" r="C19">
        <v>17587</v>
      </c>
      <c t="s" s="4" r="D19">
        <v>600</v>
      </c>
      <c t="n" s="7" r="E19">
        <v>17505</v>
      </c>
    </row>
    <row spans="1:5" r="20">
      <c t="s" s="4" r="A20">
        <v>1262</v>
      </c>
      <c t="s" s="4" r="B20">
        <v>724</v>
      </c>
      <c t="n" s="6" r="C20">
        <v>10056</v>
      </c>
      <c t="s" s="4" r="D20">
        <v>600</v>
      </c>
      <c t="n" s="6" r="E20">
        <v>9127</v>
      </c>
    </row>
    <row spans="1:5" r="21">
      <c t="s" s="4" r="A21">
        <v>1263</v>
      </c>
      <c t="s" s="4" r="B21">
        <v>724</v>
      </c>
      <c t="n" s="7" r="C21">
        <v>11659</v>
      </c>
      <c t="s" s="4" r="D21">
        <v>600</v>
      </c>
      <c t="n" s="7" r="E21">
        <v>11408</v>
      </c>
    </row>
    <row spans="1:5" r="22">
      <c t="s" s="3" r="A22">
        <v>1277</v>
      </c>
    </row>
    <row spans="1:5" r="23">
      <c t="s" s="4" r="A23">
        <v>1261</v>
      </c>
      <c t="s" s="4" r="B23">
        <v>724</v>
      </c>
      <c t="s" s="4" r="C23">
        <v>1278</v>
      </c>
      <c t="s" s="4" r="D23">
        <v>600</v>
      </c>
      <c t="s" s="4" r="E23">
        <v>1279</v>
      </c>
    </row>
    <row spans="1:5" r="24">
      <c t="s" s="4" r="A24">
        <v>1262</v>
      </c>
      <c t="s" s="4" r="B24">
        <v>724</v>
      </c>
      <c t="s" s="4" r="C24">
        <v>1280</v>
      </c>
      <c t="s" s="4" r="D24">
        <v>600</v>
      </c>
      <c t="s" s="4" r="E24">
        <v>1275</v>
      </c>
    </row>
    <row spans="1:5" r="25">
      <c t="s" s="4" r="A25">
        <v>1263</v>
      </c>
      <c t="s" s="4" r="B25">
        <v>724</v>
      </c>
      <c t="s" s="4" r="C25">
        <v>1281</v>
      </c>
      <c t="s" s="4" r="D25">
        <v>600</v>
      </c>
      <c t="s" s="4" r="E25">
        <v>1281</v>
      </c>
    </row>
    <row spans="1:5" r="26">
      <c t="s" s="3" r="A26">
        <v>1282</v>
      </c>
    </row>
    <row spans="1:5" r="27">
      <c t="s" s="4" r="A27">
        <v>1261</v>
      </c>
      <c t="s" s="4" r="B27">
        <v>717</v>
      </c>
      <c t="n" s="7" r="C27">
        <v>13817</v>
      </c>
      <c t="n" s="7" r="E27">
        <v>13636</v>
      </c>
    </row>
    <row spans="1:5" r="28">
      <c t="s" s="4" r="A28">
        <v>1262</v>
      </c>
      <c t="s" s="4" r="B28">
        <v>717</v>
      </c>
      <c t="n" s="6" r="C28">
        <v>5318</v>
      </c>
      <c t="n" s="6" r="E28">
        <v>5218</v>
      </c>
    </row>
    <row spans="1:5" r="29">
      <c t="s" s="4" r="A29">
        <v>1263</v>
      </c>
      <c t="s" s="4" r="B29">
        <v>717</v>
      </c>
      <c t="n" s="7" r="C29">
        <v>6648</v>
      </c>
      <c t="n" s="7" r="E29">
        <v>6523</v>
      </c>
    </row>
    <row spans="1:5" r="30">
      <c t="s" s="3" r="A30">
        <v>1283</v>
      </c>
    </row>
    <row spans="1:5" r="31">
      <c t="s" s="4" r="A31">
        <v>1261</v>
      </c>
      <c t="s" s="4" r="B31">
        <v>717</v>
      </c>
      <c t="s" s="4" r="C31">
        <v>1284</v>
      </c>
      <c t="s" s="4" r="E31">
        <v>1285</v>
      </c>
    </row>
    <row spans="1:5" r="32">
      <c t="s" s="4" r="A32">
        <v>1262</v>
      </c>
      <c t="s" s="4" r="B32">
        <v>717</v>
      </c>
      <c t="s" s="4" r="C32">
        <v>1286</v>
      </c>
      <c t="s" s="4" r="E32">
        <v>1286</v>
      </c>
    </row>
    <row spans="1:5" r="33">
      <c t="s" s="4" r="A33">
        <v>1263</v>
      </c>
      <c t="s" s="4" r="B33">
        <v>717</v>
      </c>
      <c t="s" s="4" r="C33">
        <v>1287</v>
      </c>
      <c t="s" s="4" r="E33">
        <v>1287</v>
      </c>
    </row>
    <row spans="1:5" r="34">
      <c t="s" s="4" r="A34">
        <v>1288</v>
      </c>
      <c t="s" s="4" r="C34">
        <v>1289</v>
      </c>
    </row>
    <row spans="1:5" r="35">
      <c t="n" r="A35"/>
    </row>
    <row spans="1:5" r="36">
      <c t="s" s="4" r="A36">
        <v>31</v>
      </c>
      <c t="s" s="4" r="B36">
        <v>1290</v>
      </c>
    </row>
    <row spans="1:5" r="37">
      <c t="s" s="4" r="A37">
        <v>600</v>
      </c>
      <c t="s" s="4" r="B37">
        <v>1291</v>
      </c>
    </row>
    <row spans="1:5" r="38">
      <c t="s" s="4" r="A38">
        <v>602</v>
      </c>
      <c t="s" s="4" r="B38">
        <v>1292</v>
      </c>
    </row>
    <row spans="1:5" r="39">
      <c t="s" s="4" r="A39">
        <v>724</v>
      </c>
      <c t="s" s="4" r="B39">
        <v>1293</v>
      </c>
    </row>
    <row spans="1:5" r="40">
      <c t="s" s="4" r="A40">
        <v>717</v>
      </c>
      <c t="s" s="4" r="B40">
        <v>1294</v>
      </c>
    </row>
  </sheetData>
  <mergeCells count="8">
    <mergeCell ref="A1:B1"/>
    <mergeCell ref="C1:D1"/>
    <mergeCell ref="A35:D35"/>
    <mergeCell ref="B36:D36"/>
    <mergeCell ref="B37:D37"/>
    <mergeCell ref="B38:D38"/>
    <mergeCell ref="B39:D39"/>
    <mergeCell ref="B40:D4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1295</v>
      </c>
      <c t="s" s="2" r="B1">
        <v>1</v>
      </c>
      <c t="s" s="2" r="C1">
        <v>605</v>
      </c>
    </row>
    <row spans="1:3" r="2">
      <c t="s" s="2" r="B2">
        <v>2</v>
      </c>
      <c t="s" s="2" r="C2">
        <v>25</v>
      </c>
    </row>
    <row spans="1:3" r="3">
      <c t="s" s="3" r="A3">
        <v>1296</v>
      </c>
    </row>
    <row spans="1:3" r="4">
      <c t="s" s="4" r="A4">
        <v>1297</v>
      </c>
      <c t="n" s="7" r="B4">
        <v>0</v>
      </c>
      <c t="n" s="7" r="C4">
        <v>26000000</v>
      </c>
    </row>
    <row spans="1:3" r="5">
      <c t="s" s="4" r="A5">
        <v>1298</v>
      </c>
    </row>
    <row spans="1:3" r="6">
      <c t="s" s="3" r="A6">
        <v>1296</v>
      </c>
    </row>
    <row spans="1:3" r="7">
      <c t="s" s="4" r="A7">
        <v>1297</v>
      </c>
      <c t="n" s="6" r="C7">
        <v>8000000</v>
      </c>
    </row>
    <row spans="1:3" r="8">
      <c t="s" s="4" r="A8">
        <v>1299</v>
      </c>
    </row>
    <row spans="1:3" r="9">
      <c t="s" s="3" r="A9">
        <v>1296</v>
      </c>
    </row>
    <row spans="1:3" r="10">
      <c t="s" s="4" r="A10">
        <v>1297</v>
      </c>
      <c t="n" s="6" r="C10">
        <v>1000000</v>
      </c>
    </row>
    <row spans="1:3" r="11">
      <c t="s" s="4" r="A11">
        <v>1300</v>
      </c>
    </row>
    <row spans="1:3" r="12">
      <c t="s" s="3" r="A12">
        <v>1296</v>
      </c>
    </row>
    <row spans="1:3" r="13">
      <c t="s" s="4" r="A13">
        <v>1297</v>
      </c>
      <c t="n" s="7" r="C13">
        <v>17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01</v>
      </c>
      <c t="s" s="2" r="B1">
        <v>1</v>
      </c>
      <c t="s" s="2" r="C1">
        <v>605</v>
      </c>
    </row>
    <row spans="1:3" r="2">
      <c t="s" s="2" r="B2">
        <v>2</v>
      </c>
      <c t="s" s="2" r="C2">
        <v>25</v>
      </c>
    </row>
    <row spans="1:3" r="3">
      <c t="s" s="3" r="A3">
        <v>1302</v>
      </c>
    </row>
    <row spans="1:3" r="4">
      <c t="s" s="4" r="A4">
        <v>1303</v>
      </c>
      <c t="n" s="7" r="B4">
        <v>33</v>
      </c>
      <c t="n" s="7" r="C4">
        <v>44</v>
      </c>
    </row>
    <row spans="1:3" r="5">
      <c t="s" s="4" r="A5">
        <v>1304</v>
      </c>
      <c t="n" s="6" r="C5">
        <v>31</v>
      </c>
    </row>
    <row spans="1:3" r="6">
      <c t="s" s="4" r="A6">
        <v>1305</v>
      </c>
      <c t="n" s="6" r="C6">
        <v>-5</v>
      </c>
    </row>
    <row spans="1:3" r="7">
      <c t="s" s="4" r="A7">
        <v>1306</v>
      </c>
      <c t="n" s="6" r="B7">
        <v>-9</v>
      </c>
      <c t="n" s="6" r="C7">
        <v>-37</v>
      </c>
    </row>
    <row spans="1:3" r="8">
      <c t="s" s="4" r="A8">
        <v>1307</v>
      </c>
      <c t="n" s="6" r="B8">
        <v>24</v>
      </c>
      <c t="n" s="6" r="C8">
        <v>33</v>
      </c>
    </row>
    <row spans="1:3" r="9">
      <c t="s" s="4" r="A9">
        <v>1299</v>
      </c>
    </row>
    <row spans="1:3" r="10">
      <c t="s" s="3" r="A10">
        <v>1302</v>
      </c>
    </row>
    <row spans="1:3" r="11">
      <c t="s" s="4" r="A11">
        <v>1303</v>
      </c>
      <c t="n" s="6" r="B11">
        <v>12</v>
      </c>
      <c t="n" s="6" r="C11">
        <v>23</v>
      </c>
    </row>
    <row spans="1:3" r="12">
      <c t="s" s="4" r="A12">
        <v>1304</v>
      </c>
      <c t="n" s="6" r="C12">
        <v>5</v>
      </c>
    </row>
    <row spans="1:3" r="13">
      <c t="s" s="4" r="A13">
        <v>1305</v>
      </c>
      <c t="n" s="6" r="C13">
        <v>-4</v>
      </c>
    </row>
    <row spans="1:3" r="14">
      <c t="s" s="4" r="A14">
        <v>1306</v>
      </c>
      <c t="n" s="6" r="B14">
        <v>-2</v>
      </c>
      <c t="n" s="6" r="C14">
        <v>-12</v>
      </c>
    </row>
    <row spans="1:3" r="15">
      <c t="s" s="4" r="A15">
        <v>1307</v>
      </c>
      <c t="n" s="6" r="B15">
        <v>10</v>
      </c>
      <c t="n" s="6" r="C15">
        <v>12</v>
      </c>
    </row>
    <row spans="1:3" r="16">
      <c t="s" s="4" r="A16">
        <v>1300</v>
      </c>
    </row>
    <row spans="1:3" r="17">
      <c t="s" s="3" r="A17">
        <v>1302</v>
      </c>
    </row>
    <row spans="1:3" r="18">
      <c t="s" s="4" r="A18">
        <v>1303</v>
      </c>
      <c t="n" s="6" r="B18">
        <v>16</v>
      </c>
      <c t="n" s="6" r="C18">
        <v>18</v>
      </c>
    </row>
    <row spans="1:3" r="19">
      <c t="s" s="4" r="A19">
        <v>1304</v>
      </c>
      <c t="n" s="6" r="C19">
        <v>18</v>
      </c>
    </row>
    <row spans="1:3" r="20">
      <c t="s" s="4" r="A20">
        <v>1305</v>
      </c>
      <c t="n" s="6" r="C20">
        <v>-1</v>
      </c>
    </row>
    <row spans="1:3" r="21">
      <c t="s" s="4" r="A21">
        <v>1306</v>
      </c>
      <c t="n" s="6" r="B21">
        <v>-2</v>
      </c>
      <c t="n" s="6" r="C21">
        <v>-19</v>
      </c>
    </row>
    <row spans="1:3" r="22">
      <c t="s" s="4" r="A22">
        <v>1307</v>
      </c>
      <c t="n" s="6" r="B22">
        <v>14</v>
      </c>
      <c t="n" s="6" r="C22">
        <v>16</v>
      </c>
    </row>
    <row spans="1:3" r="23">
      <c t="s" s="4" r="A23">
        <v>1308</v>
      </c>
    </row>
    <row spans="1:3" r="24">
      <c t="s" s="3" r="A24">
        <v>1302</v>
      </c>
    </row>
    <row spans="1:3" r="25">
      <c t="s" s="4" r="A25">
        <v>1303</v>
      </c>
      <c t="n" s="6" r="B25">
        <v>5</v>
      </c>
      <c t="n" s="6" r="C25">
        <v>3</v>
      </c>
    </row>
    <row spans="1:3" r="26">
      <c t="s" s="4" r="A26">
        <v>1304</v>
      </c>
      <c t="n" s="6" r="C26">
        <v>8</v>
      </c>
    </row>
    <row spans="1:3" r="27">
      <c t="s" s="4" r="A27">
        <v>1305</v>
      </c>
      <c t="n" s="6" r="C27">
        <v>0</v>
      </c>
    </row>
    <row spans="1:3" r="28">
      <c t="s" s="4" r="A28">
        <v>1306</v>
      </c>
      <c t="n" s="6" r="B28">
        <v>-5</v>
      </c>
      <c t="n" s="6" r="C28">
        <v>-6</v>
      </c>
    </row>
    <row spans="1:3" r="29">
      <c t="s" s="4" r="A29">
        <v>1307</v>
      </c>
      <c t="n" s="7" r="B29">
        <v>0</v>
      </c>
      <c t="n" s="7" r="C29">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9</v>
      </c>
      <c t="s" s="2" r="B1">
        <v>1</v>
      </c>
    </row>
    <row spans="1:3" r="2">
      <c t="s" s="2" r="B2">
        <v>2</v>
      </c>
      <c t="s" s="2" r="C2">
        <v>89</v>
      </c>
    </row>
    <row spans="1:3" r="3">
      <c t="s" s="3" r="A3">
        <v>1310</v>
      </c>
    </row>
    <row spans="1:3" r="4">
      <c t="s" s="4" r="A4">
        <v>1303</v>
      </c>
      <c t="n" s="7" r="B4">
        <v>-387</v>
      </c>
      <c t="n" s="7" r="C4">
        <v>-372</v>
      </c>
    </row>
    <row spans="1:3" r="5">
      <c t="s" s="4" r="A5">
        <v>1311</v>
      </c>
      <c t="n" s="6" r="B5">
        <v>187</v>
      </c>
      <c t="n" s="6" r="C5">
        <v>155</v>
      </c>
    </row>
    <row spans="1:3" r="6">
      <c t="s" s="4" r="A6">
        <v>1312</v>
      </c>
      <c t="n" s="6" r="B6">
        <v>-25</v>
      </c>
      <c t="n" s="6" r="C6">
        <v>-19</v>
      </c>
    </row>
    <row spans="1:3" r="7">
      <c t="s" s="4" r="A7">
        <v>1313</v>
      </c>
      <c t="n" s="6" r="B7">
        <v>-11</v>
      </c>
      <c t="n" s="6" r="C7">
        <v>-4</v>
      </c>
    </row>
    <row spans="1:3" r="8">
      <c t="s" s="4" r="A8">
        <v>1314</v>
      </c>
      <c t="n" s="6" r="B8">
        <v>151</v>
      </c>
      <c t="n" s="6" r="C8">
        <v>132</v>
      </c>
    </row>
    <row spans="1:3" r="9">
      <c t="s" s="4" r="A9">
        <v>1307</v>
      </c>
      <c t="n" s="6" r="B9">
        <v>-236</v>
      </c>
      <c t="n" s="6" r="C9">
        <v>-240</v>
      </c>
    </row>
    <row spans="1:3" r="10">
      <c t="s" s="4" r="A10">
        <v>1315</v>
      </c>
    </row>
    <row spans="1:3" r="11">
      <c t="s" s="3" r="A11">
        <v>1310</v>
      </c>
    </row>
    <row spans="1:3" r="12">
      <c t="s" s="4" r="A12">
        <v>1303</v>
      </c>
      <c t="n" s="6" r="B12">
        <v>10</v>
      </c>
      <c t="n" s="6" r="C12">
        <v>-69</v>
      </c>
    </row>
    <row spans="1:3" r="13">
      <c t="s" s="4" r="A13">
        <v>1311</v>
      </c>
      <c t="n" s="6" r="B13">
        <v>33</v>
      </c>
      <c t="n" s="6" r="C13">
        <v>65</v>
      </c>
    </row>
    <row spans="1:3" r="14">
      <c t="s" s="4" r="A14">
        <v>1312</v>
      </c>
      <c t="n" s="6" r="B14">
        <v>0</v>
      </c>
      <c t="n" s="6" r="C14">
        <v>0</v>
      </c>
    </row>
    <row spans="1:3" r="15">
      <c t="s" s="4" r="A15">
        <v>1313</v>
      </c>
      <c t="n" s="6" r="B15">
        <v>-8</v>
      </c>
      <c t="n" s="6" r="C15">
        <v>-2</v>
      </c>
    </row>
    <row spans="1:3" r="16">
      <c t="s" s="4" r="A16">
        <v>1314</v>
      </c>
      <c t="n" s="6" r="B16">
        <v>25</v>
      </c>
      <c t="n" s="6" r="C16">
        <v>63</v>
      </c>
    </row>
    <row spans="1:3" r="17">
      <c t="s" s="4" r="A17">
        <v>1307</v>
      </c>
      <c t="n" s="6" r="B17">
        <v>35</v>
      </c>
      <c t="n" s="6" r="C17">
        <v>-6</v>
      </c>
    </row>
    <row spans="1:3" r="18">
      <c t="s" s="4" r="A18">
        <v>1316</v>
      </c>
    </row>
    <row spans="1:3" r="19">
      <c t="s" s="3" r="A19">
        <v>1310</v>
      </c>
    </row>
    <row spans="1:3" r="20">
      <c t="s" s="4" r="A20">
        <v>1303</v>
      </c>
      <c t="n" s="6" r="B20">
        <v>-28</v>
      </c>
      <c t="n" s="6" r="C20">
        <v>74</v>
      </c>
    </row>
    <row spans="1:3" r="21">
      <c t="s" s="4" r="A21">
        <v>1311</v>
      </c>
      <c t="n" s="6" r="B21">
        <v>154</v>
      </c>
      <c t="n" s="6" r="C21">
        <v>90</v>
      </c>
    </row>
    <row spans="1:3" r="22">
      <c t="s" s="4" r="A22">
        <v>1312</v>
      </c>
      <c t="n" s="6" r="B22">
        <v>-25</v>
      </c>
      <c t="n" s="6" r="C22">
        <v>-19</v>
      </c>
    </row>
    <row spans="1:3" r="23">
      <c t="s" s="4" r="A23">
        <v>1313</v>
      </c>
      <c t="n" s="6" r="B23">
        <v>-5</v>
      </c>
      <c t="n" s="6" r="C23">
        <v>-4</v>
      </c>
    </row>
    <row spans="1:3" r="24">
      <c t="s" s="4" r="A24">
        <v>1314</v>
      </c>
      <c t="n" s="6" r="B24">
        <v>124</v>
      </c>
      <c t="n" s="6" r="C24">
        <v>67</v>
      </c>
    </row>
    <row spans="1:3" r="25">
      <c t="s" s="4" r="A25">
        <v>1307</v>
      </c>
      <c t="n" s="6" r="B25">
        <v>96</v>
      </c>
      <c t="n" s="6" r="C25">
        <v>141</v>
      </c>
    </row>
    <row spans="1:3" r="26">
      <c t="s" s="4" r="A26">
        <v>1317</v>
      </c>
    </row>
    <row spans="1:3" r="27">
      <c t="s" s="3" r="A27">
        <v>1310</v>
      </c>
    </row>
    <row spans="1:3" r="28">
      <c t="s" s="4" r="A28">
        <v>1303</v>
      </c>
      <c t="n" s="6" r="B28">
        <v>-369</v>
      </c>
      <c t="n" s="6" r="C28">
        <v>-377</v>
      </c>
    </row>
    <row spans="1:3" r="29">
      <c t="s" s="4" r="A29">
        <v>1311</v>
      </c>
      <c t="n" s="6" r="B29">
        <v>0</v>
      </c>
      <c t="n" s="6" r="C29">
        <v>0</v>
      </c>
    </row>
    <row spans="1:3" r="30">
      <c t="s" s="4" r="A30">
        <v>1312</v>
      </c>
      <c t="n" s="6" r="B30">
        <v>0</v>
      </c>
      <c t="n" s="6" r="C30">
        <v>0</v>
      </c>
    </row>
    <row spans="1:3" r="31">
      <c t="s" s="4" r="A31">
        <v>1313</v>
      </c>
      <c t="n" s="6" r="B31">
        <v>2</v>
      </c>
      <c t="n" s="6" r="C31">
        <v>2</v>
      </c>
    </row>
    <row spans="1:3" r="32">
      <c t="s" s="4" r="A32">
        <v>1314</v>
      </c>
      <c t="n" s="6" r="B32">
        <v>2</v>
      </c>
      <c t="n" s="6" r="C32">
        <v>2</v>
      </c>
    </row>
    <row spans="1:3" r="33">
      <c t="s" s="4" r="A33">
        <v>1307</v>
      </c>
      <c t="n" s="7" r="B33">
        <v>-367</v>
      </c>
      <c t="n" s="7" r="C33">
        <v>-37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18</v>
      </c>
      <c t="s" s="2" r="C1">
        <v>1</v>
      </c>
    </row>
    <row spans="1:4" r="2">
      <c t="s" s="2" r="C2">
        <v>2</v>
      </c>
      <c t="s" s="2" r="D2">
        <v>89</v>
      </c>
    </row>
    <row spans="1:4" r="3">
      <c t="s" s="3" r="A3">
        <v>1319</v>
      </c>
    </row>
    <row spans="1:4" r="4">
      <c t="s" s="4" r="A4">
        <v>1320</v>
      </c>
      <c t="n" s="7" r="C4">
        <v>145</v>
      </c>
      <c t="n" s="7" r="D4">
        <v>159</v>
      </c>
    </row>
    <row spans="1:4" r="5">
      <c t="s" s="4" r="A5">
        <v>1321</v>
      </c>
      <c t="n" s="6" r="C5">
        <v>-115</v>
      </c>
      <c t="n" s="6" r="D5">
        <v>-106</v>
      </c>
    </row>
    <row spans="1:4" r="6">
      <c t="s" s="4" r="A6">
        <v>112</v>
      </c>
      <c t="n" s="6" r="C6">
        <v>-1</v>
      </c>
      <c t="n" s="6" r="D6">
        <v>-1</v>
      </c>
    </row>
    <row spans="1:4" r="7">
      <c t="s" s="4" r="A7">
        <v>116</v>
      </c>
      <c t="n" s="6" r="C7">
        <v>-425</v>
      </c>
      <c t="n" s="6" r="D7">
        <v>-419</v>
      </c>
    </row>
    <row spans="1:4" r="8">
      <c t="s" s="4" r="A8">
        <v>123</v>
      </c>
      <c t="n" s="6" r="C8">
        <v>332</v>
      </c>
      <c t="n" s="6" r="D8">
        <v>315</v>
      </c>
    </row>
    <row spans="1:4" r="9">
      <c t="s" s="4" r="A9">
        <v>124</v>
      </c>
      <c t="n" s="6" r="C9">
        <v>109</v>
      </c>
      <c t="n" s="6" r="D9">
        <v>106</v>
      </c>
    </row>
    <row spans="1:4" r="10">
      <c t="s" s="4" r="A10">
        <v>137</v>
      </c>
      <c t="n" s="6" r="C10">
        <v>223</v>
      </c>
      <c t="n" s="6" r="D10">
        <v>209</v>
      </c>
    </row>
    <row spans="1:4" r="11">
      <c t="s" s="4" r="A11">
        <v>1076</v>
      </c>
    </row>
    <row spans="1:4" r="12">
      <c t="s" s="3" r="A12">
        <v>1319</v>
      </c>
    </row>
    <row spans="1:4" r="13">
      <c t="s" s="4" r="A13">
        <v>124</v>
      </c>
      <c t="n" s="6" r="C13">
        <v>7</v>
      </c>
      <c t="n" s="6" r="D13">
        <v>3</v>
      </c>
    </row>
    <row spans="1:4" r="14">
      <c t="s" s="4" r="A14">
        <v>137</v>
      </c>
      <c t="n" s="6" r="C14">
        <v>11</v>
      </c>
      <c t="n" s="6" r="D14">
        <v>4</v>
      </c>
    </row>
    <row spans="1:4" r="15">
      <c t="s" s="4" r="A15">
        <v>1322</v>
      </c>
    </row>
    <row spans="1:4" r="16">
      <c t="s" s="3" r="A16">
        <v>1319</v>
      </c>
    </row>
    <row spans="1:4" r="17">
      <c t="s" s="4" r="A17">
        <v>1320</v>
      </c>
      <c t="s" s="4" r="B17">
        <v>31</v>
      </c>
      <c t="n" s="6" r="C17">
        <v>22</v>
      </c>
      <c t="n" s="6" r="D17">
        <v>18</v>
      </c>
    </row>
    <row spans="1:4" r="18">
      <c t="s" s="4" r="A18">
        <v>1321</v>
      </c>
      <c t="s" s="4" r="B18">
        <v>31</v>
      </c>
      <c t="n" s="6" r="C18">
        <v>-8</v>
      </c>
      <c t="n" s="6" r="D18">
        <v>-15</v>
      </c>
    </row>
    <row spans="1:4" r="19">
      <c t="s" s="4" r="A19">
        <v>123</v>
      </c>
      <c t="n" s="6" r="C19">
        <v>14</v>
      </c>
      <c t="n" s="6" r="D19">
        <v>3</v>
      </c>
    </row>
    <row spans="1:4" r="20">
      <c t="s" s="4" r="A20">
        <v>124</v>
      </c>
      <c t="n" s="6" r="C20">
        <v>6</v>
      </c>
      <c t="n" s="6" r="D20">
        <v>1</v>
      </c>
    </row>
    <row spans="1:4" r="21">
      <c t="s" s="4" r="A21">
        <v>137</v>
      </c>
      <c t="n" s="6" r="C21">
        <v>8</v>
      </c>
      <c t="n" s="6" r="D21">
        <v>2</v>
      </c>
    </row>
    <row spans="1:4" r="22">
      <c t="s" s="4" r="A22">
        <v>1323</v>
      </c>
    </row>
    <row spans="1:4" r="23">
      <c t="s" s="3" r="A23">
        <v>1319</v>
      </c>
    </row>
    <row spans="1:4" r="24">
      <c t="s" s="4" r="A24">
        <v>111</v>
      </c>
      <c t="n" s="6" r="C24">
        <v>9</v>
      </c>
      <c t="n" s="6" r="D24">
        <v>8</v>
      </c>
    </row>
    <row spans="1:4" r="25">
      <c t="s" s="4" r="A25">
        <v>112</v>
      </c>
      <c t="n" s="6" r="C25">
        <v>-1</v>
      </c>
      <c t="n" s="6" r="D25">
        <v>-1</v>
      </c>
    </row>
    <row spans="1:4" r="26">
      <c t="s" s="4" r="A26">
        <v>123</v>
      </c>
      <c t="n" s="6" r="C26">
        <v>8</v>
      </c>
      <c t="n" s="6" r="D26">
        <v>7</v>
      </c>
    </row>
    <row spans="1:4" r="27">
      <c t="s" s="4" r="A27">
        <v>124</v>
      </c>
      <c t="n" s="6" r="C27">
        <v>3</v>
      </c>
      <c t="n" s="6" r="D27">
        <v>3</v>
      </c>
    </row>
    <row spans="1:4" r="28">
      <c t="s" s="4" r="A28">
        <v>137</v>
      </c>
      <c t="n" s="6" r="C28">
        <v>5</v>
      </c>
      <c t="n" s="6" r="D28">
        <v>4</v>
      </c>
    </row>
    <row spans="1:4" r="29">
      <c t="s" s="4" r="A29">
        <v>1324</v>
      </c>
    </row>
    <row spans="1:4" r="30">
      <c t="s" s="3" r="A30">
        <v>1319</v>
      </c>
    </row>
    <row spans="1:4" r="31">
      <c t="s" s="4" r="A31">
        <v>116</v>
      </c>
      <c t="n" s="6" r="C31">
        <v>-4</v>
      </c>
      <c t="n" s="6" r="D31">
        <v>-3</v>
      </c>
    </row>
    <row spans="1:4" r="32">
      <c t="s" s="4" r="A32">
        <v>123</v>
      </c>
      <c t="n" s="6" r="C32">
        <v>-4</v>
      </c>
      <c t="n" s="6" r="D32">
        <v>-3</v>
      </c>
    </row>
    <row spans="1:4" r="33">
      <c t="s" s="4" r="A33">
        <v>124</v>
      </c>
      <c t="n" s="6" r="C33">
        <v>-2</v>
      </c>
      <c t="n" s="6" r="D33">
        <v>-1</v>
      </c>
    </row>
    <row spans="1:4" r="34">
      <c t="s" s="4" r="A34">
        <v>137</v>
      </c>
      <c t="n" s="7" r="C34">
        <v>-2</v>
      </c>
      <c t="n" s="7" r="D34">
        <v>-2</v>
      </c>
    </row>
    <row spans="1:4" r="35">
      <c t="n" r="A35"/>
    </row>
    <row spans="1:4" r="36">
      <c t="s" s="4" r="A36">
        <v>31</v>
      </c>
      <c t="s" s="4" r="B36">
        <v>1081</v>
      </c>
    </row>
  </sheetData>
  <mergeCells count="4">
    <mergeCell ref="A1:B2"/>
    <mergeCell ref="C1:D1"/>
    <mergeCell ref="A35:C35"/>
    <mergeCell ref="B36:C3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5</v>
      </c>
      <c t="s" s="2" r="B1">
        <v>1</v>
      </c>
    </row>
    <row spans="1:3" r="2">
      <c t="s" s="2" r="B2">
        <v>2</v>
      </c>
      <c t="s" s="2" r="C2">
        <v>89</v>
      </c>
    </row>
    <row spans="1:3" r="3">
      <c t="s" s="3" r="A3">
        <v>1319</v>
      </c>
    </row>
    <row spans="1:3" r="4">
      <c t="s" s="4" r="A4">
        <v>100</v>
      </c>
      <c t="n" s="7" r="B4">
        <v>904</v>
      </c>
      <c t="n" s="7" r="C4">
        <v>836</v>
      </c>
    </row>
    <row spans="1:3" r="5">
      <c t="s" s="4" r="A5">
        <v>101</v>
      </c>
      <c t="n" s="6" r="B5">
        <v>91</v>
      </c>
      <c t="n" s="6" r="C5">
        <v>58</v>
      </c>
    </row>
    <row spans="1:3" r="6">
      <c t="s" s="4" r="A6">
        <v>1326</v>
      </c>
      <c t="n" s="6" r="B6">
        <v>330</v>
      </c>
      <c t="n" s="6" r="C6">
        <v>347</v>
      </c>
    </row>
    <row spans="1:3" r="7">
      <c t="s" s="4" r="A7">
        <v>1327</v>
      </c>
      <c t="n" s="6" r="B7">
        <v>811</v>
      </c>
      <c t="n" s="6" r="C7">
        <v>810</v>
      </c>
    </row>
    <row spans="1:3" r="8">
      <c t="s" s="4" r="A8">
        <v>123</v>
      </c>
      <c t="n" s="6" r="B8">
        <v>332</v>
      </c>
      <c t="n" s="6" r="C8">
        <v>315</v>
      </c>
    </row>
    <row spans="1:3" r="9">
      <c t="s" s="4" r="A9">
        <v>124</v>
      </c>
      <c t="n" s="6" r="B9">
        <v>109</v>
      </c>
      <c t="n" s="6" r="C9">
        <v>106</v>
      </c>
    </row>
    <row spans="1:3" r="10">
      <c t="s" s="4" r="A10">
        <v>137</v>
      </c>
      <c t="n" s="6" r="B10">
        <v>223</v>
      </c>
      <c t="n" s="6" r="C10">
        <v>209</v>
      </c>
    </row>
    <row spans="1:3" r="11">
      <c t="s" s="4" r="A11">
        <v>1328</v>
      </c>
    </row>
    <row spans="1:3" r="12">
      <c t="s" s="3" r="A12">
        <v>1319</v>
      </c>
    </row>
    <row spans="1:3" r="13">
      <c t="s" s="4" r="A13">
        <v>100</v>
      </c>
      <c t="n" s="6" r="B13">
        <v>904</v>
      </c>
      <c t="n" s="6" r="C13">
        <v>836</v>
      </c>
    </row>
    <row spans="1:3" r="14">
      <c t="s" s="4" r="A14">
        <v>101</v>
      </c>
      <c t="n" s="6" r="B14">
        <v>91</v>
      </c>
      <c t="n" s="6" r="C14">
        <v>58</v>
      </c>
    </row>
    <row spans="1:3" r="15">
      <c t="s" s="4" r="A15">
        <v>1326</v>
      </c>
      <c t="n" s="6" r="B15">
        <v>330</v>
      </c>
      <c t="n" s="6" r="C15">
        <v>347</v>
      </c>
    </row>
    <row spans="1:3" r="16">
      <c t="s" s="4" r="A16">
        <v>1327</v>
      </c>
      <c t="n" s="6" r="B16">
        <v>811</v>
      </c>
      <c t="n" s="6" r="C16">
        <v>810</v>
      </c>
    </row>
    <row spans="1:3" r="17">
      <c t="s" s="4" r="A17">
        <v>123</v>
      </c>
      <c t="n" s="6" r="B17">
        <v>332</v>
      </c>
      <c t="n" s="6" r="C17">
        <v>315</v>
      </c>
    </row>
    <row spans="1:3" r="18">
      <c t="s" s="4" r="A18">
        <v>124</v>
      </c>
      <c t="n" s="6" r="B18">
        <v>109</v>
      </c>
      <c t="n" s="6" r="C18">
        <v>106</v>
      </c>
    </row>
    <row spans="1:3" r="19">
      <c t="s" s="4" r="A19">
        <v>137</v>
      </c>
      <c t="n" s="6" r="B19">
        <v>223</v>
      </c>
      <c t="n" s="6" r="C19">
        <v>209</v>
      </c>
    </row>
    <row spans="1:3" r="20">
      <c t="s" s="4" r="A20">
        <v>1076</v>
      </c>
    </row>
    <row spans="1:3" r="21">
      <c t="s" s="3" r="A21">
        <v>1319</v>
      </c>
    </row>
    <row spans="1:3" r="22">
      <c t="s" s="4" r="A22">
        <v>100</v>
      </c>
      <c t="n" s="6" r="B22">
        <v>14</v>
      </c>
      <c t="n" s="6" r="C22">
        <v>3</v>
      </c>
    </row>
    <row spans="1:3" r="23">
      <c t="s" s="4" r="A23">
        <v>1326</v>
      </c>
      <c t="n" s="6" r="B23">
        <v>8</v>
      </c>
      <c t="n" s="6" r="C23">
        <v>7</v>
      </c>
    </row>
    <row spans="1:3" r="24">
      <c t="s" s="4" r="A24">
        <v>1327</v>
      </c>
      <c t="n" s="6" r="B24">
        <v>4</v>
      </c>
      <c t="n" s="6" r="C24">
        <v>3</v>
      </c>
    </row>
    <row spans="1:3" r="25">
      <c t="s" s="4" r="A25">
        <v>124</v>
      </c>
      <c t="n" s="6" r="B25">
        <v>7</v>
      </c>
      <c t="n" s="6" r="C25">
        <v>3</v>
      </c>
    </row>
    <row spans="1:3" r="26">
      <c t="s" s="4" r="A26">
        <v>137</v>
      </c>
      <c t="n" s="7" r="B26">
        <v>11</v>
      </c>
      <c t="n" s="7" r="C26">
        <v>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28"/>
    <col customWidth="1" max="3" min="3" width="21"/>
  </cols>
  <sheetData>
    <row spans="1:3" r="1">
      <c t="s" s="1" r="A1">
        <v>1329</v>
      </c>
      <c t="s" s="2" r="B1">
        <v>1</v>
      </c>
    </row>
    <row spans="1:3" r="2">
      <c t="s" s="2" r="B2">
        <v>1330</v>
      </c>
      <c t="s" s="2" r="C2">
        <v>1331</v>
      </c>
    </row>
    <row spans="1:3" r="3">
      <c t="s" s="3" r="A3">
        <v>1332</v>
      </c>
    </row>
    <row spans="1:3" r="4">
      <c t="s" s="4" r="A4">
        <v>1333</v>
      </c>
      <c t="n" s="6" r="B4">
        <v>2</v>
      </c>
    </row>
    <row spans="1:3" r="5">
      <c t="s" s="4" r="A5">
        <v>1334</v>
      </c>
      <c t="n" s="7" r="B5">
        <v>1234</v>
      </c>
      <c t="n" s="7" r="C5">
        <v>1183</v>
      </c>
    </row>
    <row spans="1:3" r="6">
      <c t="s" s="4" r="A6">
        <v>1335</v>
      </c>
    </row>
    <row spans="1:3" r="7">
      <c t="s" s="3" r="A7">
        <v>1332</v>
      </c>
    </row>
    <row spans="1:3" r="8">
      <c t="s" s="4" r="A8">
        <v>1334</v>
      </c>
      <c t="n" s="6" r="B8">
        <v>789</v>
      </c>
      <c t="n" s="6" r="C8">
        <v>752</v>
      </c>
    </row>
    <row spans="1:3" r="9">
      <c t="s" s="4" r="A9">
        <v>1336</v>
      </c>
    </row>
    <row spans="1:3" r="10">
      <c t="s" s="3" r="A10">
        <v>1332</v>
      </c>
    </row>
    <row spans="1:3" r="11">
      <c t="s" s="4" r="A11">
        <v>1334</v>
      </c>
      <c t="n" s="6" r="B11">
        <v>25</v>
      </c>
    </row>
    <row spans="1:3" r="12">
      <c t="s" s="4" r="A12">
        <v>638</v>
      </c>
    </row>
    <row spans="1:3" r="13">
      <c t="s" s="3" r="A13">
        <v>1332</v>
      </c>
    </row>
    <row spans="1:3" r="14">
      <c t="s" s="4" r="A14">
        <v>1334</v>
      </c>
      <c t="n" s="6" r="B14">
        <v>399</v>
      </c>
      <c t="n" s="7" r="C14">
        <v>376</v>
      </c>
    </row>
    <row spans="1:3" r="15">
      <c t="s" s="4" r="A15">
        <v>1337</v>
      </c>
    </row>
    <row spans="1:3" r="16">
      <c t="s" s="3" r="A16">
        <v>1332</v>
      </c>
    </row>
    <row spans="1:3" r="17">
      <c t="s" s="4" r="A17">
        <v>1334</v>
      </c>
      <c t="n" s="6" r="B17">
        <v>25</v>
      </c>
    </row>
    <row spans="1:3" r="18">
      <c t="s" s="4" r="A18">
        <v>1338</v>
      </c>
    </row>
    <row spans="1:3" r="19">
      <c t="s" s="3" r="A19">
        <v>1332</v>
      </c>
    </row>
    <row spans="1:3" r="20">
      <c t="s" s="4" r="A20">
        <v>1334</v>
      </c>
      <c t="n" s="7" r="B20">
        <v>25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1339</v>
      </c>
      <c t="s" s="2" r="B1">
        <v>1</v>
      </c>
    </row>
    <row spans="1:3" r="2">
      <c t="s" s="2" r="B2">
        <v>2</v>
      </c>
      <c t="s" s="2" r="C2">
        <v>89</v>
      </c>
    </row>
    <row spans="1:3" r="3">
      <c t="s" s="3" r="A3">
        <v>1332</v>
      </c>
    </row>
    <row spans="1:3" r="4">
      <c t="s" s="4" r="A4">
        <v>100</v>
      </c>
      <c t="n" s="7" r="B4">
        <v>904</v>
      </c>
      <c t="n" s="7" r="C4">
        <v>836</v>
      </c>
    </row>
    <row spans="1:3" r="5">
      <c t="s" s="4" r="A5">
        <v>1326</v>
      </c>
      <c t="n" s="6" r="B5">
        <v>330</v>
      </c>
      <c t="n" s="6" r="C5">
        <v>347</v>
      </c>
    </row>
    <row spans="1:3" r="6">
      <c t="s" s="4" r="A6">
        <v>1340</v>
      </c>
      <c t="n" s="6" r="B6">
        <v>1234</v>
      </c>
      <c t="n" s="6" r="C6">
        <v>1183</v>
      </c>
    </row>
    <row spans="1:3" r="7">
      <c t="s" s="4" r="A7">
        <v>1327</v>
      </c>
      <c t="n" s="6" r="B7">
        <v>811</v>
      </c>
      <c t="n" s="6" r="C7">
        <v>810</v>
      </c>
    </row>
    <row spans="1:3" r="8">
      <c t="s" s="4" r="A8">
        <v>1341</v>
      </c>
      <c t="n" s="6" r="B8">
        <v>423</v>
      </c>
      <c t="n" s="6" r="C8">
        <v>373</v>
      </c>
    </row>
    <row spans="1:3" r="9">
      <c t="s" s="4" r="A9">
        <v>101</v>
      </c>
      <c t="n" s="6" r="B9">
        <v>91</v>
      </c>
      <c t="n" s="6" r="C9">
        <v>58</v>
      </c>
    </row>
    <row spans="1:3" r="10">
      <c t="s" s="4" r="A10">
        <v>123</v>
      </c>
      <c t="n" s="6" r="B10">
        <v>332</v>
      </c>
      <c t="n" s="6" r="C10">
        <v>315</v>
      </c>
    </row>
    <row spans="1:3" r="11">
      <c t="s" s="4" r="A11">
        <v>124</v>
      </c>
      <c t="n" s="6" r="B11">
        <v>109</v>
      </c>
      <c t="n" s="6" r="C11">
        <v>106</v>
      </c>
    </row>
    <row spans="1:3" r="12">
      <c t="s" s="4" r="A12">
        <v>137</v>
      </c>
      <c t="n" s="6" r="B12">
        <v>223</v>
      </c>
      <c t="n" s="6" r="C12">
        <v>209</v>
      </c>
    </row>
    <row spans="1:3" r="13">
      <c t="s" s="4" r="A13">
        <v>1342</v>
      </c>
      <c t="n" s="6" r="B13">
        <v>138780</v>
      </c>
      <c t="n" s="6" r="C13">
        <v>133325</v>
      </c>
    </row>
    <row spans="1:3" r="14">
      <c t="s" s="4" r="A14">
        <v>1335</v>
      </c>
    </row>
    <row spans="1:3" r="15">
      <c t="s" s="3" r="A15">
        <v>1332</v>
      </c>
    </row>
    <row spans="1:3" r="16">
      <c t="s" s="4" r="A16">
        <v>100</v>
      </c>
      <c t="n" s="6" r="B16">
        <v>581</v>
      </c>
      <c t="n" s="6" r="C16">
        <v>533</v>
      </c>
    </row>
    <row spans="1:3" r="17">
      <c t="s" s="4" r="A17">
        <v>1326</v>
      </c>
      <c t="n" s="6" r="B17">
        <v>208</v>
      </c>
      <c t="n" s="6" r="C17">
        <v>219</v>
      </c>
    </row>
    <row spans="1:3" r="18">
      <c t="s" s="4" r="A18">
        <v>1340</v>
      </c>
      <c t="n" s="6" r="B18">
        <v>789</v>
      </c>
      <c t="n" s="6" r="C18">
        <v>752</v>
      </c>
    </row>
    <row spans="1:3" r="19">
      <c t="s" s="4" r="A19">
        <v>1327</v>
      </c>
      <c t="n" s="6" r="B19">
        <v>616</v>
      </c>
      <c t="n" s="6" r="C19">
        <v>596</v>
      </c>
    </row>
    <row spans="1:3" r="20">
      <c t="s" s="4" r="A20">
        <v>1341</v>
      </c>
      <c t="n" s="6" r="B20">
        <v>173</v>
      </c>
      <c t="n" s="6" r="C20">
        <v>156</v>
      </c>
    </row>
    <row spans="1:3" r="21">
      <c t="s" s="4" r="A21">
        <v>101</v>
      </c>
      <c t="n" s="6" r="B21">
        <v>63</v>
      </c>
      <c t="n" s="6" r="C21">
        <v>63</v>
      </c>
    </row>
    <row spans="1:3" r="22">
      <c t="s" s="4" r="A22">
        <v>123</v>
      </c>
      <c t="n" s="6" r="B22">
        <v>110</v>
      </c>
      <c t="n" s="6" r="C22">
        <v>93</v>
      </c>
    </row>
    <row spans="1:3" r="23">
      <c t="s" s="4" r="A23">
        <v>124</v>
      </c>
      <c t="n" s="6" r="B23">
        <v>39</v>
      </c>
      <c t="n" s="6" r="C23">
        <v>32</v>
      </c>
    </row>
    <row spans="1:3" r="24">
      <c t="s" s="4" r="A24">
        <v>137</v>
      </c>
      <c t="n" s="6" r="B24">
        <v>71</v>
      </c>
      <c t="n" s="6" r="C24">
        <v>61</v>
      </c>
    </row>
    <row spans="1:3" r="25">
      <c t="s" s="4" r="A25">
        <v>1342</v>
      </c>
      <c t="n" s="6" r="B25">
        <v>55116</v>
      </c>
      <c t="n" s="6" r="C25">
        <v>51602</v>
      </c>
    </row>
    <row spans="1:3" r="26">
      <c t="s" s="4" r="A26">
        <v>638</v>
      </c>
    </row>
    <row spans="1:3" r="27">
      <c t="s" s="3" r="A27">
        <v>1332</v>
      </c>
    </row>
    <row spans="1:3" r="28">
      <c t="s" s="4" r="A28">
        <v>100</v>
      </c>
      <c t="n" s="6" r="B28">
        <v>300</v>
      </c>
      <c t="n" s="6" r="C28">
        <v>276</v>
      </c>
    </row>
    <row spans="1:3" r="29">
      <c t="s" s="4" r="A29">
        <v>1326</v>
      </c>
      <c t="n" s="6" r="B29">
        <v>99</v>
      </c>
      <c t="n" s="6" r="C29">
        <v>100</v>
      </c>
    </row>
    <row spans="1:3" r="30">
      <c t="s" s="4" r="A30">
        <v>1340</v>
      </c>
      <c t="n" s="6" r="B30">
        <v>399</v>
      </c>
      <c t="n" s="6" r="C30">
        <v>376</v>
      </c>
    </row>
    <row spans="1:3" r="31">
      <c t="s" s="4" r="A31">
        <v>1327</v>
      </c>
      <c t="n" s="6" r="B31">
        <v>187</v>
      </c>
      <c t="n" s="6" r="C31">
        <v>173</v>
      </c>
    </row>
    <row spans="1:3" r="32">
      <c t="s" s="4" r="A32">
        <v>1341</v>
      </c>
      <c t="n" s="6" r="B32">
        <v>212</v>
      </c>
      <c t="n" s="6" r="C32">
        <v>203</v>
      </c>
    </row>
    <row spans="1:3" r="33">
      <c t="s" s="4" r="A33">
        <v>101</v>
      </c>
      <c t="n" s="6" r="B33">
        <v>9</v>
      </c>
      <c t="n" s="6" r="C33">
        <v>-21</v>
      </c>
    </row>
    <row spans="1:3" r="34">
      <c t="s" s="4" r="A34">
        <v>123</v>
      </c>
      <c t="n" s="6" r="B34">
        <v>203</v>
      </c>
      <c t="n" s="6" r="C34">
        <v>224</v>
      </c>
    </row>
    <row spans="1:3" r="35">
      <c t="s" s="4" r="A35">
        <v>124</v>
      </c>
      <c t="n" s="6" r="B35">
        <v>70</v>
      </c>
      <c t="n" s="6" r="C35">
        <v>77</v>
      </c>
    </row>
    <row spans="1:3" r="36">
      <c t="s" s="4" r="A36">
        <v>137</v>
      </c>
      <c t="n" s="6" r="B36">
        <v>133</v>
      </c>
      <c t="n" s="6" r="C36">
        <v>147</v>
      </c>
    </row>
    <row spans="1:3" r="37">
      <c t="s" s="4" r="A37">
        <v>1342</v>
      </c>
      <c t="n" s="6" r="B37">
        <v>45304</v>
      </c>
      <c t="n" s="6" r="C37">
        <v>41606</v>
      </c>
    </row>
    <row spans="1:3" r="38">
      <c t="s" s="4" r="A38">
        <v>807</v>
      </c>
    </row>
    <row spans="1:3" r="39">
      <c t="s" s="3" r="A39">
        <v>1332</v>
      </c>
    </row>
    <row spans="1:3" r="40">
      <c t="s" s="4" r="A40">
        <v>100</v>
      </c>
      <c t="n" s="6" r="B40">
        <v>23</v>
      </c>
      <c t="n" s="6" r="C40">
        <v>27</v>
      </c>
    </row>
    <row spans="1:3" r="41">
      <c t="s" s="4" r="A41">
        <v>1326</v>
      </c>
      <c t="n" s="6" r="B41">
        <v>23</v>
      </c>
      <c t="n" s="6" r="C41">
        <v>28</v>
      </c>
    </row>
    <row spans="1:3" r="42">
      <c t="s" s="4" r="A42">
        <v>1340</v>
      </c>
      <c t="n" s="6" r="B42">
        <v>46</v>
      </c>
      <c t="n" s="6" r="C42">
        <v>55</v>
      </c>
    </row>
    <row spans="1:3" r="43">
      <c t="s" s="4" r="A43">
        <v>1327</v>
      </c>
      <c t="n" s="6" r="B43">
        <v>8</v>
      </c>
      <c t="n" s="6" r="C43">
        <v>41</v>
      </c>
    </row>
    <row spans="1:3" r="44">
      <c t="s" s="4" r="A44">
        <v>1341</v>
      </c>
      <c t="n" s="6" r="B44">
        <v>38</v>
      </c>
      <c t="n" s="6" r="C44">
        <v>14</v>
      </c>
    </row>
    <row spans="1:3" r="45">
      <c t="s" s="4" r="A45">
        <v>101</v>
      </c>
      <c t="n" s="6" r="B45">
        <v>19</v>
      </c>
      <c t="n" s="6" r="C45">
        <v>16</v>
      </c>
    </row>
    <row spans="1:3" r="46">
      <c t="s" s="4" r="A46">
        <v>123</v>
      </c>
      <c t="n" s="6" r="B46">
        <v>19</v>
      </c>
      <c t="n" s="6" r="C46">
        <v>-2</v>
      </c>
    </row>
    <row spans="1:3" r="47">
      <c t="s" s="4" r="A47">
        <v>124</v>
      </c>
      <c t="n" s="6" r="B47">
        <v>0</v>
      </c>
      <c t="n" s="6" r="C47">
        <v>-3</v>
      </c>
    </row>
    <row spans="1:3" r="48">
      <c t="s" s="4" r="A48">
        <v>137</v>
      </c>
      <c t="n" s="6" r="B48">
        <v>19</v>
      </c>
      <c t="n" s="6" r="C48">
        <v>1</v>
      </c>
    </row>
    <row spans="1:3" r="49">
      <c t="s" s="4" r="A49">
        <v>1342</v>
      </c>
      <c t="n" s="7" r="B49">
        <v>38360</v>
      </c>
      <c t="n" s="7" r="C49">
        <v>4011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343</v>
      </c>
      <c t="s" s="2" r="B1">
        <v>1</v>
      </c>
    </row>
    <row spans="1:3" r="2">
      <c t="s" s="2" r="B2">
        <v>2</v>
      </c>
      <c t="s" s="2" r="C2">
        <v>89</v>
      </c>
    </row>
    <row spans="1:3" r="3">
      <c t="s" s="3" r="A3">
        <v>1344</v>
      </c>
    </row>
    <row spans="1:3" r="4">
      <c t="s" s="4" r="A4">
        <v>137</v>
      </c>
      <c t="n" s="7" r="B4">
        <v>223</v>
      </c>
      <c t="n" s="7" r="C4">
        <v>209</v>
      </c>
    </row>
    <row spans="1:3" r="5">
      <c t="s" s="4" r="A5">
        <v>1345</v>
      </c>
      <c t="n" s="6" r="B5">
        <v>7</v>
      </c>
      <c t="n" s="6" r="C5">
        <v>0</v>
      </c>
    </row>
    <row spans="1:3" r="6">
      <c t="s" s="4" r="A6">
        <v>126</v>
      </c>
      <c t="n" s="7" r="B6">
        <v>216</v>
      </c>
      <c t="n" s="7" r="C6">
        <v>209</v>
      </c>
    </row>
    <row spans="1:3" r="7">
      <c t="s" s="3" r="A7">
        <v>1346</v>
      </c>
    </row>
    <row spans="1:3" r="8">
      <c t="s" s="4" r="A8">
        <v>1347</v>
      </c>
      <c t="n" s="6" r="B8">
        <v>528070648</v>
      </c>
      <c t="n" s="6" r="C8">
        <v>546291363</v>
      </c>
    </row>
    <row spans="1:3" r="9">
      <c t="s" s="4" r="A9">
        <v>1348</v>
      </c>
      <c t="n" s="6" r="B9">
        <v>2375540</v>
      </c>
      <c t="n" s="6" r="C9">
        <v>3507354</v>
      </c>
    </row>
    <row spans="1:3" r="10">
      <c t="s" s="4" r="A10">
        <v>1349</v>
      </c>
      <c t="n" s="6" r="B10">
        <v>530446188</v>
      </c>
      <c t="n" s="6" r="C10">
        <v>549798717</v>
      </c>
    </row>
    <row spans="1:3" r="11">
      <c t="s" s="3" r="A11">
        <v>1350</v>
      </c>
    </row>
    <row spans="1:3" r="12">
      <c t="s" s="4" r="A12">
        <v>1351</v>
      </c>
      <c t="n" s="8" r="B12">
        <v>0.41</v>
      </c>
      <c t="n" s="8" r="C12">
        <v>0.38</v>
      </c>
    </row>
    <row spans="1:3" r="13">
      <c t="s" s="4" r="A13">
        <v>1352</v>
      </c>
      <c t="n" s="8" r="B13">
        <v>0.41</v>
      </c>
      <c t="n" s="8" r="C13">
        <v>0.3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353</v>
      </c>
      <c t="s" s="2" r="B1">
        <v>1</v>
      </c>
    </row>
    <row spans="1:3" r="2">
      <c t="s" s="2" r="B2">
        <v>2</v>
      </c>
      <c t="s" s="2" r="C2">
        <v>89</v>
      </c>
    </row>
    <row spans="1:3" r="3">
      <c t="s" s="3" r="A3">
        <v>291</v>
      </c>
    </row>
    <row spans="1:3" r="4">
      <c t="s" s="4" r="A4">
        <v>1354</v>
      </c>
      <c t="n" s="7" r="B4">
        <v>26</v>
      </c>
      <c t="n" s="7" r="C4">
        <v>34</v>
      </c>
    </row>
    <row spans="1:3" r="5">
      <c t="s" s="4" r="A5">
        <v>1355</v>
      </c>
      <c t="n" s="6" r="B5">
        <v>24</v>
      </c>
      <c t="n" s="6" r="C5">
        <v>22</v>
      </c>
    </row>
    <row spans="1:3" r="6">
      <c t="s" s="4" r="A6">
        <v>1356</v>
      </c>
      <c t="n" s="6" r="B6">
        <v>12</v>
      </c>
      <c t="n" s="6" r="C6">
        <v>12</v>
      </c>
    </row>
    <row spans="1:3" r="7">
      <c t="s" s="4" r="A7">
        <v>807</v>
      </c>
      <c t="n" s="6" r="B7">
        <v>53</v>
      </c>
      <c t="n" s="6" r="C7">
        <v>65</v>
      </c>
    </row>
    <row spans="1:3" r="8">
      <c t="s" s="4" r="A8">
        <v>121</v>
      </c>
      <c t="n" s="7" r="B8">
        <v>115</v>
      </c>
      <c t="n" s="7" r="C8">
        <v>13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357</v>
      </c>
      <c t="s" s="2" r="B1">
        <v>1358</v>
      </c>
      <c t="s" s="2" r="C1">
        <v>1359</v>
      </c>
      <c t="s" s="2" r="D1">
        <v>2</v>
      </c>
      <c t="s" s="2" r="E1">
        <v>89</v>
      </c>
    </row>
    <row spans="1:5" r="2">
      <c t="s" s="4" r="A2">
        <v>1360</v>
      </c>
    </row>
    <row spans="1:5" r="3">
      <c t="s" s="3" r="A3">
        <v>1361</v>
      </c>
    </row>
    <row spans="1:5" r="4">
      <c t="s" s="4" r="A4">
        <v>133</v>
      </c>
      <c t="n" s="8" r="B4">
        <v>0.12</v>
      </c>
    </row>
    <row spans="1:5" r="5">
      <c t="s" s="4" r="A5">
        <v>166</v>
      </c>
      <c t="n" s="7" r="B5">
        <v>64</v>
      </c>
    </row>
    <row spans="1:5" r="6">
      <c t="s" s="4" r="A6">
        <v>574</v>
      </c>
    </row>
    <row spans="1:5" r="7">
      <c t="s" s="3" r="A7">
        <v>1361</v>
      </c>
    </row>
    <row spans="1:5" r="8">
      <c t="s" s="4" r="A8">
        <v>571</v>
      </c>
      <c t="n" s="7" r="D8">
        <v>369</v>
      </c>
      <c t="n" s="7" r="E8">
        <v>261</v>
      </c>
    </row>
    <row spans="1:5" r="9">
      <c t="s" s="4" r="A9">
        <v>1362</v>
      </c>
    </row>
    <row spans="1:5" r="10">
      <c t="s" s="3" r="A10">
        <v>1361</v>
      </c>
    </row>
    <row spans="1:5" r="11">
      <c t="s" s="4" r="A11">
        <v>571</v>
      </c>
      <c t="n" s="7" r="C11">
        <v>34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1</v>
      </c>
    </row>
    <row spans="1:2" r="4">
      <c t="s" s="4" r="A4">
        <v>243</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839</v>
      </c>
      <c t="n" s="7" r="D3">
        <v>1099</v>
      </c>
    </row>
    <row spans="1:4" r="4">
      <c t="s" s="4" r="A4">
        <v>28</v>
      </c>
      <c t="n" s="6" r="C4">
        <v>1016</v>
      </c>
      <c t="n" s="6" r="D4">
        <v>1986</v>
      </c>
    </row>
    <row spans="1:4" r="5">
      <c t="s" s="4" r="A5">
        <v>29</v>
      </c>
      <c t="n" s="6" r="C5">
        <v>534</v>
      </c>
      <c t="n" s="6" r="D5">
        <v>356</v>
      </c>
    </row>
    <row spans="1:4" r="6">
      <c t="s" s="4" r="A6">
        <v>30</v>
      </c>
      <c t="s" s="4" r="B6">
        <v>31</v>
      </c>
      <c t="n" s="6" r="C6">
        <v>17964</v>
      </c>
      <c t="n" s="6" r="D6">
        <v>17884</v>
      </c>
    </row>
    <row spans="1:4" r="7">
      <c t="s" s="4" r="A7">
        <v>32</v>
      </c>
      <c t="s" s="4" r="B7">
        <v>31</v>
      </c>
      <c t="n" s="6" r="C7">
        <v>5129</v>
      </c>
      <c t="n" s="6" r="D7">
        <v>5258</v>
      </c>
    </row>
    <row spans="1:4" r="8">
      <c t="s" s="4" r="A8">
        <v>33</v>
      </c>
      <c t="n" s="6" r="C8">
        <v>68</v>
      </c>
      <c t="n" s="6" r="D8">
        <v>70</v>
      </c>
    </row>
    <row spans="1:4" r="9">
      <c t="s" s="4" r="A9">
        <v>34</v>
      </c>
      <c t="n" s="6" r="C9">
        <v>896</v>
      </c>
      <c t="n" s="6" r="D9">
        <v>863</v>
      </c>
    </row>
    <row spans="1:4" r="10">
      <c t="s" s="4" r="A10">
        <v>35</v>
      </c>
      <c t="n" s="6" r="C10">
        <v>365</v>
      </c>
      <c t="n" s="6" r="D10">
        <v>325</v>
      </c>
    </row>
    <row spans="1:4" r="11">
      <c t="s" s="4" r="A11">
        <v>36</v>
      </c>
      <c t="n" s="6" r="C11">
        <v>386</v>
      </c>
      <c t="n" s="6" r="D11">
        <v>40</v>
      </c>
    </row>
    <row spans="1:4" r="12">
      <c t="s" s="4" r="A12">
        <v>37</v>
      </c>
      <c t="n" s="6" r="C12">
        <v>100991</v>
      </c>
      <c t="n" s="6" r="D12">
        <v>99042</v>
      </c>
    </row>
    <row spans="1:4" r="13">
      <c t="s" s="4" r="A13">
        <v>38</v>
      </c>
      <c t="n" s="6" r="C13">
        <v>1224</v>
      </c>
      <c t="n" s="6" r="D13">
        <v>1216</v>
      </c>
    </row>
    <row spans="1:4" r="14">
      <c t="s" s="4" r="A14">
        <v>39</v>
      </c>
      <c t="n" s="6" r="C14">
        <v>99767</v>
      </c>
      <c t="n" s="6" r="D14">
        <v>97826</v>
      </c>
    </row>
    <row spans="1:4" r="15">
      <c t="s" s="4" r="A15">
        <v>40</v>
      </c>
      <c t="n" s="6" r="C15">
        <v>1068</v>
      </c>
      <c t="n" s="6" r="D15">
        <v>625</v>
      </c>
    </row>
    <row spans="1:4" r="16">
      <c t="s" s="4" r="A16">
        <v>41</v>
      </c>
      <c t="n" s="6" r="C16">
        <v>570</v>
      </c>
      <c t="n" s="6" r="D16">
        <v>595</v>
      </c>
    </row>
    <row spans="1:4" r="17">
      <c t="s" s="4" r="A17">
        <v>42</v>
      </c>
      <c t="n" s="6" r="C17">
        <v>1576</v>
      </c>
      <c t="n" s="6" r="D17">
        <v>1564</v>
      </c>
    </row>
    <row spans="1:4" r="18">
      <c t="s" s="4" r="A18">
        <v>43</v>
      </c>
      <c t="n" s="6" r="C18">
        <v>6876</v>
      </c>
      <c t="n" s="6" r="D18">
        <v>6876</v>
      </c>
    </row>
    <row spans="1:4" r="19">
      <c t="s" s="4" r="A19">
        <v>44</v>
      </c>
      <c t="n" s="6" r="C19">
        <v>161</v>
      </c>
      <c t="n" s="6" r="D19">
        <v>0</v>
      </c>
    </row>
    <row spans="1:4" r="20">
      <c t="s" s="4" r="A20">
        <v>45</v>
      </c>
      <c t="n" s="6" r="C20">
        <v>2862</v>
      </c>
      <c t="n" s="6" r="D20">
        <v>2841</v>
      </c>
    </row>
    <row spans="1:4" r="21">
      <c t="s" s="4" r="A21">
        <v>46</v>
      </c>
      <c t="n" s="6" r="C21">
        <v>140077</v>
      </c>
      <c t="n" s="6" r="D21">
        <v>138208</v>
      </c>
    </row>
    <row spans="1:4" r="22">
      <c t="s" s="3" r="A22">
        <v>47</v>
      </c>
    </row>
    <row spans="1:4" r="23">
      <c t="s" s="4" r="A23">
        <v>48</v>
      </c>
      <c t="n" s="6" r="C23">
        <v>27186</v>
      </c>
      <c t="n" s="6" r="D23">
        <v>27649</v>
      </c>
    </row>
    <row spans="1:4" r="24">
      <c t="s" s="4" r="A24">
        <v>49</v>
      </c>
      <c t="n" s="6" r="C24">
        <v>75420</v>
      </c>
      <c t="n" s="6" r="D24">
        <v>74890</v>
      </c>
    </row>
    <row spans="1:4" r="25">
      <c t="s" s="4" r="A25">
        <v>50</v>
      </c>
      <c t="n" s="6" r="C25">
        <v>102606</v>
      </c>
      <c t="n" s="6" r="D25">
        <v>102539</v>
      </c>
    </row>
    <row spans="1:4" r="26">
      <c t="s" s="4" r="A26">
        <v>51</v>
      </c>
      <c t="n" s="6" r="C26">
        <v>714</v>
      </c>
      <c t="n" s="6" r="D26">
        <v>802</v>
      </c>
    </row>
    <row spans="1:4" r="27">
      <c t="s" s="4" r="A27">
        <v>52</v>
      </c>
      <c t="n" s="6" r="C27">
        <v>3300</v>
      </c>
      <c t="n" s="6" r="D27">
        <v>2630</v>
      </c>
    </row>
    <row spans="1:4" r="28">
      <c t="s" s="4" r="A28">
        <v>53</v>
      </c>
      <c t="n" s="6" r="C28">
        <v>832</v>
      </c>
      <c t="n" s="6" r="D28">
        <v>485</v>
      </c>
    </row>
    <row spans="1:4" r="29">
      <c t="s" s="4" r="A29">
        <v>54</v>
      </c>
      <c t="n" s="6" r="C29">
        <v>852</v>
      </c>
      <c t="n" s="6" r="D29">
        <v>730</v>
      </c>
    </row>
    <row spans="1:4" r="30">
      <c t="s" s="4" r="A30">
        <v>55</v>
      </c>
      <c t="n" s="6" r="C30">
        <v>10035</v>
      </c>
      <c t="n" s="6" r="D30">
        <v>9886</v>
      </c>
    </row>
    <row spans="1:4" r="31">
      <c t="s" s="4" r="A31">
        <v>56</v>
      </c>
      <c t="n" s="6" r="C31">
        <v>276</v>
      </c>
      <c t="n" s="6" r="D31">
        <v>0</v>
      </c>
    </row>
    <row spans="1:4" r="32">
      <c t="s" s="4" r="A32">
        <v>57</v>
      </c>
      <c t="n" s="6" r="C32">
        <v>1497</v>
      </c>
      <c t="n" s="6" r="D32">
        <v>1490</v>
      </c>
    </row>
    <row spans="1:4" r="33">
      <c t="s" s="4" r="A33">
        <v>58</v>
      </c>
      <c t="n" s="7" r="C33">
        <v>120112</v>
      </c>
      <c t="n" s="7" r="D33">
        <v>118562</v>
      </c>
    </row>
    <row spans="1:4" r="34">
      <c t="s" s="4" r="A34">
        <v>59</v>
      </c>
      <c t="s" s="4" r="C34">
        <v>60</v>
      </c>
      <c t="s" s="4" r="D34">
        <v>60</v>
      </c>
    </row>
    <row spans="1:4" r="35">
      <c t="s" s="3" r="A35">
        <v>61</v>
      </c>
    </row>
    <row spans="1:4" r="36">
      <c t="s" s="4" r="A36">
        <v>62</v>
      </c>
      <c t="n" s="7" r="C36">
        <v>247</v>
      </c>
      <c t="n" s="7" r="D36">
        <v>247</v>
      </c>
    </row>
    <row spans="1:4" r="37">
      <c t="s" s="4" r="A37">
        <v>63</v>
      </c>
      <c t="n" s="6" r="C37">
        <v>6</v>
      </c>
      <c t="n" s="6" r="D37">
        <v>6</v>
      </c>
    </row>
    <row spans="1:4" r="38">
      <c t="s" s="4" r="A38">
        <v>64</v>
      </c>
      <c t="n" s="6" r="C38">
        <v>18730</v>
      </c>
      <c t="n" s="6" r="D38">
        <v>18725</v>
      </c>
    </row>
    <row spans="1:4" r="39">
      <c t="s" s="4" r="A39">
        <v>65</v>
      </c>
      <c t="n" s="6" r="C39">
        <v>2076</v>
      </c>
      <c t="n" s="6" r="D39">
        <v>1913</v>
      </c>
    </row>
    <row spans="1:4" r="40">
      <c t="s" s="4" r="A40">
        <v>66</v>
      </c>
      <c t="n" s="6" r="C40">
        <v>-858</v>
      </c>
      <c t="n" s="6" r="D40">
        <v>-858</v>
      </c>
    </row>
    <row spans="1:4" r="41">
      <c t="s" s="4" r="A41">
        <v>67</v>
      </c>
      <c t="n" s="6" r="C41">
        <v>-236</v>
      </c>
      <c t="n" s="6" r="D41">
        <v>-387</v>
      </c>
    </row>
    <row spans="1:4" r="42">
      <c t="s" s="4" r="A42">
        <v>68</v>
      </c>
      <c t="n" s="6" r="C42">
        <v>19965</v>
      </c>
      <c t="n" s="6" r="D42">
        <v>19646</v>
      </c>
    </row>
    <row spans="1:4" r="43">
      <c t="s" s="4" r="A43">
        <v>69</v>
      </c>
      <c t="n" s="7" r="C43">
        <v>140077</v>
      </c>
      <c t="n" s="7" r="D43">
        <v>138208</v>
      </c>
    </row>
    <row spans="1:4" r="44">
      <c t="n" r="A44"/>
    </row>
    <row spans="1:4" r="45">
      <c t="s" s="4" r="A45">
        <v>31</v>
      </c>
      <c t="s" s="4" r="B45">
        <v>70</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2</v>
      </c>
      <c t="s" s="2" r="B1">
        <v>1</v>
      </c>
    </row>
    <row spans="1:2" r="2">
      <c t="s" s="2" r="B2">
        <v>2</v>
      </c>
    </row>
    <row spans="1:2" r="3">
      <c t="s" s="3" r="A3">
        <v>256</v>
      </c>
    </row>
    <row spans="1:2" r="4">
      <c t="s" s="4" r="A4">
        <v>282</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3" r="A2">
        <v>26</v>
      </c>
    </row>
    <row spans="1:3" r="3">
      <c t="s" s="4" r="A3">
        <v>72</v>
      </c>
      <c t="n" s="7" r="B3">
        <v>5261</v>
      </c>
      <c t="n" s="7" r="C3">
        <v>5297</v>
      </c>
    </row>
    <row spans="1:3" r="4">
      <c t="s" s="3" r="A4">
        <v>47</v>
      </c>
    </row>
    <row spans="1:3" r="5">
      <c t="s" s="4" r="A5">
        <v>73</v>
      </c>
      <c t="n" s="7" r="B5">
        <v>10035</v>
      </c>
      <c t="n" s="7" r="C5">
        <v>9886</v>
      </c>
    </row>
    <row spans="1:3" r="6">
      <c t="s" s="3" r="A6">
        <v>61</v>
      </c>
    </row>
    <row spans="1:3" r="7">
      <c t="s" s="4" r="A7">
        <v>74</v>
      </c>
      <c t="n" s="7" r="B7">
        <v>25</v>
      </c>
      <c t="n" s="7" r="C7">
        <v>25</v>
      </c>
    </row>
    <row spans="1:3" r="8">
      <c t="s" s="4" r="A8">
        <v>75</v>
      </c>
      <c t="n" s="6" r="B8">
        <v>100000000</v>
      </c>
      <c t="n" s="6" r="C8">
        <v>100000000</v>
      </c>
    </row>
    <row spans="1:3" r="9">
      <c t="s" s="4" r="A9">
        <v>76</v>
      </c>
      <c t="n" s="8" r="B9">
        <v>0.01</v>
      </c>
      <c t="n" s="8" r="C9">
        <v>0.01</v>
      </c>
    </row>
    <row spans="1:3" r="10">
      <c t="s" s="4" r="A10">
        <v>77</v>
      </c>
      <c t="n" s="6" r="B10">
        <v>1000000000</v>
      </c>
      <c t="n" s="6" r="C10">
        <v>1000000000</v>
      </c>
    </row>
    <row spans="1:3" r="11">
      <c t="s" s="4" r="A11">
        <v>78</v>
      </c>
      <c t="n" s="6" r="B11">
        <v>564276714</v>
      </c>
      <c t="n" s="6" r="C11">
        <v>563117415</v>
      </c>
    </row>
    <row spans="1:3" r="12">
      <c t="s" s="4" r="A12">
        <v>79</v>
      </c>
      <c t="n" s="6" r="B12">
        <v>528933727</v>
      </c>
      <c t="n" s="6" r="C12">
        <v>527774428</v>
      </c>
    </row>
    <row spans="1:3" r="13">
      <c t="s" s="4" r="A13">
        <v>80</v>
      </c>
      <c t="n" s="6" r="B13">
        <v>35342987</v>
      </c>
      <c t="n" s="6" r="C13">
        <v>35342987</v>
      </c>
    </row>
    <row spans="1:3" r="14">
      <c t="s" s="4" r="A14">
        <v>81</v>
      </c>
    </row>
    <row spans="1:3" r="15">
      <c t="s" s="3" r="A15">
        <v>47</v>
      </c>
    </row>
    <row spans="1:3" r="16">
      <c t="s" s="4" r="A16">
        <v>73</v>
      </c>
      <c t="n" s="7" r="B16">
        <v>1125</v>
      </c>
      <c t="n" s="7" r="C16">
        <v>1250</v>
      </c>
    </row>
    <row spans="1:3" r="17">
      <c t="s" s="4" r="A17">
        <v>82</v>
      </c>
    </row>
    <row spans="1:3" r="18">
      <c t="s" s="3" r="A18">
        <v>61</v>
      </c>
    </row>
    <row spans="1:3" r="19">
      <c t="s" s="4" r="A19">
        <v>74</v>
      </c>
      <c t="n" s="7" r="B19">
        <v>25</v>
      </c>
      <c t="n" s="7" r="C19">
        <v>25</v>
      </c>
    </row>
    <row spans="1:3" r="20">
      <c t="s" s="4" r="A20">
        <v>75</v>
      </c>
      <c t="n" s="6" r="B20">
        <v>250000</v>
      </c>
      <c t="n" s="6" r="C20">
        <v>250000</v>
      </c>
    </row>
    <row spans="1:3" r="21">
      <c t="s" s="4" r="A21">
        <v>83</v>
      </c>
      <c t="n" s="6" r="B21">
        <v>250000</v>
      </c>
      <c t="n" s="6" r="C21">
        <v>250000</v>
      </c>
    </row>
    <row spans="1:3" r="22">
      <c t="s" s="4" r="A22">
        <v>84</v>
      </c>
      <c t="n" s="7" r="B22">
        <v>1000</v>
      </c>
      <c t="n" s="7" r="C22">
        <v>1000</v>
      </c>
    </row>
    <row spans="1:3" r="23">
      <c t="s" s="4" r="A23">
        <v>85</v>
      </c>
    </row>
    <row spans="1:3" r="24">
      <c t="s" s="3" r="A24">
        <v>26</v>
      </c>
    </row>
    <row spans="1:3" r="25">
      <c t="s" s="4" r="A25">
        <v>86</v>
      </c>
      <c t="n" s="7" r="B25">
        <v>297</v>
      </c>
      <c t="n" s="7" r="C25">
        <v>4283</v>
      </c>
    </row>
    <row spans="1:3" r="26">
      <c t="s" s="4" r="A26">
        <v>87</v>
      </c>
    </row>
    <row spans="1:3" r="27">
      <c t="s" s="3" r="A27">
        <v>26</v>
      </c>
    </row>
    <row spans="1:3" r="28">
      <c t="s" s="4" r="A28">
        <v>86</v>
      </c>
      <c t="n" s="7" r="B28">
        <v>0</v>
      </c>
      <c t="n" s="7" r="C28">
        <v>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96</v>
      </c>
      <c t="s" s="2" r="B1">
        <v>1</v>
      </c>
    </row>
    <row spans="1:2" r="2">
      <c t="s" s="2" r="B2">
        <v>2</v>
      </c>
    </row>
    <row spans="1:2" r="3">
      <c t="s" s="3" r="A3">
        <v>234</v>
      </c>
    </row>
    <row spans="1:2" r="4">
      <c t="s" s="4" r="A4">
        <v>235</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s="1" r="A1">
        <v>302</v>
      </c>
      <c t="s" s="2" r="B1">
        <v>1</v>
      </c>
    </row>
    <row spans="1:2" r="2">
      <c t="s" s="2" r="B2">
        <v>2</v>
      </c>
    </row>
    <row spans="1:2" r="3">
      <c t="s" s="3" r="A3">
        <v>238</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9</v>
      </c>
      <c t="s" s="2" r="B1">
        <v>1</v>
      </c>
    </row>
    <row spans="1:2" r="2">
      <c t="s" s="2" r="B2">
        <v>2</v>
      </c>
    </row>
    <row spans="1:2" r="3">
      <c t="s" s="3" r="A3">
        <v>241</v>
      </c>
    </row>
    <row spans="1:2" r="4">
      <c t="s" s="4" r="A4">
        <v>320</v>
      </c>
      <c t="s" s="4" r="B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41</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row spans="1:2" r="10">
      <c t="s" s="4" r="A10">
        <v>335</v>
      </c>
      <c t="s" s="4" r="B10">
        <v>336</v>
      </c>
    </row>
    <row spans="1:2" r="11">
      <c t="s" s="4" r="A11">
        <v>337</v>
      </c>
      <c t="s" s="4" r="B11">
        <v>338</v>
      </c>
    </row>
    <row spans="1:2" r="12">
      <c t="s" s="4" r="A12">
        <v>339</v>
      </c>
      <c t="s" s="4" r="B12">
        <v>340</v>
      </c>
    </row>
    <row spans="1:2" r="13">
      <c t="s" s="4" r="A13">
        <v>341</v>
      </c>
      <c t="s" s="4" r="B13">
        <v>342</v>
      </c>
    </row>
    <row spans="1:2" r="14">
      <c t="s" s="4" r="A14">
        <v>343</v>
      </c>
      <c t="s" s="4" r="B14">
        <v>344</v>
      </c>
    </row>
    <row spans="1:2" r="15">
      <c t="s" s="4" r="A15">
        <v>345</v>
      </c>
      <c t="s" s="4" r="B15">
        <v>346</v>
      </c>
    </row>
    <row spans="1:2" r="16">
      <c t="s" s="4" r="A16">
        <v>347</v>
      </c>
      <c t="s" s="4" r="B16">
        <v>348</v>
      </c>
    </row>
    <row spans="1:2" r="17">
      <c t="s" s="4" r="A17">
        <v>349</v>
      </c>
      <c t="s" s="4" r="B17">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1</v>
      </c>
      <c t="s" s="2" r="B1">
        <v>1</v>
      </c>
    </row>
    <row spans="1:2" r="2">
      <c t="s" s="2" r="B2">
        <v>2</v>
      </c>
    </row>
    <row spans="1:2" r="3">
      <c t="s" s="3" r="A3">
        <v>246</v>
      </c>
    </row>
    <row spans="1:2" r="4">
      <c t="s" s="4" r="A4">
        <v>352</v>
      </c>
      <c t="s" s="4" r="B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50</v>
      </c>
    </row>
    <row spans="1:2" r="4">
      <c t="s" s="4" r="A4">
        <v>355</v>
      </c>
      <c t="s" s="4" r="B4">
        <v>356</v>
      </c>
    </row>
    <row spans="1:2" r="5">
      <c t="s" s="4" r="A5">
        <v>357</v>
      </c>
      <c t="s" s="4" r="B5">
        <v>356</v>
      </c>
    </row>
    <row spans="1:2" r="6">
      <c t="s" s="4" r="A6">
        <v>358</v>
      </c>
      <c t="s" s="4" r="B6">
        <v>359</v>
      </c>
    </row>
    <row spans="1:2" r="7">
      <c t="s" s="4" r="A7">
        <v>360</v>
      </c>
      <c t="s" s="4" r="B7">
        <v>361</v>
      </c>
    </row>
    <row spans="1:2" r="8">
      <c t="s" s="4" r="A8">
        <v>362</v>
      </c>
      <c t="s" s="4" r="B8">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64</v>
      </c>
      <c t="s" s="2" r="B1">
        <v>1</v>
      </c>
    </row>
    <row spans="1:2" r="2">
      <c t="s" s="2" r="B2">
        <v>2</v>
      </c>
    </row>
    <row spans="1:2" r="3">
      <c t="s" s="3" r="A3">
        <v>253</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1</v>
      </c>
      <c t="s" s="2" r="B1">
        <v>1</v>
      </c>
    </row>
    <row spans="1:2" r="2">
      <c t="s" s="2" r="B2">
        <v>2</v>
      </c>
    </row>
    <row spans="1:2" r="3">
      <c t="s" s="3" r="A3">
        <v>259</v>
      </c>
    </row>
    <row spans="1:2" r="4">
      <c t="s" s="4" r="A4">
        <v>372</v>
      </c>
      <c t="s" s="4"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8</v>
      </c>
      <c t="s" s="2" r="B1">
        <v>1</v>
      </c>
    </row>
    <row spans="1:3" r="2">
      <c t="s" s="2" r="B2">
        <v>2</v>
      </c>
      <c t="s" s="2" r="C2">
        <v>89</v>
      </c>
    </row>
    <row spans="1:3" r="3">
      <c t="s" s="3" r="A3">
        <v>90</v>
      </c>
    </row>
    <row spans="1:3" r="4">
      <c t="s" s="4" r="A4">
        <v>91</v>
      </c>
      <c t="n" s="7" r="B4">
        <v>868</v>
      </c>
      <c t="n" s="7" r="C4">
        <v>779</v>
      </c>
    </row>
    <row spans="1:3" r="5">
      <c t="s" s="4" r="A5">
        <v>92</v>
      </c>
      <c t="n" s="6" r="B5">
        <v>3</v>
      </c>
      <c t="n" s="6" r="C5">
        <v>2</v>
      </c>
    </row>
    <row spans="1:3" r="6">
      <c t="s" s="4" r="A6">
        <v>93</v>
      </c>
      <c t="n" s="6" r="B6">
        <v>1</v>
      </c>
      <c t="n" s="6" r="C6">
        <v>1</v>
      </c>
    </row>
    <row spans="1:3" r="7">
      <c t="s" s="4" r="A7">
        <v>94</v>
      </c>
      <c t="n" s="6" r="B7">
        <v>145</v>
      </c>
      <c t="n" s="6" r="C7">
        <v>159</v>
      </c>
    </row>
    <row spans="1:3" r="8">
      <c t="s" s="4" r="A8">
        <v>29</v>
      </c>
      <c t="n" s="6" r="B8">
        <v>2</v>
      </c>
      <c t="n" s="6" r="C8">
        <v>1</v>
      </c>
    </row>
    <row spans="1:3" r="9">
      <c t="s" s="4" r="A9">
        <v>95</v>
      </c>
      <c t="n" s="6" r="B9">
        <v>1019</v>
      </c>
      <c t="n" s="6" r="C9">
        <v>942</v>
      </c>
    </row>
    <row spans="1:3" r="10">
      <c t="s" s="3" r="A10">
        <v>96</v>
      </c>
    </row>
    <row spans="1:3" r="11">
      <c t="s" s="4" r="A11">
        <v>97</v>
      </c>
      <c t="n" s="6" r="B11">
        <v>60</v>
      </c>
      <c t="n" s="6" r="C11">
        <v>52</v>
      </c>
    </row>
    <row spans="1:3" r="12">
      <c t="s" s="4" r="A12">
        <v>51</v>
      </c>
      <c t="n" s="6" r="B12">
        <v>1</v>
      </c>
      <c t="n" s="6" r="C12">
        <v>7</v>
      </c>
    </row>
    <row spans="1:3" r="13">
      <c t="s" s="4" r="A13">
        <v>52</v>
      </c>
      <c t="n" s="6" r="B13">
        <v>11</v>
      </c>
      <c t="n" s="6" r="C13">
        <v>15</v>
      </c>
    </row>
    <row spans="1:3" r="14">
      <c t="s" s="4" r="A14">
        <v>98</v>
      </c>
      <c t="n" s="6" r="B14">
        <v>43</v>
      </c>
      <c t="n" s="6" r="C14">
        <v>32</v>
      </c>
    </row>
    <row spans="1:3" r="15">
      <c t="s" s="4" r="A15">
        <v>99</v>
      </c>
      <c t="n" s="6" r="B15">
        <v>115</v>
      </c>
      <c t="n" s="6" r="C15">
        <v>106</v>
      </c>
    </row>
    <row spans="1:3" r="16">
      <c t="s" s="4" r="A16">
        <v>100</v>
      </c>
      <c t="n" s="6" r="B16">
        <v>904</v>
      </c>
      <c t="n" s="6" r="C16">
        <v>836</v>
      </c>
    </row>
    <row spans="1:3" r="17">
      <c t="s" s="4" r="A17">
        <v>101</v>
      </c>
      <c t="n" s="6" r="B17">
        <v>91</v>
      </c>
      <c t="n" s="6" r="C17">
        <v>58</v>
      </c>
    </row>
    <row spans="1:3" r="18">
      <c t="s" s="4" r="A18">
        <v>102</v>
      </c>
      <c t="n" s="6" r="B18">
        <v>813</v>
      </c>
      <c t="n" s="6" r="C18">
        <v>778</v>
      </c>
    </row>
    <row spans="1:3" r="19">
      <c t="s" s="3" r="A19">
        <v>103</v>
      </c>
    </row>
    <row spans="1:3" r="20">
      <c t="s" s="4" r="A20">
        <v>104</v>
      </c>
      <c t="n" s="6" r="B20">
        <v>144</v>
      </c>
      <c t="n" s="6" r="C20">
        <v>135</v>
      </c>
    </row>
    <row spans="1:3" r="21">
      <c t="s" s="4" r="A21">
        <v>105</v>
      </c>
      <c t="n" s="6" r="B21">
        <v>50</v>
      </c>
      <c t="n" s="6" r="C21">
        <v>52</v>
      </c>
    </row>
    <row spans="1:3" r="22">
      <c t="s" s="4" r="A22">
        <v>106</v>
      </c>
      <c t="n" s="6" r="B22">
        <v>37</v>
      </c>
      <c t="n" s="6" r="C22">
        <v>36</v>
      </c>
    </row>
    <row spans="1:3" r="23">
      <c t="s" s="4" r="A23">
        <v>107</v>
      </c>
      <c t="n" s="6" r="B23">
        <v>22</v>
      </c>
      <c t="n" s="6" r="C23">
        <v>22</v>
      </c>
    </row>
    <row spans="1:3" r="24">
      <c t="s" s="4" r="A24">
        <v>108</v>
      </c>
      <c t="n" s="6" r="B24">
        <v>21</v>
      </c>
      <c t="n" s="6" r="C24">
        <v>23</v>
      </c>
    </row>
    <row spans="1:3" r="25">
      <c t="s" s="4" r="A25">
        <v>109</v>
      </c>
      <c t="n" s="6" r="B25">
        <v>18</v>
      </c>
      <c t="n" s="6" r="C25">
        <v>33</v>
      </c>
    </row>
    <row spans="1:3" r="26">
      <c t="s" s="4" r="A26">
        <v>110</v>
      </c>
      <c t="n" s="6" r="B26">
        <v>13</v>
      </c>
      <c t="n" s="6" r="C26">
        <v>12</v>
      </c>
    </row>
    <row spans="1:3" r="27">
      <c t="s" s="4" r="A27">
        <v>111</v>
      </c>
      <c t="n" s="6" r="B27">
        <v>9</v>
      </c>
      <c t="n" s="6" r="C27">
        <v>8</v>
      </c>
    </row>
    <row spans="1:3" r="28">
      <c t="s" s="4" r="A28">
        <v>112</v>
      </c>
      <c t="n" s="6" r="B28">
        <v>-1</v>
      </c>
      <c t="n" s="6" r="C28">
        <v>-1</v>
      </c>
    </row>
    <row spans="1:3" r="29">
      <c t="s" s="4" r="A29">
        <v>113</v>
      </c>
      <c t="n" s="6" r="B29">
        <v>17</v>
      </c>
      <c t="n" s="6" r="C29">
        <v>27</v>
      </c>
    </row>
    <row spans="1:3" r="30">
      <c t="s" s="4" r="A30">
        <v>114</v>
      </c>
      <c t="n" s="6" r="B30">
        <v>330</v>
      </c>
      <c t="n" s="6" r="C30">
        <v>347</v>
      </c>
    </row>
    <row spans="1:3" r="31">
      <c t="s" s="3" r="A31">
        <v>115</v>
      </c>
    </row>
    <row spans="1:3" r="32">
      <c t="s" s="4" r="A32">
        <v>116</v>
      </c>
      <c t="n" s="6" r="B32">
        <v>425</v>
      </c>
      <c t="n" s="6" r="C32">
        <v>419</v>
      </c>
    </row>
    <row spans="1:3" r="33">
      <c t="s" s="4" r="A33">
        <v>117</v>
      </c>
      <c t="n" s="6" r="B33">
        <v>91</v>
      </c>
      <c t="n" s="6" r="C33">
        <v>79</v>
      </c>
    </row>
    <row spans="1:3" r="34">
      <c t="s" s="4" r="A34">
        <v>118</v>
      </c>
      <c t="n" s="6" r="B34">
        <v>76</v>
      </c>
      <c t="n" s="6" r="C34">
        <v>80</v>
      </c>
    </row>
    <row spans="1:3" r="35">
      <c t="s" s="4" r="A35">
        <v>119</v>
      </c>
      <c t="n" s="6" r="B35">
        <v>65</v>
      </c>
      <c t="n" s="6" r="C35">
        <v>63</v>
      </c>
    </row>
    <row spans="1:3" r="36">
      <c t="s" s="4" r="A36">
        <v>120</v>
      </c>
      <c t="n" s="6" r="B36">
        <v>39</v>
      </c>
      <c t="n" s="6" r="C36">
        <v>36</v>
      </c>
    </row>
    <row spans="1:3" r="37">
      <c t="s" s="4" r="A37">
        <v>121</v>
      </c>
      <c t="n" s="6" r="B37">
        <v>115</v>
      </c>
      <c t="n" s="6" r="C37">
        <v>133</v>
      </c>
    </row>
    <row spans="1:3" r="38">
      <c t="s" s="4" r="A38">
        <v>122</v>
      </c>
      <c t="n" s="6" r="B38">
        <v>811</v>
      </c>
      <c t="n" s="6" r="C38">
        <v>810</v>
      </c>
    </row>
    <row spans="1:3" r="39">
      <c t="s" s="4" r="A39">
        <v>123</v>
      </c>
      <c t="n" s="6" r="B39">
        <v>332</v>
      </c>
      <c t="n" s="6" r="C39">
        <v>315</v>
      </c>
    </row>
    <row spans="1:3" r="40">
      <c t="s" s="4" r="A40">
        <v>124</v>
      </c>
      <c t="n" s="6" r="B40">
        <v>109</v>
      </c>
      <c t="n" s="6" r="C40">
        <v>106</v>
      </c>
    </row>
    <row spans="1:3" r="41">
      <c t="s" s="4" r="A41">
        <v>125</v>
      </c>
      <c t="n" s="6" r="B41">
        <v>223</v>
      </c>
      <c t="n" s="6" r="C41">
        <v>209</v>
      </c>
    </row>
    <row spans="1:3" r="42">
      <c t="s" s="4" r="A42">
        <v>126</v>
      </c>
      <c t="n" s="7" r="B42">
        <v>216</v>
      </c>
      <c t="n" s="7" r="C42">
        <v>209</v>
      </c>
    </row>
    <row spans="1:3" r="43">
      <c t="s" s="3" r="A43">
        <v>127</v>
      </c>
    </row>
    <row spans="1:3" r="44">
      <c t="s" s="4" r="A44">
        <v>128</v>
      </c>
      <c t="n" s="6" r="B44">
        <v>528070648</v>
      </c>
      <c t="n" s="6" r="C44">
        <v>546291363</v>
      </c>
    </row>
    <row spans="1:3" r="45">
      <c t="s" s="4" r="A45">
        <v>129</v>
      </c>
      <c t="n" s="6" r="B45">
        <v>530446188</v>
      </c>
      <c t="n" s="6" r="C45">
        <v>549798717</v>
      </c>
    </row>
    <row spans="1:3" r="46">
      <c t="s" s="3" r="A46">
        <v>130</v>
      </c>
    </row>
    <row spans="1:3" r="47">
      <c t="s" s="4" r="A47">
        <v>131</v>
      </c>
      <c t="n" s="8" r="B47">
        <v>0.41</v>
      </c>
      <c t="n" s="8" r="C47">
        <v>0.38</v>
      </c>
    </row>
    <row spans="1:3" r="48">
      <c t="s" s="4" r="A48">
        <v>132</v>
      </c>
      <c t="n" s="9" r="B48">
        <v>0.41</v>
      </c>
      <c t="n" s="9" r="C48">
        <v>0.38</v>
      </c>
    </row>
    <row spans="1:3" r="49">
      <c t="s" s="4" r="A49">
        <v>133</v>
      </c>
      <c t="n" s="8" r="B49">
        <v>0.1</v>
      </c>
      <c t="n" s="8" r="C49">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74</v>
      </c>
      <c t="s" s="2" r="B1">
        <v>1</v>
      </c>
    </row>
    <row spans="1:2" r="2">
      <c t="s" s="2" r="B2">
        <v>2</v>
      </c>
    </row>
    <row spans="1:2" r="3">
      <c t="s" s="3" r="A3">
        <v>265</v>
      </c>
    </row>
    <row spans="1:2" r="4">
      <c t="s" s="4" r="A4">
        <v>375</v>
      </c>
      <c t="s" s="4" r="B4">
        <v>376</v>
      </c>
    </row>
    <row spans="1:2" r="5">
      <c t="s" s="4" r="A5">
        <v>377</v>
      </c>
      <c t="s" s="4" r="B5">
        <v>378</v>
      </c>
    </row>
    <row spans="1:2" r="6">
      <c t="s" s="4" r="A6">
        <v>379</v>
      </c>
      <c t="s" s="4" r="B6">
        <v>380</v>
      </c>
    </row>
    <row spans="1:2" r="7">
      <c t="s" s="4" r="A7">
        <v>381</v>
      </c>
      <c t="s" s="4" r="B7">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3</v>
      </c>
      <c t="s" s="2" r="B1">
        <v>1</v>
      </c>
    </row>
    <row spans="1:2" r="2">
      <c t="s" s="2" r="B2">
        <v>2</v>
      </c>
    </row>
    <row spans="1:2" r="3">
      <c t="s" s="3" r="A3">
        <v>268</v>
      </c>
    </row>
    <row spans="1:2" r="4">
      <c t="s" s="4" r="A4">
        <v>384</v>
      </c>
      <c t="s" s="4" r="B4">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86</v>
      </c>
      <c t="s" s="2" r="B1">
        <v>1</v>
      </c>
    </row>
    <row spans="1:2" r="2">
      <c t="s" s="2" r="B2">
        <v>2</v>
      </c>
    </row>
    <row spans="1:2" r="3">
      <c t="s" s="3" r="A3">
        <v>271</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74</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77</v>
      </c>
    </row>
    <row spans="1:2" r="4">
      <c t="s" s="4" r="A4">
        <v>403</v>
      </c>
      <c t="s" s="4" r="B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05</v>
      </c>
      <c t="s" s="2" r="B1">
        <v>1</v>
      </c>
    </row>
    <row spans="1:2" r="2">
      <c t="s" s="2" r="B2">
        <v>2</v>
      </c>
    </row>
    <row spans="1:2" r="3">
      <c t="s" s="3" r="A3">
        <v>280</v>
      </c>
    </row>
    <row spans="1:2" r="4">
      <c t="s" s="4" r="A4">
        <v>406</v>
      </c>
      <c t="s" s="4" r="B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56</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13</v>
      </c>
      <c t="s" s="2" r="B1">
        <v>1</v>
      </c>
    </row>
    <row spans="1:2" r="2">
      <c t="s" s="2" r="B2">
        <v>2</v>
      </c>
    </row>
    <row spans="1:2" r="3">
      <c t="s" s="3" r="A3">
        <v>285</v>
      </c>
    </row>
    <row spans="1:2" r="4">
      <c t="s" s="4" r="A4">
        <v>414</v>
      </c>
      <c t="s" s="4" r="B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16</v>
      </c>
      <c t="s" s="2" r="B1">
        <v>1</v>
      </c>
    </row>
    <row spans="1:2" r="2">
      <c t="s" s="2" r="B2">
        <v>2</v>
      </c>
    </row>
    <row spans="1:2" r="3">
      <c t="s" s="3" r="A3">
        <v>288</v>
      </c>
    </row>
    <row spans="1:2" r="4">
      <c t="s" s="4" r="A4">
        <v>417</v>
      </c>
      <c t="s" s="4" r="B4">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19</v>
      </c>
      <c t="s" s="2" r="B1">
        <v>1</v>
      </c>
    </row>
    <row spans="1:2" r="2">
      <c t="s" s="2" r="B2">
        <v>2</v>
      </c>
    </row>
    <row spans="1:2" r="3">
      <c t="s" s="3" r="A3">
        <v>291</v>
      </c>
    </row>
    <row spans="1:2" r="4">
      <c t="s" s="4" r="A4">
        <v>420</v>
      </c>
      <c t="s" s="4" r="B4">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89</v>
      </c>
    </row>
    <row spans="1:3" r="3">
      <c t="s" s="3" r="A3">
        <v>96</v>
      </c>
    </row>
    <row spans="1:3" r="4">
      <c t="s" s="4" r="A4">
        <v>73</v>
      </c>
      <c t="n" s="7" r="B4">
        <v>43</v>
      </c>
      <c t="n" s="7" r="C4">
        <v>32</v>
      </c>
    </row>
    <row spans="1:3" r="5">
      <c t="s" s="4" r="A5">
        <v>81</v>
      </c>
    </row>
    <row spans="1:3" r="6">
      <c t="s" s="3" r="A6">
        <v>96</v>
      </c>
    </row>
    <row spans="1:3" r="7">
      <c t="s" s="4" r="A7">
        <v>73</v>
      </c>
      <c t="n" s="7" r="B7">
        <v>11</v>
      </c>
      <c t="n" s="7" r="C7">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422</v>
      </c>
      <c t="s" s="2" r="B1">
        <v>1</v>
      </c>
    </row>
    <row spans="1:5" r="2">
      <c t="s" s="2" r="B2">
        <v>2</v>
      </c>
      <c t="s" s="2" r="C2">
        <v>89</v>
      </c>
      <c t="s" s="2" r="D2">
        <v>25</v>
      </c>
      <c t="s" s="2" r="E2">
        <v>423</v>
      </c>
    </row>
    <row spans="1:5" r="3">
      <c t="s" s="3" r="A3">
        <v>424</v>
      </c>
    </row>
    <row spans="1:5" r="4">
      <c t="s" s="4" r="A4">
        <v>190</v>
      </c>
      <c t="n" s="7" r="B4">
        <v>1000000</v>
      </c>
      <c t="n" s="7" r="C4">
        <v>1000000</v>
      </c>
    </row>
    <row spans="1:5" r="5">
      <c t="s" s="4" r="A5">
        <v>425</v>
      </c>
      <c t="n" s="6" r="B5">
        <v>0</v>
      </c>
      <c t="n" s="6" r="C5">
        <v>0</v>
      </c>
    </row>
    <row spans="1:5" r="6">
      <c t="s" s="4" r="A6">
        <v>426</v>
      </c>
      <c t="n" s="6" r="B6">
        <v>40000000</v>
      </c>
      <c t="n" s="6" r="C6">
        <v>30000000</v>
      </c>
    </row>
    <row spans="1:5" r="7">
      <c t="s" s="4" r="A7">
        <v>85</v>
      </c>
    </row>
    <row spans="1:5" r="8">
      <c t="s" s="3" r="A8">
        <v>424</v>
      </c>
    </row>
    <row spans="1:5" r="9">
      <c t="s" s="4" r="A9">
        <v>427</v>
      </c>
      <c t="n" s="6" r="B9">
        <v>66000000</v>
      </c>
      <c t="n" s="6" r="C9">
        <v>62000000</v>
      </c>
      <c t="n" s="7" r="D9">
        <v>66000000</v>
      </c>
      <c t="n" s="7" r="E9">
        <v>62000000</v>
      </c>
    </row>
    <row spans="1:5" r="10">
      <c t="s" s="4" r="A10">
        <v>428</v>
      </c>
      <c t="n" s="6" r="B10">
        <v>1000000</v>
      </c>
      <c t="n" s="6" r="C10">
        <v>1000000</v>
      </c>
    </row>
    <row spans="1:5" r="11">
      <c t="s" s="4" r="A11">
        <v>87</v>
      </c>
    </row>
    <row spans="1:5" r="12">
      <c t="s" s="3" r="A12">
        <v>424</v>
      </c>
    </row>
    <row spans="1:5" r="13">
      <c t="s" s="4" r="A13">
        <v>427</v>
      </c>
      <c t="n" s="6" r="B13">
        <v>0</v>
      </c>
      <c t="n" s="6" r="C13">
        <v>0</v>
      </c>
    </row>
    <row spans="1:5" r="14">
      <c t="s" s="4" r="A14">
        <v>429</v>
      </c>
    </row>
    <row spans="1:5" r="15">
      <c t="s" s="3" r="A15">
        <v>424</v>
      </c>
    </row>
    <row spans="1:5" r="16">
      <c t="s" s="4" r="A16">
        <v>430</v>
      </c>
      <c t="n" s="7" r="B16">
        <v>0</v>
      </c>
      <c t="n" s="7" r="C16">
        <v>18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1</v>
      </c>
      <c t="s" s="2" r="C1">
        <v>2</v>
      </c>
      <c t="s" s="2" r="D1">
        <v>25</v>
      </c>
    </row>
    <row spans="1:4" r="2">
      <c t="s" s="3" r="A2">
        <v>432</v>
      </c>
    </row>
    <row spans="1:4" r="3">
      <c t="s" s="4" r="A3">
        <v>433</v>
      </c>
      <c t="n" s="7" r="C3">
        <v>17715</v>
      </c>
      <c t="n" s="7" r="D3">
        <v>17831</v>
      </c>
    </row>
    <row spans="1:4" r="4">
      <c t="s" s="4" r="A4">
        <v>434</v>
      </c>
      <c t="n" s="6" r="C4">
        <v>302</v>
      </c>
      <c t="n" s="6" r="D4">
        <v>157</v>
      </c>
    </row>
    <row spans="1:4" r="5">
      <c t="s" s="4" r="A5">
        <v>435</v>
      </c>
      <c t="n" s="6" r="C5">
        <v>-53</v>
      </c>
      <c t="n" s="6" r="D5">
        <v>-104</v>
      </c>
    </row>
    <row spans="1:4" r="6">
      <c t="s" s="4" r="A6">
        <v>436</v>
      </c>
      <c t="s" s="4" r="B6">
        <v>31</v>
      </c>
      <c t="n" s="6" r="C6">
        <v>17964</v>
      </c>
      <c t="n" s="6" r="D6">
        <v>17884</v>
      </c>
    </row>
    <row spans="1:4" r="7">
      <c t="s" s="4" r="A7">
        <v>437</v>
      </c>
      <c t="s" s="4" r="B7">
        <v>31</v>
      </c>
      <c t="n" s="6" r="C7">
        <v>5129</v>
      </c>
      <c t="n" s="6" r="D7">
        <v>5258</v>
      </c>
    </row>
    <row spans="1:4" r="8">
      <c t="s" s="4" r="A8">
        <v>438</v>
      </c>
      <c t="n" s="6" r="C8">
        <v>132</v>
      </c>
      <c t="n" s="6" r="D8">
        <v>50</v>
      </c>
    </row>
    <row spans="1:4" r="9">
      <c t="s" s="4" r="A9">
        <v>439</v>
      </c>
      <c t="n" s="6" r="C9">
        <v>0</v>
      </c>
      <c t="n" s="6" r="D9">
        <v>-11</v>
      </c>
    </row>
    <row spans="1:4" r="10">
      <c t="s" s="4" r="A10">
        <v>440</v>
      </c>
      <c t="n" s="6" r="C10">
        <v>5261</v>
      </c>
      <c t="n" s="6" r="D10">
        <v>5297</v>
      </c>
    </row>
    <row spans="1:4" r="11">
      <c t="s" s="4" r="A11">
        <v>441</v>
      </c>
      <c t="n" s="6" r="C11">
        <v>63</v>
      </c>
      <c t="n" s="6" r="D11">
        <v>65</v>
      </c>
    </row>
    <row spans="1:4" r="12">
      <c t="s" s="4" r="A12">
        <v>442</v>
      </c>
      <c t="n" s="6" r="C12">
        <v>0</v>
      </c>
      <c t="n" s="6" r="D12">
        <v>0</v>
      </c>
    </row>
    <row spans="1:4" r="13">
      <c t="s" s="4" r="A13">
        <v>443</v>
      </c>
      <c t="n" s="6" r="C13">
        <v>0</v>
      </c>
      <c t="n" s="6" r="D13">
        <v>0</v>
      </c>
    </row>
    <row spans="1:4" r="14">
      <c t="s" s="4" r="A14">
        <v>444</v>
      </c>
      <c t="n" s="6" r="C14">
        <v>63</v>
      </c>
      <c t="n" s="6" r="D14">
        <v>65</v>
      </c>
    </row>
    <row spans="1:4" r="15">
      <c t="s" s="4" r="A15">
        <v>445</v>
      </c>
      <c t="n" s="6" r="C15">
        <v>68</v>
      </c>
      <c t="n" s="6" r="D15">
        <v>70</v>
      </c>
    </row>
    <row spans="1:4" r="16">
      <c t="s" s="4" r="A16">
        <v>446</v>
      </c>
      <c t="n" s="6" r="C16">
        <v>0</v>
      </c>
      <c t="n" s="6" r="D16">
        <v>0</v>
      </c>
    </row>
    <row spans="1:4" r="17">
      <c t="s" s="4" r="A17">
        <v>447</v>
      </c>
      <c t="n" s="6" r="C17">
        <v>0</v>
      </c>
      <c t="n" s="6" r="D17">
        <v>0</v>
      </c>
    </row>
    <row spans="1:4" r="18">
      <c t="s" s="4" r="A18">
        <v>448</v>
      </c>
      <c t="n" s="6" r="C18">
        <v>68</v>
      </c>
      <c t="n" s="6" r="D18">
        <v>70</v>
      </c>
    </row>
    <row spans="1:4" r="19">
      <c t="s" s="4" r="A19">
        <v>449</v>
      </c>
      <c t="n" s="6" r="C19">
        <v>896</v>
      </c>
      <c t="n" s="6" r="D19">
        <v>863</v>
      </c>
    </row>
    <row spans="1:4" r="20">
      <c t="s" s="4" r="A20">
        <v>450</v>
      </c>
      <c t="n" s="6" r="C20">
        <v>0</v>
      </c>
      <c t="n" s="6" r="D20">
        <v>0</v>
      </c>
    </row>
    <row spans="1:4" r="21">
      <c t="s" s="4" r="A21">
        <v>451</v>
      </c>
      <c t="n" s="6" r="C21">
        <v>0</v>
      </c>
      <c t="n" s="6" r="D21">
        <v>0</v>
      </c>
    </row>
    <row spans="1:4" r="22">
      <c t="s" s="4" r="A22">
        <v>452</v>
      </c>
      <c t="n" s="6" r="C22">
        <v>896</v>
      </c>
      <c t="n" s="6" r="D22">
        <v>863</v>
      </c>
    </row>
    <row spans="1:4" r="23">
      <c t="s" s="4" r="A23">
        <v>453</v>
      </c>
    </row>
    <row spans="1:4" r="24">
      <c t="s" s="3" r="A24">
        <v>432</v>
      </c>
    </row>
    <row spans="1:4" r="25">
      <c t="s" s="4" r="A25">
        <v>454</v>
      </c>
      <c t="n" s="6" r="C25">
        <v>16</v>
      </c>
      <c t="n" s="6" r="D25">
        <v>16</v>
      </c>
    </row>
    <row spans="1:4" r="26">
      <c t="s" s="4" r="A26">
        <v>455</v>
      </c>
      <c t="n" s="6" r="C26">
        <v>0</v>
      </c>
      <c t="n" s="6" r="D26">
        <v>0</v>
      </c>
    </row>
    <row spans="1:4" r="27">
      <c t="s" s="4" r="A27">
        <v>456</v>
      </c>
      <c t="n" s="6" r="C27">
        <v>0</v>
      </c>
      <c t="n" s="6" r="D27">
        <v>0</v>
      </c>
    </row>
    <row spans="1:4" r="28">
      <c t="s" s="4" r="A28">
        <v>457</v>
      </c>
      <c t="n" s="6" r="C28">
        <v>16</v>
      </c>
      <c t="n" s="6" r="D28">
        <v>16</v>
      </c>
    </row>
    <row spans="1:4" r="29">
      <c t="s" s="4" r="A29">
        <v>458</v>
      </c>
    </row>
    <row spans="1:4" r="30">
      <c t="s" s="3" r="A30">
        <v>432</v>
      </c>
    </row>
    <row spans="1:4" r="31">
      <c t="s" s="4" r="A31">
        <v>454</v>
      </c>
      <c t="n" s="6" r="C31">
        <v>9</v>
      </c>
      <c t="n" s="6" r="D31">
        <v>9</v>
      </c>
    </row>
    <row spans="1:4" r="32">
      <c t="s" s="4" r="A32">
        <v>455</v>
      </c>
      <c t="n" s="6" r="C32">
        <v>0</v>
      </c>
      <c t="n" s="6" r="D32">
        <v>0</v>
      </c>
    </row>
    <row spans="1:4" r="33">
      <c t="s" s="4" r="A33">
        <v>456</v>
      </c>
      <c t="n" s="6" r="C33">
        <v>0</v>
      </c>
      <c t="n" s="6" r="D33">
        <v>0</v>
      </c>
    </row>
    <row spans="1:4" r="34">
      <c t="s" s="4" r="A34">
        <v>457</v>
      </c>
      <c t="n" s="6" r="C34">
        <v>9</v>
      </c>
      <c t="n" s="6" r="D34">
        <v>9</v>
      </c>
    </row>
    <row spans="1:4" r="35">
      <c t="s" s="4" r="A35">
        <v>459</v>
      </c>
    </row>
    <row spans="1:4" r="36">
      <c t="s" s="3" r="A36">
        <v>432</v>
      </c>
    </row>
    <row spans="1:4" r="37">
      <c t="s" s="4" r="A37">
        <v>454</v>
      </c>
      <c t="n" s="6" r="C37">
        <v>17147</v>
      </c>
      <c t="n" s="6" r="D37">
        <v>17234</v>
      </c>
    </row>
    <row spans="1:4" r="38">
      <c t="s" s="4" r="A38">
        <v>455</v>
      </c>
      <c t="n" s="6" r="C38">
        <v>300</v>
      </c>
      <c t="n" s="6" r="D38">
        <v>153</v>
      </c>
    </row>
    <row spans="1:4" r="39">
      <c t="s" s="4" r="A39">
        <v>456</v>
      </c>
      <c t="n" s="6" r="C39">
        <v>-13</v>
      </c>
      <c t="n" s="6" r="D39">
        <v>-67</v>
      </c>
    </row>
    <row spans="1:4" r="40">
      <c t="s" s="4" r="A40">
        <v>457</v>
      </c>
      <c t="n" s="6" r="C40">
        <v>17434</v>
      </c>
      <c t="n" s="6" r="D40">
        <v>17320</v>
      </c>
    </row>
    <row spans="1:4" r="41">
      <c t="s" s="4" r="A41">
        <v>437</v>
      </c>
      <c t="n" s="6" r="C41">
        <v>4010</v>
      </c>
      <c t="n" s="6" r="D41">
        <v>4105</v>
      </c>
    </row>
    <row spans="1:4" r="42">
      <c t="s" s="4" r="A42">
        <v>438</v>
      </c>
      <c t="n" s="6" r="C42">
        <v>93</v>
      </c>
      <c t="n" s="6" r="D42">
        <v>27</v>
      </c>
    </row>
    <row spans="1:4" r="43">
      <c t="s" s="4" r="A43">
        <v>439</v>
      </c>
      <c t="n" s="6" r="C43">
        <v>0</v>
      </c>
      <c t="n" s="6" r="D43">
        <v>-11</v>
      </c>
    </row>
    <row spans="1:4" r="44">
      <c t="s" s="4" r="A44">
        <v>440</v>
      </c>
      <c t="n" s="6" r="C44">
        <v>4103</v>
      </c>
      <c t="n" s="6" r="D44">
        <v>4121</v>
      </c>
    </row>
    <row spans="1:4" r="45">
      <c t="s" s="4" r="A45">
        <v>460</v>
      </c>
    </row>
    <row spans="1:4" r="46">
      <c t="s" s="3" r="A46">
        <v>432</v>
      </c>
    </row>
    <row spans="1:4" r="47">
      <c t="s" s="4" r="A47">
        <v>454</v>
      </c>
      <c t="n" s="6" r="C47">
        <v>526</v>
      </c>
      <c t="n" s="6" r="D47">
        <v>555</v>
      </c>
    </row>
    <row spans="1:4" r="48">
      <c t="s" s="4" r="A48">
        <v>455</v>
      </c>
      <c t="n" s="6" r="C48">
        <v>2</v>
      </c>
      <c t="n" s="6" r="D48">
        <v>4</v>
      </c>
    </row>
    <row spans="1:4" r="49">
      <c t="s" s="4" r="A49">
        <v>456</v>
      </c>
      <c t="n" s="6" r="C49">
        <v>-40</v>
      </c>
      <c t="n" s="6" r="D49">
        <v>-37</v>
      </c>
    </row>
    <row spans="1:4" r="50">
      <c t="s" s="4" r="A50">
        <v>457</v>
      </c>
      <c t="n" s="6" r="C50">
        <v>488</v>
      </c>
      <c t="n" s="6" r="D50">
        <v>522</v>
      </c>
    </row>
    <row spans="1:4" r="51">
      <c t="s" s="4" r="A51">
        <v>437</v>
      </c>
      <c t="n" s="6" r="C51">
        <v>1119</v>
      </c>
      <c t="n" s="6" r="D51">
        <v>1153</v>
      </c>
    </row>
    <row spans="1:4" r="52">
      <c t="s" s="4" r="A52">
        <v>438</v>
      </c>
      <c t="n" s="6" r="C52">
        <v>39</v>
      </c>
      <c t="n" s="6" r="D52">
        <v>23</v>
      </c>
    </row>
    <row spans="1:4" r="53">
      <c t="s" s="4" r="A53">
        <v>439</v>
      </c>
      <c t="n" s="6" r="C53">
        <v>0</v>
      </c>
      <c t="n" s="6" r="D53">
        <v>0</v>
      </c>
    </row>
    <row spans="1:4" r="54">
      <c t="s" s="4" r="A54">
        <v>440</v>
      </c>
      <c t="n" s="6" r="C54">
        <v>1158</v>
      </c>
      <c t="n" s="6" r="D54">
        <v>1176</v>
      </c>
    </row>
    <row spans="1:4" r="55">
      <c t="s" s="4" r="A55">
        <v>461</v>
      </c>
    </row>
    <row spans="1:4" r="56">
      <c t="s" s="3" r="A56">
        <v>432</v>
      </c>
    </row>
    <row spans="1:4" r="57">
      <c t="s" s="4" r="A57">
        <v>454</v>
      </c>
      <c t="n" s="6" r="C57">
        <v>17673</v>
      </c>
      <c t="n" s="6" r="D57">
        <v>17789</v>
      </c>
    </row>
    <row spans="1:4" r="58">
      <c t="s" s="4" r="A58">
        <v>455</v>
      </c>
      <c t="n" s="6" r="C58">
        <v>302</v>
      </c>
      <c t="n" s="6" r="D58">
        <v>157</v>
      </c>
    </row>
    <row spans="1:4" r="59">
      <c t="s" s="4" r="A59">
        <v>456</v>
      </c>
      <c t="n" s="6" r="C59">
        <v>-53</v>
      </c>
      <c t="n" s="6" r="D59">
        <v>-104</v>
      </c>
    </row>
    <row spans="1:4" r="60">
      <c t="s" s="4" r="A60">
        <v>457</v>
      </c>
      <c t="n" s="6" r="C60">
        <v>17922</v>
      </c>
      <c t="n" s="6" r="D60">
        <v>17842</v>
      </c>
    </row>
    <row spans="1:4" r="61">
      <c t="s" s="4" r="A61">
        <v>462</v>
      </c>
    </row>
    <row spans="1:4" r="62">
      <c t="s" s="3" r="A62">
        <v>432</v>
      </c>
    </row>
    <row spans="1:4" r="63">
      <c t="s" s="4" r="A63">
        <v>454</v>
      </c>
      <c t="n" s="6" r="C63">
        <v>17698</v>
      </c>
      <c t="n" s="6" r="D63">
        <v>17814</v>
      </c>
    </row>
    <row spans="1:4" r="64">
      <c t="s" s="4" r="A64">
        <v>455</v>
      </c>
      <c t="n" s="6" r="C64">
        <v>302</v>
      </c>
      <c t="n" s="6" r="D64">
        <v>157</v>
      </c>
    </row>
    <row spans="1:4" r="65">
      <c t="s" s="4" r="A65">
        <v>456</v>
      </c>
      <c t="n" s="6" r="C65">
        <v>-53</v>
      </c>
      <c t="n" s="6" r="D65">
        <v>-104</v>
      </c>
    </row>
    <row spans="1:4" r="66">
      <c t="s" s="4" r="A66">
        <v>457</v>
      </c>
      <c t="n" s="6" r="C66">
        <v>17947</v>
      </c>
      <c t="n" s="6" r="D66">
        <v>17867</v>
      </c>
    </row>
    <row spans="1:4" r="67">
      <c t="s" s="4" r="A67">
        <v>463</v>
      </c>
    </row>
    <row spans="1:4" r="68">
      <c t="s" s="3" r="A68">
        <v>432</v>
      </c>
    </row>
    <row spans="1:4" r="69">
      <c t="s" s="4" r="A69">
        <v>464</v>
      </c>
      <c t="n" s="6" r="C69">
        <v>5</v>
      </c>
      <c t="n" s="6" r="D69">
        <v>5</v>
      </c>
    </row>
    <row spans="1:4" r="70">
      <c t="s" s="4" r="A70">
        <v>465</v>
      </c>
      <c t="n" s="6" r="C70">
        <v>0</v>
      </c>
      <c t="n" s="6" r="D70">
        <v>0</v>
      </c>
    </row>
    <row spans="1:4" r="71">
      <c t="s" s="4" r="A71">
        <v>466</v>
      </c>
      <c t="n" s="6" r="C71">
        <v>0</v>
      </c>
      <c t="n" s="6" r="D71">
        <v>0</v>
      </c>
    </row>
    <row spans="1:4" r="72">
      <c t="s" s="4" r="A72">
        <v>467</v>
      </c>
      <c t="n" s="6" r="C72">
        <v>5</v>
      </c>
      <c t="n" s="6" r="D72">
        <v>5</v>
      </c>
    </row>
    <row spans="1:4" r="73">
      <c t="s" s="4" r="A73">
        <v>468</v>
      </c>
    </row>
    <row spans="1:4" r="74">
      <c t="s" s="3" r="A74">
        <v>432</v>
      </c>
    </row>
    <row spans="1:4" r="75">
      <c t="s" s="4" r="A75">
        <v>464</v>
      </c>
      <c t="n" s="6" r="C75">
        <v>12</v>
      </c>
      <c t="n" s="6" r="D75">
        <v>12</v>
      </c>
    </row>
    <row spans="1:4" r="76">
      <c t="s" s="4" r="A76">
        <v>465</v>
      </c>
      <c t="n" s="6" r="C76">
        <v>0</v>
      </c>
      <c t="n" s="6" r="D76">
        <v>0</v>
      </c>
    </row>
    <row spans="1:4" r="77">
      <c t="s" s="4" r="A77">
        <v>466</v>
      </c>
      <c t="n" s="6" r="C77">
        <v>0</v>
      </c>
      <c t="n" s="6" r="D77">
        <v>0</v>
      </c>
    </row>
    <row spans="1:4" r="78">
      <c t="s" s="4" r="A78">
        <v>467</v>
      </c>
      <c t="n" s="6" r="C78">
        <v>12</v>
      </c>
      <c t="n" s="6" r="D78">
        <v>12</v>
      </c>
    </row>
    <row spans="1:4" r="79">
      <c t="s" s="4" r="A79">
        <v>469</v>
      </c>
    </row>
    <row spans="1:4" r="80">
      <c t="s" s="3" r="A80">
        <v>432</v>
      </c>
    </row>
    <row spans="1:4" r="81">
      <c t="s" s="4" r="A81">
        <v>464</v>
      </c>
      <c t="n" s="6" r="C81">
        <v>17</v>
      </c>
      <c t="n" s="6" r="D81">
        <v>17</v>
      </c>
    </row>
    <row spans="1:4" r="82">
      <c t="s" s="4" r="A82">
        <v>465</v>
      </c>
      <c t="n" s="6" r="C82">
        <v>0</v>
      </c>
      <c t="n" s="6" r="D82">
        <v>0</v>
      </c>
    </row>
    <row spans="1:4" r="83">
      <c t="s" s="4" r="A83">
        <v>466</v>
      </c>
      <c t="n" s="6" r="C83">
        <v>0</v>
      </c>
      <c t="n" s="6" r="D83">
        <v>0</v>
      </c>
    </row>
    <row spans="1:4" r="84">
      <c t="s" s="4" r="A84">
        <v>467</v>
      </c>
      <c t="n" s="6" r="C84">
        <v>17</v>
      </c>
      <c t="n" s="6" r="D84">
        <v>17</v>
      </c>
    </row>
    <row spans="1:4" r="85">
      <c t="s" s="4" r="A85">
        <v>470</v>
      </c>
    </row>
    <row spans="1:4" r="86">
      <c t="s" s="3" r="A86">
        <v>432</v>
      </c>
    </row>
    <row spans="1:4" r="87">
      <c t="s" s="4" r="A87">
        <v>471</v>
      </c>
      <c t="n" s="6" r="C87">
        <v>5</v>
      </c>
      <c t="n" s="6" r="D87">
        <v>5</v>
      </c>
    </row>
    <row spans="1:4" r="88">
      <c t="s" s="4" r="A88">
        <v>472</v>
      </c>
      <c t="n" s="6" r="C88">
        <v>0</v>
      </c>
      <c t="n" s="6" r="D88">
        <v>0</v>
      </c>
    </row>
    <row spans="1:4" r="89">
      <c t="s" s="4" r="A89">
        <v>473</v>
      </c>
      <c t="n" s="6" r="C89">
        <v>0</v>
      </c>
      <c t="n" s="6" r="D89">
        <v>0</v>
      </c>
    </row>
    <row spans="1:4" r="90">
      <c t="s" s="4" r="A90">
        <v>474</v>
      </c>
      <c t="n" s="6" r="C90">
        <v>5</v>
      </c>
      <c t="n" s="6" r="D90">
        <v>5</v>
      </c>
    </row>
    <row spans="1:4" r="91">
      <c t="s" s="4" r="A91">
        <v>475</v>
      </c>
    </row>
    <row spans="1:4" r="92">
      <c t="s" s="3" r="A92">
        <v>432</v>
      </c>
    </row>
    <row spans="1:4" r="93">
      <c t="s" s="4" r="A93">
        <v>476</v>
      </c>
      <c t="n" s="6" r="C93">
        <v>468</v>
      </c>
      <c t="n" s="6" r="D93">
        <v>468</v>
      </c>
    </row>
    <row spans="1:4" r="94">
      <c t="s" s="4" r="A94">
        <v>477</v>
      </c>
      <c t="n" s="6" r="C94">
        <v>0</v>
      </c>
      <c t="n" s="6" r="D94">
        <v>0</v>
      </c>
    </row>
    <row spans="1:4" r="95">
      <c t="s" s="4" r="A95">
        <v>478</v>
      </c>
      <c t="n" s="6" r="C95">
        <v>0</v>
      </c>
      <c t="n" s="6" r="D95">
        <v>0</v>
      </c>
    </row>
    <row spans="1:4" r="96">
      <c t="s" s="4" r="A96">
        <v>479</v>
      </c>
      <c t="n" s="6" r="C96">
        <v>468</v>
      </c>
      <c t="n" s="6" r="D96">
        <v>468</v>
      </c>
    </row>
    <row spans="1:4" r="97">
      <c t="s" s="4" r="A97">
        <v>480</v>
      </c>
    </row>
    <row spans="1:4" r="98">
      <c t="s" s="3" r="A98">
        <v>432</v>
      </c>
    </row>
    <row spans="1:4" r="99">
      <c t="s" s="4" r="A99">
        <v>481</v>
      </c>
      <c t="n" s="6" r="C99">
        <v>428</v>
      </c>
      <c t="n" s="6" r="D99">
        <v>395</v>
      </c>
    </row>
    <row spans="1:4" r="100">
      <c t="s" s="4" r="A100">
        <v>482</v>
      </c>
      <c t="n" s="6" r="C100">
        <v>0</v>
      </c>
      <c t="n" s="6" r="D100">
        <v>0</v>
      </c>
    </row>
    <row spans="1:4" r="101">
      <c t="s" s="4" r="A101">
        <v>483</v>
      </c>
      <c t="n" s="6" r="C101">
        <v>0</v>
      </c>
      <c t="n" s="6" r="D101">
        <v>0</v>
      </c>
    </row>
    <row spans="1:4" r="102">
      <c t="s" s="4" r="A102">
        <v>484</v>
      </c>
      <c t="n" s="7" r="C102">
        <v>428</v>
      </c>
      <c t="n" s="7" r="D102">
        <v>395</v>
      </c>
    </row>
    <row spans="1:4" r="103">
      <c t="n" r="A103"/>
    </row>
    <row spans="1:4" r="104">
      <c t="s" s="4" r="A104">
        <v>31</v>
      </c>
      <c t="s" s="4" r="B104">
        <v>70</v>
      </c>
    </row>
  </sheetData>
  <mergeCells count="3">
    <mergeCell ref="A1:B1"/>
    <mergeCell ref="A103:C103"/>
    <mergeCell ref="B104:C10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89</v>
      </c>
    </row>
    <row spans="1:3" r="3">
      <c t="s" s="3" r="A3">
        <v>238</v>
      </c>
    </row>
    <row spans="1:3" r="4">
      <c t="s" s="4" r="A4">
        <v>486</v>
      </c>
      <c t="n" s="7" r="B4">
        <v>-41</v>
      </c>
      <c t="n" s="7" r="C4">
        <v>-31</v>
      </c>
    </row>
    <row spans="1:3" r="5">
      <c t="s" s="4" r="A5">
        <v>487</v>
      </c>
      <c t="n" s="6" r="B5">
        <v>40</v>
      </c>
      <c t="n" s="6" r="C5">
        <v>30</v>
      </c>
    </row>
    <row spans="1:3" r="6">
      <c t="s" s="4" r="A6">
        <v>112</v>
      </c>
      <c t="n" s="7" r="B6">
        <v>-1</v>
      </c>
      <c t="n" s="7" r="C6">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488</v>
      </c>
      <c t="s" s="2" r="B1">
        <v>489</v>
      </c>
      <c t="s" s="2" r="C1">
        <v>490</v>
      </c>
    </row>
    <row spans="1:3" r="2">
      <c t="s" s="3" r="A2">
        <v>424</v>
      </c>
    </row>
    <row spans="1:3" r="3">
      <c t="s" s="4" r="A3">
        <v>491</v>
      </c>
      <c t="n" s="6" r="B3">
        <v>22</v>
      </c>
      <c t="n" s="6" r="C3">
        <v>166</v>
      </c>
    </row>
    <row spans="1:3" r="4">
      <c t="s" s="4" r="A4">
        <v>492</v>
      </c>
      <c t="n" s="7" r="B4">
        <v>642</v>
      </c>
      <c t="n" s="7" r="C4">
        <v>7456</v>
      </c>
    </row>
    <row spans="1:3" r="5">
      <c t="s" s="4" r="A5">
        <v>493</v>
      </c>
      <c t="n" s="7" r="B5">
        <v>-1</v>
      </c>
      <c t="n" s="7" r="C5">
        <v>-51</v>
      </c>
    </row>
    <row spans="1:3" r="6">
      <c t="s" s="4" r="A6">
        <v>494</v>
      </c>
      <c t="n" s="6" r="B6">
        <v>53</v>
      </c>
      <c t="n" s="6" r="C6">
        <v>56</v>
      </c>
    </row>
    <row spans="1:3" r="7">
      <c t="s" s="4" r="A7">
        <v>495</v>
      </c>
      <c t="n" s="7" r="B7">
        <v>1071</v>
      </c>
      <c t="n" s="7" r="C7">
        <v>1180</v>
      </c>
    </row>
    <row spans="1:3" r="8">
      <c t="s" s="4" r="A8">
        <v>496</v>
      </c>
      <c t="n" s="7" r="B8">
        <v>-52</v>
      </c>
      <c t="n" s="7" r="C8">
        <v>-64</v>
      </c>
    </row>
    <row spans="1:3" r="9">
      <c t="s" s="4" r="A9">
        <v>497</v>
      </c>
      <c t="n" s="6" r="B9">
        <v>75</v>
      </c>
      <c t="n" s="6" r="C9">
        <v>222</v>
      </c>
    </row>
    <row spans="1:3" r="10">
      <c t="s" s="4" r="A10">
        <v>498</v>
      </c>
      <c t="n" s="7" r="B10">
        <v>1713</v>
      </c>
      <c t="n" s="7" r="C10">
        <v>8636</v>
      </c>
    </row>
    <row spans="1:3" r="11">
      <c t="s" s="4" r="A11">
        <v>499</v>
      </c>
      <c t="n" s="7" r="B11">
        <v>-53</v>
      </c>
      <c t="n" s="7" r="C11">
        <v>-115</v>
      </c>
    </row>
    <row spans="1:3" r="12">
      <c t="s" s="4" r="A12">
        <v>458</v>
      </c>
    </row>
    <row spans="1:3" r="13">
      <c t="s" s="3" r="A13">
        <v>424</v>
      </c>
    </row>
    <row spans="1:3" r="14">
      <c t="s" s="4" r="A14">
        <v>491</v>
      </c>
      <c t="n" s="6" r="C14">
        <v>1</v>
      </c>
    </row>
    <row spans="1:3" r="15">
      <c t="s" s="4" r="A15">
        <v>492</v>
      </c>
      <c t="n" s="7" r="C15">
        <v>9</v>
      </c>
    </row>
    <row spans="1:3" r="16">
      <c t="s" s="4" r="A16">
        <v>493</v>
      </c>
      <c t="n" s="7" r="C16">
        <v>0</v>
      </c>
    </row>
    <row spans="1:3" r="17">
      <c t="s" s="4" r="A17">
        <v>494</v>
      </c>
      <c t="n" s="6" r="C17">
        <v>0</v>
      </c>
    </row>
    <row spans="1:3" r="18">
      <c t="s" s="4" r="A18">
        <v>495</v>
      </c>
      <c t="n" s="7" r="C18">
        <v>0</v>
      </c>
    </row>
    <row spans="1:3" r="19">
      <c t="s" s="4" r="A19">
        <v>496</v>
      </c>
      <c t="n" s="7" r="C19">
        <v>0</v>
      </c>
    </row>
    <row spans="1:3" r="20">
      <c t="s" s="4" r="A20">
        <v>497</v>
      </c>
      <c t="n" s="6" r="C20">
        <v>1</v>
      </c>
    </row>
    <row spans="1:3" r="21">
      <c t="s" s="4" r="A21">
        <v>498</v>
      </c>
      <c t="n" s="7" r="C21">
        <v>9</v>
      </c>
    </row>
    <row spans="1:3" r="22">
      <c t="s" s="4" r="A22">
        <v>499</v>
      </c>
      <c t="n" s="7" r="C22">
        <v>0</v>
      </c>
    </row>
    <row spans="1:3" r="23">
      <c t="s" s="4" r="A23">
        <v>453</v>
      </c>
    </row>
    <row spans="1:3" r="24">
      <c t="s" s="3" r="A24">
        <v>424</v>
      </c>
    </row>
    <row spans="1:3" r="25">
      <c t="s" s="4" r="A25">
        <v>491</v>
      </c>
      <c t="n" s="6" r="B25">
        <v>1</v>
      </c>
      <c t="n" s="6" r="C25">
        <v>1</v>
      </c>
    </row>
    <row spans="1:3" r="26">
      <c t="s" s="4" r="A26">
        <v>492</v>
      </c>
      <c t="n" s="7" r="B26">
        <v>9</v>
      </c>
      <c t="n" s="7" r="C26">
        <v>15</v>
      </c>
    </row>
    <row spans="1:3" r="27">
      <c t="s" s="4" r="A27">
        <v>493</v>
      </c>
      <c t="n" s="7" r="B27">
        <v>0</v>
      </c>
      <c t="n" s="7" r="C27">
        <v>0</v>
      </c>
    </row>
    <row spans="1:3" r="28">
      <c t="s" s="4" r="A28">
        <v>494</v>
      </c>
      <c t="n" s="6" r="B28">
        <v>0</v>
      </c>
      <c t="n" s="6" r="C28">
        <v>0</v>
      </c>
    </row>
    <row spans="1:3" r="29">
      <c t="s" s="4" r="A29">
        <v>495</v>
      </c>
      <c t="n" s="7" r="B29">
        <v>0</v>
      </c>
      <c t="n" s="7" r="C29">
        <v>0</v>
      </c>
    </row>
    <row spans="1:3" r="30">
      <c t="s" s="4" r="A30">
        <v>496</v>
      </c>
      <c t="n" s="7" r="B30">
        <v>0</v>
      </c>
      <c t="n" s="7" r="C30">
        <v>0</v>
      </c>
    </row>
    <row spans="1:3" r="31">
      <c t="s" s="4" r="A31">
        <v>497</v>
      </c>
      <c t="n" s="6" r="B31">
        <v>1</v>
      </c>
      <c t="n" s="6" r="C31">
        <v>1</v>
      </c>
    </row>
    <row spans="1:3" r="32">
      <c t="s" s="4" r="A32">
        <v>498</v>
      </c>
      <c t="n" s="7" r="B32">
        <v>9</v>
      </c>
      <c t="n" s="7" r="C32">
        <v>15</v>
      </c>
    </row>
    <row spans="1:3" r="33">
      <c t="s" s="4" r="A33">
        <v>499</v>
      </c>
      <c t="n" s="7" r="B33">
        <v>0</v>
      </c>
      <c t="n" s="7" r="C33">
        <v>0</v>
      </c>
    </row>
    <row spans="1:3" r="34">
      <c t="s" s="4" r="A34">
        <v>459</v>
      </c>
    </row>
    <row spans="1:3" r="35">
      <c t="s" s="3" r="A35">
        <v>424</v>
      </c>
    </row>
    <row spans="1:3" r="36">
      <c t="s" s="4" r="A36">
        <v>491</v>
      </c>
      <c t="n" s="6" r="B36">
        <v>15</v>
      </c>
      <c t="n" s="6" r="C36">
        <v>162</v>
      </c>
    </row>
    <row spans="1:3" r="37">
      <c t="s" s="4" r="A37">
        <v>492</v>
      </c>
      <c t="n" s="7" r="B37">
        <v>614</v>
      </c>
      <c t="n" s="7" r="C37">
        <v>7423</v>
      </c>
    </row>
    <row spans="1:3" r="38">
      <c t="s" s="4" r="A38">
        <v>493</v>
      </c>
      <c t="n" s="7" r="B38">
        <v>-1</v>
      </c>
      <c t="n" s="7" r="C38">
        <v>-51</v>
      </c>
    </row>
    <row spans="1:3" r="39">
      <c t="s" s="4" r="A39">
        <v>494</v>
      </c>
      <c t="n" s="6" r="B39">
        <v>33</v>
      </c>
      <c t="n" s="6" r="C39">
        <v>36</v>
      </c>
    </row>
    <row spans="1:3" r="40">
      <c t="s" s="4" r="A40">
        <v>495</v>
      </c>
      <c t="n" s="7" r="B40">
        <v>727</v>
      </c>
      <c t="n" s="7" r="C40">
        <v>819</v>
      </c>
    </row>
    <row spans="1:3" r="41">
      <c t="s" s="4" r="A41">
        <v>496</v>
      </c>
      <c t="n" s="7" r="B41">
        <v>-12</v>
      </c>
      <c t="n" s="7" r="C41">
        <v>-27</v>
      </c>
    </row>
    <row spans="1:3" r="42">
      <c t="s" s="4" r="A42">
        <v>497</v>
      </c>
      <c t="n" s="6" r="B42">
        <v>48</v>
      </c>
      <c t="n" s="6" r="C42">
        <v>198</v>
      </c>
    </row>
    <row spans="1:3" r="43">
      <c t="s" s="4" r="A43">
        <v>498</v>
      </c>
      <c t="n" s="7" r="B43">
        <v>1341</v>
      </c>
      <c t="n" s="7" r="C43">
        <v>8242</v>
      </c>
    </row>
    <row spans="1:3" r="44">
      <c t="s" s="4" r="A44">
        <v>499</v>
      </c>
      <c t="n" s="7" r="B44">
        <v>-13</v>
      </c>
      <c t="n" s="7" r="C44">
        <v>-78</v>
      </c>
    </row>
    <row spans="1:3" r="45">
      <c t="s" s="4" r="A45">
        <v>460</v>
      </c>
    </row>
    <row spans="1:3" r="46">
      <c t="s" s="3" r="A46">
        <v>424</v>
      </c>
    </row>
    <row spans="1:3" r="47">
      <c t="s" s="4" r="A47">
        <v>491</v>
      </c>
      <c t="n" s="6" r="B47">
        <v>6</v>
      </c>
      <c t="n" s="6" r="C47">
        <v>2</v>
      </c>
    </row>
    <row spans="1:3" r="48">
      <c t="s" s="4" r="A48">
        <v>492</v>
      </c>
      <c t="n" s="7" r="B48">
        <v>19</v>
      </c>
      <c t="n" s="7" r="C48">
        <v>9</v>
      </c>
    </row>
    <row spans="1:3" r="49">
      <c t="s" s="4" r="A49">
        <v>493</v>
      </c>
      <c t="n" s="7" r="B49">
        <v>0</v>
      </c>
      <c t="n" s="7" r="C49">
        <v>0</v>
      </c>
    </row>
    <row spans="1:3" r="50">
      <c t="s" s="4" r="A50">
        <v>494</v>
      </c>
      <c t="n" s="6" r="B50">
        <v>20</v>
      </c>
      <c t="n" s="6" r="C50">
        <v>20</v>
      </c>
    </row>
    <row spans="1:3" r="51">
      <c t="s" s="4" r="A51">
        <v>495</v>
      </c>
      <c t="n" s="7" r="B51">
        <v>344</v>
      </c>
      <c t="n" s="7" r="C51">
        <v>361</v>
      </c>
    </row>
    <row spans="1:3" r="52">
      <c t="s" s="4" r="A52">
        <v>496</v>
      </c>
      <c t="n" s="7" r="B52">
        <v>-40</v>
      </c>
      <c t="n" s="7" r="C52">
        <v>-37</v>
      </c>
    </row>
    <row spans="1:3" r="53">
      <c t="s" s="4" r="A53">
        <v>497</v>
      </c>
      <c t="n" s="6" r="B53">
        <v>26</v>
      </c>
      <c t="n" s="6" r="C53">
        <v>22</v>
      </c>
    </row>
    <row spans="1:3" r="54">
      <c t="s" s="4" r="A54">
        <v>498</v>
      </c>
      <c t="n" s="7" r="B54">
        <v>363</v>
      </c>
      <c t="n" s="7" r="C54">
        <v>370</v>
      </c>
    </row>
    <row spans="1:3" r="55">
      <c t="s" s="4" r="A55">
        <v>499</v>
      </c>
      <c t="n" s="7" r="B55">
        <v>-40</v>
      </c>
      <c t="n" s="7" r="C55">
        <v>-37</v>
      </c>
    </row>
    <row spans="1:3" r="56">
      <c t="s" s="4" r="A56">
        <v>461</v>
      </c>
    </row>
    <row spans="1:3" r="57">
      <c t="s" s="3" r="A57">
        <v>424</v>
      </c>
    </row>
    <row spans="1:3" r="58">
      <c t="s" s="4" r="A58">
        <v>491</v>
      </c>
      <c t="n" s="6" r="B58">
        <v>21</v>
      </c>
      <c t="n" s="6" r="C58">
        <v>164</v>
      </c>
    </row>
    <row spans="1:3" r="59">
      <c t="s" s="4" r="A59">
        <v>492</v>
      </c>
      <c t="n" s="7" r="B59">
        <v>633</v>
      </c>
      <c t="n" s="7" r="C59">
        <v>7432</v>
      </c>
    </row>
    <row spans="1:3" r="60">
      <c t="s" s="4" r="A60">
        <v>493</v>
      </c>
      <c t="n" s="7" r="B60">
        <v>-1</v>
      </c>
      <c t="n" s="7" r="C60">
        <v>-51</v>
      </c>
    </row>
    <row spans="1:3" r="61">
      <c t="s" s="4" r="A61">
        <v>494</v>
      </c>
      <c t="n" s="6" r="B61">
        <v>53</v>
      </c>
      <c t="n" s="6" r="C61">
        <v>56</v>
      </c>
    </row>
    <row spans="1:3" r="62">
      <c t="s" s="4" r="A62">
        <v>495</v>
      </c>
      <c t="n" s="7" r="B62">
        <v>1071</v>
      </c>
      <c t="n" s="7" r="C62">
        <v>1180</v>
      </c>
    </row>
    <row spans="1:3" r="63">
      <c t="s" s="4" r="A63">
        <v>496</v>
      </c>
      <c t="n" s="7" r="B63">
        <v>-52</v>
      </c>
      <c t="n" s="7" r="C63">
        <v>-64</v>
      </c>
    </row>
    <row spans="1:3" r="64">
      <c t="s" s="4" r="A64">
        <v>497</v>
      </c>
      <c t="n" s="6" r="B64">
        <v>74</v>
      </c>
      <c t="n" s="6" r="C64">
        <v>220</v>
      </c>
    </row>
    <row spans="1:3" r="65">
      <c t="s" s="4" r="A65">
        <v>498</v>
      </c>
      <c t="n" s="7" r="B65">
        <v>1704</v>
      </c>
      <c t="n" s="7" r="C65">
        <v>8612</v>
      </c>
    </row>
    <row spans="1:3" r="66">
      <c t="s" s="4" r="A66">
        <v>499</v>
      </c>
      <c t="n" s="7" r="B66">
        <v>-53</v>
      </c>
      <c t="n" s="7" r="C66">
        <v>-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0</v>
      </c>
      <c t="s" s="2" r="B1">
        <v>1</v>
      </c>
    </row>
    <row spans="1:3" r="2">
      <c t="s" s="2" r="B2">
        <v>2</v>
      </c>
      <c t="s" s="2" r="C2">
        <v>89</v>
      </c>
    </row>
    <row spans="1:3" r="3">
      <c t="s" s="3" r="A3">
        <v>501</v>
      </c>
    </row>
    <row spans="1:3" r="4">
      <c t="s" s="4" r="A4">
        <v>502</v>
      </c>
      <c t="n" s="7" r="B4">
        <v>66</v>
      </c>
      <c t="n" s="7" r="C4">
        <v>62</v>
      </c>
    </row>
    <row spans="1:3" r="5">
      <c t="s" s="4" r="A5">
        <v>503</v>
      </c>
      <c t="n" s="6" r="B5">
        <v>1</v>
      </c>
      <c t="n" s="6" r="C5">
        <v>1</v>
      </c>
    </row>
    <row spans="1:3" r="6">
      <c t="s" s="4" r="A6">
        <v>428</v>
      </c>
      <c t="n" s="6" r="B6">
        <v>-1</v>
      </c>
      <c t="n" s="6" r="C6">
        <v>-1</v>
      </c>
    </row>
    <row spans="1:3" r="7">
      <c t="s" s="4" r="A7">
        <v>504</v>
      </c>
      <c t="n" s="7" r="B7">
        <v>66</v>
      </c>
      <c t="n" s="7" r="C7">
        <v>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t="s" s="1" r="A1">
        <v>505</v>
      </c>
      <c t="s" s="2" r="B1">
        <v>506</v>
      </c>
    </row>
    <row spans="1:2" r="2">
      <c t="s" s="3" r="A2">
        <v>507</v>
      </c>
    </row>
    <row spans="1:2" r="3">
      <c t="s" s="4" r="A3">
        <v>508</v>
      </c>
      <c t="n" s="7" r="B3">
        <v>30</v>
      </c>
    </row>
    <row spans="1:2" r="4">
      <c t="s" s="4" r="A4">
        <v>509</v>
      </c>
      <c t="n" s="6" r="B4">
        <v>94</v>
      </c>
    </row>
    <row spans="1:2" r="5">
      <c t="s" s="4" r="A5">
        <v>510</v>
      </c>
      <c t="n" s="6" r="B5">
        <v>1794</v>
      </c>
    </row>
    <row spans="1:2" r="6">
      <c t="s" s="4" r="A6">
        <v>511</v>
      </c>
      <c t="n" s="6" r="B6">
        <v>15780</v>
      </c>
    </row>
    <row spans="1:2" r="7">
      <c t="s" s="4" r="A7">
        <v>512</v>
      </c>
      <c t="n" s="6" r="B7">
        <v>17698</v>
      </c>
    </row>
    <row spans="1:2" r="8">
      <c t="s" s="4" r="A8">
        <v>513</v>
      </c>
      <c t="n" s="6" r="B8">
        <v>0</v>
      </c>
    </row>
    <row spans="1:2" r="9">
      <c t="s" s="4" r="A9">
        <v>514</v>
      </c>
      <c t="n" s="6" r="B9">
        <v>0</v>
      </c>
    </row>
    <row spans="1:2" r="10">
      <c t="s" s="4" r="A10">
        <v>515</v>
      </c>
      <c t="n" s="6" r="B10">
        <v>0</v>
      </c>
    </row>
    <row spans="1:2" r="11">
      <c t="s" s="4" r="A11">
        <v>516</v>
      </c>
      <c t="n" s="6" r="B11">
        <v>5129</v>
      </c>
    </row>
    <row spans="1:2" r="12">
      <c t="s" s="4" r="A12">
        <v>517</v>
      </c>
      <c t="n" s="6" r="B12">
        <v>5129</v>
      </c>
    </row>
    <row spans="1:2" r="13">
      <c t="s" s="4" r="A13">
        <v>518</v>
      </c>
      <c t="n" s="6" r="B13">
        <v>30</v>
      </c>
    </row>
    <row spans="1:2" r="14">
      <c t="s" s="4" r="A14">
        <v>519</v>
      </c>
      <c t="n" s="6" r="B14">
        <v>94</v>
      </c>
    </row>
    <row spans="1:2" r="15">
      <c t="s" s="4" r="A15">
        <v>520</v>
      </c>
      <c t="n" s="6" r="B15">
        <v>1794</v>
      </c>
    </row>
    <row spans="1:2" r="16">
      <c t="s" s="4" r="A16">
        <v>521</v>
      </c>
      <c t="n" s="6" r="B16">
        <v>20909</v>
      </c>
    </row>
    <row spans="1:2" r="17">
      <c t="s" s="4" r="A17">
        <v>522</v>
      </c>
      <c t="n" s="6" r="B17">
        <v>22827</v>
      </c>
    </row>
    <row spans="1:2" r="18">
      <c t="s" s="3" r="A18">
        <v>523</v>
      </c>
    </row>
    <row spans="1:2" r="19">
      <c t="s" s="4" r="A19">
        <v>524</v>
      </c>
      <c t="n" s="6" r="B19">
        <v>30</v>
      </c>
    </row>
    <row spans="1:2" r="20">
      <c t="s" s="4" r="A20">
        <v>525</v>
      </c>
      <c t="n" s="6" r="B20">
        <v>96</v>
      </c>
    </row>
    <row spans="1:2" r="21">
      <c t="s" s="4" r="A21">
        <v>526</v>
      </c>
      <c t="n" s="6" r="B21">
        <v>1827</v>
      </c>
    </row>
    <row spans="1:2" r="22">
      <c t="s" s="4" r="A22">
        <v>527</v>
      </c>
      <c t="n" s="6" r="B22">
        <v>15994</v>
      </c>
    </row>
    <row spans="1:2" r="23">
      <c t="s" s="4" r="A23">
        <v>528</v>
      </c>
      <c t="n" s="6" r="B23">
        <v>17947</v>
      </c>
    </row>
    <row spans="1:2" r="24">
      <c t="s" s="4" r="A24">
        <v>529</v>
      </c>
      <c t="n" s="6" r="B24">
        <v>0</v>
      </c>
    </row>
    <row spans="1:2" r="25">
      <c t="s" s="4" r="A25">
        <v>530</v>
      </c>
      <c t="n" s="6" r="B25">
        <v>0</v>
      </c>
    </row>
    <row spans="1:2" r="26">
      <c t="s" s="4" r="A26">
        <v>531</v>
      </c>
      <c t="n" s="6" r="B26">
        <v>0</v>
      </c>
    </row>
    <row spans="1:2" r="27">
      <c t="s" s="4" r="A27">
        <v>532</v>
      </c>
      <c t="n" s="6" r="B27">
        <v>5261</v>
      </c>
    </row>
    <row spans="1:2" r="28">
      <c t="s" s="4" r="A28">
        <v>533</v>
      </c>
      <c t="n" s="6" r="B28">
        <v>5261</v>
      </c>
    </row>
    <row spans="1:2" r="29">
      <c t="s" s="4" r="A29">
        <v>534</v>
      </c>
      <c t="n" s="6" r="B29">
        <v>30</v>
      </c>
    </row>
    <row spans="1:2" r="30">
      <c t="s" s="4" r="A30">
        <v>535</v>
      </c>
      <c t="n" s="6" r="B30">
        <v>96</v>
      </c>
    </row>
    <row spans="1:2" r="31">
      <c t="s" s="4" r="A31">
        <v>536</v>
      </c>
      <c t="n" s="6" r="B31">
        <v>1827</v>
      </c>
    </row>
    <row spans="1:2" r="32">
      <c t="s" s="4" r="A32">
        <v>537</v>
      </c>
      <c t="n" s="6" r="B32">
        <v>21255</v>
      </c>
    </row>
    <row spans="1:2" r="33">
      <c t="s" s="4" r="A33">
        <v>538</v>
      </c>
      <c t="n" s="6" r="B33">
        <v>23208</v>
      </c>
    </row>
    <row spans="1:2" r="34">
      <c t="s" s="4" r="A34">
        <v>453</v>
      </c>
    </row>
    <row spans="1:2" r="35">
      <c t="s" s="3" r="A35">
        <v>507</v>
      </c>
    </row>
    <row spans="1:2" r="36">
      <c t="s" s="4" r="A36">
        <v>508</v>
      </c>
      <c t="n" s="6" r="B36">
        <v>15</v>
      </c>
    </row>
    <row spans="1:2" r="37">
      <c t="s" s="4" r="A37">
        <v>509</v>
      </c>
      <c t="n" s="6" r="B37">
        <v>0</v>
      </c>
    </row>
    <row spans="1:2" r="38">
      <c t="s" s="4" r="A38">
        <v>510</v>
      </c>
      <c t="n" s="6" r="B38">
        <v>1</v>
      </c>
    </row>
    <row spans="1:2" r="39">
      <c t="s" s="4" r="A39">
        <v>511</v>
      </c>
      <c t="n" s="6" r="B39">
        <v>0</v>
      </c>
    </row>
    <row spans="1:2" r="40">
      <c t="s" s="4" r="A40">
        <v>512</v>
      </c>
      <c t="n" s="6" r="B40">
        <v>16</v>
      </c>
    </row>
    <row spans="1:2" r="41">
      <c t="s" s="3" r="A41">
        <v>523</v>
      </c>
    </row>
    <row spans="1:2" r="42">
      <c t="s" s="4" r="A42">
        <v>524</v>
      </c>
      <c t="n" s="6" r="B42">
        <v>15</v>
      </c>
    </row>
    <row spans="1:2" r="43">
      <c t="s" s="4" r="A43">
        <v>525</v>
      </c>
      <c t="n" s="6" r="B43">
        <v>0</v>
      </c>
    </row>
    <row spans="1:2" r="44">
      <c t="s" s="4" r="A44">
        <v>526</v>
      </c>
      <c t="n" s="6" r="B44">
        <v>1</v>
      </c>
    </row>
    <row spans="1:2" r="45">
      <c t="s" s="4" r="A45">
        <v>527</v>
      </c>
      <c t="n" s="6" r="B45">
        <v>0</v>
      </c>
    </row>
    <row spans="1:2" r="46">
      <c t="s" s="4" r="A46">
        <v>528</v>
      </c>
      <c t="n" s="6" r="B46">
        <v>16</v>
      </c>
    </row>
    <row spans="1:2" r="47">
      <c t="s" s="4" r="A47">
        <v>458</v>
      </c>
    </row>
    <row spans="1:2" r="48">
      <c t="s" s="3" r="A48">
        <v>507</v>
      </c>
    </row>
    <row spans="1:2" r="49">
      <c t="s" s="4" r="A49">
        <v>508</v>
      </c>
      <c t="n" s="6" r="B49">
        <v>0</v>
      </c>
    </row>
    <row spans="1:2" r="50">
      <c t="s" s="4" r="A50">
        <v>509</v>
      </c>
      <c t="n" s="6" r="B50">
        <v>0</v>
      </c>
    </row>
    <row spans="1:2" r="51">
      <c t="s" s="4" r="A51">
        <v>510</v>
      </c>
      <c t="n" s="6" r="B51">
        <v>0</v>
      </c>
    </row>
    <row spans="1:2" r="52">
      <c t="s" s="4" r="A52">
        <v>511</v>
      </c>
      <c t="n" s="6" r="B52">
        <v>9</v>
      </c>
    </row>
    <row spans="1:2" r="53">
      <c t="s" s="4" r="A53">
        <v>512</v>
      </c>
      <c t="n" s="6" r="B53">
        <v>9</v>
      </c>
    </row>
    <row spans="1:2" r="54">
      <c t="s" s="3" r="A54">
        <v>523</v>
      </c>
    </row>
    <row spans="1:2" r="55">
      <c t="s" s="4" r="A55">
        <v>524</v>
      </c>
      <c t="n" s="6" r="B55">
        <v>0</v>
      </c>
    </row>
    <row spans="1:2" r="56">
      <c t="s" s="4" r="A56">
        <v>525</v>
      </c>
      <c t="n" s="6" r="B56">
        <v>0</v>
      </c>
    </row>
    <row spans="1:2" r="57">
      <c t="s" s="4" r="A57">
        <v>526</v>
      </c>
      <c t="n" s="6" r="B57">
        <v>0</v>
      </c>
    </row>
    <row spans="1:2" r="58">
      <c t="s" s="4" r="A58">
        <v>527</v>
      </c>
      <c t="n" s="6" r="B58">
        <v>9</v>
      </c>
    </row>
    <row spans="1:2" r="59">
      <c t="s" s="4" r="A59">
        <v>528</v>
      </c>
      <c t="n" s="6" r="B59">
        <v>9</v>
      </c>
    </row>
    <row spans="1:2" r="60">
      <c t="s" s="4" r="A60">
        <v>459</v>
      </c>
    </row>
    <row spans="1:2" r="61">
      <c t="s" s="3" r="A61">
        <v>507</v>
      </c>
    </row>
    <row spans="1:2" r="62">
      <c t="s" s="4" r="A62">
        <v>508</v>
      </c>
      <c t="n" s="6" r="B62">
        <v>15</v>
      </c>
    </row>
    <row spans="1:2" r="63">
      <c t="s" s="4" r="A63">
        <v>509</v>
      </c>
      <c t="n" s="6" r="B63">
        <v>37</v>
      </c>
    </row>
    <row spans="1:2" r="64">
      <c t="s" s="4" r="A64">
        <v>510</v>
      </c>
      <c t="n" s="6" r="B64">
        <v>1790</v>
      </c>
    </row>
    <row spans="1:2" r="65">
      <c t="s" s="4" r="A65">
        <v>511</v>
      </c>
      <c t="n" s="6" r="B65">
        <v>15305</v>
      </c>
    </row>
    <row spans="1:2" r="66">
      <c t="s" s="4" r="A66">
        <v>512</v>
      </c>
      <c t="n" s="6" r="B66">
        <v>17147</v>
      </c>
    </row>
    <row spans="1:2" r="67">
      <c t="s" s="4" r="A67">
        <v>513</v>
      </c>
      <c t="n" s="6" r="B67">
        <v>0</v>
      </c>
    </row>
    <row spans="1:2" r="68">
      <c t="s" s="4" r="A68">
        <v>514</v>
      </c>
      <c t="n" s="6" r="B68">
        <v>0</v>
      </c>
    </row>
    <row spans="1:2" r="69">
      <c t="s" s="4" r="A69">
        <v>515</v>
      </c>
      <c t="n" s="6" r="B69">
        <v>0</v>
      </c>
    </row>
    <row spans="1:2" r="70">
      <c t="s" s="4" r="A70">
        <v>516</v>
      </c>
      <c t="n" s="6" r="B70">
        <v>4010</v>
      </c>
    </row>
    <row spans="1:2" r="71">
      <c t="s" s="4" r="A71">
        <v>517</v>
      </c>
      <c t="n" s="6" r="B71">
        <v>4010</v>
      </c>
    </row>
    <row spans="1:2" r="72">
      <c t="s" s="3" r="A72">
        <v>523</v>
      </c>
    </row>
    <row spans="1:2" r="73">
      <c t="s" s="4" r="A73">
        <v>524</v>
      </c>
      <c t="n" s="6" r="B73">
        <v>15</v>
      </c>
    </row>
    <row spans="1:2" r="74">
      <c t="s" s="4" r="A74">
        <v>525</v>
      </c>
      <c t="n" s="6" r="B74">
        <v>39</v>
      </c>
    </row>
    <row spans="1:2" r="75">
      <c t="s" s="4" r="A75">
        <v>526</v>
      </c>
      <c t="n" s="6" r="B75">
        <v>1823</v>
      </c>
    </row>
    <row spans="1:2" r="76">
      <c t="s" s="4" r="A76">
        <v>527</v>
      </c>
      <c t="n" s="6" r="B76">
        <v>15557</v>
      </c>
    </row>
    <row spans="1:2" r="77">
      <c t="s" s="4" r="A77">
        <v>528</v>
      </c>
      <c t="n" s="6" r="B77">
        <v>17434</v>
      </c>
    </row>
    <row spans="1:2" r="78">
      <c t="s" s="4" r="A78">
        <v>529</v>
      </c>
      <c t="n" s="6" r="B78">
        <v>0</v>
      </c>
    </row>
    <row spans="1:2" r="79">
      <c t="s" s="4" r="A79">
        <v>530</v>
      </c>
      <c t="n" s="6" r="B79">
        <v>0</v>
      </c>
    </row>
    <row spans="1:2" r="80">
      <c t="s" s="4" r="A80">
        <v>531</v>
      </c>
      <c t="n" s="6" r="B80">
        <v>0</v>
      </c>
    </row>
    <row spans="1:2" r="81">
      <c t="s" s="4" r="A81">
        <v>532</v>
      </c>
      <c t="n" s="6" r="B81">
        <v>4103</v>
      </c>
    </row>
    <row spans="1:2" r="82">
      <c t="s" s="4" r="A82">
        <v>533</v>
      </c>
      <c t="n" s="6" r="B82">
        <v>4103</v>
      </c>
    </row>
    <row spans="1:2" r="83">
      <c t="s" s="4" r="A83">
        <v>460</v>
      </c>
    </row>
    <row spans="1:2" r="84">
      <c t="s" s="3" r="A84">
        <v>507</v>
      </c>
    </row>
    <row spans="1:2" r="85">
      <c t="s" s="4" r="A85">
        <v>508</v>
      </c>
      <c t="n" s="6" r="B85">
        <v>0</v>
      </c>
    </row>
    <row spans="1:2" r="86">
      <c t="s" s="4" r="A86">
        <v>509</v>
      </c>
      <c t="n" s="6" r="B86">
        <v>57</v>
      </c>
    </row>
    <row spans="1:2" r="87">
      <c t="s" s="4" r="A87">
        <v>510</v>
      </c>
      <c t="n" s="6" r="B87">
        <v>3</v>
      </c>
    </row>
    <row spans="1:2" r="88">
      <c t="s" s="4" r="A88">
        <v>511</v>
      </c>
      <c t="n" s="6" r="B88">
        <v>466</v>
      </c>
    </row>
    <row spans="1:2" r="89">
      <c t="s" s="4" r="A89">
        <v>512</v>
      </c>
      <c t="n" s="6" r="B89">
        <v>526</v>
      </c>
    </row>
    <row spans="1:2" r="90">
      <c t="s" s="4" r="A90">
        <v>513</v>
      </c>
      <c t="n" s="6" r="B90">
        <v>0</v>
      </c>
    </row>
    <row spans="1:2" r="91">
      <c t="s" s="4" r="A91">
        <v>514</v>
      </c>
      <c t="n" s="6" r="B91">
        <v>0</v>
      </c>
    </row>
    <row spans="1:2" r="92">
      <c t="s" s="4" r="A92">
        <v>515</v>
      </c>
      <c t="n" s="6" r="B92">
        <v>0</v>
      </c>
    </row>
    <row spans="1:2" r="93">
      <c t="s" s="4" r="A93">
        <v>516</v>
      </c>
      <c t="n" s="6" r="B93">
        <v>1119</v>
      </c>
    </row>
    <row spans="1:2" r="94">
      <c t="s" s="4" r="A94">
        <v>517</v>
      </c>
      <c t="n" s="6" r="B94">
        <v>1119</v>
      </c>
    </row>
    <row spans="1:2" r="95">
      <c t="s" s="3" r="A95">
        <v>523</v>
      </c>
    </row>
    <row spans="1:2" r="96">
      <c t="s" s="4" r="A96">
        <v>524</v>
      </c>
      <c t="n" s="6" r="B96">
        <v>0</v>
      </c>
    </row>
    <row spans="1:2" r="97">
      <c t="s" s="4" r="A97">
        <v>525</v>
      </c>
      <c t="n" s="6" r="B97">
        <v>57</v>
      </c>
    </row>
    <row spans="1:2" r="98">
      <c t="s" s="4" r="A98">
        <v>526</v>
      </c>
      <c t="n" s="6" r="B98">
        <v>3</v>
      </c>
    </row>
    <row spans="1:2" r="99">
      <c t="s" s="4" r="A99">
        <v>527</v>
      </c>
      <c t="n" s="6" r="B99">
        <v>428</v>
      </c>
    </row>
    <row spans="1:2" r="100">
      <c t="s" s="4" r="A100">
        <v>528</v>
      </c>
      <c t="n" s="6" r="B100">
        <v>488</v>
      </c>
    </row>
    <row spans="1:2" r="101">
      <c t="s" s="4" r="A101">
        <v>529</v>
      </c>
      <c t="n" s="6" r="B101">
        <v>0</v>
      </c>
    </row>
    <row spans="1:2" r="102">
      <c t="s" s="4" r="A102">
        <v>530</v>
      </c>
      <c t="n" s="6" r="B102">
        <v>0</v>
      </c>
    </row>
    <row spans="1:2" r="103">
      <c t="s" s="4" r="A103">
        <v>531</v>
      </c>
      <c t="n" s="6" r="B103">
        <v>0</v>
      </c>
    </row>
    <row spans="1:2" r="104">
      <c t="s" s="4" r="A104">
        <v>532</v>
      </c>
      <c t="n" s="6" r="B104">
        <v>1158</v>
      </c>
    </row>
    <row spans="1:2" r="105">
      <c t="s" s="4" r="A105">
        <v>533</v>
      </c>
      <c t="n" s="7" r="B105">
        <v>11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v>
      </c>
      <c t="s" s="2" r="C2">
        <v>89</v>
      </c>
    </row>
    <row spans="1:3" r="3">
      <c t="s" s="3" r="A3">
        <v>540</v>
      </c>
    </row>
    <row spans="1:3" r="4">
      <c t="s" s="4" r="A4">
        <v>541</v>
      </c>
      <c t="n" s="7" r="B4">
        <v>145</v>
      </c>
      <c t="n" s="7" r="C4">
        <v>159</v>
      </c>
    </row>
    <row spans="1:3" r="5">
      <c t="s" s="4" r="A5">
        <v>542</v>
      </c>
      <c t="n" s="6" r="B5">
        <v>0</v>
      </c>
      <c t="n" s="6" r="C5">
        <v>0</v>
      </c>
    </row>
    <row spans="1:3" r="6">
      <c t="s" s="4" r="A6">
        <v>543</v>
      </c>
      <c t="n" s="6" r="B6">
        <v>145</v>
      </c>
      <c t="n" s="6" r="C6">
        <v>159</v>
      </c>
    </row>
    <row spans="1:3" r="7">
      <c t="s" s="3" r="A7">
        <v>544</v>
      </c>
    </row>
    <row spans="1:3" r="8">
      <c t="s" s="4" r="A8">
        <v>545</v>
      </c>
      <c t="n" s="6" r="B8">
        <v>9</v>
      </c>
      <c t="n" s="6" r="C8">
        <v>12</v>
      </c>
    </row>
    <row spans="1:3" r="9">
      <c t="s" s="4" r="A9">
        <v>546</v>
      </c>
      <c t="n" s="6" r="B9">
        <v>0</v>
      </c>
      <c t="n" s="6" r="C9">
        <v>-4</v>
      </c>
    </row>
    <row spans="1:3" r="10">
      <c t="s" s="4" r="A10">
        <v>547</v>
      </c>
      <c t="n" s="6" r="B10">
        <v>9</v>
      </c>
      <c t="n" s="6" r="C10">
        <v>8</v>
      </c>
    </row>
    <row spans="1:3" r="11">
      <c t="s" s="4" r="A11">
        <v>548</v>
      </c>
      <c t="n" s="7" r="B11">
        <v>0</v>
      </c>
      <c t="n" s="7" r="C11">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5</v>
      </c>
    </row>
    <row spans="1:3" r="2">
      <c t="s" s="3" r="A2">
        <v>238</v>
      </c>
    </row>
    <row spans="1:3" r="3">
      <c t="s" s="4" r="A3">
        <v>550</v>
      </c>
      <c t="n" s="7" r="B3">
        <v>682</v>
      </c>
      <c t="n" s="7" r="C3">
        <v>805</v>
      </c>
    </row>
    <row spans="1:3" r="4">
      <c t="s" s="4" r="A4">
        <v>551</v>
      </c>
      <c t="n" s="6" r="B4">
        <v>1129</v>
      </c>
      <c t="n" s="6" r="C4">
        <v>1163</v>
      </c>
    </row>
    <row spans="1:3" r="5">
      <c t="s" s="4" r="A5">
        <v>552</v>
      </c>
      <c t="n" s="6" r="B5">
        <v>3336</v>
      </c>
      <c t="n" s="6" r="C5">
        <v>3579</v>
      </c>
    </row>
    <row spans="1:3" r="6">
      <c t="s" s="4" r="A6">
        <v>553</v>
      </c>
      <c t="n" s="6" r="B6">
        <v>695</v>
      </c>
      <c t="n" s="6" r="C6">
        <v>808</v>
      </c>
    </row>
    <row spans="1:3" r="7">
      <c t="s" s="4" r="A7">
        <v>554</v>
      </c>
      <c t="n" s="6" r="B7">
        <v>1168</v>
      </c>
      <c t="n" s="6" r="C7">
        <v>1186</v>
      </c>
    </row>
    <row spans="1:3" r="8">
      <c t="s" s="4" r="A8">
        <v>555</v>
      </c>
      <c t="n" s="7" r="B8">
        <v>3406</v>
      </c>
      <c t="n" s="7" r="C8">
        <v>36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25</v>
      </c>
    </row>
    <row spans="1:3" r="2">
      <c t="s" s="3" r="A2">
        <v>238</v>
      </c>
    </row>
    <row spans="1:3" r="3">
      <c t="s" s="4" r="A3">
        <v>557</v>
      </c>
      <c t="n" s="7" r="B3">
        <v>0</v>
      </c>
      <c t="n" s="7" r="C3">
        <v>500</v>
      </c>
    </row>
    <row spans="1:3" r="4">
      <c t="s" s="4" r="A4">
        <v>558</v>
      </c>
      <c t="n" s="6" r="B4">
        <v>0</v>
      </c>
      <c t="n" s="6" r="C4">
        <v>-500</v>
      </c>
    </row>
    <row spans="1:3" r="5">
      <c t="s" s="4" r="A5">
        <v>559</v>
      </c>
      <c t="n" s="6" r="B5">
        <v>0</v>
      </c>
      <c t="n" s="6" r="C5">
        <v>0</v>
      </c>
    </row>
    <row spans="1:3" r="6">
      <c t="s" s="4" r="A6">
        <v>560</v>
      </c>
      <c t="n" s="6" r="B6">
        <v>0</v>
      </c>
      <c t="n" s="6" r="C6">
        <v>-500</v>
      </c>
    </row>
    <row spans="1:3" r="7">
      <c t="s" s="4" r="A7">
        <v>561</v>
      </c>
      <c t="n" s="6" r="B7">
        <v>0</v>
      </c>
      <c t="n" s="6" r="C7">
        <v>500</v>
      </c>
    </row>
    <row spans="1:3" r="8">
      <c t="s" s="4" r="A8">
        <v>562</v>
      </c>
      <c t="n" s="7" r="B8">
        <v>0</v>
      </c>
      <c t="n" s="7" r="C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63</v>
      </c>
      <c t="s" s="2" r="B1">
        <v>1</v>
      </c>
    </row>
    <row spans="1:4" r="2">
      <c t="s" s="2" r="B2">
        <v>2</v>
      </c>
      <c t="s" s="2" r="C2">
        <v>89</v>
      </c>
      <c t="s" s="2" r="D2">
        <v>25</v>
      </c>
    </row>
    <row spans="1:4" r="3">
      <c t="s" s="3" r="A3">
        <v>564</v>
      </c>
    </row>
    <row spans="1:4" r="4">
      <c t="s" s="4" r="A4">
        <v>565</v>
      </c>
      <c t="n" s="7" r="B4">
        <v>365</v>
      </c>
      <c t="n" s="7" r="D4">
        <v>325</v>
      </c>
    </row>
    <row spans="1:4" r="5">
      <c t="s" s="4" r="A5">
        <v>36</v>
      </c>
      <c t="n" s="6" r="B5">
        <v>386</v>
      </c>
      <c t="n" s="6" r="D5">
        <v>40</v>
      </c>
    </row>
    <row spans="1:4" r="6">
      <c t="s" s="4" r="A6">
        <v>566</v>
      </c>
    </row>
    <row spans="1:4" r="7">
      <c t="s" s="3" r="A7">
        <v>564</v>
      </c>
    </row>
    <row spans="1:4" r="8">
      <c t="s" s="4" r="A8">
        <v>567</v>
      </c>
      <c t="n" s="6" r="B8">
        <v>23700</v>
      </c>
      <c t="n" s="6" r="D8">
        <v>23200</v>
      </c>
    </row>
    <row spans="1:4" r="9">
      <c t="s" s="4" r="A9">
        <v>568</v>
      </c>
      <c t="n" s="6" r="B9">
        <v>15600</v>
      </c>
      <c t="n" s="6" r="D9">
        <v>15900</v>
      </c>
    </row>
    <row spans="1:4" r="10">
      <c t="s" s="4" r="A10">
        <v>569</v>
      </c>
    </row>
    <row spans="1:4" r="11">
      <c t="s" s="3" r="A11">
        <v>564</v>
      </c>
    </row>
    <row spans="1:4" r="12">
      <c t="s" s="4" r="A12">
        <v>36</v>
      </c>
      <c t="n" s="6" r="B12">
        <v>13</v>
      </c>
      <c t="n" s="6" r="D12">
        <v>40</v>
      </c>
    </row>
    <row spans="1:4" r="13">
      <c t="s" s="4" r="A13">
        <v>570</v>
      </c>
    </row>
    <row spans="1:4" r="14">
      <c t="s" s="3" r="A14">
        <v>564</v>
      </c>
    </row>
    <row spans="1:4" r="15">
      <c t="s" s="4" r="A15">
        <v>571</v>
      </c>
      <c t="n" s="6" r="B15">
        <v>134</v>
      </c>
      <c t="n" s="7" r="C15">
        <v>393</v>
      </c>
    </row>
    <row spans="1:4" r="16">
      <c t="s" s="4" r="A16">
        <v>572</v>
      </c>
    </row>
    <row spans="1:4" r="17">
      <c t="s" s="3" r="A17">
        <v>564</v>
      </c>
    </row>
    <row spans="1:4" r="18">
      <c t="s" s="4" r="A18">
        <v>571</v>
      </c>
      <c t="n" s="6" r="B18">
        <v>120</v>
      </c>
      <c t="n" s="6" r="C18">
        <v>249</v>
      </c>
    </row>
    <row spans="1:4" r="19">
      <c t="s" s="4" r="A19">
        <v>573</v>
      </c>
      <c t="n" s="6" r="B19">
        <v>173</v>
      </c>
      <c t="n" s="6" r="C19">
        <v>273</v>
      </c>
    </row>
    <row spans="1:4" r="20">
      <c t="s" s="4" r="A20">
        <v>574</v>
      </c>
    </row>
    <row spans="1:4" r="21">
      <c t="s" s="3" r="A21">
        <v>564</v>
      </c>
    </row>
    <row spans="1:4" r="22">
      <c t="s" s="4" r="A22">
        <v>571</v>
      </c>
      <c t="n" s="6" r="B22">
        <v>369</v>
      </c>
      <c t="n" s="6" r="C22">
        <v>261</v>
      </c>
    </row>
    <row spans="1:4" r="23">
      <c t="s" s="4" r="A23">
        <v>575</v>
      </c>
    </row>
    <row spans="1:4" r="24">
      <c t="s" s="3" r="A24">
        <v>564</v>
      </c>
    </row>
    <row spans="1:4" r="25">
      <c t="s" s="4" r="A25">
        <v>576</v>
      </c>
      <c t="n" s="6" r="B25">
        <v>73</v>
      </c>
      <c t="n" s="7" r="C25">
        <v>111</v>
      </c>
    </row>
    <row spans="1:4" r="26">
      <c t="n" s="10" r="A26">
        <v>2</v>
      </c>
    </row>
    <row spans="1:4" r="27">
      <c t="s" s="3" r="A27">
        <v>564</v>
      </c>
    </row>
    <row spans="1:4" r="28">
      <c t="s" s="4" r="A28">
        <v>565</v>
      </c>
      <c t="n" s="6" r="B28">
        <v>365</v>
      </c>
      <c t="n" s="6" r="D28">
        <v>325</v>
      </c>
    </row>
    <row spans="1:4" r="29">
      <c t="s" s="4" r="A29">
        <v>36</v>
      </c>
      <c t="n" s="6" r="B29">
        <v>0</v>
      </c>
      <c t="n" s="6" r="D29">
        <v>0</v>
      </c>
    </row>
    <row spans="1:4" r="30">
      <c t="s" s="4" r="A30">
        <v>577</v>
      </c>
    </row>
    <row spans="1:4" r="31">
      <c t="s" s="3" r="A31">
        <v>564</v>
      </c>
    </row>
    <row spans="1:4" r="32">
      <c t="s" s="4" r="A32">
        <v>565</v>
      </c>
      <c t="n" s="6" r="B32">
        <v>292</v>
      </c>
      <c t="n" s="6" r="D32">
        <v>268</v>
      </c>
    </row>
    <row spans="1:4" r="33">
      <c t="s" s="4" r="A33">
        <v>578</v>
      </c>
    </row>
    <row spans="1:4" r="34">
      <c t="s" s="3" r="A34">
        <v>564</v>
      </c>
    </row>
    <row spans="1:4" r="35">
      <c t="s" s="4" r="A35">
        <v>565</v>
      </c>
      <c t="n" s="6" r="B35">
        <v>73</v>
      </c>
      <c t="n" s="7" r="D35">
        <v>57</v>
      </c>
    </row>
    <row spans="1:4" r="36">
      <c t="s" s="4" r="A36">
        <v>579</v>
      </c>
    </row>
    <row spans="1:4" r="37">
      <c t="s" s="3" r="A37">
        <v>564</v>
      </c>
    </row>
    <row spans="1:4" r="38">
      <c t="s" s="4" r="A38">
        <v>36</v>
      </c>
      <c t="n" s="6" r="B38">
        <v>373</v>
      </c>
    </row>
    <row spans="1:4" r="39">
      <c t="s" s="4" r="A39">
        <v>580</v>
      </c>
    </row>
    <row spans="1:4" r="40">
      <c t="s" s="3" r="A40">
        <v>564</v>
      </c>
    </row>
    <row spans="1:4" r="41">
      <c t="s" s="4" r="A41">
        <v>36</v>
      </c>
      <c t="n" s="6" r="B41">
        <v>85</v>
      </c>
    </row>
    <row spans="1:4" r="42">
      <c t="s" s="4" r="A42">
        <v>581</v>
      </c>
    </row>
    <row spans="1:4" r="43">
      <c t="s" s="3" r="A43">
        <v>564</v>
      </c>
    </row>
    <row spans="1:4" r="44">
      <c t="s" s="4" r="A44">
        <v>36</v>
      </c>
      <c t="n" s="7" r="B44">
        <v>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89</v>
      </c>
    </row>
    <row spans="1:3" r="3">
      <c t="s" s="3" r="A3">
        <v>136</v>
      </c>
    </row>
    <row spans="1:3" r="4">
      <c t="s" s="4" r="A4">
        <v>137</v>
      </c>
      <c t="n" s="7" r="B4">
        <v>223</v>
      </c>
      <c t="n" s="7" r="C4">
        <v>209</v>
      </c>
    </row>
    <row spans="1:3" r="5">
      <c t="s" s="3" r="A5">
        <v>138</v>
      </c>
    </row>
    <row spans="1:3" r="6">
      <c t="s" s="4" r="A6">
        <v>139</v>
      </c>
      <c t="n" s="6" r="B6">
        <v>33</v>
      </c>
      <c t="n" s="6" r="C6">
        <v>65</v>
      </c>
    </row>
    <row spans="1:3" r="7">
      <c t="s" s="4" r="A7">
        <v>140</v>
      </c>
      <c t="n" s="6" r="B7">
        <v>-8</v>
      </c>
      <c t="n" s="6" r="C7">
        <v>-2</v>
      </c>
    </row>
    <row spans="1:3" r="8">
      <c t="s" s="4" r="A8">
        <v>141</v>
      </c>
      <c t="n" s="6" r="B8">
        <v>154</v>
      </c>
      <c t="n" s="6" r="C8">
        <v>90</v>
      </c>
    </row>
    <row spans="1:3" r="9">
      <c t="s" s="4" r="A9">
        <v>142</v>
      </c>
      <c t="n" s="6" r="B9">
        <v>-25</v>
      </c>
      <c t="n" s="6" r="C9">
        <v>-19</v>
      </c>
    </row>
    <row spans="1:3" r="10">
      <c t="s" s="4" r="A10">
        <v>143</v>
      </c>
      <c t="n" s="6" r="B10">
        <v>-5</v>
      </c>
      <c t="n" s="6" r="C10">
        <v>-4</v>
      </c>
    </row>
    <row spans="1:3" r="11">
      <c t="s" s="3" r="A11">
        <v>144</v>
      </c>
    </row>
    <row spans="1:3" r="12">
      <c t="s" s="4" r="A12">
        <v>145</v>
      </c>
      <c t="n" s="6" r="B12">
        <v>2</v>
      </c>
      <c t="n" s="6" r="C12">
        <v>2</v>
      </c>
    </row>
    <row spans="1:3" r="13">
      <c t="s" s="4" r="A13">
        <v>146</v>
      </c>
      <c t="n" s="6" r="B13">
        <v>151</v>
      </c>
      <c t="n" s="6" r="C13">
        <v>132</v>
      </c>
    </row>
    <row spans="1:3" r="14">
      <c t="s" s="4" r="A14">
        <v>147</v>
      </c>
      <c t="n" s="7" r="B14">
        <v>374</v>
      </c>
      <c t="n" s="7" r="C14">
        <v>3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2</v>
      </c>
      <c t="s" s="2" r="C1">
        <v>2</v>
      </c>
      <c t="s" s="2" r="D1">
        <v>25</v>
      </c>
    </row>
    <row spans="1:4" r="2">
      <c t="s" s="3" r="A2">
        <v>564</v>
      </c>
    </row>
    <row spans="1:4" r="3">
      <c t="s" s="4" r="A3">
        <v>583</v>
      </c>
      <c t="n" s="7" r="C3">
        <v>47972</v>
      </c>
      <c t="n" s="7" r="D3">
        <v>46214</v>
      </c>
    </row>
    <row spans="1:4" r="4">
      <c t="s" s="4" r="A4">
        <v>584</v>
      </c>
      <c t="n" s="6" r="C4">
        <v>53019</v>
      </c>
      <c t="n" s="6" r="D4">
        <v>52828</v>
      </c>
    </row>
    <row spans="1:4" r="5">
      <c t="s" s="4" r="A5">
        <v>37</v>
      </c>
      <c t="n" s="6" r="C5">
        <v>100991</v>
      </c>
      <c t="n" s="6" r="D5">
        <v>99042</v>
      </c>
    </row>
    <row spans="1:4" r="6">
      <c t="s" s="4" r="A6">
        <v>585</v>
      </c>
      <c t="n" s="6" r="C6">
        <v>751</v>
      </c>
      <c t="n" s="6" r="D6">
        <v>365</v>
      </c>
    </row>
    <row spans="1:4" r="7">
      <c t="s" s="4" r="A7">
        <v>586</v>
      </c>
    </row>
    <row spans="1:4" r="8">
      <c t="s" s="3" r="A8">
        <v>564</v>
      </c>
    </row>
    <row spans="1:4" r="9">
      <c t="s" s="4" r="A9">
        <v>587</v>
      </c>
      <c t="n" s="6" r="C9">
        <v>17400</v>
      </c>
      <c t="n" s="6" r="D9">
        <v>17600</v>
      </c>
    </row>
    <row spans="1:4" r="10">
      <c t="s" s="4" r="A10">
        <v>575</v>
      </c>
    </row>
    <row spans="1:4" r="11">
      <c t="s" s="3" r="A11">
        <v>564</v>
      </c>
    </row>
    <row spans="1:4" r="12">
      <c t="s" s="4" r="A12">
        <v>583</v>
      </c>
      <c t="n" s="6" r="C12">
        <v>34671</v>
      </c>
      <c t="n" s="6" r="D12">
        <v>33264</v>
      </c>
    </row>
    <row spans="1:4" r="13">
      <c t="s" s="4" r="A13">
        <v>588</v>
      </c>
    </row>
    <row spans="1:4" r="14">
      <c t="s" s="3" r="A14">
        <v>564</v>
      </c>
    </row>
    <row spans="1:4" r="15">
      <c t="s" s="4" r="A15">
        <v>583</v>
      </c>
      <c t="n" s="6" r="C15">
        <v>9406</v>
      </c>
      <c t="n" s="6" r="D15">
        <v>8971</v>
      </c>
    </row>
    <row spans="1:4" r="16">
      <c t="s" s="4" r="A16">
        <v>589</v>
      </c>
    </row>
    <row spans="1:4" r="17">
      <c t="s" s="3" r="A17">
        <v>564</v>
      </c>
    </row>
    <row spans="1:4" r="18">
      <c t="s" s="4" r="A18">
        <v>583</v>
      </c>
      <c t="n" s="6" r="C18">
        <v>3895</v>
      </c>
      <c t="n" s="6" r="D18">
        <v>3979</v>
      </c>
    </row>
    <row spans="1:4" r="19">
      <c t="s" s="4" r="A19">
        <v>566</v>
      </c>
    </row>
    <row spans="1:4" r="20">
      <c t="s" s="3" r="A20">
        <v>564</v>
      </c>
    </row>
    <row spans="1:4" r="21">
      <c t="s" s="4" r="A21">
        <v>584</v>
      </c>
      <c t="n" s="6" r="C21">
        <v>13345</v>
      </c>
      <c t="n" s="6" r="D21">
        <v>13318</v>
      </c>
    </row>
    <row spans="1:4" r="22">
      <c t="s" s="4" r="A22">
        <v>590</v>
      </c>
    </row>
    <row spans="1:4" r="23">
      <c t="s" s="3" r="A23">
        <v>564</v>
      </c>
    </row>
    <row spans="1:4" r="24">
      <c t="s" s="4" r="A24">
        <v>584</v>
      </c>
      <c t="n" s="6" r="C24">
        <v>2313</v>
      </c>
      <c t="n" s="6" r="D24">
        <v>2557</v>
      </c>
    </row>
    <row spans="1:4" r="25">
      <c t="s" s="4" r="A25">
        <v>591</v>
      </c>
    </row>
    <row spans="1:4" r="26">
      <c t="s" s="3" r="A26">
        <v>564</v>
      </c>
    </row>
    <row spans="1:4" r="27">
      <c t="s" s="4" r="A27">
        <v>584</v>
      </c>
      <c t="n" s="6" r="C27">
        <v>14526</v>
      </c>
      <c t="n" s="6" r="D27">
        <v>14674</v>
      </c>
    </row>
    <row spans="1:4" r="28">
      <c t="s" s="4" r="A28">
        <v>592</v>
      </c>
    </row>
    <row spans="1:4" r="29">
      <c t="s" s="3" r="A29">
        <v>564</v>
      </c>
    </row>
    <row spans="1:4" r="30">
      <c t="s" s="4" r="A30">
        <v>584</v>
      </c>
      <c t="s" s="4" r="B30">
        <v>31</v>
      </c>
      <c t="n" s="6" r="C30">
        <v>930</v>
      </c>
      <c t="n" s="6" r="D30">
        <v>986</v>
      </c>
    </row>
    <row spans="1:4" r="31">
      <c t="s" s="4" r="A31">
        <v>593</v>
      </c>
    </row>
    <row spans="1:4" r="32">
      <c t="s" s="3" r="A32">
        <v>564</v>
      </c>
    </row>
    <row spans="1:4" r="33">
      <c t="s" s="4" r="A33">
        <v>584</v>
      </c>
      <c t="s" s="4" r="B33">
        <v>31</v>
      </c>
      <c t="n" s="6" r="C33">
        <v>339</v>
      </c>
      <c t="n" s="6" r="D33">
        <v>389</v>
      </c>
    </row>
    <row spans="1:4" r="34">
      <c t="s" s="4" r="A34">
        <v>570</v>
      </c>
    </row>
    <row spans="1:4" r="35">
      <c t="s" s="3" r="A35">
        <v>564</v>
      </c>
    </row>
    <row spans="1:4" r="36">
      <c t="s" s="4" r="A36">
        <v>584</v>
      </c>
      <c t="n" s="6" r="C36">
        <v>13847</v>
      </c>
      <c t="n" s="6" r="D36">
        <v>13828</v>
      </c>
    </row>
    <row spans="1:4" r="37">
      <c t="s" s="4" r="A37">
        <v>594</v>
      </c>
    </row>
    <row spans="1:4" r="38">
      <c t="s" s="3" r="A38">
        <v>564</v>
      </c>
    </row>
    <row spans="1:4" r="39">
      <c t="s" s="4" r="A39">
        <v>584</v>
      </c>
      <c t="n" s="6" r="C39">
        <v>5006</v>
      </c>
      <c t="n" s="6" r="D39">
        <v>4359</v>
      </c>
    </row>
    <row spans="1:4" r="40">
      <c t="s" s="4" r="A40">
        <v>595</v>
      </c>
    </row>
    <row spans="1:4" r="41">
      <c t="s" s="3" r="A41">
        <v>564</v>
      </c>
    </row>
    <row spans="1:4" r="42">
      <c t="s" s="4" r="A42">
        <v>584</v>
      </c>
      <c t="n" s="6" r="C42">
        <v>1581</v>
      </c>
      <c t="n" s="6" r="D42">
        <v>1634</v>
      </c>
    </row>
    <row spans="1:4" r="43">
      <c t="s" s="4" r="A43">
        <v>596</v>
      </c>
    </row>
    <row spans="1:4" r="44">
      <c t="s" s="3" r="A44">
        <v>564</v>
      </c>
    </row>
    <row spans="1:4" r="45">
      <c t="s" s="4" r="A45">
        <v>584</v>
      </c>
      <c t="n" s="6" r="C45">
        <v>1132</v>
      </c>
      <c t="n" s="6" r="D45">
        <v>1083</v>
      </c>
    </row>
    <row spans="1:4" r="46">
      <c t="s" s="4" r="A46">
        <v>597</v>
      </c>
    </row>
    <row spans="1:4" r="47">
      <c t="s" s="3" r="A47">
        <v>564</v>
      </c>
    </row>
    <row spans="1:4" r="48">
      <c t="s" s="4" r="A48">
        <v>37</v>
      </c>
      <c t="s" s="4" r="B48">
        <v>598</v>
      </c>
      <c t="n" s="7" r="C48">
        <v>100991</v>
      </c>
      <c t="n" s="7" r="D48">
        <v>99042</v>
      </c>
    </row>
    <row spans="1:4" r="49">
      <c t="n" r="A49"/>
    </row>
    <row spans="1:4" r="50">
      <c t="s" s="4" r="A50">
        <v>31</v>
      </c>
      <c t="s" s="4" r="B50">
        <v>599</v>
      </c>
    </row>
    <row spans="1:4" r="51">
      <c t="s" s="4" r="A51">
        <v>600</v>
      </c>
      <c t="s" s="4" r="B51">
        <v>601</v>
      </c>
    </row>
    <row spans="1:4" r="52">
      <c t="s" s="4" r="A52">
        <v>602</v>
      </c>
      <c t="s" s="4" r="B52">
        <v>603</v>
      </c>
    </row>
  </sheetData>
  <mergeCells count="5">
    <mergeCell ref="A1:B1"/>
    <mergeCell ref="A49:C49"/>
    <mergeCell ref="B50:C50"/>
    <mergeCell ref="B51:C51"/>
    <mergeCell ref="B52:C5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4</v>
      </c>
      <c t="s" s="2" r="B1">
        <v>1</v>
      </c>
      <c t="s" s="2" r="C1">
        <v>605</v>
      </c>
    </row>
    <row spans="1:3" r="2">
      <c t="s" s="2" r="B2">
        <v>2</v>
      </c>
      <c t="s" s="2" r="C2">
        <v>25</v>
      </c>
    </row>
    <row spans="1:3" r="3">
      <c t="s" s="3" r="A3">
        <v>606</v>
      </c>
    </row>
    <row spans="1:3" r="4">
      <c t="s" s="4" r="A4">
        <v>607</v>
      </c>
      <c t="n" s="7" r="B4">
        <v>216</v>
      </c>
      <c t="n" s="7" r="C4">
        <v>257</v>
      </c>
    </row>
    <row spans="1:3" r="5">
      <c t="s" s="4" r="A5">
        <v>608</v>
      </c>
      <c t="n" s="6" r="B5">
        <v>3</v>
      </c>
      <c t="n" s="6" r="C5">
        <v>3</v>
      </c>
    </row>
    <row spans="1:3" r="6">
      <c t="s" s="4" r="A6">
        <v>36</v>
      </c>
      <c t="n" s="6" r="B6">
        <v>386</v>
      </c>
      <c t="n" s="6" r="C6">
        <v>40</v>
      </c>
    </row>
    <row spans="1:3" r="7">
      <c t="s" s="4" r="A7">
        <v>609</v>
      </c>
      <c t="n" s="7" r="B7">
        <v>28</v>
      </c>
      <c t="n" s="7" r="C7">
        <v>15</v>
      </c>
    </row>
    <row spans="1:3" r="8">
      <c t="s" s="4" r="A8">
        <v>610</v>
      </c>
      <c t="s" s="4" r="B8">
        <v>611</v>
      </c>
      <c t="s" s="4" r="C8">
        <v>611</v>
      </c>
    </row>
    <row spans="1:3" r="9">
      <c t="s" s="4" r="A9">
        <v>612</v>
      </c>
    </row>
    <row spans="1:3" r="10">
      <c t="s" s="3" r="A10">
        <v>606</v>
      </c>
    </row>
    <row spans="1:3" r="11">
      <c t="s" s="4" r="A11">
        <v>613</v>
      </c>
      <c t="n" s="7" r="B11">
        <v>143</v>
      </c>
      <c t="n" s="7" r="C11">
        <v>155</v>
      </c>
    </row>
    <row spans="1:3" r="12">
      <c t="s" s="4" r="A12">
        <v>614</v>
      </c>
    </row>
    <row spans="1:3" r="13">
      <c t="s" s="3" r="A13">
        <v>606</v>
      </c>
    </row>
    <row spans="1:3" r="14">
      <c t="s" s="4" r="A14">
        <v>613</v>
      </c>
      <c t="n" s="6" r="B14">
        <v>775</v>
      </c>
      <c t="n" s="7" r="C14">
        <v>1200</v>
      </c>
    </row>
    <row spans="1:3" r="15">
      <c t="s" s="4" r="A15">
        <v>579</v>
      </c>
    </row>
    <row spans="1:3" r="16">
      <c t="s" s="3" r="A16">
        <v>606</v>
      </c>
    </row>
    <row spans="1:3" r="17">
      <c t="s" s="4" r="A17">
        <v>36</v>
      </c>
      <c t="n" s="6" r="B17">
        <v>373</v>
      </c>
    </row>
    <row spans="1:3" r="18">
      <c t="s" s="4" r="A18">
        <v>581</v>
      </c>
    </row>
    <row spans="1:3" r="19">
      <c t="s" s="3" r="A19">
        <v>606</v>
      </c>
    </row>
    <row spans="1:3" r="20">
      <c t="s" s="4" r="A20">
        <v>36</v>
      </c>
      <c t="n" s="6" r="B20">
        <v>288</v>
      </c>
    </row>
    <row spans="1:3" r="21">
      <c t="s" s="4" r="A21">
        <v>580</v>
      </c>
    </row>
    <row spans="1:3" r="22">
      <c t="s" s="3" r="A22">
        <v>606</v>
      </c>
    </row>
    <row spans="1:3" r="23">
      <c t="s" s="4" r="A23">
        <v>36</v>
      </c>
      <c t="n" s="7" r="B23">
        <v>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5</v>
      </c>
      <c t="s" s="2" r="B1">
        <v>1</v>
      </c>
    </row>
    <row spans="1:3" r="2">
      <c t="s" s="2" r="B2">
        <v>2</v>
      </c>
      <c t="s" s="2" r="C2">
        <v>89</v>
      </c>
    </row>
    <row spans="1:3" r="3">
      <c t="s" s="3" r="A3">
        <v>616</v>
      </c>
    </row>
    <row spans="1:3" r="4">
      <c t="s" s="4" r="A4">
        <v>617</v>
      </c>
      <c t="n" s="7" r="B4">
        <v>1216</v>
      </c>
    </row>
    <row spans="1:3" r="5">
      <c t="s" s="4" r="A5">
        <v>618</v>
      </c>
      <c t="n" s="6" r="B5">
        <v>91</v>
      </c>
      <c t="n" s="7" r="C5">
        <v>58</v>
      </c>
    </row>
    <row spans="1:3" r="6">
      <c t="s" s="4" r="A6">
        <v>619</v>
      </c>
      <c t="n" s="6" r="B6">
        <v>1224</v>
      </c>
    </row>
    <row spans="1:3" r="7">
      <c t="s" s="4" r="A7">
        <v>620</v>
      </c>
    </row>
    <row spans="1:3" r="8">
      <c t="s" s="3" r="A8">
        <v>616</v>
      </c>
    </row>
    <row spans="1:3" r="9">
      <c t="s" s="4" r="A9">
        <v>617</v>
      </c>
      <c t="n" s="6" r="B9">
        <v>1216</v>
      </c>
      <c t="n" s="6" r="C9">
        <v>1195</v>
      </c>
    </row>
    <row spans="1:3" r="10">
      <c t="s" s="4" r="A10">
        <v>621</v>
      </c>
      <c t="n" s="6" r="B10">
        <v>-126</v>
      </c>
      <c t="n" s="6" r="C10">
        <v>-115</v>
      </c>
    </row>
    <row spans="1:3" r="11">
      <c t="s" s="4" r="A11">
        <v>622</v>
      </c>
      <c t="n" s="6" r="B11">
        <v>43</v>
      </c>
      <c t="n" s="6" r="C11">
        <v>61</v>
      </c>
    </row>
    <row spans="1:3" r="12">
      <c t="s" s="4" r="A12">
        <v>623</v>
      </c>
      <c t="n" s="6" r="B12">
        <v>-83</v>
      </c>
      <c t="n" s="6" r="C12">
        <v>-54</v>
      </c>
    </row>
    <row spans="1:3" r="13">
      <c t="s" s="4" r="A13">
        <v>624</v>
      </c>
      <c t="n" s="6" r="C13">
        <v>-2</v>
      </c>
    </row>
    <row spans="1:3" r="14">
      <c t="s" s="4" r="A14">
        <v>618</v>
      </c>
      <c t="n" s="6" r="B14">
        <v>91</v>
      </c>
      <c t="n" s="6" r="C14">
        <v>63</v>
      </c>
    </row>
    <row spans="1:3" r="15">
      <c t="s" s="4" r="A15">
        <v>619</v>
      </c>
      <c t="n" s="6" r="B15">
        <v>1224</v>
      </c>
      <c t="n" s="6" r="C15">
        <v>1202</v>
      </c>
    </row>
    <row spans="1:3" r="16">
      <c t="s" s="4" r="A16">
        <v>625</v>
      </c>
    </row>
    <row spans="1:3" r="17">
      <c t="s" s="3" r="A17">
        <v>616</v>
      </c>
    </row>
    <row spans="1:3" r="18">
      <c t="s" s="4" r="A18">
        <v>617</v>
      </c>
      <c t="n" s="6" r="B18">
        <v>596</v>
      </c>
      <c t="n" s="6" r="C18">
        <v>544</v>
      </c>
    </row>
    <row spans="1:3" r="19">
      <c t="s" s="4" r="A19">
        <v>621</v>
      </c>
      <c t="n" s="6" r="B19">
        <v>-13</v>
      </c>
      <c t="n" s="6" r="C19">
        <v>-6</v>
      </c>
    </row>
    <row spans="1:3" r="20">
      <c t="s" s="4" r="A20">
        <v>622</v>
      </c>
      <c t="n" s="6" r="B20">
        <v>4</v>
      </c>
      <c t="n" s="6" r="C20">
        <v>28</v>
      </c>
    </row>
    <row spans="1:3" r="21">
      <c t="s" s="4" r="A21">
        <v>623</v>
      </c>
      <c t="n" s="6" r="B21">
        <v>-9</v>
      </c>
      <c t="n" s="6" r="C21">
        <v>22</v>
      </c>
    </row>
    <row spans="1:3" r="22">
      <c t="s" s="4" r="A22">
        <v>624</v>
      </c>
      <c t="n" s="6" r="C22">
        <v>0</v>
      </c>
    </row>
    <row spans="1:3" r="23">
      <c t="s" s="4" r="A23">
        <v>618</v>
      </c>
      <c t="n" s="6" r="B23">
        <v>46</v>
      </c>
      <c t="n" s="6" r="C23">
        <v>12</v>
      </c>
    </row>
    <row spans="1:3" r="24">
      <c t="s" s="4" r="A24">
        <v>619</v>
      </c>
      <c t="n" s="6" r="B24">
        <v>633</v>
      </c>
      <c t="n" s="6" r="C24">
        <v>578</v>
      </c>
    </row>
    <row spans="1:3" r="25">
      <c t="s" s="4" r="A25">
        <v>626</v>
      </c>
    </row>
    <row spans="1:3" r="26">
      <c t="s" s="3" r="A26">
        <v>616</v>
      </c>
    </row>
    <row spans="1:3" r="27">
      <c t="s" s="4" r="A27">
        <v>617</v>
      </c>
      <c t="n" s="6" r="B27">
        <v>620</v>
      </c>
      <c t="n" s="6" r="C27">
        <v>651</v>
      </c>
    </row>
    <row spans="1:3" r="28">
      <c t="s" s="4" r="A28">
        <v>621</v>
      </c>
      <c t="n" s="6" r="B28">
        <v>-113</v>
      </c>
      <c t="n" s="6" r="C28">
        <v>-109</v>
      </c>
    </row>
    <row spans="1:3" r="29">
      <c t="s" s="4" r="A29">
        <v>622</v>
      </c>
      <c t="n" s="6" r="B29">
        <v>39</v>
      </c>
      <c t="n" s="6" r="C29">
        <v>33</v>
      </c>
    </row>
    <row spans="1:3" r="30">
      <c t="s" s="4" r="A30">
        <v>623</v>
      </c>
      <c t="n" s="6" r="B30">
        <v>-74</v>
      </c>
      <c t="n" s="6" r="C30">
        <v>-76</v>
      </c>
    </row>
    <row spans="1:3" r="31">
      <c t="s" s="4" r="A31">
        <v>624</v>
      </c>
      <c t="n" s="6" r="C31">
        <v>-2</v>
      </c>
    </row>
    <row spans="1:3" r="32">
      <c t="s" s="4" r="A32">
        <v>618</v>
      </c>
      <c t="n" s="6" r="B32">
        <v>45</v>
      </c>
      <c t="n" s="6" r="C32">
        <v>51</v>
      </c>
    </row>
    <row spans="1:3" r="33">
      <c t="s" s="4" r="A33">
        <v>619</v>
      </c>
      <c t="n" s="6" r="B33">
        <v>591</v>
      </c>
      <c t="n" s="6" r="C33">
        <v>624</v>
      </c>
    </row>
    <row spans="1:3" r="34">
      <c t="s" s="4" r="A34">
        <v>627</v>
      </c>
    </row>
    <row spans="1:3" r="35">
      <c t="s" s="3" r="A35">
        <v>616</v>
      </c>
    </row>
    <row spans="1:3" r="36">
      <c t="s" s="4" r="A36">
        <v>617</v>
      </c>
      <c t="n" s="6" r="B36">
        <v>58</v>
      </c>
      <c t="n" s="6" r="C36">
        <v>61</v>
      </c>
    </row>
    <row spans="1:3" r="37">
      <c t="s" s="4" r="A37">
        <v>628</v>
      </c>
      <c t="n" s="6" r="B37">
        <v>0</v>
      </c>
      <c t="n" s="6" r="C37">
        <v>-5</v>
      </c>
    </row>
    <row spans="1:3" r="38">
      <c t="s" s="4" r="A38">
        <v>619</v>
      </c>
      <c t="n" s="6" r="B38">
        <v>58</v>
      </c>
      <c t="n" s="6" r="C38">
        <v>56</v>
      </c>
    </row>
    <row spans="1:3" r="39">
      <c t="s" s="4" r="A39">
        <v>629</v>
      </c>
    </row>
    <row spans="1:3" r="40">
      <c t="s" s="3" r="A40">
        <v>616</v>
      </c>
    </row>
    <row spans="1:3" r="41">
      <c t="s" s="4" r="A41">
        <v>617</v>
      </c>
      <c t="n" s="6" r="B41">
        <v>58</v>
      </c>
      <c t="n" s="6" r="C41">
        <v>61</v>
      </c>
    </row>
    <row spans="1:3" r="42">
      <c t="s" s="4" r="A42">
        <v>628</v>
      </c>
      <c t="n" s="6" r="B42">
        <v>0</v>
      </c>
      <c t="n" s="6" r="C42">
        <v>-5</v>
      </c>
    </row>
    <row spans="1:3" r="43">
      <c t="s" s="4" r="A43">
        <v>619</v>
      </c>
      <c t="n" s="6" r="B43">
        <v>58</v>
      </c>
      <c t="n" s="6" r="C43">
        <v>56</v>
      </c>
    </row>
    <row spans="1:3" r="44">
      <c t="s" s="4" r="A44">
        <v>630</v>
      </c>
    </row>
    <row spans="1:3" r="45">
      <c t="s" s="3" r="A45">
        <v>616</v>
      </c>
    </row>
    <row spans="1:3" r="46">
      <c t="s" s="4" r="A46">
        <v>617</v>
      </c>
      <c t="n" s="6" r="B46">
        <v>0</v>
      </c>
      <c t="n" s="6" r="C46">
        <v>0</v>
      </c>
    </row>
    <row spans="1:3" r="47">
      <c t="s" s="4" r="A47">
        <v>628</v>
      </c>
      <c t="n" s="6" r="B47">
        <v>0</v>
      </c>
      <c t="n" s="6" r="C47">
        <v>0</v>
      </c>
    </row>
    <row spans="1:3" r="48">
      <c t="s" s="4" r="A48">
        <v>619</v>
      </c>
      <c t="n" s="6" r="B48">
        <v>0</v>
      </c>
      <c t="n" s="6" r="C48">
        <v>0</v>
      </c>
    </row>
    <row spans="1:3" r="49">
      <c t="s" s="4" r="A49">
        <v>631</v>
      </c>
    </row>
    <row spans="1:3" r="50">
      <c t="s" s="3" r="A50">
        <v>616</v>
      </c>
    </row>
    <row spans="1:3" r="51">
      <c t="s" s="4" r="A51">
        <v>619</v>
      </c>
      <c t="n" s="6" r="B51">
        <v>1282</v>
      </c>
      <c t="n" s="6" r="C51">
        <v>1258</v>
      </c>
    </row>
    <row spans="1:3" r="52">
      <c t="s" s="4" r="A52">
        <v>632</v>
      </c>
    </row>
    <row spans="1:3" r="53">
      <c t="s" s="3" r="A53">
        <v>616</v>
      </c>
    </row>
    <row spans="1:3" r="54">
      <c t="s" s="4" r="A54">
        <v>619</v>
      </c>
      <c t="n" s="6" r="B54">
        <v>691</v>
      </c>
      <c t="n" s="6" r="C54">
        <v>634</v>
      </c>
    </row>
    <row spans="1:3" r="55">
      <c t="s" s="4" r="A55">
        <v>633</v>
      </c>
    </row>
    <row spans="1:3" r="56">
      <c t="s" s="3" r="A56">
        <v>616</v>
      </c>
    </row>
    <row spans="1:3" r="57">
      <c t="s" s="4" r="A57">
        <v>619</v>
      </c>
      <c t="n" s="7" r="B57">
        <v>591</v>
      </c>
      <c t="n" s="7" r="C57">
        <v>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25</v>
      </c>
    </row>
    <row spans="1:3" r="2">
      <c t="s" s="3" r="A2">
        <v>635</v>
      </c>
    </row>
    <row spans="1:3" r="3">
      <c t="s" s="4" r="A3">
        <v>636</v>
      </c>
      <c t="n" s="7" r="B3">
        <v>1214</v>
      </c>
      <c t="n" s="7" r="C3">
        <v>1383</v>
      </c>
    </row>
    <row spans="1:3" r="4">
      <c t="s" s="4" r="A4">
        <v>637</v>
      </c>
      <c t="n" s="6" r="B4">
        <v>99777</v>
      </c>
      <c t="n" s="6" r="C4">
        <v>97659</v>
      </c>
    </row>
    <row spans="1:3" r="5">
      <c t="s" s="4" r="A5">
        <v>156</v>
      </c>
      <c t="n" s="6" r="B5">
        <v>100991</v>
      </c>
      <c t="n" s="6" r="C5">
        <v>99042</v>
      </c>
    </row>
    <row spans="1:3" r="6">
      <c t="s" s="4" r="A6">
        <v>638</v>
      </c>
    </row>
    <row spans="1:3" r="7">
      <c t="s" s="3" r="A7">
        <v>635</v>
      </c>
    </row>
    <row spans="1:3" r="8">
      <c t="s" s="4" r="A8">
        <v>636</v>
      </c>
      <c t="n" s="6" r="B8">
        <v>439</v>
      </c>
      <c t="n" s="6" r="C8">
        <v>218</v>
      </c>
    </row>
    <row spans="1:3" r="9">
      <c t="s" s="4" r="A9">
        <v>637</v>
      </c>
      <c t="n" s="6" r="B9">
        <v>47533</v>
      </c>
      <c t="n" s="6" r="C9">
        <v>45996</v>
      </c>
    </row>
    <row spans="1:3" r="10">
      <c t="s" s="4" r="A10">
        <v>156</v>
      </c>
      <c t="n" s="6" r="B10">
        <v>47972</v>
      </c>
      <c t="n" s="6" r="C10">
        <v>46214</v>
      </c>
    </row>
    <row spans="1:3" r="11">
      <c t="s" s="4" r="A11">
        <v>639</v>
      </c>
    </row>
    <row spans="1:3" r="12">
      <c t="s" s="3" r="A12">
        <v>635</v>
      </c>
    </row>
    <row spans="1:3" r="13">
      <c t="s" s="4" r="A13">
        <v>636</v>
      </c>
      <c t="n" s="6" r="B13">
        <v>775</v>
      </c>
      <c t="n" s="6" r="C13">
        <v>1165</v>
      </c>
    </row>
    <row spans="1:3" r="14">
      <c t="s" s="4" r="A14">
        <v>637</v>
      </c>
      <c t="n" s="6" r="B14">
        <v>52244</v>
      </c>
      <c t="n" s="6" r="C14">
        <v>51663</v>
      </c>
    </row>
    <row spans="1:3" r="15">
      <c t="s" s="4" r="A15">
        <v>156</v>
      </c>
      <c t="n" s="7" r="B15">
        <v>53019</v>
      </c>
      <c t="n" s="7" r="C15">
        <v>528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25</v>
      </c>
    </row>
    <row spans="1:3" r="2">
      <c t="s" s="3" r="A2">
        <v>641</v>
      </c>
    </row>
    <row spans="1:3" r="3">
      <c t="s" s="4" r="A3">
        <v>636</v>
      </c>
      <c t="n" s="7" r="B3">
        <v>124</v>
      </c>
      <c t="n" s="7" r="C3">
        <v>137</v>
      </c>
    </row>
    <row spans="1:3" r="4">
      <c t="s" s="4" r="A4">
        <v>637</v>
      </c>
      <c t="n" s="6" r="B4">
        <v>1158</v>
      </c>
      <c t="n" s="6" r="C4">
        <v>1137</v>
      </c>
    </row>
    <row spans="1:3" r="5">
      <c t="s" s="4" r="A5">
        <v>642</v>
      </c>
      <c t="n" s="6" r="B5">
        <v>1282</v>
      </c>
      <c t="n" s="6" r="C5">
        <v>1274</v>
      </c>
    </row>
    <row spans="1:3" r="6">
      <c t="s" s="4" r="A6">
        <v>638</v>
      </c>
    </row>
    <row spans="1:3" r="7">
      <c t="s" s="3" r="A7">
        <v>641</v>
      </c>
    </row>
    <row spans="1:3" r="8">
      <c t="s" s="4" r="A8">
        <v>636</v>
      </c>
      <c t="n" s="6" r="B8">
        <v>42</v>
      </c>
      <c t="n" s="6" r="C8">
        <v>36</v>
      </c>
    </row>
    <row spans="1:3" r="9">
      <c t="s" s="4" r="A9">
        <v>637</v>
      </c>
      <c t="n" s="6" r="B9">
        <v>649</v>
      </c>
      <c t="n" s="6" r="C9">
        <v>618</v>
      </c>
    </row>
    <row spans="1:3" r="10">
      <c t="s" s="4" r="A10">
        <v>642</v>
      </c>
      <c t="n" s="6" r="B10">
        <v>691</v>
      </c>
      <c t="n" s="6" r="C10">
        <v>654</v>
      </c>
    </row>
    <row spans="1:3" r="11">
      <c t="s" s="4" r="A11">
        <v>639</v>
      </c>
    </row>
    <row spans="1:3" r="12">
      <c t="s" s="3" r="A12">
        <v>641</v>
      </c>
    </row>
    <row spans="1:3" r="13">
      <c t="s" s="4" r="A13">
        <v>636</v>
      </c>
      <c t="n" s="6" r="B13">
        <v>82</v>
      </c>
      <c t="n" s="6" r="C13">
        <v>101</v>
      </c>
    </row>
    <row spans="1:3" r="14">
      <c t="s" s="4" r="A14">
        <v>637</v>
      </c>
      <c t="n" s="6" r="B14">
        <v>509</v>
      </c>
      <c t="n" s="6" r="C14">
        <v>519</v>
      </c>
    </row>
    <row spans="1:3" r="15">
      <c t="s" s="4" r="A15">
        <v>642</v>
      </c>
      <c t="n" s="7" r="B15">
        <v>591</v>
      </c>
      <c t="n" s="7" r="C15">
        <v>6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5</v>
      </c>
    </row>
    <row spans="1:3" r="2">
      <c t="s" s="3" r="A2">
        <v>635</v>
      </c>
    </row>
    <row spans="1:3" r="3">
      <c t="s" s="4" r="A3">
        <v>156</v>
      </c>
      <c t="n" s="7" r="B3">
        <v>100991</v>
      </c>
      <c t="n" s="7" r="C3">
        <v>99042</v>
      </c>
    </row>
    <row spans="1:3" r="4">
      <c t="s" s="4" r="A4">
        <v>638</v>
      </c>
    </row>
    <row spans="1:3" r="5">
      <c t="s" s="3" r="A5">
        <v>635</v>
      </c>
    </row>
    <row spans="1:3" r="6">
      <c t="s" s="4" r="A6">
        <v>156</v>
      </c>
      <c t="n" s="6" r="B6">
        <v>47972</v>
      </c>
      <c t="n" s="6" r="C6">
        <v>46214</v>
      </c>
    </row>
    <row spans="1:3" r="7">
      <c t="s" s="4" r="A7">
        <v>575</v>
      </c>
    </row>
    <row spans="1:3" r="8">
      <c t="s" s="3" r="A8">
        <v>635</v>
      </c>
    </row>
    <row spans="1:3" r="9">
      <c t="s" s="4" r="A9">
        <v>156</v>
      </c>
      <c t="n" s="6" r="B9">
        <v>34671</v>
      </c>
      <c t="n" s="6" r="C9">
        <v>33264</v>
      </c>
    </row>
    <row spans="1:3" r="10">
      <c t="s" s="4" r="A10">
        <v>588</v>
      </c>
    </row>
    <row spans="1:3" r="11">
      <c t="s" s="3" r="A11">
        <v>635</v>
      </c>
    </row>
    <row spans="1:3" r="12">
      <c t="s" s="4" r="A12">
        <v>156</v>
      </c>
      <c t="n" s="6" r="B12">
        <v>9406</v>
      </c>
      <c t="n" s="6" r="C12">
        <v>8971</v>
      </c>
    </row>
    <row spans="1:3" r="13">
      <c t="s" s="4" r="A13">
        <v>589</v>
      </c>
    </row>
    <row spans="1:3" r="14">
      <c t="s" s="3" r="A14">
        <v>635</v>
      </c>
    </row>
    <row spans="1:3" r="15">
      <c t="s" s="4" r="A15">
        <v>156</v>
      </c>
      <c t="n" s="6" r="B15">
        <v>3895</v>
      </c>
      <c t="n" s="6" r="C15">
        <v>3979</v>
      </c>
    </row>
    <row spans="1:3" r="16">
      <c t="s" s="4" r="A16">
        <v>644</v>
      </c>
    </row>
    <row spans="1:3" r="17">
      <c t="s" s="3" r="A17">
        <v>635</v>
      </c>
    </row>
    <row spans="1:3" r="18">
      <c t="s" s="4" r="A18">
        <v>156</v>
      </c>
      <c t="n" s="6" r="B18">
        <v>45198</v>
      </c>
      <c t="n" s="6" r="C18">
        <v>43606</v>
      </c>
    </row>
    <row spans="1:3" r="19">
      <c t="s" s="4" r="A19">
        <v>645</v>
      </c>
    </row>
    <row spans="1:3" r="20">
      <c t="s" s="3" r="A20">
        <v>635</v>
      </c>
    </row>
    <row spans="1:3" r="21">
      <c t="s" s="4" r="A21">
        <v>156</v>
      </c>
      <c t="n" s="6" r="B21">
        <v>32567</v>
      </c>
      <c t="n" s="6" r="C21">
        <v>31276</v>
      </c>
    </row>
    <row spans="1:3" r="22">
      <c t="s" s="4" r="A22">
        <v>646</v>
      </c>
    </row>
    <row spans="1:3" r="23">
      <c t="s" s="3" r="A23">
        <v>635</v>
      </c>
    </row>
    <row spans="1:3" r="24">
      <c t="s" s="4" r="A24">
        <v>156</v>
      </c>
      <c t="n" s="6" r="B24">
        <v>8864</v>
      </c>
      <c t="n" s="6" r="C24">
        <v>8450</v>
      </c>
    </row>
    <row spans="1:3" r="25">
      <c t="s" s="4" r="A25">
        <v>647</v>
      </c>
    </row>
    <row spans="1:3" r="26">
      <c t="s" s="3" r="A26">
        <v>635</v>
      </c>
    </row>
    <row spans="1:3" r="27">
      <c t="s" s="4" r="A27">
        <v>156</v>
      </c>
      <c t="n" s="6" r="B27">
        <v>3767</v>
      </c>
      <c t="n" s="6" r="C27">
        <v>3880</v>
      </c>
    </row>
    <row spans="1:3" r="28">
      <c t="s" s="4" r="A28">
        <v>648</v>
      </c>
    </row>
    <row spans="1:3" r="29">
      <c t="s" s="3" r="A29">
        <v>635</v>
      </c>
    </row>
    <row spans="1:3" r="30">
      <c t="s" s="4" r="A30">
        <v>156</v>
      </c>
      <c t="n" s="6" r="B30">
        <v>1272</v>
      </c>
      <c t="n" s="6" r="C30">
        <v>1238</v>
      </c>
    </row>
    <row spans="1:3" r="31">
      <c t="s" s="4" r="A31">
        <v>649</v>
      </c>
    </row>
    <row spans="1:3" r="32">
      <c t="s" s="3" r="A32">
        <v>635</v>
      </c>
    </row>
    <row spans="1:3" r="33">
      <c t="s" s="4" r="A33">
        <v>156</v>
      </c>
      <c t="n" s="6" r="B33">
        <v>928</v>
      </c>
      <c t="n" s="6" r="C33">
        <v>911</v>
      </c>
    </row>
    <row spans="1:3" r="34">
      <c t="s" s="4" r="A34">
        <v>650</v>
      </c>
    </row>
    <row spans="1:3" r="35">
      <c t="s" s="3" r="A35">
        <v>635</v>
      </c>
    </row>
    <row spans="1:3" r="36">
      <c t="s" s="4" r="A36">
        <v>156</v>
      </c>
      <c t="n" s="6" r="B36">
        <v>272</v>
      </c>
      <c t="n" s="6" r="C36">
        <v>272</v>
      </c>
    </row>
    <row spans="1:3" r="37">
      <c t="s" s="4" r="A37">
        <v>651</v>
      </c>
    </row>
    <row spans="1:3" r="38">
      <c t="s" s="3" r="A38">
        <v>635</v>
      </c>
    </row>
    <row spans="1:3" r="39">
      <c t="s" s="4" r="A39">
        <v>156</v>
      </c>
      <c t="n" s="6" r="B39">
        <v>72</v>
      </c>
      <c t="n" s="6" r="C39">
        <v>55</v>
      </c>
    </row>
    <row spans="1:3" r="40">
      <c t="s" s="4" r="A40">
        <v>652</v>
      </c>
    </row>
    <row spans="1:3" r="41">
      <c t="s" s="3" r="A41">
        <v>635</v>
      </c>
    </row>
    <row spans="1:3" r="42">
      <c t="s" s="4" r="A42">
        <v>156</v>
      </c>
      <c t="n" s="6" r="B42">
        <v>1326</v>
      </c>
      <c t="n" s="6" r="C42">
        <v>1217</v>
      </c>
    </row>
    <row spans="1:3" r="43">
      <c t="s" s="4" r="A43">
        <v>653</v>
      </c>
    </row>
    <row spans="1:3" r="44">
      <c t="s" s="3" r="A44">
        <v>635</v>
      </c>
    </row>
    <row spans="1:3" r="45">
      <c t="s" s="4" r="A45">
        <v>156</v>
      </c>
      <c t="n" s="6" r="B45">
        <v>1086</v>
      </c>
      <c t="n" s="6" r="C45">
        <v>1002</v>
      </c>
    </row>
    <row spans="1:3" r="46">
      <c t="s" s="4" r="A46">
        <v>654</v>
      </c>
    </row>
    <row spans="1:3" r="47">
      <c t="s" s="3" r="A47">
        <v>635</v>
      </c>
    </row>
    <row spans="1:3" r="48">
      <c t="s" s="4" r="A48">
        <v>156</v>
      </c>
      <c t="n" s="6" r="B48">
        <v>184</v>
      </c>
      <c t="n" s="6" r="C48">
        <v>171</v>
      </c>
    </row>
    <row spans="1:3" r="49">
      <c t="s" s="4" r="A49">
        <v>655</v>
      </c>
    </row>
    <row spans="1:3" r="50">
      <c t="s" s="3" r="A50">
        <v>635</v>
      </c>
    </row>
    <row spans="1:3" r="51">
      <c t="s" s="4" r="A51">
        <v>156</v>
      </c>
      <c t="n" s="6" r="B51">
        <v>56</v>
      </c>
      <c t="n" s="6" r="C51">
        <v>44</v>
      </c>
    </row>
    <row spans="1:3" r="52">
      <c t="s" s="4" r="A52">
        <v>656</v>
      </c>
    </row>
    <row spans="1:3" r="53">
      <c t="s" s="3" r="A53">
        <v>635</v>
      </c>
    </row>
    <row spans="1:3" r="54">
      <c t="s" s="4" r="A54">
        <v>156</v>
      </c>
      <c t="n" s="6" r="B54">
        <v>176</v>
      </c>
      <c t="n" s="6" r="C54">
        <v>153</v>
      </c>
    </row>
    <row spans="1:3" r="55">
      <c t="s" s="4" r="A55">
        <v>657</v>
      </c>
    </row>
    <row spans="1:3" r="56">
      <c t="s" s="3" r="A56">
        <v>635</v>
      </c>
    </row>
    <row spans="1:3" r="57">
      <c t="s" s="4" r="A57">
        <v>156</v>
      </c>
      <c t="n" s="6" r="B57">
        <v>90</v>
      </c>
      <c t="n" s="6" r="C57">
        <v>75</v>
      </c>
    </row>
    <row spans="1:3" r="58">
      <c t="s" s="4" r="A58">
        <v>658</v>
      </c>
    </row>
    <row spans="1:3" r="59">
      <c t="s" s="3" r="A59">
        <v>635</v>
      </c>
    </row>
    <row spans="1:3" r="60">
      <c t="s" s="4" r="A60">
        <v>156</v>
      </c>
      <c t="n" s="6" r="B60">
        <v>86</v>
      </c>
      <c t="n" s="6" r="C60">
        <v>78</v>
      </c>
    </row>
    <row spans="1:3" r="61">
      <c t="s" s="4" r="A61">
        <v>659</v>
      </c>
    </row>
    <row spans="1:3" r="62">
      <c t="s" s="3" r="A62">
        <v>635</v>
      </c>
    </row>
    <row spans="1:3" r="63">
      <c t="s" s="4" r="A63">
        <v>156</v>
      </c>
      <c t="n" s="7" r="B63">
        <v>0</v>
      </c>
      <c t="n" s="7" r="C6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0</v>
      </c>
      <c t="s" s="2" r="C1">
        <v>2</v>
      </c>
      <c t="s" s="2" r="D1">
        <v>25</v>
      </c>
    </row>
    <row spans="1:4" r="2">
      <c t="s" s="3" r="A2">
        <v>661</v>
      </c>
    </row>
    <row spans="1:4" r="3">
      <c t="s" s="4" r="A3">
        <v>662</v>
      </c>
      <c t="n" s="7" r="C3">
        <v>1409</v>
      </c>
      <c t="n" s="7" r="D3">
        <v>1356</v>
      </c>
    </row>
    <row spans="1:4" r="4">
      <c t="s" s="4" r="A4">
        <v>156</v>
      </c>
      <c t="n" s="6" r="C4">
        <v>100991</v>
      </c>
      <c t="n" s="6" r="D4">
        <v>99042</v>
      </c>
    </row>
    <row spans="1:4" r="5">
      <c t="s" s="4" r="A5">
        <v>566</v>
      </c>
    </row>
    <row spans="1:4" r="6">
      <c t="s" s="3" r="A6">
        <v>661</v>
      </c>
    </row>
    <row spans="1:4" r="7">
      <c t="s" s="4" r="A7">
        <v>663</v>
      </c>
      <c t="n" s="6" r="C7">
        <v>13058</v>
      </c>
      <c t="n" s="6" r="D7">
        <v>12905</v>
      </c>
    </row>
    <row spans="1:4" r="8">
      <c t="s" s="4" r="A8">
        <v>662</v>
      </c>
      <c t="n" s="6" r="C8">
        <v>210</v>
      </c>
      <c t="n" s="6" r="D8">
        <v>316</v>
      </c>
    </row>
    <row spans="1:4" r="9">
      <c t="s" s="4" r="A9">
        <v>156</v>
      </c>
      <c t="n" s="6" r="C9">
        <v>13345</v>
      </c>
      <c t="n" s="6" r="D9">
        <v>13318</v>
      </c>
    </row>
    <row spans="1:4" r="10">
      <c t="s" s="4" r="A10">
        <v>590</v>
      </c>
    </row>
    <row spans="1:4" r="11">
      <c t="s" s="3" r="A11">
        <v>661</v>
      </c>
    </row>
    <row spans="1:4" r="12">
      <c t="s" s="4" r="A12">
        <v>663</v>
      </c>
      <c t="n" s="6" r="C12">
        <v>2055</v>
      </c>
      <c t="n" s="6" r="D12">
        <v>2245</v>
      </c>
    </row>
    <row spans="1:4" r="13">
      <c t="s" s="4" r="A13">
        <v>662</v>
      </c>
      <c t="n" s="6" r="C13">
        <v>111</v>
      </c>
      <c t="n" s="6" r="D13">
        <v>148</v>
      </c>
    </row>
    <row spans="1:4" r="14">
      <c t="s" s="4" r="A14">
        <v>156</v>
      </c>
      <c t="n" s="6" r="C14">
        <v>2313</v>
      </c>
      <c t="n" s="6" r="D14">
        <v>2557</v>
      </c>
    </row>
    <row spans="1:4" r="15">
      <c t="s" s="4" r="A15">
        <v>591</v>
      </c>
    </row>
    <row spans="1:4" r="16">
      <c t="s" s="3" r="A16">
        <v>661</v>
      </c>
    </row>
    <row spans="1:4" r="17">
      <c t="s" s="4" r="A17">
        <v>663</v>
      </c>
      <c t="n" s="6" r="C17">
        <v>13870</v>
      </c>
      <c t="n" s="6" r="D17">
        <v>13982</v>
      </c>
    </row>
    <row spans="1:4" r="18">
      <c t="s" s="4" r="A18">
        <v>662</v>
      </c>
      <c t="n" s="6" r="C18">
        <v>276</v>
      </c>
      <c t="n" s="6" r="D18">
        <v>285</v>
      </c>
    </row>
    <row spans="1:4" r="19">
      <c t="s" s="4" r="A19">
        <v>156</v>
      </c>
      <c t="n" s="6" r="C19">
        <v>14526</v>
      </c>
      <c t="n" s="6" r="D19">
        <v>14674</v>
      </c>
    </row>
    <row spans="1:4" r="20">
      <c t="s" s="4" r="A20">
        <v>592</v>
      </c>
    </row>
    <row spans="1:4" r="21">
      <c t="s" s="3" r="A21">
        <v>661</v>
      </c>
    </row>
    <row spans="1:4" r="22">
      <c t="s" s="4" r="A22">
        <v>663</v>
      </c>
      <c t="s" s="4" r="B22">
        <v>31</v>
      </c>
      <c t="n" s="6" r="C22">
        <v>840</v>
      </c>
      <c t="n" s="6" r="D22">
        <v>886</v>
      </c>
    </row>
    <row spans="1:4" r="23">
      <c t="s" s="4" r="A23">
        <v>662</v>
      </c>
      <c t="s" s="4" r="B23">
        <v>31</v>
      </c>
      <c t="n" s="6" r="C23">
        <v>35</v>
      </c>
      <c t="n" s="6" r="D23">
        <v>40</v>
      </c>
    </row>
    <row spans="1:4" r="24">
      <c t="s" s="4" r="A24">
        <v>156</v>
      </c>
      <c t="s" s="4" r="B24">
        <v>31</v>
      </c>
      <c t="n" s="6" r="C24">
        <v>930</v>
      </c>
      <c t="n" s="6" r="D24">
        <v>986</v>
      </c>
    </row>
    <row spans="1:4" r="25">
      <c t="s" s="4" r="A25">
        <v>593</v>
      </c>
    </row>
    <row spans="1:4" r="26">
      <c t="s" s="3" r="A26">
        <v>661</v>
      </c>
    </row>
    <row spans="1:4" r="27">
      <c t="s" s="4" r="A27">
        <v>663</v>
      </c>
      <c t="s" s="4" r="B27">
        <v>31</v>
      </c>
      <c t="n" s="6" r="C27">
        <v>250</v>
      </c>
      <c t="n" s="6" r="D27">
        <v>296</v>
      </c>
    </row>
    <row spans="1:4" r="28">
      <c t="s" s="4" r="A28">
        <v>662</v>
      </c>
      <c t="s" s="4" r="B28">
        <v>31</v>
      </c>
      <c t="n" s="6" r="C28">
        <v>49</v>
      </c>
      <c t="n" s="6" r="D28">
        <v>45</v>
      </c>
    </row>
    <row spans="1:4" r="29">
      <c t="s" s="4" r="A29">
        <v>156</v>
      </c>
      <c t="s" s="4" r="B29">
        <v>31</v>
      </c>
      <c t="n" s="6" r="C29">
        <v>339</v>
      </c>
      <c t="n" s="6" r="D29">
        <v>389</v>
      </c>
    </row>
    <row spans="1:4" r="30">
      <c t="s" s="4" r="A30">
        <v>570</v>
      </c>
    </row>
    <row spans="1:4" r="31">
      <c t="s" s="3" r="A31">
        <v>661</v>
      </c>
    </row>
    <row spans="1:4" r="32">
      <c t="s" s="4" r="A32">
        <v>663</v>
      </c>
      <c t="n" s="6" r="C32">
        <v>12827</v>
      </c>
      <c t="n" s="6" r="D32">
        <v>12670</v>
      </c>
    </row>
    <row spans="1:4" r="33">
      <c t="s" s="4" r="A33">
        <v>662</v>
      </c>
      <c t="n" s="6" r="C33">
        <v>160</v>
      </c>
      <c t="n" s="6" r="D33">
        <v>194</v>
      </c>
    </row>
    <row spans="1:4" r="34">
      <c t="s" s="4" r="A34">
        <v>156</v>
      </c>
      <c t="n" s="6" r="C34">
        <v>13847</v>
      </c>
      <c t="n" s="6" r="D34">
        <v>13828</v>
      </c>
    </row>
    <row spans="1:4" r="35">
      <c t="s" s="4" r="A35">
        <v>594</v>
      </c>
    </row>
    <row spans="1:4" r="36">
      <c t="s" s="3" r="A36">
        <v>661</v>
      </c>
    </row>
    <row spans="1:4" r="37">
      <c t="s" s="4" r="A37">
        <v>663</v>
      </c>
      <c t="n" s="6" r="C37">
        <v>4848</v>
      </c>
      <c t="n" s="6" r="D37">
        <v>4175</v>
      </c>
    </row>
    <row spans="1:4" r="38">
      <c t="s" s="4" r="A38">
        <v>662</v>
      </c>
      <c t="n" s="6" r="C38">
        <v>71</v>
      </c>
      <c t="n" s="6" r="D38">
        <v>71</v>
      </c>
    </row>
    <row spans="1:4" r="39">
      <c t="s" s="4" r="A39">
        <v>156</v>
      </c>
      <c t="n" s="6" r="C39">
        <v>5006</v>
      </c>
      <c t="n" s="6" r="D39">
        <v>4359</v>
      </c>
    </row>
    <row spans="1:4" r="40">
      <c t="s" s="4" r="A40">
        <v>595</v>
      </c>
    </row>
    <row spans="1:4" r="41">
      <c t="s" s="3" r="A41">
        <v>661</v>
      </c>
    </row>
    <row spans="1:4" r="42">
      <c t="s" s="4" r="A42">
        <v>663</v>
      </c>
      <c t="n" s="6" r="C42">
        <v>1511</v>
      </c>
      <c t="n" s="6" r="D42">
        <v>1554</v>
      </c>
    </row>
    <row spans="1:4" r="43">
      <c t="s" s="4" r="A43">
        <v>662</v>
      </c>
      <c t="n" s="6" r="C43">
        <v>33</v>
      </c>
      <c t="n" s="6" r="D43">
        <v>36</v>
      </c>
    </row>
    <row spans="1:4" r="44">
      <c t="s" s="4" r="A44">
        <v>156</v>
      </c>
      <c t="n" s="6" r="C44">
        <v>1581</v>
      </c>
      <c t="n" s="6" r="D44">
        <v>1634</v>
      </c>
    </row>
    <row spans="1:4" r="45">
      <c t="s" s="4" r="A45">
        <v>596</v>
      </c>
    </row>
    <row spans="1:4" r="46">
      <c t="s" s="3" r="A46">
        <v>661</v>
      </c>
    </row>
    <row spans="1:4" r="47">
      <c t="s" s="4" r="A47">
        <v>663</v>
      </c>
      <c t="n" s="6" r="C47">
        <v>1069</v>
      </c>
      <c t="n" s="6" r="D47">
        <v>1013</v>
      </c>
    </row>
    <row spans="1:4" r="48">
      <c t="s" s="4" r="A48">
        <v>662</v>
      </c>
      <c t="n" s="6" r="C48">
        <v>14</v>
      </c>
      <c t="n" s="6" r="D48">
        <v>17</v>
      </c>
    </row>
    <row spans="1:4" r="49">
      <c t="s" s="4" r="A49">
        <v>156</v>
      </c>
      <c t="n" s="6" r="C49">
        <v>1132</v>
      </c>
      <c t="n" s="6" r="D49">
        <v>1083</v>
      </c>
    </row>
    <row spans="1:4" r="50">
      <c t="s" s="4" r="A50">
        <v>614</v>
      </c>
    </row>
    <row spans="1:4" r="51">
      <c t="s" s="3" r="A51">
        <v>661</v>
      </c>
    </row>
    <row spans="1:4" r="52">
      <c t="s" s="4" r="A52">
        <v>663</v>
      </c>
      <c t="n" s="6" r="C52">
        <v>50328</v>
      </c>
      <c t="n" s="6" r="D52">
        <v>49726</v>
      </c>
    </row>
    <row spans="1:4" r="53">
      <c t="s" s="4" r="A53">
        <v>156</v>
      </c>
      <c t="n" s="6" r="C53">
        <v>53019</v>
      </c>
      <c t="n" s="6" r="D53">
        <v>52828</v>
      </c>
    </row>
    <row spans="1:4" r="54">
      <c t="s" s="4" r="A54">
        <v>664</v>
      </c>
    </row>
    <row spans="1:4" r="55">
      <c t="s" s="3" r="A55">
        <v>661</v>
      </c>
    </row>
    <row spans="1:4" r="56">
      <c t="s" s="4" r="A56">
        <v>662</v>
      </c>
      <c t="n" s="6" r="C56">
        <v>77</v>
      </c>
      <c t="n" s="6" r="D56">
        <v>97</v>
      </c>
    </row>
    <row spans="1:4" r="57">
      <c t="s" s="4" r="A57">
        <v>665</v>
      </c>
    </row>
    <row spans="1:4" r="58">
      <c t="s" s="3" r="A58">
        <v>661</v>
      </c>
    </row>
    <row spans="1:4" r="59">
      <c t="s" s="4" r="A59">
        <v>662</v>
      </c>
      <c t="n" s="6" r="C59">
        <v>147</v>
      </c>
      <c t="n" s="6" r="D59">
        <v>164</v>
      </c>
    </row>
    <row spans="1:4" r="60">
      <c t="s" s="4" r="A60">
        <v>666</v>
      </c>
    </row>
    <row spans="1:4" r="61">
      <c t="s" s="3" r="A61">
        <v>661</v>
      </c>
    </row>
    <row spans="1:4" r="62">
      <c t="s" s="4" r="A62">
        <v>662</v>
      </c>
      <c t="n" s="6" r="C62">
        <v>380</v>
      </c>
      <c t="n" s="6" r="D62">
        <v>407</v>
      </c>
    </row>
    <row spans="1:4" r="63">
      <c t="s" s="4" r="A63">
        <v>667</v>
      </c>
    </row>
    <row spans="1:4" r="64">
      <c t="s" s="3" r="A64">
        <v>661</v>
      </c>
    </row>
    <row spans="1:4" r="65">
      <c t="s" s="4" r="A65">
        <v>662</v>
      </c>
      <c t="s" s="4" r="B65">
        <v>31</v>
      </c>
      <c t="n" s="6" r="C65">
        <v>55</v>
      </c>
      <c t="n" s="6" r="D65">
        <v>60</v>
      </c>
    </row>
    <row spans="1:4" r="66">
      <c t="s" s="4" r="A66">
        <v>668</v>
      </c>
    </row>
    <row spans="1:4" r="67">
      <c t="s" s="3" r="A67">
        <v>661</v>
      </c>
    </row>
    <row spans="1:4" r="68">
      <c t="s" s="4" r="A68">
        <v>662</v>
      </c>
      <c t="s" s="4" r="B68">
        <v>31</v>
      </c>
      <c t="n" s="6" r="C68">
        <v>40</v>
      </c>
      <c t="n" s="6" r="D68">
        <v>48</v>
      </c>
    </row>
    <row spans="1:4" r="69">
      <c t="s" s="4" r="A69">
        <v>669</v>
      </c>
    </row>
    <row spans="1:4" r="70">
      <c t="s" s="3" r="A70">
        <v>661</v>
      </c>
    </row>
    <row spans="1:4" r="71">
      <c t="s" s="4" r="A71">
        <v>662</v>
      </c>
      <c t="n" s="6" r="C71">
        <v>860</v>
      </c>
      <c t="n" s="6" r="D71">
        <v>964</v>
      </c>
    </row>
    <row spans="1:4" r="72">
      <c t="s" s="4" r="A72">
        <v>670</v>
      </c>
    </row>
    <row spans="1:4" r="73">
      <c t="s" s="3" r="A73">
        <v>661</v>
      </c>
    </row>
    <row spans="1:4" r="74">
      <c t="s" s="4" r="A74">
        <v>662</v>
      </c>
      <c t="n" s="6" r="C74">
        <v>87</v>
      </c>
      <c t="n" s="6" r="D74">
        <v>113</v>
      </c>
    </row>
    <row spans="1:4" r="75">
      <c t="s" s="4" r="A75">
        <v>671</v>
      </c>
    </row>
    <row spans="1:4" r="76">
      <c t="s" s="3" r="A76">
        <v>661</v>
      </c>
    </row>
    <row spans="1:4" r="77">
      <c t="s" s="4" r="A77">
        <v>662</v>
      </c>
      <c t="n" s="6" r="C77">
        <v>37</v>
      </c>
      <c t="n" s="6" r="D77">
        <v>44</v>
      </c>
    </row>
    <row spans="1:4" r="78">
      <c t="s" s="4" r="A78">
        <v>672</v>
      </c>
    </row>
    <row spans="1:4" r="79">
      <c t="s" s="3" r="A79">
        <v>661</v>
      </c>
    </row>
    <row spans="1:4" r="80">
      <c t="s" s="4" r="A80">
        <v>662</v>
      </c>
      <c t="n" s="6" r="C80">
        <v>49</v>
      </c>
      <c t="n" s="6" r="D80">
        <v>53</v>
      </c>
    </row>
    <row spans="1:4" r="81">
      <c t="s" s="4" r="A81">
        <v>673</v>
      </c>
    </row>
    <row spans="1:4" r="82">
      <c t="s" s="3" r="A82">
        <v>661</v>
      </c>
    </row>
    <row spans="1:4" r="83">
      <c t="s" s="4" r="A83">
        <v>662</v>
      </c>
      <c t="n" s="6" r="C83">
        <v>1732</v>
      </c>
      <c t="n" s="6" r="D83">
        <v>1950</v>
      </c>
    </row>
    <row spans="1:4" r="84">
      <c t="s" s="4" r="A84">
        <v>674</v>
      </c>
    </row>
    <row spans="1:4" r="85">
      <c t="s" s="3" r="A85">
        <v>661</v>
      </c>
    </row>
    <row spans="1:4" r="86">
      <c t="s" s="4" r="A86">
        <v>662</v>
      </c>
      <c t="n" s="6" r="C86">
        <v>362</v>
      </c>
      <c t="n" s="6" r="D86">
        <v>383</v>
      </c>
    </row>
    <row spans="1:4" r="87">
      <c t="s" s="4" r="A87">
        <v>675</v>
      </c>
    </row>
    <row spans="1:4" r="88">
      <c t="s" s="3" r="A88">
        <v>661</v>
      </c>
    </row>
    <row spans="1:4" r="89">
      <c t="s" s="4" r="A89">
        <v>662</v>
      </c>
      <c t="n" s="6" r="C89">
        <v>52</v>
      </c>
      <c t="n" s="6" r="D89">
        <v>54</v>
      </c>
    </row>
    <row spans="1:4" r="90">
      <c t="s" s="4" r="A90">
        <v>676</v>
      </c>
    </row>
    <row spans="1:4" r="91">
      <c t="s" s="3" r="A91">
        <v>661</v>
      </c>
    </row>
    <row spans="1:4" r="92">
      <c t="s" s="4" r="A92">
        <v>662</v>
      </c>
      <c t="n" s="6" r="C92">
        <v>26</v>
      </c>
      <c t="n" s="6" r="D92">
        <v>32</v>
      </c>
    </row>
    <row spans="1:4" r="93">
      <c t="s" s="4" r="A93">
        <v>677</v>
      </c>
    </row>
    <row spans="1:4" r="94">
      <c t="s" s="3" r="A94">
        <v>661</v>
      </c>
    </row>
    <row spans="1:4" r="95">
      <c t="s" s="4" r="A95">
        <v>662</v>
      </c>
      <c t="n" s="6" r="C95">
        <v>53</v>
      </c>
      <c t="n" s="6" r="D95">
        <v>60</v>
      </c>
    </row>
    <row spans="1:4" r="96">
      <c t="s" s="4" r="A96">
        <v>678</v>
      </c>
    </row>
    <row spans="1:4" r="97">
      <c t="s" s="3" r="A97">
        <v>661</v>
      </c>
    </row>
    <row spans="1:4" r="98">
      <c t="s" s="4" r="A98">
        <v>662</v>
      </c>
      <c t="s" s="4" r="B98">
        <v>31</v>
      </c>
      <c t="n" s="6" r="C98">
        <v>14</v>
      </c>
      <c t="n" s="6" r="D98">
        <v>14</v>
      </c>
    </row>
    <row spans="1:4" r="99">
      <c t="s" s="4" r="A99">
        <v>679</v>
      </c>
    </row>
    <row spans="1:4" r="100">
      <c t="s" s="3" r="A100">
        <v>661</v>
      </c>
    </row>
    <row spans="1:4" r="101">
      <c t="s" s="4" r="A101">
        <v>662</v>
      </c>
      <c t="s" s="4" r="B101">
        <v>31</v>
      </c>
      <c t="n" s="6" r="C101">
        <v>9</v>
      </c>
      <c t="n" s="6" r="D101">
        <v>10</v>
      </c>
    </row>
    <row spans="1:4" r="102">
      <c t="s" s="4" r="A102">
        <v>680</v>
      </c>
    </row>
    <row spans="1:4" r="103">
      <c t="s" s="3" r="A103">
        <v>661</v>
      </c>
    </row>
    <row spans="1:4" r="104">
      <c t="s" s="4" r="A104">
        <v>662</v>
      </c>
      <c t="n" s="6" r="C104">
        <v>104</v>
      </c>
      <c t="n" s="6" r="D104">
        <v>127</v>
      </c>
    </row>
    <row spans="1:4" r="105">
      <c t="s" s="4" r="A105">
        <v>681</v>
      </c>
    </row>
    <row spans="1:4" r="106">
      <c t="s" s="3" r="A106">
        <v>661</v>
      </c>
    </row>
    <row spans="1:4" r="107">
      <c t="s" s="4" r="A107">
        <v>662</v>
      </c>
      <c t="n" s="6" r="C107">
        <v>17</v>
      </c>
      <c t="n" s="6" r="D107">
        <v>19</v>
      </c>
    </row>
    <row spans="1:4" r="108">
      <c t="s" s="4" r="A108">
        <v>682</v>
      </c>
    </row>
    <row spans="1:4" r="109">
      <c t="s" s="3" r="A109">
        <v>661</v>
      </c>
    </row>
    <row spans="1:4" r="110">
      <c t="s" s="4" r="A110">
        <v>662</v>
      </c>
      <c t="n" s="6" r="C110">
        <v>10</v>
      </c>
      <c t="n" s="6" r="D110">
        <v>11</v>
      </c>
    </row>
    <row spans="1:4" r="111">
      <c t="s" s="4" r="A111">
        <v>683</v>
      </c>
    </row>
    <row spans="1:4" r="112">
      <c t="s" s="3" r="A112">
        <v>661</v>
      </c>
    </row>
    <row spans="1:4" r="113">
      <c t="s" s="4" r="A113">
        <v>662</v>
      </c>
      <c t="n" s="6" r="C113">
        <v>9</v>
      </c>
      <c t="n" s="6" r="D113">
        <v>8</v>
      </c>
    </row>
    <row spans="1:4" r="114">
      <c t="s" s="4" r="A114">
        <v>684</v>
      </c>
    </row>
    <row spans="1:4" r="115">
      <c t="s" s="3" r="A115">
        <v>661</v>
      </c>
    </row>
    <row spans="1:4" r="116">
      <c t="s" s="4" r="A116">
        <v>662</v>
      </c>
      <c t="n" s="6" r="C116">
        <v>294</v>
      </c>
      <c t="n" s="6" r="D116">
        <v>335</v>
      </c>
    </row>
    <row spans="1:4" r="117">
      <c t="s" s="4" r="A117">
        <v>685</v>
      </c>
    </row>
    <row spans="1:4" r="118">
      <c t="s" s="3" r="A118">
        <v>661</v>
      </c>
    </row>
    <row spans="1:4" r="119">
      <c t="s" s="4" r="A119">
        <v>662</v>
      </c>
      <c t="n" s="6" r="C119">
        <v>80</v>
      </c>
      <c t="n" s="6" r="D119">
        <v>124</v>
      </c>
    </row>
    <row spans="1:4" r="120">
      <c t="s" s="4" r="A120">
        <v>686</v>
      </c>
    </row>
    <row spans="1:4" r="121">
      <c t="s" s="3" r="A121">
        <v>661</v>
      </c>
    </row>
    <row spans="1:4" r="122">
      <c t="s" s="4" r="A122">
        <v>662</v>
      </c>
      <c t="n" s="6" r="C122">
        <v>7</v>
      </c>
      <c t="n" s="6" r="D122">
        <v>16</v>
      </c>
    </row>
    <row spans="1:4" r="123">
      <c t="s" s="4" r="A123">
        <v>687</v>
      </c>
    </row>
    <row spans="1:4" r="124">
      <c t="s" s="3" r="A124">
        <v>661</v>
      </c>
    </row>
    <row spans="1:4" r="125">
      <c t="s" s="4" r="A125">
        <v>662</v>
      </c>
      <c t="n" s="6" r="C125">
        <v>5</v>
      </c>
      <c t="n" s="6" r="D125">
        <v>12</v>
      </c>
    </row>
    <row spans="1:4" r="126">
      <c t="s" s="4" r="A126">
        <v>688</v>
      </c>
    </row>
    <row spans="1:4" r="127">
      <c t="s" s="3" r="A127">
        <v>661</v>
      </c>
    </row>
    <row spans="1:4" r="128">
      <c t="s" s="4" r="A128">
        <v>662</v>
      </c>
      <c t="n" s="6" r="C128">
        <v>17</v>
      </c>
      <c t="n" s="6" r="D128">
        <v>20</v>
      </c>
    </row>
    <row spans="1:4" r="129">
      <c t="s" s="4" r="A129">
        <v>689</v>
      </c>
    </row>
    <row spans="1:4" r="130">
      <c t="s" s="3" r="A130">
        <v>661</v>
      </c>
    </row>
    <row spans="1:4" r="131">
      <c t="s" s="4" r="A131">
        <v>662</v>
      </c>
      <c t="s" s="4" r="B131">
        <v>31</v>
      </c>
      <c t="n" s="6" r="C131">
        <v>1</v>
      </c>
      <c t="n" s="6" r="D131">
        <v>6</v>
      </c>
    </row>
    <row spans="1:4" r="132">
      <c t="s" s="4" r="A132">
        <v>690</v>
      </c>
    </row>
    <row spans="1:4" r="133">
      <c t="s" s="3" r="A133">
        <v>661</v>
      </c>
    </row>
    <row spans="1:4" r="134">
      <c t="s" s="4" r="A134">
        <v>662</v>
      </c>
      <c t="s" s="4" r="B134">
        <v>31</v>
      </c>
      <c t="n" s="6" r="C134">
        <v>5</v>
      </c>
      <c t="n" s="6" r="D134">
        <v>6</v>
      </c>
    </row>
    <row spans="1:4" r="135">
      <c t="s" s="4" r="A135">
        <v>691</v>
      </c>
    </row>
    <row spans="1:4" r="136">
      <c t="s" s="3" r="A136">
        <v>661</v>
      </c>
    </row>
    <row spans="1:4" r="137">
      <c t="s" s="4" r="A137">
        <v>662</v>
      </c>
      <c t="n" s="6" r="C137">
        <v>20</v>
      </c>
      <c t="n" s="6" r="D137">
        <v>32</v>
      </c>
    </row>
    <row spans="1:4" r="138">
      <c t="s" s="4" r="A138">
        <v>692</v>
      </c>
    </row>
    <row spans="1:4" r="139">
      <c t="s" s="3" r="A139">
        <v>661</v>
      </c>
    </row>
    <row spans="1:4" r="140">
      <c t="s" s="4" r="A140">
        <v>662</v>
      </c>
      <c t="n" s="6" r="C140">
        <v>9</v>
      </c>
      <c t="n" s="6" r="D140">
        <v>11</v>
      </c>
    </row>
    <row spans="1:4" r="141">
      <c t="s" s="4" r="A141">
        <v>693</v>
      </c>
    </row>
    <row spans="1:4" r="142">
      <c t="s" s="3" r="A142">
        <v>661</v>
      </c>
    </row>
    <row spans="1:4" r="143">
      <c t="s" s="4" r="A143">
        <v>662</v>
      </c>
      <c t="n" s="6" r="C143">
        <v>7</v>
      </c>
      <c t="n" s="6" r="D143">
        <v>9</v>
      </c>
    </row>
    <row spans="1:4" r="144">
      <c t="s" s="4" r="A144">
        <v>694</v>
      </c>
    </row>
    <row spans="1:4" r="145">
      <c t="s" s="3" r="A145">
        <v>661</v>
      </c>
    </row>
    <row spans="1:4" r="146">
      <c t="s" s="4" r="A146">
        <v>662</v>
      </c>
      <c t="n" s="6" r="C146">
        <v>2</v>
      </c>
      <c t="n" s="6" r="D146">
        <v>4</v>
      </c>
    </row>
    <row spans="1:4" r="147">
      <c t="s" s="4" r="A147">
        <v>695</v>
      </c>
    </row>
    <row spans="1:4" r="148">
      <c t="s" s="3" r="A148">
        <v>661</v>
      </c>
    </row>
    <row spans="1:4" r="149">
      <c t="s" s="4" r="A149">
        <v>662</v>
      </c>
      <c t="n" s="6" r="C149">
        <v>73</v>
      </c>
      <c t="n" s="6" r="D149">
        <v>116</v>
      </c>
    </row>
    <row spans="1:4" r="150">
      <c t="s" s="4" r="A150">
        <v>696</v>
      </c>
    </row>
    <row spans="1:4" r="151">
      <c t="s" s="3" r="A151">
        <v>661</v>
      </c>
    </row>
    <row spans="1:4" r="152">
      <c t="s" s="4" r="A152">
        <v>662</v>
      </c>
      <c t="n" s="6" r="C152">
        <v>967</v>
      </c>
      <c t="n" s="6" r="D152">
        <v>849</v>
      </c>
    </row>
    <row spans="1:4" r="153">
      <c t="s" s="4" r="A153">
        <v>697</v>
      </c>
    </row>
    <row spans="1:4" r="154">
      <c t="s" s="3" r="A154">
        <v>661</v>
      </c>
    </row>
    <row spans="1:4" r="155">
      <c t="s" s="4" r="A155">
        <v>662</v>
      </c>
      <c t="n" s="6" r="C155">
        <v>151</v>
      </c>
      <c t="n" s="6" r="D155">
        <v>246</v>
      </c>
    </row>
    <row spans="1:4" r="156">
      <c t="s" s="4" r="A156">
        <v>698</v>
      </c>
    </row>
    <row spans="1:4" r="157">
      <c t="s" s="3" r="A157">
        <v>661</v>
      </c>
    </row>
    <row spans="1:4" r="158">
      <c t="s" s="4" r="A158">
        <v>662</v>
      </c>
      <c t="n" s="6" r="C158">
        <v>80</v>
      </c>
      <c t="n" s="6" r="D158">
        <v>104</v>
      </c>
    </row>
    <row spans="1:4" r="159">
      <c t="s" s="4" r="A159">
        <v>699</v>
      </c>
    </row>
    <row spans="1:4" r="160">
      <c t="s" s="3" r="A160">
        <v>661</v>
      </c>
    </row>
    <row spans="1:4" r="161">
      <c t="s" s="4" r="A161">
        <v>662</v>
      </c>
      <c t="n" s="6" r="C161">
        <v>206</v>
      </c>
      <c t="n" s="6" r="D161">
        <v>205</v>
      </c>
    </row>
    <row spans="1:4" r="162">
      <c t="s" s="4" r="A162">
        <v>700</v>
      </c>
    </row>
    <row spans="1:4" r="163">
      <c t="s" s="3" r="A163">
        <v>661</v>
      </c>
    </row>
    <row spans="1:4" r="164">
      <c t="s" s="4" r="A164">
        <v>662</v>
      </c>
      <c t="s" s="4" r="B164">
        <v>31</v>
      </c>
      <c t="n" s="6" r="C164">
        <v>20</v>
      </c>
      <c t="n" s="6" r="D164">
        <v>20</v>
      </c>
    </row>
    <row spans="1:4" r="165">
      <c t="s" s="4" r="A165">
        <v>701</v>
      </c>
    </row>
    <row spans="1:4" r="166">
      <c t="s" s="3" r="A166">
        <v>661</v>
      </c>
    </row>
    <row spans="1:4" r="167">
      <c t="s" s="4" r="A167">
        <v>662</v>
      </c>
      <c t="s" s="4" r="B167">
        <v>31</v>
      </c>
      <c t="n" s="6" r="C167">
        <v>35</v>
      </c>
      <c t="n" s="6" r="D167">
        <v>29</v>
      </c>
    </row>
    <row spans="1:4" r="168">
      <c t="s" s="4" r="A168">
        <v>702</v>
      </c>
    </row>
    <row spans="1:4" r="169">
      <c t="s" s="3" r="A169">
        <v>661</v>
      </c>
    </row>
    <row spans="1:4" r="170">
      <c t="s" s="4" r="A170">
        <v>662</v>
      </c>
      <c t="n" s="6" r="C170">
        <v>36</v>
      </c>
      <c t="n" s="6" r="D170">
        <v>35</v>
      </c>
    </row>
    <row spans="1:4" r="171">
      <c t="s" s="4" r="A171">
        <v>703</v>
      </c>
    </row>
    <row spans="1:4" r="172">
      <c t="s" s="3" r="A172">
        <v>661</v>
      </c>
    </row>
    <row spans="1:4" r="173">
      <c t="s" s="4" r="A173">
        <v>662</v>
      </c>
      <c t="n" s="6" r="C173">
        <v>45</v>
      </c>
      <c t="n" s="6" r="D173">
        <v>41</v>
      </c>
    </row>
    <row spans="1:4" r="174">
      <c t="s" s="4" r="A174">
        <v>704</v>
      </c>
    </row>
    <row spans="1:4" r="175">
      <c t="s" s="3" r="A175">
        <v>661</v>
      </c>
    </row>
    <row spans="1:4" r="176">
      <c t="s" s="4" r="A176">
        <v>662</v>
      </c>
      <c t="n" s="6" r="C176">
        <v>16</v>
      </c>
      <c t="n" s="6" r="D176">
        <v>16</v>
      </c>
    </row>
    <row spans="1:4" r="177">
      <c t="s" s="4" r="A177">
        <v>705</v>
      </c>
    </row>
    <row spans="1:4" r="178">
      <c t="s" s="3" r="A178">
        <v>661</v>
      </c>
    </row>
    <row spans="1:4" r="179">
      <c t="s" s="4" r="A179">
        <v>662</v>
      </c>
      <c t="n" s="6" r="C179">
        <v>3</v>
      </c>
      <c t="n" s="6" r="D179">
        <v>5</v>
      </c>
    </row>
    <row spans="1:4" r="180">
      <c t="s" s="4" r="A180">
        <v>706</v>
      </c>
    </row>
    <row spans="1:4" r="181">
      <c t="s" s="3" r="A181">
        <v>661</v>
      </c>
    </row>
    <row spans="1:4" r="182">
      <c t="s" s="4" r="A182">
        <v>662</v>
      </c>
      <c t="n" s="7" r="C182">
        <v>592</v>
      </c>
      <c t="n" s="7" r="D182">
        <v>701</v>
      </c>
    </row>
    <row spans="1:4" r="183">
      <c t="n" r="A183"/>
    </row>
    <row spans="1:4" r="184">
      <c t="s" s="4" r="A184">
        <v>31</v>
      </c>
      <c t="s" s="4" r="B184">
        <v>599</v>
      </c>
    </row>
  </sheetData>
  <mergeCells count="3">
    <mergeCell ref="A1:B1"/>
    <mergeCell ref="A183:C183"/>
    <mergeCell ref="B184:C18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07</v>
      </c>
      <c t="s" s="2" r="C1">
        <v>2</v>
      </c>
      <c t="s" s="2" r="E1">
        <v>25</v>
      </c>
    </row>
    <row spans="1:5" r="2">
      <c t="s" s="3" r="A2">
        <v>661</v>
      </c>
    </row>
    <row spans="1:5" r="3">
      <c t="s" s="4" r="A3">
        <v>708</v>
      </c>
      <c t="n" s="7" r="C3">
        <v>1079</v>
      </c>
      <c t="s" s="4" r="D3">
        <v>31</v>
      </c>
      <c t="n" s="7" r="E3">
        <v>1051</v>
      </c>
    </row>
    <row spans="1:5" r="4">
      <c t="s" s="4" r="A4">
        <v>709</v>
      </c>
      <c t="s" s="4" r="B4">
        <v>31</v>
      </c>
      <c t="n" s="6" r="E4">
        <v>1060</v>
      </c>
    </row>
    <row spans="1:5" r="5">
      <c t="s" s="4" r="A5">
        <v>710</v>
      </c>
      <c t="n" s="6" r="C5">
        <v>32</v>
      </c>
      <c t="n" s="6" r="E5">
        <v>9</v>
      </c>
    </row>
    <row spans="1:5" r="6">
      <c t="s" s="4" r="A6">
        <v>36</v>
      </c>
      <c t="n" s="6" r="C6">
        <v>386</v>
      </c>
      <c t="n" s="6" r="E6">
        <v>40</v>
      </c>
    </row>
    <row spans="1:5" r="7">
      <c t="s" s="4" r="A7">
        <v>711</v>
      </c>
    </row>
    <row spans="1:5" r="8">
      <c t="s" s="3" r="A8">
        <v>661</v>
      </c>
    </row>
    <row spans="1:5" r="9">
      <c t="s" s="4" r="A9">
        <v>712</v>
      </c>
      <c t="n" s="6" r="C9">
        <v>37</v>
      </c>
    </row>
    <row spans="1:5" r="10">
      <c t="s" s="4" r="A10">
        <v>638</v>
      </c>
    </row>
    <row spans="1:5" r="11">
      <c t="s" s="3" r="A11">
        <v>661</v>
      </c>
    </row>
    <row spans="1:5" r="12">
      <c t="s" s="4" r="A12">
        <v>708</v>
      </c>
      <c t="s" s="4" r="B12">
        <v>31</v>
      </c>
      <c t="n" s="6" r="C12">
        <v>370</v>
      </c>
    </row>
    <row spans="1:5" r="13">
      <c t="s" s="4" r="A13">
        <v>709</v>
      </c>
      <c t="s" s="4" r="B13">
        <v>31</v>
      </c>
      <c t="n" s="6" r="E13">
        <v>148</v>
      </c>
    </row>
    <row spans="1:5" r="14">
      <c t="s" s="4" r="A14">
        <v>710</v>
      </c>
      <c t="n" s="6" r="C14">
        <v>4</v>
      </c>
      <c t="n" s="6" r="E14">
        <v>1</v>
      </c>
    </row>
    <row spans="1:5" r="15">
      <c t="s" s="4" r="A15">
        <v>575</v>
      </c>
    </row>
    <row spans="1:5" r="16">
      <c t="s" s="3" r="A16">
        <v>661</v>
      </c>
    </row>
    <row spans="1:5" r="17">
      <c t="s" s="4" r="A17">
        <v>708</v>
      </c>
      <c t="s" s="4" r="B17">
        <v>31</v>
      </c>
      <c t="n" s="6" r="C17">
        <v>284</v>
      </c>
    </row>
    <row spans="1:5" r="18">
      <c t="s" s="4" r="A18">
        <v>709</v>
      </c>
      <c t="s" s="4" r="B18">
        <v>31</v>
      </c>
      <c t="n" s="6" r="E18">
        <v>71</v>
      </c>
    </row>
    <row spans="1:5" r="19">
      <c t="s" s="4" r="A19">
        <v>710</v>
      </c>
      <c t="n" s="6" r="C19">
        <v>2</v>
      </c>
      <c t="n" s="6" r="E19">
        <v>1</v>
      </c>
    </row>
    <row spans="1:5" r="20">
      <c t="s" s="4" r="A20">
        <v>588</v>
      </c>
    </row>
    <row spans="1:5" r="21">
      <c t="s" s="3" r="A21">
        <v>661</v>
      </c>
    </row>
    <row spans="1:5" r="22">
      <c t="s" s="4" r="A22">
        <v>708</v>
      </c>
      <c t="s" s="4" r="B22">
        <v>31</v>
      </c>
      <c t="n" s="6" r="C22">
        <v>86</v>
      </c>
    </row>
    <row spans="1:5" r="23">
      <c t="s" s="4" r="A23">
        <v>709</v>
      </c>
      <c t="s" s="4" r="B23">
        <v>31</v>
      </c>
      <c t="n" s="6" r="E23">
        <v>77</v>
      </c>
    </row>
    <row spans="1:5" r="24">
      <c t="s" s="4" r="A24">
        <v>710</v>
      </c>
      <c t="n" s="6" r="C24">
        <v>2</v>
      </c>
      <c t="n" s="6" r="E24">
        <v>0</v>
      </c>
    </row>
    <row spans="1:5" r="25">
      <c t="s" s="4" r="A25">
        <v>589</v>
      </c>
    </row>
    <row spans="1:5" r="26">
      <c t="s" s="3" r="A26">
        <v>661</v>
      </c>
    </row>
    <row spans="1:5" r="27">
      <c t="s" s="4" r="A27">
        <v>708</v>
      </c>
      <c t="s" s="4" r="B27">
        <v>31</v>
      </c>
      <c t="n" s="6" r="C27">
        <v>0</v>
      </c>
    </row>
    <row spans="1:5" r="28">
      <c t="s" s="4" r="A28">
        <v>709</v>
      </c>
      <c t="s" s="4" r="B28">
        <v>31</v>
      </c>
      <c t="n" s="6" r="E28">
        <v>0</v>
      </c>
    </row>
    <row spans="1:5" r="29">
      <c t="s" s="4" r="A29">
        <v>710</v>
      </c>
      <c t="n" s="6" r="C29">
        <v>0</v>
      </c>
      <c t="n" s="6" r="E29">
        <v>0</v>
      </c>
    </row>
    <row spans="1:5" r="30">
      <c t="s" s="4" r="A30">
        <v>639</v>
      </c>
    </row>
    <row spans="1:5" r="31">
      <c t="s" s="3" r="A31">
        <v>661</v>
      </c>
    </row>
    <row spans="1:5" r="32">
      <c t="s" s="4" r="A32">
        <v>708</v>
      </c>
      <c t="s" s="4" r="B32">
        <v>31</v>
      </c>
      <c t="n" s="6" r="C32">
        <v>709</v>
      </c>
    </row>
    <row spans="1:5" r="33">
      <c t="s" s="4" r="A33">
        <v>709</v>
      </c>
      <c t="s" s="4" r="B33">
        <v>31</v>
      </c>
      <c t="n" s="6" r="E33">
        <v>912</v>
      </c>
    </row>
    <row spans="1:5" r="34">
      <c t="s" s="4" r="A34">
        <v>710</v>
      </c>
      <c t="n" s="6" r="C34">
        <v>28</v>
      </c>
      <c t="n" s="6" r="E34">
        <v>8</v>
      </c>
    </row>
    <row spans="1:5" r="35">
      <c t="s" s="4" r="A35">
        <v>566</v>
      </c>
    </row>
    <row spans="1:5" r="36">
      <c t="s" s="3" r="A36">
        <v>661</v>
      </c>
    </row>
    <row spans="1:5" r="37">
      <c t="s" s="4" r="A37">
        <v>708</v>
      </c>
      <c t="s" s="4" r="B37">
        <v>713</v>
      </c>
      <c t="n" s="6" r="C37">
        <v>174</v>
      </c>
    </row>
    <row spans="1:5" r="38">
      <c t="s" s="4" r="A38">
        <v>709</v>
      </c>
      <c t="s" s="4" r="B38">
        <v>713</v>
      </c>
      <c t="n" s="6" r="E38">
        <v>331</v>
      </c>
    </row>
    <row spans="1:5" r="39">
      <c t="s" s="4" r="A39">
        <v>710</v>
      </c>
      <c t="s" s="4" r="B39">
        <v>714</v>
      </c>
      <c t="n" s="6" r="C39">
        <v>22</v>
      </c>
      <c t="n" s="6" r="E39">
        <v>0</v>
      </c>
    </row>
    <row spans="1:5" r="40">
      <c t="s" s="4" r="A40">
        <v>590</v>
      </c>
    </row>
    <row spans="1:5" r="41">
      <c t="s" s="3" r="A41">
        <v>661</v>
      </c>
    </row>
    <row spans="1:5" r="42">
      <c t="s" s="4" r="A42">
        <v>708</v>
      </c>
      <c t="s" s="4" r="B42">
        <v>715</v>
      </c>
      <c t="n" s="6" r="C42">
        <v>99</v>
      </c>
    </row>
    <row spans="1:5" r="43">
      <c t="s" s="4" r="A43">
        <v>709</v>
      </c>
      <c t="s" s="4" r="B43">
        <v>715</v>
      </c>
      <c t="n" s="6" r="E43">
        <v>135</v>
      </c>
    </row>
    <row spans="1:5" r="44">
      <c t="s" s="4" r="A44">
        <v>710</v>
      </c>
      <c t="s" s="4" r="B44">
        <v>600</v>
      </c>
      <c t="n" s="6" r="C44">
        <v>0</v>
      </c>
      <c t="n" s="6" r="E44">
        <v>0</v>
      </c>
    </row>
    <row spans="1:5" r="45">
      <c t="s" s="4" r="A45">
        <v>591</v>
      </c>
    </row>
    <row spans="1:5" r="46">
      <c t="s" s="3" r="A46">
        <v>661</v>
      </c>
    </row>
    <row spans="1:5" r="47">
      <c t="s" s="4" r="A47">
        <v>708</v>
      </c>
      <c t="s" s="4" r="B47">
        <v>31</v>
      </c>
      <c t="n" s="6" r="C47">
        <v>261</v>
      </c>
    </row>
    <row spans="1:5" r="48">
      <c t="s" s="4" r="A48">
        <v>709</v>
      </c>
      <c t="s" s="4" r="B48">
        <v>31</v>
      </c>
      <c t="n" s="6" r="E48">
        <v>272</v>
      </c>
    </row>
    <row spans="1:5" r="49">
      <c t="s" s="4" r="A49">
        <v>710</v>
      </c>
      <c t="n" s="6" r="C49">
        <v>0</v>
      </c>
      <c t="n" s="6" r="E49">
        <v>0</v>
      </c>
    </row>
    <row spans="1:5" r="50">
      <c t="s" s="4" r="A50">
        <v>592</v>
      </c>
    </row>
    <row spans="1:5" r="51">
      <c t="s" s="3" r="A51">
        <v>661</v>
      </c>
    </row>
    <row spans="1:5" r="52">
      <c t="s" s="4" r="A52">
        <v>708</v>
      </c>
      <c t="s" s="4" r="B52">
        <v>716</v>
      </c>
      <c t="n" s="6" r="C52">
        <v>37</v>
      </c>
    </row>
    <row spans="1:5" r="53">
      <c t="s" s="4" r="A53">
        <v>709</v>
      </c>
      <c t="s" s="4" r="B53">
        <v>716</v>
      </c>
      <c t="n" s="6" r="E53">
        <v>38</v>
      </c>
    </row>
    <row spans="1:5" r="54">
      <c t="s" s="4" r="A54">
        <v>710</v>
      </c>
      <c t="s" s="4" r="B54">
        <v>717</v>
      </c>
      <c t="n" s="6" r="C54">
        <v>0</v>
      </c>
      <c t="n" s="6" r="E54">
        <v>0</v>
      </c>
    </row>
    <row spans="1:5" r="55">
      <c t="s" s="4" r="A55">
        <v>593</v>
      </c>
    </row>
    <row spans="1:5" r="56">
      <c t="s" s="3" r="A56">
        <v>661</v>
      </c>
    </row>
    <row spans="1:5" r="57">
      <c t="s" s="4" r="A57">
        <v>708</v>
      </c>
      <c t="s" s="4" r="B57">
        <v>716</v>
      </c>
      <c t="n" s="6" r="C57">
        <v>38</v>
      </c>
    </row>
    <row spans="1:5" r="58">
      <c t="s" s="4" r="A58">
        <v>709</v>
      </c>
      <c t="s" s="4" r="B58">
        <v>716</v>
      </c>
      <c t="n" s="6" r="E58">
        <v>32</v>
      </c>
    </row>
    <row spans="1:5" r="59">
      <c t="s" s="4" r="A59">
        <v>710</v>
      </c>
      <c t="s" s="4" r="B59">
        <v>717</v>
      </c>
      <c t="n" s="6" r="C59">
        <v>0</v>
      </c>
      <c t="n" s="6" r="E59">
        <v>0</v>
      </c>
    </row>
    <row spans="1:5" r="60">
      <c t="s" s="4" r="A60">
        <v>570</v>
      </c>
    </row>
    <row spans="1:5" r="61">
      <c t="s" s="3" r="A61">
        <v>661</v>
      </c>
    </row>
    <row spans="1:5" r="62">
      <c t="s" s="4" r="A62">
        <v>708</v>
      </c>
      <c t="s" s="4" r="B62">
        <v>31</v>
      </c>
      <c t="n" s="6" r="C62">
        <v>42</v>
      </c>
    </row>
    <row spans="1:5" r="63">
      <c t="s" s="4" r="A63">
        <v>709</v>
      </c>
      <c t="s" s="4" r="B63">
        <v>31</v>
      </c>
      <c t="n" s="6" r="E63">
        <v>42</v>
      </c>
    </row>
    <row spans="1:5" r="64">
      <c t="s" s="4" r="A64">
        <v>710</v>
      </c>
      <c t="n" s="6" r="C64">
        <v>0</v>
      </c>
      <c t="n" s="6" r="E64">
        <v>0</v>
      </c>
    </row>
    <row spans="1:5" r="65">
      <c t="s" s="4" r="A65">
        <v>594</v>
      </c>
    </row>
    <row spans="1:5" r="66">
      <c t="s" s="3" r="A66">
        <v>661</v>
      </c>
    </row>
    <row spans="1:5" r="67">
      <c t="s" s="4" r="A67">
        <v>708</v>
      </c>
      <c t="s" s="4" r="B67">
        <v>31</v>
      </c>
      <c t="n" s="6" r="C67">
        <v>40</v>
      </c>
    </row>
    <row spans="1:5" r="68">
      <c t="s" s="4" r="A68">
        <v>709</v>
      </c>
      <c t="s" s="4" r="B68">
        <v>31</v>
      </c>
      <c t="n" s="6" r="E68">
        <v>41</v>
      </c>
    </row>
    <row spans="1:5" r="69">
      <c t="s" s="4" r="A69">
        <v>710</v>
      </c>
      <c t="n" s="6" r="C69">
        <v>5</v>
      </c>
      <c t="n" s="6" r="E69">
        <v>6</v>
      </c>
    </row>
    <row spans="1:5" r="70">
      <c t="s" s="4" r="A70">
        <v>595</v>
      </c>
    </row>
    <row spans="1:5" r="71">
      <c t="s" s="3" r="A71">
        <v>661</v>
      </c>
    </row>
    <row spans="1:5" r="72">
      <c t="s" s="4" r="A72">
        <v>708</v>
      </c>
      <c t="s" s="4" r="B72">
        <v>31</v>
      </c>
      <c t="n" s="6" r="C72">
        <v>16</v>
      </c>
    </row>
    <row spans="1:5" r="73">
      <c t="s" s="4" r="A73">
        <v>709</v>
      </c>
      <c t="s" s="4" r="B73">
        <v>31</v>
      </c>
      <c t="n" s="6" r="E73">
        <v>16</v>
      </c>
    </row>
    <row spans="1:5" r="74">
      <c t="s" s="4" r="A74">
        <v>710</v>
      </c>
      <c t="n" s="6" r="C74">
        <v>0</v>
      </c>
      <c t="n" s="6" r="E74">
        <v>0</v>
      </c>
    </row>
    <row spans="1:5" r="75">
      <c t="s" s="4" r="A75">
        <v>596</v>
      </c>
    </row>
    <row spans="1:5" r="76">
      <c t="s" s="3" r="A76">
        <v>661</v>
      </c>
    </row>
    <row spans="1:5" r="77">
      <c t="s" s="4" r="A77">
        <v>708</v>
      </c>
      <c t="s" s="4" r="B77">
        <v>31</v>
      </c>
      <c t="n" s="6" r="C77">
        <v>2</v>
      </c>
    </row>
    <row spans="1:5" r="78">
      <c t="s" s="4" r="A78">
        <v>709</v>
      </c>
      <c t="s" s="4" r="B78">
        <v>31</v>
      </c>
      <c t="n" s="6" r="E78">
        <v>5</v>
      </c>
    </row>
    <row spans="1:5" r="79">
      <c t="s" s="4" r="A79">
        <v>710</v>
      </c>
      <c t="n" s="6" r="C79">
        <v>1</v>
      </c>
      <c t="n" s="7" r="E79">
        <v>2</v>
      </c>
    </row>
    <row spans="1:5" r="80">
      <c t="s" s="4" r="A80">
        <v>579</v>
      </c>
    </row>
    <row spans="1:5" r="81">
      <c t="s" s="3" r="A81">
        <v>661</v>
      </c>
    </row>
    <row spans="1:5" r="82">
      <c t="s" s="4" r="A82">
        <v>36</v>
      </c>
      <c t="n" s="6" r="C82">
        <v>373</v>
      </c>
    </row>
    <row spans="1:5" r="83">
      <c t="s" s="4" r="A83">
        <v>581</v>
      </c>
    </row>
    <row spans="1:5" r="84">
      <c t="s" s="3" r="A84">
        <v>661</v>
      </c>
    </row>
    <row spans="1:5" r="85">
      <c t="s" s="4" r="A85">
        <v>36</v>
      </c>
      <c t="n" s="6" r="C85">
        <v>288</v>
      </c>
    </row>
    <row spans="1:5" r="86">
      <c t="s" s="4" r="A86">
        <v>580</v>
      </c>
    </row>
    <row spans="1:5" r="87">
      <c t="s" s="3" r="A87">
        <v>661</v>
      </c>
    </row>
    <row spans="1:5" r="88">
      <c t="s" s="4" r="A88">
        <v>36</v>
      </c>
      <c t="n" s="6" r="C88">
        <v>85</v>
      </c>
    </row>
    <row spans="1:5" r="89">
      <c t="s" s="4" r="A89">
        <v>718</v>
      </c>
    </row>
    <row spans="1:5" r="90">
      <c t="s" s="3" r="A90">
        <v>661</v>
      </c>
    </row>
    <row spans="1:5" r="91">
      <c t="s" s="4" r="A91">
        <v>36</v>
      </c>
      <c t="n" s="6" r="C91">
        <v>97</v>
      </c>
    </row>
    <row spans="1:5" r="92">
      <c t="s" s="4" r="A92">
        <v>719</v>
      </c>
    </row>
    <row spans="1:5" r="93">
      <c t="s" s="3" r="A93">
        <v>661</v>
      </c>
    </row>
    <row spans="1:5" r="94">
      <c t="s" s="4" r="A94">
        <v>36</v>
      </c>
      <c t="n" s="6" r="C94">
        <v>66</v>
      </c>
    </row>
    <row spans="1:5" r="95">
      <c t="s" s="4" r="A95">
        <v>720</v>
      </c>
    </row>
    <row spans="1:5" r="96">
      <c t="s" s="3" r="A96">
        <v>661</v>
      </c>
    </row>
    <row spans="1:5" r="97">
      <c t="s" s="4" r="A97">
        <v>36</v>
      </c>
      <c t="n" s="7" r="C97">
        <v>31</v>
      </c>
    </row>
    <row spans="1:5" r="98">
      <c t="n" r="A98"/>
    </row>
    <row spans="1:5" r="99">
      <c t="s" s="4" r="A99">
        <v>31</v>
      </c>
      <c t="s" s="4" r="B99">
        <v>721</v>
      </c>
    </row>
    <row spans="1:5" r="100">
      <c t="s" s="4" r="A100">
        <v>600</v>
      </c>
      <c t="s" s="4" r="B100">
        <v>722</v>
      </c>
    </row>
    <row spans="1:5" r="101">
      <c t="s" s="4" r="A101">
        <v>602</v>
      </c>
      <c t="s" s="4" r="B101">
        <v>723</v>
      </c>
    </row>
    <row spans="1:5" r="102">
      <c t="s" s="4" r="A102">
        <v>724</v>
      </c>
      <c t="s" s="4" r="B102">
        <v>725</v>
      </c>
    </row>
    <row spans="1:5" r="103">
      <c t="s" s="4" r="A103">
        <v>717</v>
      </c>
      <c t="s" s="4" r="B103">
        <v>599</v>
      </c>
    </row>
  </sheetData>
  <mergeCells count="8">
    <mergeCell ref="A1:B1"/>
    <mergeCell ref="C1:D1"/>
    <mergeCell ref="A98:D98"/>
    <mergeCell ref="B99:D99"/>
    <mergeCell ref="B100:D100"/>
    <mergeCell ref="B101:D101"/>
    <mergeCell ref="B102:D102"/>
    <mergeCell ref="B103:D10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25</v>
      </c>
    </row>
    <row spans="1:3" r="2">
      <c t="s" s="3" r="A2">
        <v>661</v>
      </c>
    </row>
    <row spans="1:3" r="3">
      <c t="s" s="4" r="A3">
        <v>727</v>
      </c>
      <c t="n" s="7" r="B3">
        <v>48</v>
      </c>
      <c t="n" s="7" r="C3">
        <v>46</v>
      </c>
    </row>
    <row spans="1:3" r="4">
      <c t="s" s="4" r="A4">
        <v>575</v>
      </c>
    </row>
    <row spans="1:3" r="5">
      <c t="s" s="3" r="A5">
        <v>661</v>
      </c>
    </row>
    <row spans="1:3" r="6">
      <c t="s" s="4" r="A6">
        <v>727</v>
      </c>
      <c t="n" s="6" r="B6">
        <v>1</v>
      </c>
      <c t="n" s="6" r="C6">
        <v>1</v>
      </c>
    </row>
    <row spans="1:3" r="7">
      <c t="s" s="4" r="A7">
        <v>639</v>
      </c>
    </row>
    <row spans="1:3" r="8">
      <c t="s" s="3" r="A8">
        <v>661</v>
      </c>
    </row>
    <row spans="1:3" r="9">
      <c t="s" s="4" r="A9">
        <v>727</v>
      </c>
      <c t="n" s="7" r="B9">
        <v>47</v>
      </c>
      <c t="n" s="7" r="C9">
        <v>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728</v>
      </c>
      <c t="s" s="2" r="B1">
        <v>2</v>
      </c>
      <c t="s" s="2" r="C1">
        <v>25</v>
      </c>
    </row>
    <row spans="1:4" r="2">
      <c t="s" s="3" r="A2">
        <v>661</v>
      </c>
    </row>
    <row spans="1:4" r="3">
      <c t="s" s="4" r="A3">
        <v>710</v>
      </c>
      <c t="n" s="7" r="B3">
        <v>32</v>
      </c>
      <c t="n" s="7" r="C3">
        <v>9</v>
      </c>
    </row>
    <row spans="1:4" r="4">
      <c t="s" s="4" r="A4">
        <v>729</v>
      </c>
      <c t="s" s="4" r="B4">
        <v>730</v>
      </c>
      <c t="s" s="4" r="C4">
        <v>730</v>
      </c>
      <c t="s" s="4" r="D4">
        <v>31</v>
      </c>
    </row>
    <row spans="1:4" r="5">
      <c t="s" s="4" r="A5">
        <v>731</v>
      </c>
      <c t="s" s="4" r="B5">
        <v>732</v>
      </c>
      <c t="s" s="4" r="C5">
        <v>732</v>
      </c>
      <c t="s" s="4" r="D5">
        <v>31</v>
      </c>
    </row>
    <row spans="1:4" r="6">
      <c t="s" s="4" r="A6">
        <v>638</v>
      </c>
    </row>
    <row spans="1:4" r="7">
      <c t="s" s="3" r="A7">
        <v>661</v>
      </c>
    </row>
    <row spans="1:4" r="8">
      <c t="s" s="4" r="A8">
        <v>710</v>
      </c>
      <c t="n" s="7" r="B8">
        <v>4</v>
      </c>
      <c t="n" s="7" r="C8">
        <v>1</v>
      </c>
    </row>
    <row spans="1:4" r="9">
      <c t="s" s="4" r="A9">
        <v>729</v>
      </c>
      <c t="s" s="4" r="B9">
        <v>733</v>
      </c>
      <c t="s" s="4" r="C9">
        <v>734</v>
      </c>
      <c t="s" s="4" r="D9">
        <v>31</v>
      </c>
    </row>
    <row spans="1:4" r="10">
      <c t="s" s="4" r="A10">
        <v>731</v>
      </c>
      <c t="s" s="4" r="B10">
        <v>735</v>
      </c>
      <c t="s" s="4" r="C10">
        <v>736</v>
      </c>
      <c t="s" s="4" r="D10">
        <v>31</v>
      </c>
    </row>
    <row spans="1:4" r="11">
      <c t="s" s="4" r="A11">
        <v>639</v>
      </c>
    </row>
    <row spans="1:4" r="12">
      <c t="s" s="3" r="A12">
        <v>661</v>
      </c>
    </row>
    <row spans="1:4" r="13">
      <c t="s" s="4" r="A13">
        <v>710</v>
      </c>
      <c t="n" s="7" r="B13">
        <v>28</v>
      </c>
      <c t="n" s="7" r="C13">
        <v>8</v>
      </c>
    </row>
    <row spans="1:4" r="14">
      <c t="s" s="4" r="A14">
        <v>729</v>
      </c>
      <c t="s" s="4" r="B14">
        <v>737</v>
      </c>
      <c t="s" s="4" r="C14">
        <v>738</v>
      </c>
      <c t="s" s="4" r="D14">
        <v>31</v>
      </c>
    </row>
    <row spans="1:4" r="15">
      <c t="s" s="4" r="A15">
        <v>731</v>
      </c>
      <c t="s" s="4" r="B15">
        <v>739</v>
      </c>
      <c t="s" s="4" r="C15">
        <v>740</v>
      </c>
      <c t="s" s="4" r="D15">
        <v>31</v>
      </c>
    </row>
    <row spans="1:4" r="16">
      <c t="n" r="A16"/>
    </row>
    <row spans="1:4" r="17">
      <c t="s" s="4" r="A17">
        <v>31</v>
      </c>
      <c t="s" s="4" r="B17">
        <v>741</v>
      </c>
    </row>
  </sheetData>
  <mergeCells count="3">
    <mergeCell ref="C1:D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89</v>
      </c>
    </row>
    <row spans="1:3" r="3">
      <c t="s" s="3" r="A3">
        <v>136</v>
      </c>
    </row>
    <row spans="1:3" r="4">
      <c t="s" s="4" r="A4">
        <v>149</v>
      </c>
      <c t="n" s="7" r="B4">
        <v>21</v>
      </c>
      <c t="n" s="7" r="C4">
        <v>39</v>
      </c>
    </row>
    <row spans="1:3" r="5">
      <c t="s" s="4" r="A5">
        <v>150</v>
      </c>
      <c t="n" s="6" r="B5">
        <v>-6</v>
      </c>
      <c t="n" s="6" r="C5">
        <v>-1</v>
      </c>
    </row>
    <row spans="1:3" r="6">
      <c t="s" s="4" r="A6">
        <v>151</v>
      </c>
      <c t="n" s="6" r="B6">
        <v>92</v>
      </c>
      <c t="n" s="6" r="C6">
        <v>54</v>
      </c>
    </row>
    <row spans="1:3" r="7">
      <c t="s" s="4" r="A7">
        <v>152</v>
      </c>
      <c t="n" s="6" r="B7">
        <v>-15</v>
      </c>
      <c t="n" s="6" r="C7">
        <v>-11</v>
      </c>
    </row>
    <row spans="1:3" r="8">
      <c t="s" s="4" r="A8">
        <v>153</v>
      </c>
      <c t="n" s="6" r="B8">
        <v>-3</v>
      </c>
      <c t="n" s="6" r="C8">
        <v>-3</v>
      </c>
    </row>
    <row spans="1:3" r="9">
      <c t="s" s="4" r="A9">
        <v>154</v>
      </c>
      <c t="n" s="7" r="B9">
        <v>2</v>
      </c>
      <c t="n" s="7" r="C9">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2</v>
      </c>
      <c t="s" s="2" r="C1">
        <v>2</v>
      </c>
      <c t="s" s="2" r="D1">
        <v>25</v>
      </c>
    </row>
    <row spans="1:4" r="2">
      <c t="s" s="3" r="A2">
        <v>661</v>
      </c>
    </row>
    <row spans="1:4" r="3">
      <c t="s" s="4" r="A3">
        <v>662</v>
      </c>
      <c t="n" s="7" r="C3">
        <v>1409</v>
      </c>
      <c t="n" s="7" r="D3">
        <v>1356</v>
      </c>
    </row>
    <row spans="1:4" r="4">
      <c t="s" s="4" r="A4">
        <v>638</v>
      </c>
    </row>
    <row spans="1:4" r="5">
      <c t="s" s="3" r="A5">
        <v>661</v>
      </c>
    </row>
    <row spans="1:4" r="6">
      <c t="s" s="4" r="A6">
        <v>662</v>
      </c>
      <c t="n" s="6" r="C6">
        <v>450</v>
      </c>
      <c t="n" s="6" r="D6">
        <v>204</v>
      </c>
    </row>
    <row spans="1:4" r="7">
      <c t="s" s="4" r="A7">
        <v>575</v>
      </c>
    </row>
    <row spans="1:4" r="8">
      <c t="s" s="3" r="A8">
        <v>661</v>
      </c>
    </row>
    <row spans="1:4" r="9">
      <c t="s" s="4" r="A9">
        <v>662</v>
      </c>
      <c t="n" s="6" r="C9">
        <v>307</v>
      </c>
      <c t="n" s="6" r="D9">
        <v>84</v>
      </c>
    </row>
    <row spans="1:4" r="10">
      <c t="s" s="4" r="A10">
        <v>588</v>
      </c>
    </row>
    <row spans="1:4" r="11">
      <c t="s" s="3" r="A11">
        <v>661</v>
      </c>
    </row>
    <row spans="1:4" r="12">
      <c t="s" s="4" r="A12">
        <v>662</v>
      </c>
      <c t="n" s="6" r="C12">
        <v>128</v>
      </c>
      <c t="n" s="6" r="D12">
        <v>110</v>
      </c>
    </row>
    <row spans="1:4" r="13">
      <c t="s" s="4" r="A13">
        <v>589</v>
      </c>
    </row>
    <row spans="1:4" r="14">
      <c t="s" s="3" r="A14">
        <v>661</v>
      </c>
    </row>
    <row spans="1:4" r="15">
      <c t="s" s="4" r="A15">
        <v>662</v>
      </c>
      <c t="n" s="6" r="C15">
        <v>15</v>
      </c>
      <c t="n" s="6" r="D15">
        <v>10</v>
      </c>
    </row>
    <row spans="1:4" r="16">
      <c t="s" s="4" r="A16">
        <v>639</v>
      </c>
    </row>
    <row spans="1:4" r="17">
      <c t="s" s="3" r="A17">
        <v>661</v>
      </c>
    </row>
    <row spans="1:4" r="18">
      <c t="s" s="4" r="A18">
        <v>662</v>
      </c>
      <c t="n" s="6" r="C18">
        <v>959</v>
      </c>
      <c t="n" s="6" r="D18">
        <v>1152</v>
      </c>
    </row>
    <row spans="1:4" r="19">
      <c t="s" s="4" r="A19">
        <v>566</v>
      </c>
    </row>
    <row spans="1:4" r="20">
      <c t="s" s="3" r="A20">
        <v>661</v>
      </c>
    </row>
    <row spans="1:4" r="21">
      <c t="s" s="4" r="A21">
        <v>662</v>
      </c>
      <c t="n" s="6" r="C21">
        <v>210</v>
      </c>
      <c t="n" s="6" r="D21">
        <v>316</v>
      </c>
    </row>
    <row spans="1:4" r="22">
      <c t="s" s="4" r="A22">
        <v>590</v>
      </c>
    </row>
    <row spans="1:4" r="23">
      <c t="s" s="3" r="A23">
        <v>661</v>
      </c>
    </row>
    <row spans="1:4" r="24">
      <c t="s" s="4" r="A24">
        <v>662</v>
      </c>
      <c t="n" s="6" r="C24">
        <v>111</v>
      </c>
      <c t="n" s="6" r="D24">
        <v>148</v>
      </c>
    </row>
    <row spans="1:4" r="25">
      <c t="s" s="4" r="A25">
        <v>591</v>
      </c>
    </row>
    <row spans="1:4" r="26">
      <c t="s" s="3" r="A26">
        <v>661</v>
      </c>
    </row>
    <row spans="1:4" r="27">
      <c t="s" s="4" r="A27">
        <v>662</v>
      </c>
      <c t="n" s="6" r="C27">
        <v>276</v>
      </c>
      <c t="n" s="6" r="D27">
        <v>285</v>
      </c>
    </row>
    <row spans="1:4" r="28">
      <c t="s" s="4" r="A28">
        <v>592</v>
      </c>
    </row>
    <row spans="1:4" r="29">
      <c t="s" s="3" r="A29">
        <v>661</v>
      </c>
    </row>
    <row spans="1:4" r="30">
      <c t="s" s="4" r="A30">
        <v>662</v>
      </c>
      <c t="s" s="4" r="B30">
        <v>31</v>
      </c>
      <c t="n" s="6" r="C30">
        <v>35</v>
      </c>
      <c t="n" s="6" r="D30">
        <v>40</v>
      </c>
    </row>
    <row spans="1:4" r="31">
      <c t="s" s="4" r="A31">
        <v>593</v>
      </c>
    </row>
    <row spans="1:4" r="32">
      <c t="s" s="3" r="A32">
        <v>661</v>
      </c>
    </row>
    <row spans="1:4" r="33">
      <c t="s" s="4" r="A33">
        <v>662</v>
      </c>
      <c t="s" s="4" r="B33">
        <v>31</v>
      </c>
      <c t="n" s="6" r="C33">
        <v>49</v>
      </c>
      <c t="n" s="6" r="D33">
        <v>45</v>
      </c>
    </row>
    <row spans="1:4" r="34">
      <c t="s" s="4" r="A34">
        <v>570</v>
      </c>
    </row>
    <row spans="1:4" r="35">
      <c t="s" s="3" r="A35">
        <v>661</v>
      </c>
    </row>
    <row spans="1:4" r="36">
      <c t="s" s="4" r="A36">
        <v>662</v>
      </c>
      <c t="n" s="6" r="C36">
        <v>160</v>
      </c>
      <c t="n" s="6" r="D36">
        <v>194</v>
      </c>
    </row>
    <row spans="1:4" r="37">
      <c t="s" s="4" r="A37">
        <v>594</v>
      </c>
    </row>
    <row spans="1:4" r="38">
      <c t="s" s="3" r="A38">
        <v>661</v>
      </c>
    </row>
    <row spans="1:4" r="39">
      <c t="s" s="4" r="A39">
        <v>662</v>
      </c>
      <c t="n" s="6" r="C39">
        <v>71</v>
      </c>
      <c t="n" s="6" r="D39">
        <v>71</v>
      </c>
    </row>
    <row spans="1:4" r="40">
      <c t="s" s="4" r="A40">
        <v>595</v>
      </c>
    </row>
    <row spans="1:4" r="41">
      <c t="s" s="3" r="A41">
        <v>661</v>
      </c>
    </row>
    <row spans="1:4" r="42">
      <c t="s" s="4" r="A42">
        <v>662</v>
      </c>
      <c t="n" s="6" r="C42">
        <v>33</v>
      </c>
      <c t="n" s="6" r="D42">
        <v>36</v>
      </c>
    </row>
    <row spans="1:4" r="43">
      <c t="s" s="4" r="A43">
        <v>596</v>
      </c>
    </row>
    <row spans="1:4" r="44">
      <c t="s" s="3" r="A44">
        <v>661</v>
      </c>
    </row>
    <row spans="1:4" r="45">
      <c t="s" s="4" r="A45">
        <v>662</v>
      </c>
      <c t="n" s="6" r="C45">
        <v>14</v>
      </c>
      <c t="n" s="6" r="D45">
        <v>17</v>
      </c>
    </row>
    <row spans="1:4" r="46">
      <c t="s" s="4" r="A46">
        <v>674</v>
      </c>
    </row>
    <row spans="1:4" r="47">
      <c t="s" s="3" r="A47">
        <v>661</v>
      </c>
    </row>
    <row spans="1:4" r="48">
      <c t="s" s="4" r="A48">
        <v>662</v>
      </c>
      <c t="n" s="6" r="C48">
        <v>362</v>
      </c>
      <c t="n" s="6" r="D48">
        <v>383</v>
      </c>
    </row>
    <row spans="1:4" r="49">
      <c t="s" s="4" r="A49">
        <v>743</v>
      </c>
    </row>
    <row spans="1:4" r="50">
      <c t="s" s="3" r="A50">
        <v>661</v>
      </c>
    </row>
    <row spans="1:4" r="51">
      <c t="s" s="4" r="A51">
        <v>662</v>
      </c>
      <c t="n" s="6" r="C51">
        <v>68</v>
      </c>
      <c t="n" s="6" r="D51">
        <v>48</v>
      </c>
    </row>
    <row spans="1:4" r="52">
      <c t="s" s="4" r="A52">
        <v>744</v>
      </c>
    </row>
    <row spans="1:4" r="53">
      <c t="s" s="3" r="A53">
        <v>661</v>
      </c>
    </row>
    <row spans="1:4" r="54">
      <c t="s" s="4" r="A54">
        <v>662</v>
      </c>
      <c t="n" s="6" r="C54">
        <v>13</v>
      </c>
      <c t="n" s="6" r="D54">
        <v>9</v>
      </c>
    </row>
    <row spans="1:4" r="55">
      <c t="s" s="4" r="A55">
        <v>745</v>
      </c>
    </row>
    <row spans="1:4" r="56">
      <c t="s" s="3" r="A56">
        <v>661</v>
      </c>
    </row>
    <row spans="1:4" r="57">
      <c t="s" s="4" r="A57">
        <v>662</v>
      </c>
      <c t="n" s="6" r="C57">
        <v>40</v>
      </c>
      <c t="n" s="6" r="D57">
        <v>30</v>
      </c>
    </row>
    <row spans="1:4" r="58">
      <c t="s" s="4" r="A58">
        <v>746</v>
      </c>
    </row>
    <row spans="1:4" r="59">
      <c t="s" s="3" r="A59">
        <v>661</v>
      </c>
    </row>
    <row spans="1:4" r="60">
      <c t="s" s="4" r="A60">
        <v>662</v>
      </c>
      <c t="n" s="6" r="C60">
        <v>15</v>
      </c>
      <c t="n" s="6" r="D60">
        <v>9</v>
      </c>
    </row>
    <row spans="1:4" r="61">
      <c t="s" s="4" r="A61">
        <v>747</v>
      </c>
    </row>
    <row spans="1:4" r="62">
      <c t="s" s="3" r="A62">
        <v>661</v>
      </c>
    </row>
    <row spans="1:4" r="63">
      <c t="s" s="4" r="A63">
        <v>662</v>
      </c>
      <c t="n" s="6" r="C63">
        <v>294</v>
      </c>
      <c t="n" s="6" r="D63">
        <v>335</v>
      </c>
    </row>
    <row spans="1:4" r="64">
      <c t="s" s="4" r="A64">
        <v>675</v>
      </c>
    </row>
    <row spans="1:4" r="65">
      <c t="s" s="3" r="A65">
        <v>661</v>
      </c>
    </row>
    <row spans="1:4" r="66">
      <c t="s" s="4" r="A66">
        <v>662</v>
      </c>
      <c t="n" s="6" r="C66">
        <v>52</v>
      </c>
      <c t="n" s="6" r="D66">
        <v>54</v>
      </c>
    </row>
    <row spans="1:4" r="67">
      <c t="s" s="4" r="A67">
        <v>676</v>
      </c>
    </row>
    <row spans="1:4" r="68">
      <c t="s" s="3" r="A68">
        <v>661</v>
      </c>
    </row>
    <row spans="1:4" r="69">
      <c t="s" s="4" r="A69">
        <v>662</v>
      </c>
      <c t="n" s="6" r="C69">
        <v>26</v>
      </c>
      <c t="n" s="6" r="D69">
        <v>32</v>
      </c>
    </row>
    <row spans="1:4" r="70">
      <c t="s" s="4" r="A70">
        <v>677</v>
      </c>
    </row>
    <row spans="1:4" r="71">
      <c t="s" s="3" r="A71">
        <v>661</v>
      </c>
    </row>
    <row spans="1:4" r="72">
      <c t="s" s="4" r="A72">
        <v>662</v>
      </c>
      <c t="n" s="6" r="C72">
        <v>53</v>
      </c>
      <c t="n" s="6" r="D72">
        <v>60</v>
      </c>
    </row>
    <row spans="1:4" r="73">
      <c t="s" s="4" r="A73">
        <v>678</v>
      </c>
    </row>
    <row spans="1:4" r="74">
      <c t="s" s="3" r="A74">
        <v>661</v>
      </c>
    </row>
    <row spans="1:4" r="75">
      <c t="s" s="4" r="A75">
        <v>662</v>
      </c>
      <c t="s" s="4" r="B75">
        <v>31</v>
      </c>
      <c t="n" s="6" r="C75">
        <v>14</v>
      </c>
      <c t="n" s="6" r="D75">
        <v>14</v>
      </c>
    </row>
    <row spans="1:4" r="76">
      <c t="s" s="4" r="A76">
        <v>679</v>
      </c>
    </row>
    <row spans="1:4" r="77">
      <c t="s" s="3" r="A77">
        <v>661</v>
      </c>
    </row>
    <row spans="1:4" r="78">
      <c t="s" s="4" r="A78">
        <v>662</v>
      </c>
      <c t="s" s="4" r="B78">
        <v>31</v>
      </c>
      <c t="n" s="6" r="C78">
        <v>9</v>
      </c>
      <c t="n" s="6" r="D78">
        <v>10</v>
      </c>
    </row>
    <row spans="1:4" r="79">
      <c t="s" s="4" r="A79">
        <v>680</v>
      </c>
    </row>
    <row spans="1:4" r="80">
      <c t="s" s="3" r="A80">
        <v>661</v>
      </c>
    </row>
    <row spans="1:4" r="81">
      <c t="s" s="4" r="A81">
        <v>662</v>
      </c>
      <c t="n" s="6" r="C81">
        <v>104</v>
      </c>
      <c t="n" s="6" r="D81">
        <v>127</v>
      </c>
    </row>
    <row spans="1:4" r="82">
      <c t="s" s="4" r="A82">
        <v>681</v>
      </c>
    </row>
    <row spans="1:4" r="83">
      <c t="s" s="3" r="A83">
        <v>661</v>
      </c>
    </row>
    <row spans="1:4" r="84">
      <c t="s" s="4" r="A84">
        <v>662</v>
      </c>
      <c t="n" s="6" r="C84">
        <v>17</v>
      </c>
      <c t="n" s="6" r="D84">
        <v>19</v>
      </c>
    </row>
    <row spans="1:4" r="85">
      <c t="s" s="4" r="A85">
        <v>682</v>
      </c>
    </row>
    <row spans="1:4" r="86">
      <c t="s" s="3" r="A86">
        <v>661</v>
      </c>
    </row>
    <row spans="1:4" r="87">
      <c t="s" s="4" r="A87">
        <v>662</v>
      </c>
      <c t="n" s="6" r="C87">
        <v>10</v>
      </c>
      <c t="n" s="6" r="D87">
        <v>11</v>
      </c>
    </row>
    <row spans="1:4" r="88">
      <c t="s" s="4" r="A88">
        <v>683</v>
      </c>
    </row>
    <row spans="1:4" r="89">
      <c t="s" s="3" r="A89">
        <v>661</v>
      </c>
    </row>
    <row spans="1:4" r="90">
      <c t="s" s="4" r="A90">
        <v>662</v>
      </c>
      <c t="n" s="6" r="C90">
        <v>9</v>
      </c>
      <c t="n" s="6" r="D90">
        <v>8</v>
      </c>
    </row>
    <row spans="1:4" r="91">
      <c t="s" s="4" r="A91">
        <v>685</v>
      </c>
    </row>
    <row spans="1:4" r="92">
      <c t="s" s="3" r="A92">
        <v>661</v>
      </c>
    </row>
    <row spans="1:4" r="93">
      <c t="s" s="4" r="A93">
        <v>662</v>
      </c>
      <c t="n" s="6" r="C93">
        <v>80</v>
      </c>
      <c t="n" s="6" r="D93">
        <v>124</v>
      </c>
    </row>
    <row spans="1:4" r="94">
      <c t="s" s="4" r="A94">
        <v>748</v>
      </c>
    </row>
    <row spans="1:4" r="95">
      <c t="s" s="3" r="A95">
        <v>661</v>
      </c>
    </row>
    <row spans="1:4" r="96">
      <c t="s" s="4" r="A96">
        <v>662</v>
      </c>
      <c t="n" s="6" r="C96">
        <v>7</v>
      </c>
      <c t="n" s="6" r="D96">
        <v>8</v>
      </c>
    </row>
    <row spans="1:4" r="97">
      <c t="s" s="4" r="A97">
        <v>749</v>
      </c>
    </row>
    <row spans="1:4" r="98">
      <c t="s" s="3" r="A98">
        <v>661</v>
      </c>
    </row>
    <row spans="1:4" r="99">
      <c t="s" s="4" r="A99">
        <v>662</v>
      </c>
      <c t="n" s="6" r="C99">
        <v>7</v>
      </c>
      <c t="n" s="6" r="D99">
        <v>4</v>
      </c>
    </row>
    <row spans="1:4" r="100">
      <c t="s" s="4" r="A100">
        <v>750</v>
      </c>
    </row>
    <row spans="1:4" r="101">
      <c t="s" s="3" r="A101">
        <v>661</v>
      </c>
    </row>
    <row spans="1:4" r="102">
      <c t="s" s="4" r="A102">
        <v>662</v>
      </c>
      <c t="n" s="6" r="C102">
        <v>0</v>
      </c>
      <c t="n" s="6" r="D102">
        <v>3</v>
      </c>
    </row>
    <row spans="1:4" r="103">
      <c t="s" s="4" r="A103">
        <v>751</v>
      </c>
    </row>
    <row spans="1:4" r="104">
      <c t="s" s="3" r="A104">
        <v>661</v>
      </c>
    </row>
    <row spans="1:4" r="105">
      <c t="s" s="4" r="A105">
        <v>662</v>
      </c>
      <c t="n" s="6" r="C105">
        <v>0</v>
      </c>
      <c t="n" s="6" r="D105">
        <v>1</v>
      </c>
    </row>
    <row spans="1:4" r="106">
      <c t="s" s="4" r="A106">
        <v>752</v>
      </c>
    </row>
    <row spans="1:4" r="107">
      <c t="s" s="3" r="A107">
        <v>661</v>
      </c>
    </row>
    <row spans="1:4" r="108">
      <c t="s" s="4" r="A108">
        <v>662</v>
      </c>
      <c t="n" s="6" r="C108">
        <v>73</v>
      </c>
      <c t="n" s="6" r="D108">
        <v>116</v>
      </c>
    </row>
    <row spans="1:4" r="109">
      <c t="s" s="4" r="A109">
        <v>686</v>
      </c>
    </row>
    <row spans="1:4" r="110">
      <c t="s" s="3" r="A110">
        <v>661</v>
      </c>
    </row>
    <row spans="1:4" r="111">
      <c t="s" s="4" r="A111">
        <v>662</v>
      </c>
      <c t="n" s="6" r="C111">
        <v>7</v>
      </c>
      <c t="n" s="6" r="D111">
        <v>16</v>
      </c>
    </row>
    <row spans="1:4" r="112">
      <c t="s" s="4" r="A112">
        <v>687</v>
      </c>
    </row>
    <row spans="1:4" r="113">
      <c t="s" s="3" r="A113">
        <v>661</v>
      </c>
    </row>
    <row spans="1:4" r="114">
      <c t="s" s="4" r="A114">
        <v>662</v>
      </c>
      <c t="n" s="6" r="C114">
        <v>5</v>
      </c>
      <c t="n" s="6" r="D114">
        <v>12</v>
      </c>
    </row>
    <row spans="1:4" r="115">
      <c t="s" s="4" r="A115">
        <v>688</v>
      </c>
    </row>
    <row spans="1:4" r="116">
      <c t="s" s="3" r="A116">
        <v>661</v>
      </c>
    </row>
    <row spans="1:4" r="117">
      <c t="s" s="4" r="A117">
        <v>662</v>
      </c>
      <c t="n" s="6" r="C117">
        <v>17</v>
      </c>
      <c t="n" s="6" r="D117">
        <v>20</v>
      </c>
    </row>
    <row spans="1:4" r="118">
      <c t="s" s="4" r="A118">
        <v>689</v>
      </c>
    </row>
    <row spans="1:4" r="119">
      <c t="s" s="3" r="A119">
        <v>661</v>
      </c>
    </row>
    <row spans="1:4" r="120">
      <c t="s" s="4" r="A120">
        <v>662</v>
      </c>
      <c t="s" s="4" r="B120">
        <v>31</v>
      </c>
      <c t="n" s="6" r="C120">
        <v>1</v>
      </c>
      <c t="n" s="6" r="D120">
        <v>6</v>
      </c>
    </row>
    <row spans="1:4" r="121">
      <c t="s" s="4" r="A121">
        <v>690</v>
      </c>
    </row>
    <row spans="1:4" r="122">
      <c t="s" s="3" r="A122">
        <v>661</v>
      </c>
    </row>
    <row spans="1:4" r="123">
      <c t="s" s="4" r="A123">
        <v>662</v>
      </c>
      <c t="s" s="4" r="B123">
        <v>31</v>
      </c>
      <c t="n" s="6" r="C123">
        <v>5</v>
      </c>
      <c t="n" s="6" r="D123">
        <v>6</v>
      </c>
    </row>
    <row spans="1:4" r="124">
      <c t="s" s="4" r="A124">
        <v>691</v>
      </c>
    </row>
    <row spans="1:4" r="125">
      <c t="s" s="3" r="A125">
        <v>661</v>
      </c>
    </row>
    <row spans="1:4" r="126">
      <c t="s" s="4" r="A126">
        <v>662</v>
      </c>
      <c t="n" s="6" r="C126">
        <v>20</v>
      </c>
      <c t="n" s="6" r="D126">
        <v>32</v>
      </c>
    </row>
    <row spans="1:4" r="127">
      <c t="s" s="4" r="A127">
        <v>692</v>
      </c>
    </row>
    <row spans="1:4" r="128">
      <c t="s" s="3" r="A128">
        <v>661</v>
      </c>
    </row>
    <row spans="1:4" r="129">
      <c t="s" s="4" r="A129">
        <v>662</v>
      </c>
      <c t="n" s="6" r="C129">
        <v>9</v>
      </c>
      <c t="n" s="6" r="D129">
        <v>11</v>
      </c>
    </row>
    <row spans="1:4" r="130">
      <c t="s" s="4" r="A130">
        <v>693</v>
      </c>
    </row>
    <row spans="1:4" r="131">
      <c t="s" s="3" r="A131">
        <v>661</v>
      </c>
    </row>
    <row spans="1:4" r="132">
      <c t="s" s="4" r="A132">
        <v>662</v>
      </c>
      <c t="n" s="6" r="C132">
        <v>7</v>
      </c>
      <c t="n" s="6" r="D132">
        <v>9</v>
      </c>
    </row>
    <row spans="1:4" r="133">
      <c t="s" s="4" r="A133">
        <v>694</v>
      </c>
    </row>
    <row spans="1:4" r="134">
      <c t="s" s="3" r="A134">
        <v>661</v>
      </c>
    </row>
    <row spans="1:4" r="135">
      <c t="s" s="4" r="A135">
        <v>662</v>
      </c>
      <c t="n" s="6" r="C135">
        <v>2</v>
      </c>
      <c t="n" s="6" r="D135">
        <v>4</v>
      </c>
    </row>
    <row spans="1:4" r="136">
      <c t="s" s="4" r="A136">
        <v>696</v>
      </c>
    </row>
    <row spans="1:4" r="137">
      <c t="s" s="3" r="A137">
        <v>661</v>
      </c>
    </row>
    <row spans="1:4" r="138">
      <c t="s" s="4" r="A138">
        <v>662</v>
      </c>
      <c t="n" s="6" r="C138">
        <v>967</v>
      </c>
      <c t="n" s="6" r="D138">
        <v>849</v>
      </c>
    </row>
    <row spans="1:4" r="139">
      <c t="s" s="4" r="A139">
        <v>753</v>
      </c>
    </row>
    <row spans="1:4" r="140">
      <c t="s" s="3" r="A140">
        <v>661</v>
      </c>
    </row>
    <row spans="1:4" r="141">
      <c t="s" s="4" r="A141">
        <v>662</v>
      </c>
      <c t="n" s="6" r="C141">
        <v>375</v>
      </c>
      <c t="n" s="6" r="D141">
        <v>148</v>
      </c>
    </row>
    <row spans="1:4" r="142">
      <c t="s" s="4" r="A142">
        <v>754</v>
      </c>
    </row>
    <row spans="1:4" r="143">
      <c t="s" s="3" r="A143">
        <v>661</v>
      </c>
    </row>
    <row spans="1:4" r="144">
      <c t="s" s="4" r="A144">
        <v>662</v>
      </c>
      <c t="n" s="6" r="C144">
        <v>287</v>
      </c>
      <c t="n" s="6" r="D144">
        <v>71</v>
      </c>
    </row>
    <row spans="1:4" r="145">
      <c t="s" s="4" r="A145">
        <v>755</v>
      </c>
    </row>
    <row spans="1:4" r="146">
      <c t="s" s="3" r="A146">
        <v>661</v>
      </c>
    </row>
    <row spans="1:4" r="147">
      <c t="s" s="4" r="A147">
        <v>662</v>
      </c>
      <c t="n" s="6" r="C147">
        <v>88</v>
      </c>
      <c t="n" s="6" r="D147">
        <v>77</v>
      </c>
    </row>
    <row spans="1:4" r="148">
      <c t="s" s="4" r="A148">
        <v>756</v>
      </c>
    </row>
    <row spans="1:4" r="149">
      <c t="s" s="3" r="A149">
        <v>661</v>
      </c>
    </row>
    <row spans="1:4" r="150">
      <c t="s" s="4" r="A150">
        <v>662</v>
      </c>
      <c t="n" s="6" r="C150">
        <v>0</v>
      </c>
      <c t="n" s="6" r="D150">
        <v>0</v>
      </c>
    </row>
    <row spans="1:4" r="151">
      <c t="s" s="4" r="A151">
        <v>757</v>
      </c>
    </row>
    <row spans="1:4" r="152">
      <c t="s" s="3" r="A152">
        <v>661</v>
      </c>
    </row>
    <row spans="1:4" r="153">
      <c t="s" s="4" r="A153">
        <v>662</v>
      </c>
      <c t="n" s="6" r="C153">
        <v>592</v>
      </c>
      <c t="n" s="6" r="D153">
        <v>701</v>
      </c>
    </row>
    <row spans="1:4" r="154">
      <c t="s" s="4" r="A154">
        <v>697</v>
      </c>
    </row>
    <row spans="1:4" r="155">
      <c t="s" s="3" r="A155">
        <v>661</v>
      </c>
    </row>
    <row spans="1:4" r="156">
      <c t="s" s="4" r="A156">
        <v>662</v>
      </c>
      <c t="n" s="6" r="C156">
        <v>151</v>
      </c>
      <c t="n" s="6" r="D156">
        <v>246</v>
      </c>
    </row>
    <row spans="1:4" r="157">
      <c t="s" s="4" r="A157">
        <v>698</v>
      </c>
    </row>
    <row spans="1:4" r="158">
      <c t="s" s="3" r="A158">
        <v>661</v>
      </c>
    </row>
    <row spans="1:4" r="159">
      <c t="s" s="4" r="A159">
        <v>662</v>
      </c>
      <c t="n" s="6" r="C159">
        <v>80</v>
      </c>
      <c t="n" s="6" r="D159">
        <v>104</v>
      </c>
    </row>
    <row spans="1:4" r="160">
      <c t="s" s="4" r="A160">
        <v>699</v>
      </c>
    </row>
    <row spans="1:4" r="161">
      <c t="s" s="3" r="A161">
        <v>661</v>
      </c>
    </row>
    <row spans="1:4" r="162">
      <c t="s" s="4" r="A162">
        <v>662</v>
      </c>
      <c t="n" s="6" r="C162">
        <v>206</v>
      </c>
      <c t="n" s="6" r="D162">
        <v>205</v>
      </c>
    </row>
    <row spans="1:4" r="163">
      <c t="s" s="4" r="A163">
        <v>700</v>
      </c>
    </row>
    <row spans="1:4" r="164">
      <c t="s" s="3" r="A164">
        <v>661</v>
      </c>
    </row>
    <row spans="1:4" r="165">
      <c t="s" s="4" r="A165">
        <v>662</v>
      </c>
      <c t="s" s="4" r="B165">
        <v>31</v>
      </c>
      <c t="n" s="6" r="C165">
        <v>20</v>
      </c>
      <c t="n" s="6" r="D165">
        <v>20</v>
      </c>
    </row>
    <row spans="1:4" r="166">
      <c t="s" s="4" r="A166">
        <v>701</v>
      </c>
    </row>
    <row spans="1:4" r="167">
      <c t="s" s="3" r="A167">
        <v>661</v>
      </c>
    </row>
    <row spans="1:4" r="168">
      <c t="s" s="4" r="A168">
        <v>662</v>
      </c>
      <c t="s" s="4" r="B168">
        <v>31</v>
      </c>
      <c t="n" s="6" r="C168">
        <v>35</v>
      </c>
      <c t="n" s="6" r="D168">
        <v>29</v>
      </c>
    </row>
    <row spans="1:4" r="169">
      <c t="s" s="4" r="A169">
        <v>702</v>
      </c>
    </row>
    <row spans="1:4" r="170">
      <c t="s" s="3" r="A170">
        <v>661</v>
      </c>
    </row>
    <row spans="1:4" r="171">
      <c t="s" s="4" r="A171">
        <v>662</v>
      </c>
      <c t="n" s="6" r="C171">
        <v>36</v>
      </c>
      <c t="n" s="6" r="D171">
        <v>35</v>
      </c>
    </row>
    <row spans="1:4" r="172">
      <c t="s" s="4" r="A172">
        <v>703</v>
      </c>
    </row>
    <row spans="1:4" r="173">
      <c t="s" s="3" r="A173">
        <v>661</v>
      </c>
    </row>
    <row spans="1:4" r="174">
      <c t="s" s="4" r="A174">
        <v>662</v>
      </c>
      <c t="n" s="6" r="C174">
        <v>45</v>
      </c>
      <c t="n" s="6" r="D174">
        <v>41</v>
      </c>
    </row>
    <row spans="1:4" r="175">
      <c t="s" s="4" r="A175">
        <v>704</v>
      </c>
    </row>
    <row spans="1:4" r="176">
      <c t="s" s="3" r="A176">
        <v>661</v>
      </c>
    </row>
    <row spans="1:4" r="177">
      <c t="s" s="4" r="A177">
        <v>662</v>
      </c>
      <c t="n" s="6" r="C177">
        <v>16</v>
      </c>
      <c t="n" s="6" r="D177">
        <v>16</v>
      </c>
    </row>
    <row spans="1:4" r="178">
      <c t="s" s="4" r="A178">
        <v>705</v>
      </c>
    </row>
    <row spans="1:4" r="179">
      <c t="s" s="3" r="A179">
        <v>661</v>
      </c>
    </row>
    <row spans="1:4" r="180">
      <c t="s" s="4" r="A180">
        <v>662</v>
      </c>
      <c t="n" s="7" r="C180">
        <v>3</v>
      </c>
      <c t="n" s="7" r="D180">
        <v>5</v>
      </c>
    </row>
    <row spans="1:4" r="181">
      <c t="n" r="A181"/>
    </row>
    <row spans="1:4" r="182">
      <c t="s" s="4" r="A182">
        <v>31</v>
      </c>
      <c t="s" s="4" r="B182">
        <v>599</v>
      </c>
    </row>
  </sheetData>
  <mergeCells count="3">
    <mergeCell ref="A1:B1"/>
    <mergeCell ref="A181:C181"/>
    <mergeCell ref="B182:C18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58</v>
      </c>
      <c t="s" s="2" r="C1">
        <v>2</v>
      </c>
      <c t="s" s="2" r="E1">
        <v>25</v>
      </c>
    </row>
    <row spans="1:5" r="2">
      <c t="s" s="3" r="A2">
        <v>661</v>
      </c>
    </row>
    <row spans="1:5" r="3">
      <c t="s" s="4" r="A3">
        <v>759</v>
      </c>
      <c t="n" s="7" r="C3">
        <v>591</v>
      </c>
      <c t="n" s="7" r="E3">
        <v>641</v>
      </c>
    </row>
    <row spans="1:5" r="4">
      <c t="s" s="4" r="A4">
        <v>760</v>
      </c>
      <c t="n" s="6" r="C4">
        <v>124</v>
      </c>
      <c t="n" s="6" r="E4">
        <v>137</v>
      </c>
    </row>
    <row spans="1:5" r="5">
      <c t="s" s="4" r="A5">
        <v>761</v>
      </c>
      <c t="n" s="6" r="C5">
        <v>623</v>
      </c>
      <c t="n" s="6" r="E5">
        <v>742</v>
      </c>
    </row>
    <row spans="1:5" r="6">
      <c t="s" s="4" r="A6">
        <v>762</v>
      </c>
      <c t="n" s="6" r="C6">
        <v>1383</v>
      </c>
      <c t="n" s="6" r="E6">
        <v>1671</v>
      </c>
    </row>
    <row spans="1:5" r="7">
      <c t="s" s="4" r="A7">
        <v>763</v>
      </c>
      <c t="n" s="6" r="C7">
        <v>1214</v>
      </c>
      <c t="n" s="6" r="E7">
        <v>1383</v>
      </c>
    </row>
    <row spans="1:5" r="8">
      <c t="s" s="4" r="A8">
        <v>36</v>
      </c>
      <c t="n" s="6" r="C8">
        <v>386</v>
      </c>
      <c t="n" s="6" r="E8">
        <v>40</v>
      </c>
    </row>
    <row spans="1:5" r="9">
      <c t="s" s="4" r="A9">
        <v>579</v>
      </c>
    </row>
    <row spans="1:5" r="10">
      <c t="s" s="3" r="A10">
        <v>661</v>
      </c>
    </row>
    <row spans="1:5" r="11">
      <c t="s" s="4" r="A11">
        <v>36</v>
      </c>
      <c t="n" s="6" r="C11">
        <v>373</v>
      </c>
    </row>
    <row spans="1:5" r="12">
      <c t="s" s="4" r="A12">
        <v>638</v>
      </c>
    </row>
    <row spans="1:5" r="13">
      <c t="s" s="3" r="A13">
        <v>661</v>
      </c>
    </row>
    <row spans="1:5" r="14">
      <c t="s" s="4" r="A14">
        <v>759</v>
      </c>
      <c t="n" s="6" r="C14">
        <v>219</v>
      </c>
      <c t="n" s="6" r="E14">
        <v>148</v>
      </c>
    </row>
    <row spans="1:5" r="15">
      <c t="s" s="4" r="A15">
        <v>760</v>
      </c>
      <c t="n" s="6" r="C15">
        <v>42</v>
      </c>
      <c t="n" s="6" r="E15">
        <v>36</v>
      </c>
    </row>
    <row spans="1:5" r="16">
      <c t="s" s="4" r="A16">
        <v>761</v>
      </c>
      <c t="n" s="6" r="C16">
        <v>220</v>
      </c>
      <c t="n" s="6" r="E16">
        <v>70</v>
      </c>
    </row>
    <row spans="1:5" r="17">
      <c t="s" s="4" r="A17">
        <v>762</v>
      </c>
      <c t="n" s="6" r="C17">
        <v>483</v>
      </c>
      <c t="n" s="6" r="E17">
        <v>214</v>
      </c>
    </row>
    <row spans="1:5" r="18">
      <c t="s" s="4" r="A18">
        <v>763</v>
      </c>
      <c t="n" s="6" r="C18">
        <v>439</v>
      </c>
      <c t="n" s="6" r="E18">
        <v>218</v>
      </c>
    </row>
    <row spans="1:5" r="19">
      <c t="s" s="4" r="A19">
        <v>575</v>
      </c>
    </row>
    <row spans="1:5" r="20">
      <c t="s" s="3" r="A20">
        <v>661</v>
      </c>
    </row>
    <row spans="1:5" r="21">
      <c t="s" s="4" r="A21">
        <v>759</v>
      </c>
      <c t="n" s="6" r="C21">
        <v>163</v>
      </c>
      <c t="n" s="6" r="E21">
        <v>92</v>
      </c>
    </row>
    <row spans="1:5" r="22">
      <c t="s" s="4" r="A22">
        <v>760</v>
      </c>
      <c t="n" s="6" r="C22">
        <v>30</v>
      </c>
      <c t="n" s="6" r="E22">
        <v>23</v>
      </c>
    </row>
    <row spans="1:5" r="23">
      <c t="s" s="4" r="A23">
        <v>761</v>
      </c>
      <c t="n" s="6" r="C23">
        <v>208</v>
      </c>
      <c t="n" s="6" r="E23">
        <v>58</v>
      </c>
    </row>
    <row spans="1:5" r="24">
      <c t="s" s="4" r="A24">
        <v>762</v>
      </c>
      <c t="n" s="6" r="C24">
        <v>414</v>
      </c>
      <c t="n" s="6" r="E24">
        <v>144</v>
      </c>
    </row>
    <row spans="1:5" r="25">
      <c t="s" s="4" r="A25">
        <v>763</v>
      </c>
      <c t="n" s="6" r="C25">
        <v>371</v>
      </c>
      <c t="n" s="6" r="E25">
        <v>150</v>
      </c>
    </row>
    <row spans="1:5" r="26">
      <c t="s" s="4" r="A26">
        <v>588</v>
      </c>
    </row>
    <row spans="1:5" r="27">
      <c t="s" s="3" r="A27">
        <v>661</v>
      </c>
    </row>
    <row spans="1:5" r="28">
      <c t="s" s="4" r="A28">
        <v>759</v>
      </c>
      <c t="n" s="6" r="C28">
        <v>56</v>
      </c>
      <c t="n" s="6" r="E28">
        <v>56</v>
      </c>
    </row>
    <row spans="1:5" r="29">
      <c t="s" s="4" r="A29">
        <v>760</v>
      </c>
      <c t="n" s="6" r="C29">
        <v>12</v>
      </c>
      <c t="n" s="6" r="E29">
        <v>13</v>
      </c>
    </row>
    <row spans="1:5" r="30">
      <c t="s" s="4" r="A30">
        <v>761</v>
      </c>
      <c t="n" s="6" r="C30">
        <v>12</v>
      </c>
      <c t="n" s="6" r="E30">
        <v>12</v>
      </c>
    </row>
    <row spans="1:5" r="31">
      <c t="s" s="4" r="A31">
        <v>762</v>
      </c>
      <c t="n" s="6" r="C31">
        <v>69</v>
      </c>
      <c t="n" s="6" r="E31">
        <v>70</v>
      </c>
    </row>
    <row spans="1:5" r="32">
      <c t="s" s="4" r="A32">
        <v>763</v>
      </c>
      <c t="n" s="6" r="C32">
        <v>68</v>
      </c>
      <c t="n" s="6" r="E32">
        <v>68</v>
      </c>
    </row>
    <row spans="1:5" r="33">
      <c t="s" s="4" r="A33">
        <v>639</v>
      </c>
    </row>
    <row spans="1:5" r="34">
      <c t="s" s="3" r="A34">
        <v>661</v>
      </c>
    </row>
    <row spans="1:5" r="35">
      <c t="s" s="4" r="A35">
        <v>759</v>
      </c>
      <c t="n" s="6" r="C35">
        <v>372</v>
      </c>
      <c t="n" s="6" r="E35">
        <v>493</v>
      </c>
    </row>
    <row spans="1:5" r="36">
      <c t="s" s="4" r="A36">
        <v>760</v>
      </c>
      <c t="n" s="6" r="C36">
        <v>82</v>
      </c>
      <c t="n" s="6" r="E36">
        <v>101</v>
      </c>
    </row>
    <row spans="1:5" r="37">
      <c t="s" s="4" r="A37">
        <v>761</v>
      </c>
      <c t="n" s="6" r="C37">
        <v>403</v>
      </c>
      <c t="n" s="6" r="E37">
        <v>672</v>
      </c>
    </row>
    <row spans="1:5" r="38">
      <c t="s" s="4" r="A38">
        <v>762</v>
      </c>
      <c t="n" s="6" r="C38">
        <v>900</v>
      </c>
      <c t="n" s="6" r="E38">
        <v>1457</v>
      </c>
    </row>
    <row spans="1:5" r="39">
      <c t="s" s="4" r="A39">
        <v>763</v>
      </c>
      <c t="n" s="6" r="C39">
        <v>775</v>
      </c>
      <c t="n" s="6" r="E39">
        <v>1165</v>
      </c>
    </row>
    <row spans="1:5" r="40">
      <c t="s" s="4" r="A40">
        <v>566</v>
      </c>
    </row>
    <row spans="1:5" r="41">
      <c t="s" s="3" r="A41">
        <v>661</v>
      </c>
    </row>
    <row spans="1:5" r="42">
      <c t="s" s="4" r="A42">
        <v>759</v>
      </c>
      <c t="n" s="6" r="C42">
        <v>35</v>
      </c>
      <c t="s" s="4" r="D42">
        <v>31</v>
      </c>
      <c t="n" s="6" r="E42">
        <v>121</v>
      </c>
    </row>
    <row spans="1:5" r="43">
      <c t="s" s="4" r="A43">
        <v>760</v>
      </c>
      <c t="n" s="6" r="C43">
        <v>4</v>
      </c>
      <c t="s" s="4" r="D43">
        <v>31</v>
      </c>
      <c t="n" s="6" r="E43">
        <v>16</v>
      </c>
    </row>
    <row spans="1:5" r="44">
      <c t="s" s="4" r="A44">
        <v>761</v>
      </c>
      <c t="n" s="6" r="C44">
        <v>111</v>
      </c>
      <c t="s" s="4" r="D44">
        <v>31</v>
      </c>
      <c t="n" s="6" r="E44">
        <v>320</v>
      </c>
    </row>
    <row spans="1:5" r="45">
      <c t="s" s="4" r="A45">
        <v>762</v>
      </c>
      <c t="n" s="6" r="C45">
        <v>183</v>
      </c>
      <c t="s" s="4" r="D45">
        <v>31</v>
      </c>
      <c t="n" s="6" r="E45">
        <v>608</v>
      </c>
    </row>
    <row spans="1:5" r="46">
      <c t="s" s="4" r="A46">
        <v>763</v>
      </c>
      <c t="n" s="6" r="C46">
        <v>146</v>
      </c>
      <c t="s" s="4" r="D46">
        <v>31</v>
      </c>
      <c t="n" s="6" r="E46">
        <v>441</v>
      </c>
    </row>
    <row spans="1:5" r="47">
      <c t="s" s="4" r="A47">
        <v>764</v>
      </c>
    </row>
    <row spans="1:5" r="48">
      <c t="s" s="3" r="A48">
        <v>661</v>
      </c>
    </row>
    <row spans="1:5" r="49">
      <c t="s" s="4" r="A49">
        <v>36</v>
      </c>
      <c t="n" s="6" r="C49">
        <v>288</v>
      </c>
    </row>
    <row spans="1:5" r="50">
      <c t="s" s="4" r="A50">
        <v>590</v>
      </c>
    </row>
    <row spans="1:5" r="51">
      <c t="s" s="3" r="A51">
        <v>661</v>
      </c>
    </row>
    <row spans="1:5" r="52">
      <c t="s" s="4" r="A52">
        <v>759</v>
      </c>
      <c t="n" s="6" r="C52">
        <v>55</v>
      </c>
      <c t="s" s="4" r="D52">
        <v>31</v>
      </c>
      <c t="n" s="6" r="E52">
        <v>85</v>
      </c>
    </row>
    <row spans="1:5" r="53">
      <c t="s" s="4" r="A53">
        <v>760</v>
      </c>
      <c t="n" s="6" r="C53">
        <v>6</v>
      </c>
      <c t="s" s="4" r="D53">
        <v>31</v>
      </c>
      <c t="n" s="6" r="E53">
        <v>11</v>
      </c>
    </row>
    <row spans="1:5" r="54">
      <c t="s" s="4" r="A54">
        <v>761</v>
      </c>
      <c t="n" s="6" r="C54">
        <v>84</v>
      </c>
      <c t="s" s="4" r="D54">
        <v>31</v>
      </c>
      <c t="n" s="6" r="E54">
        <v>139</v>
      </c>
    </row>
    <row spans="1:5" r="55">
      <c t="s" s="4" r="A55">
        <v>762</v>
      </c>
      <c t="n" s="6" r="C55">
        <v>165</v>
      </c>
      <c t="s" s="4" r="D55">
        <v>31</v>
      </c>
      <c t="n" s="6" r="E55">
        <v>283</v>
      </c>
    </row>
    <row spans="1:5" r="56">
      <c t="s" s="4" r="A56">
        <v>763</v>
      </c>
      <c t="n" s="6" r="C56">
        <v>139</v>
      </c>
      <c t="s" s="4" r="D56">
        <v>31</v>
      </c>
      <c t="n" s="6" r="E56">
        <v>224</v>
      </c>
    </row>
    <row spans="1:5" r="57">
      <c t="s" s="4" r="A57">
        <v>765</v>
      </c>
    </row>
    <row spans="1:5" r="58">
      <c t="s" s="3" r="A58">
        <v>661</v>
      </c>
    </row>
    <row spans="1:5" r="59">
      <c t="s" s="4" r="A59">
        <v>36</v>
      </c>
      <c t="n" s="6" r="C59">
        <v>85</v>
      </c>
    </row>
    <row spans="1:5" r="60">
      <c t="s" s="4" r="A60">
        <v>591</v>
      </c>
    </row>
    <row spans="1:5" r="61">
      <c t="s" s="3" r="A61">
        <v>661</v>
      </c>
    </row>
    <row spans="1:5" r="62">
      <c t="s" s="4" r="A62">
        <v>759</v>
      </c>
      <c t="n" s="6" r="C62">
        <v>25</v>
      </c>
      <c t="n" s="6" r="E62">
        <v>27</v>
      </c>
    </row>
    <row spans="1:5" r="63">
      <c t="s" s="4" r="A63">
        <v>760</v>
      </c>
      <c t="n" s="6" r="C63">
        <v>3</v>
      </c>
      <c t="n" s="6" r="E63">
        <v>2</v>
      </c>
    </row>
    <row spans="1:5" r="64">
      <c t="s" s="4" r="A64">
        <v>761</v>
      </c>
      <c t="n" s="6" r="C64">
        <v>165</v>
      </c>
      <c t="n" s="6" r="E64">
        <v>167</v>
      </c>
    </row>
    <row spans="1:5" r="65">
      <c t="s" s="4" r="A65">
        <v>762</v>
      </c>
      <c t="n" s="6" r="C65">
        <v>227</v>
      </c>
      <c t="n" s="6" r="E65">
        <v>234</v>
      </c>
    </row>
    <row spans="1:5" r="66">
      <c t="s" s="4" r="A66">
        <v>763</v>
      </c>
      <c t="n" s="6" r="C66">
        <v>190</v>
      </c>
      <c t="n" s="6" r="E66">
        <v>194</v>
      </c>
    </row>
    <row spans="1:5" r="67">
      <c t="s" s="4" r="A67">
        <v>592</v>
      </c>
    </row>
    <row spans="1:5" r="68">
      <c t="s" s="3" r="A68">
        <v>661</v>
      </c>
    </row>
    <row spans="1:5" r="69">
      <c t="s" s="4" r="A69">
        <v>759</v>
      </c>
      <c t="s" s="4" r="B69">
        <v>600</v>
      </c>
      <c t="n" s="6" r="C69">
        <v>48</v>
      </c>
      <c t="n" s="6" r="E69">
        <v>50</v>
      </c>
    </row>
    <row spans="1:5" r="70">
      <c t="s" s="4" r="A70">
        <v>760</v>
      </c>
      <c t="s" s="4" r="B70">
        <v>600</v>
      </c>
      <c t="n" s="6" r="C70">
        <v>7</v>
      </c>
      <c t="n" s="6" r="E70">
        <v>8</v>
      </c>
    </row>
    <row spans="1:5" r="71">
      <c t="s" s="4" r="A71">
        <v>761</v>
      </c>
      <c t="s" s="4" r="B71">
        <v>600</v>
      </c>
      <c t="n" s="6" r="C71">
        <v>22</v>
      </c>
      <c t="n" s="6" r="E71">
        <v>24</v>
      </c>
    </row>
    <row spans="1:5" r="72">
      <c t="s" s="4" r="A72">
        <v>762</v>
      </c>
      <c t="s" s="4" r="B72">
        <v>600</v>
      </c>
      <c t="n" s="6" r="C72">
        <v>84</v>
      </c>
      <c t="n" s="6" r="E72">
        <v>88</v>
      </c>
    </row>
    <row spans="1:5" r="73">
      <c t="s" s="4" r="A73">
        <v>763</v>
      </c>
      <c t="s" s="4" r="B73">
        <v>600</v>
      </c>
      <c t="n" s="6" r="C73">
        <v>70</v>
      </c>
      <c t="n" s="6" r="E73">
        <v>74</v>
      </c>
    </row>
    <row spans="1:5" r="74">
      <c t="s" s="4" r="A74">
        <v>593</v>
      </c>
    </row>
    <row spans="1:5" r="75">
      <c t="s" s="3" r="A75">
        <v>661</v>
      </c>
    </row>
    <row spans="1:5" r="76">
      <c t="s" s="4" r="A76">
        <v>759</v>
      </c>
      <c t="s" s="4" r="B76">
        <v>600</v>
      </c>
      <c t="n" s="6" r="C76">
        <v>3</v>
      </c>
      <c t="n" s="6" r="E76">
        <v>3</v>
      </c>
    </row>
    <row spans="1:5" r="77">
      <c t="s" s="4" r="A77">
        <v>760</v>
      </c>
      <c t="s" s="4" r="B77">
        <v>600</v>
      </c>
      <c t="n" s="6" r="C77">
        <v>0</v>
      </c>
      <c t="n" s="6" r="E77">
        <v>1</v>
      </c>
    </row>
    <row spans="1:5" r="78">
      <c t="s" s="4" r="A78">
        <v>761</v>
      </c>
      <c t="s" s="4" r="B78">
        <v>600</v>
      </c>
      <c t="n" s="6" r="C78">
        <v>7</v>
      </c>
      <c t="n" s="6" r="E78">
        <v>7</v>
      </c>
    </row>
    <row spans="1:5" r="79">
      <c t="s" s="4" r="A79">
        <v>762</v>
      </c>
      <c t="s" s="4" r="B79">
        <v>600</v>
      </c>
      <c t="n" s="6" r="C79">
        <v>14</v>
      </c>
      <c t="n" s="6" r="E79">
        <v>14</v>
      </c>
    </row>
    <row spans="1:5" r="80">
      <c t="s" s="4" r="A80">
        <v>763</v>
      </c>
      <c t="s" s="4" r="B80">
        <v>600</v>
      </c>
      <c t="n" s="6" r="C80">
        <v>10</v>
      </c>
      <c t="n" s="6" r="E80">
        <v>10</v>
      </c>
    </row>
    <row spans="1:5" r="81">
      <c t="s" s="4" r="A81">
        <v>570</v>
      </c>
    </row>
    <row spans="1:5" r="82">
      <c t="s" s="3" r="A82">
        <v>661</v>
      </c>
    </row>
    <row spans="1:5" r="83">
      <c t="s" s="4" r="A83">
        <v>759</v>
      </c>
      <c t="n" s="6" r="C83">
        <v>3</v>
      </c>
      <c t="n" s="6" r="E83">
        <v>3</v>
      </c>
    </row>
    <row spans="1:5" r="84">
      <c t="s" s="4" r="A84">
        <v>760</v>
      </c>
      <c t="n" s="6" r="C84">
        <v>0</v>
      </c>
      <c t="n" s="6" r="E84">
        <v>0</v>
      </c>
    </row>
    <row spans="1:5" r="85">
      <c t="s" s="4" r="A85">
        <v>761</v>
      </c>
      <c t="n" s="6" r="C85">
        <v>11</v>
      </c>
      <c t="n" s="6" r="E85">
        <v>11</v>
      </c>
    </row>
    <row spans="1:5" r="86">
      <c t="s" s="4" r="A86">
        <v>762</v>
      </c>
      <c t="n" s="6" r="C86">
        <v>19</v>
      </c>
      <c t="n" s="6" r="E86">
        <v>19</v>
      </c>
    </row>
    <row spans="1:5" r="87">
      <c t="s" s="4" r="A87">
        <v>763</v>
      </c>
      <c t="n" s="6" r="C87">
        <v>14</v>
      </c>
      <c t="n" s="6" r="E87">
        <v>14</v>
      </c>
    </row>
    <row spans="1:5" r="88">
      <c t="s" s="4" r="A88">
        <v>594</v>
      </c>
    </row>
    <row spans="1:5" r="89">
      <c t="s" s="3" r="A89">
        <v>661</v>
      </c>
    </row>
    <row spans="1:5" r="90">
      <c t="s" s="4" r="A90">
        <v>759</v>
      </c>
      <c t="n" s="6" r="C90">
        <v>163</v>
      </c>
      <c t="n" s="6" r="E90">
        <v>163</v>
      </c>
    </row>
    <row spans="1:5" r="91">
      <c t="s" s="4" r="A91">
        <v>760</v>
      </c>
      <c t="n" s="6" r="C91">
        <v>47</v>
      </c>
      <c t="n" s="6" r="E91">
        <v>48</v>
      </c>
    </row>
    <row spans="1:5" r="92">
      <c t="s" s="4" r="A92">
        <v>761</v>
      </c>
      <c t="n" s="6" r="C92">
        <v>1</v>
      </c>
      <c t="n" s="6" r="E92">
        <v>2</v>
      </c>
    </row>
    <row spans="1:5" r="93">
      <c t="s" s="4" r="A93">
        <v>762</v>
      </c>
      <c t="n" s="6" r="C93">
        <v>164</v>
      </c>
      <c t="n" s="6" r="E93">
        <v>165</v>
      </c>
    </row>
    <row spans="1:5" r="94">
      <c t="s" s="4" r="A94">
        <v>763</v>
      </c>
      <c t="n" s="6" r="C94">
        <v>164</v>
      </c>
      <c t="n" s="6" r="E94">
        <v>165</v>
      </c>
    </row>
    <row spans="1:5" r="95">
      <c t="s" s="4" r="A95">
        <v>595</v>
      </c>
    </row>
    <row spans="1:5" r="96">
      <c t="s" s="3" r="A96">
        <v>661</v>
      </c>
    </row>
    <row spans="1:5" r="97">
      <c t="s" s="4" r="A97">
        <v>759</v>
      </c>
      <c t="n" s="6" r="C97">
        <v>27</v>
      </c>
      <c t="n" s="6" r="E97">
        <v>28</v>
      </c>
    </row>
    <row spans="1:5" r="98">
      <c t="s" s="4" r="A98">
        <v>760</v>
      </c>
      <c t="n" s="6" r="C98">
        <v>11</v>
      </c>
      <c t="n" s="6" r="E98">
        <v>11</v>
      </c>
    </row>
    <row spans="1:5" r="99">
      <c t="s" s="4" r="A99">
        <v>761</v>
      </c>
      <c t="n" s="6" r="C99">
        <v>0</v>
      </c>
      <c t="n" s="6" r="E99">
        <v>0</v>
      </c>
    </row>
    <row spans="1:5" r="100">
      <c t="s" s="4" r="A100">
        <v>762</v>
      </c>
      <c t="n" s="6" r="C100">
        <v>27</v>
      </c>
      <c t="n" s="6" r="E100">
        <v>28</v>
      </c>
    </row>
    <row spans="1:5" r="101">
      <c t="s" s="4" r="A101">
        <v>763</v>
      </c>
      <c t="n" s="6" r="C101">
        <v>27</v>
      </c>
      <c t="n" s="6" r="E101">
        <v>28</v>
      </c>
    </row>
    <row spans="1:5" r="102">
      <c t="s" s="4" r="A102">
        <v>596</v>
      </c>
    </row>
    <row spans="1:5" r="103">
      <c t="s" s="3" r="A103">
        <v>661</v>
      </c>
    </row>
    <row spans="1:5" r="104">
      <c t="s" s="4" r="A104">
        <v>759</v>
      </c>
      <c t="n" s="6" r="C104">
        <v>13</v>
      </c>
      <c t="n" s="6" r="E104">
        <v>13</v>
      </c>
    </row>
    <row spans="1:5" r="105">
      <c t="s" s="4" r="A105">
        <v>760</v>
      </c>
      <c t="n" s="6" r="C105">
        <v>4</v>
      </c>
      <c t="n" s="6" r="E105">
        <v>4</v>
      </c>
    </row>
    <row spans="1:5" r="106">
      <c t="s" s="4" r="A106">
        <v>761</v>
      </c>
      <c t="n" s="6" r="C106">
        <v>2</v>
      </c>
      <c t="n" s="6" r="E106">
        <v>2</v>
      </c>
    </row>
    <row spans="1:5" r="107">
      <c t="s" s="4" r="A107">
        <v>762</v>
      </c>
      <c t="n" s="6" r="C107">
        <v>17</v>
      </c>
      <c t="n" s="6" r="E107">
        <v>18</v>
      </c>
    </row>
    <row spans="1:5" r="108">
      <c t="s" s="4" r="A108">
        <v>763</v>
      </c>
      <c t="n" s="7" r="C108">
        <v>15</v>
      </c>
      <c t="n" s="7" r="E108">
        <v>15</v>
      </c>
    </row>
    <row spans="1:5" r="109">
      <c t="n" r="A109"/>
    </row>
    <row spans="1:5" r="110">
      <c t="s" s="4" r="A110">
        <v>31</v>
      </c>
      <c t="s" s="4" r="B110">
        <v>766</v>
      </c>
    </row>
    <row spans="1:5" r="111">
      <c t="s" s="4" r="A111">
        <v>600</v>
      </c>
      <c t="s" s="4" r="B111">
        <v>599</v>
      </c>
    </row>
  </sheetData>
  <mergeCells count="5">
    <mergeCell ref="A1:B1"/>
    <mergeCell ref="C1:D1"/>
    <mergeCell ref="A109:D109"/>
    <mergeCell ref="B110:D110"/>
    <mergeCell ref="B111:D1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67</v>
      </c>
      <c t="s" s="2" r="C1">
        <v>1</v>
      </c>
    </row>
    <row spans="1:4" r="2">
      <c t="s" s="2" r="C2">
        <v>2</v>
      </c>
      <c t="s" s="2" r="D2">
        <v>89</v>
      </c>
    </row>
    <row spans="1:4" r="3">
      <c t="s" s="3" r="A3">
        <v>661</v>
      </c>
    </row>
    <row spans="1:4" r="4">
      <c t="s" s="4" r="A4">
        <v>768</v>
      </c>
      <c t="n" s="7" r="C4">
        <v>8</v>
      </c>
      <c t="n" s="7" r="D4">
        <v>12</v>
      </c>
    </row>
    <row spans="1:4" r="5">
      <c t="s" s="4" r="A5">
        <v>769</v>
      </c>
      <c t="n" s="6" r="C5">
        <v>1028</v>
      </c>
      <c t="n" s="6" r="D5">
        <v>1381</v>
      </c>
    </row>
    <row spans="1:4" r="6">
      <c t="s" s="4" r="A6">
        <v>638</v>
      </c>
    </row>
    <row spans="1:4" r="7">
      <c t="s" s="3" r="A7">
        <v>661</v>
      </c>
    </row>
    <row spans="1:4" r="8">
      <c t="s" s="4" r="A8">
        <v>768</v>
      </c>
      <c t="n" s="6" r="C8">
        <v>1</v>
      </c>
      <c t="n" s="6" r="D8">
        <v>1</v>
      </c>
    </row>
    <row spans="1:4" r="9">
      <c t="s" s="4" r="A9">
        <v>769</v>
      </c>
      <c t="n" s="6" r="C9">
        <v>267</v>
      </c>
      <c t="n" s="6" r="D9">
        <v>193</v>
      </c>
    </row>
    <row spans="1:4" r="10">
      <c t="s" s="4" r="A10">
        <v>575</v>
      </c>
    </row>
    <row spans="1:4" r="11">
      <c t="s" s="3" r="A11">
        <v>661</v>
      </c>
    </row>
    <row spans="1:4" r="12">
      <c t="s" s="4" r="A12">
        <v>768</v>
      </c>
      <c t="n" s="6" r="C12">
        <v>1</v>
      </c>
      <c t="n" s="6" r="D12">
        <v>1</v>
      </c>
    </row>
    <row spans="1:4" r="13">
      <c t="s" s="4" r="A13">
        <v>769</v>
      </c>
      <c t="n" s="6" r="C13">
        <v>201</v>
      </c>
      <c t="n" s="6" r="D13">
        <v>142</v>
      </c>
    </row>
    <row spans="1:4" r="14">
      <c t="s" s="4" r="A14">
        <v>588</v>
      </c>
    </row>
    <row spans="1:4" r="15">
      <c t="s" s="3" r="A15">
        <v>661</v>
      </c>
    </row>
    <row spans="1:4" r="16">
      <c t="s" s="4" r="A16">
        <v>768</v>
      </c>
      <c t="n" s="6" r="C16">
        <v>0</v>
      </c>
      <c t="n" s="6" r="D16">
        <v>0</v>
      </c>
    </row>
    <row spans="1:4" r="17">
      <c t="s" s="4" r="A17">
        <v>769</v>
      </c>
      <c t="n" s="6" r="C17">
        <v>66</v>
      </c>
      <c t="n" s="6" r="D17">
        <v>51</v>
      </c>
    </row>
    <row spans="1:4" r="18">
      <c t="s" s="4" r="A18">
        <v>639</v>
      </c>
    </row>
    <row spans="1:4" r="19">
      <c t="s" s="3" r="A19">
        <v>661</v>
      </c>
    </row>
    <row spans="1:4" r="20">
      <c t="s" s="4" r="A20">
        <v>768</v>
      </c>
      <c t="n" s="6" r="C20">
        <v>7</v>
      </c>
      <c t="n" s="6" r="D20">
        <v>11</v>
      </c>
    </row>
    <row spans="1:4" r="21">
      <c t="s" s="4" r="A21">
        <v>769</v>
      </c>
      <c t="n" s="6" r="C21">
        <v>761</v>
      </c>
      <c t="n" s="6" r="D21">
        <v>1188</v>
      </c>
    </row>
    <row spans="1:4" r="22">
      <c t="s" s="4" r="A22">
        <v>566</v>
      </c>
    </row>
    <row spans="1:4" r="23">
      <c t="s" s="3" r="A23">
        <v>661</v>
      </c>
    </row>
    <row spans="1:4" r="24">
      <c t="s" s="4" r="A24">
        <v>768</v>
      </c>
      <c t="n" s="6" r="C24">
        <v>1</v>
      </c>
      <c t="n" s="6" r="D24">
        <v>4</v>
      </c>
    </row>
    <row spans="1:4" r="25">
      <c t="s" s="4" r="A25">
        <v>769</v>
      </c>
      <c t="n" s="6" r="C25">
        <v>142</v>
      </c>
      <c t="n" s="6" r="D25">
        <v>441</v>
      </c>
    </row>
    <row spans="1:4" r="26">
      <c t="s" s="4" r="A26">
        <v>590</v>
      </c>
    </row>
    <row spans="1:4" r="27">
      <c t="s" s="3" r="A27">
        <v>661</v>
      </c>
    </row>
    <row spans="1:4" r="28">
      <c t="s" s="4" r="A28">
        <v>768</v>
      </c>
      <c t="n" s="6" r="C28">
        <v>2</v>
      </c>
      <c t="n" s="6" r="D28">
        <v>2</v>
      </c>
    </row>
    <row spans="1:4" r="29">
      <c t="s" s="4" r="A29">
        <v>769</v>
      </c>
      <c t="n" s="6" r="C29">
        <v>134</v>
      </c>
      <c t="n" s="6" r="D29">
        <v>268</v>
      </c>
    </row>
    <row spans="1:4" r="30">
      <c t="s" s="4" r="A30">
        <v>591</v>
      </c>
    </row>
    <row spans="1:4" r="31">
      <c t="s" s="3" r="A31">
        <v>661</v>
      </c>
    </row>
    <row spans="1:4" r="32">
      <c t="s" s="4" r="A32">
        <v>768</v>
      </c>
      <c t="n" s="6" r="C32">
        <v>1</v>
      </c>
      <c t="n" s="6" r="D32">
        <v>1</v>
      </c>
    </row>
    <row spans="1:4" r="33">
      <c t="s" s="4" r="A33">
        <v>769</v>
      </c>
      <c t="n" s="6" r="C33">
        <v>187</v>
      </c>
      <c t="n" s="6" r="D33">
        <v>156</v>
      </c>
    </row>
    <row spans="1:4" r="34">
      <c t="s" s="4" r="A34">
        <v>592</v>
      </c>
    </row>
    <row spans="1:4" r="35">
      <c t="s" s="3" r="A35">
        <v>661</v>
      </c>
    </row>
    <row spans="1:4" r="36">
      <c t="s" s="4" r="A36">
        <v>768</v>
      </c>
      <c t="s" s="4" r="B36">
        <v>31</v>
      </c>
      <c t="n" s="6" r="C36">
        <v>1</v>
      </c>
      <c t="n" s="6" r="D36">
        <v>1</v>
      </c>
    </row>
    <row spans="1:4" r="37">
      <c t="s" s="4" r="A37">
        <v>769</v>
      </c>
      <c t="s" s="4" r="B37">
        <v>31</v>
      </c>
      <c t="n" s="6" r="C37">
        <v>71</v>
      </c>
      <c t="n" s="6" r="D37">
        <v>88</v>
      </c>
    </row>
    <row spans="1:4" r="38">
      <c t="s" s="4" r="A38">
        <v>593</v>
      </c>
    </row>
    <row spans="1:4" r="39">
      <c t="s" s="3" r="A39">
        <v>661</v>
      </c>
    </row>
    <row spans="1:4" r="40">
      <c t="s" s="4" r="A40">
        <v>768</v>
      </c>
      <c t="s" s="4" r="B40">
        <v>31</v>
      </c>
      <c t="n" s="6" r="C40">
        <v>0</v>
      </c>
      <c t="n" s="6" r="D40">
        <v>0</v>
      </c>
    </row>
    <row spans="1:4" r="41">
      <c t="s" s="4" r="A41">
        <v>769</v>
      </c>
      <c t="s" s="4" r="B41">
        <v>31</v>
      </c>
      <c t="n" s="6" r="C41">
        <v>10</v>
      </c>
      <c t="n" s="6" r="D41">
        <v>11</v>
      </c>
    </row>
    <row spans="1:4" r="42">
      <c t="s" s="4" r="A42">
        <v>570</v>
      </c>
    </row>
    <row spans="1:4" r="43">
      <c t="s" s="3" r="A43">
        <v>661</v>
      </c>
    </row>
    <row spans="1:4" r="44">
      <c t="s" s="4" r="A44">
        <v>768</v>
      </c>
      <c t="n" s="6" r="C44">
        <v>0</v>
      </c>
      <c t="n" s="6" r="D44">
        <v>0</v>
      </c>
    </row>
    <row spans="1:4" r="45">
      <c t="s" s="4" r="A45">
        <v>769</v>
      </c>
      <c t="n" s="6" r="C45">
        <v>13</v>
      </c>
      <c t="n" s="6" r="D45">
        <v>11</v>
      </c>
    </row>
    <row spans="1:4" r="46">
      <c t="s" s="4" r="A46">
        <v>594</v>
      </c>
    </row>
    <row spans="1:4" r="47">
      <c t="s" s="3" r="A47">
        <v>661</v>
      </c>
    </row>
    <row spans="1:4" r="48">
      <c t="s" s="4" r="A48">
        <v>768</v>
      </c>
      <c t="n" s="6" r="C48">
        <v>2</v>
      </c>
      <c t="n" s="6" r="D48">
        <v>2</v>
      </c>
    </row>
    <row spans="1:4" r="49">
      <c t="s" s="4" r="A49">
        <v>769</v>
      </c>
      <c t="n" s="6" r="C49">
        <v>163</v>
      </c>
      <c t="n" s="6" r="D49">
        <v>164</v>
      </c>
    </row>
    <row spans="1:4" r="50">
      <c t="s" s="4" r="A50">
        <v>595</v>
      </c>
    </row>
    <row spans="1:4" r="51">
      <c t="s" s="3" r="A51">
        <v>661</v>
      </c>
    </row>
    <row spans="1:4" r="52">
      <c t="s" s="4" r="A52">
        <v>768</v>
      </c>
      <c t="n" s="6" r="C52">
        <v>0</v>
      </c>
      <c t="n" s="6" r="D52">
        <v>1</v>
      </c>
    </row>
    <row spans="1:4" r="53">
      <c t="s" s="4" r="A53">
        <v>769</v>
      </c>
      <c t="n" s="6" r="C53">
        <v>27</v>
      </c>
      <c t="n" s="6" r="D53">
        <v>30</v>
      </c>
    </row>
    <row spans="1:4" r="54">
      <c t="s" s="4" r="A54">
        <v>596</v>
      </c>
    </row>
    <row spans="1:4" r="55">
      <c t="s" s="3" r="A55">
        <v>661</v>
      </c>
    </row>
    <row spans="1:4" r="56">
      <c t="s" s="4" r="A56">
        <v>768</v>
      </c>
      <c t="n" s="6" r="C56">
        <v>0</v>
      </c>
      <c t="n" s="6" r="D56">
        <v>0</v>
      </c>
    </row>
    <row spans="1:4" r="57">
      <c t="s" s="4" r="A57">
        <v>769</v>
      </c>
      <c t="n" s="7" r="C57">
        <v>14</v>
      </c>
      <c t="n" s="7" r="D57">
        <v>19</v>
      </c>
    </row>
    <row spans="1:4" r="58">
      <c t="n" r="A58"/>
    </row>
    <row spans="1:4" r="59">
      <c t="s" s="4" r="A59">
        <v>31</v>
      </c>
      <c t="s" s="4" r="B59">
        <v>599</v>
      </c>
    </row>
  </sheetData>
  <mergeCells count="4">
    <mergeCell ref="A1:B2"/>
    <mergeCell ref="C1:D1"/>
    <mergeCell ref="A58:C58"/>
    <mergeCell ref="B59:C5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770</v>
      </c>
      <c t="s" s="2" r="C1">
        <v>1</v>
      </c>
    </row>
    <row spans="1:4" r="2">
      <c t="s" s="2" r="C2">
        <v>771</v>
      </c>
      <c t="s" s="2" r="D2">
        <v>772</v>
      </c>
    </row>
    <row spans="1:4" r="3">
      <c t="s" s="3" r="A3">
        <v>606</v>
      </c>
    </row>
    <row spans="1:4" r="4">
      <c t="s" s="4" r="A4">
        <v>773</v>
      </c>
      <c t="n" s="7" r="C4">
        <v>0</v>
      </c>
      <c t="n" s="7" r="D4">
        <v>0</v>
      </c>
    </row>
    <row spans="1:4" r="5">
      <c t="s" s="4" r="A5">
        <v>774</v>
      </c>
      <c t="n" s="6" r="C5">
        <v>18</v>
      </c>
      <c t="n" s="6" r="D5">
        <v>3</v>
      </c>
    </row>
    <row spans="1:4" r="6">
      <c t="s" s="4" r="A6">
        <v>638</v>
      </c>
    </row>
    <row spans="1:4" r="7">
      <c t="s" s="3" r="A7">
        <v>606</v>
      </c>
    </row>
    <row spans="1:4" r="8">
      <c t="s" s="4" r="A8">
        <v>773</v>
      </c>
      <c t="n" s="6" r="C8">
        <v>-1</v>
      </c>
      <c t="n" s="6" r="D8">
        <v>-1</v>
      </c>
    </row>
    <row spans="1:4" r="9">
      <c t="s" s="4" r="A9">
        <v>774</v>
      </c>
      <c t="n" s="6" r="C9">
        <v>18</v>
      </c>
      <c t="n" s="6" r="D9">
        <v>0</v>
      </c>
    </row>
    <row spans="1:4" r="10">
      <c t="s" s="4" r="A10">
        <v>575</v>
      </c>
    </row>
    <row spans="1:4" r="11">
      <c t="s" s="3" r="A11">
        <v>606</v>
      </c>
    </row>
    <row spans="1:4" r="12">
      <c t="s" s="4" r="A12">
        <v>773</v>
      </c>
      <c t="n" s="6" r="C12">
        <v>-1</v>
      </c>
      <c t="n" s="6" r="D12">
        <v>-1</v>
      </c>
    </row>
    <row spans="1:4" r="13">
      <c t="s" s="4" r="A13">
        <v>774</v>
      </c>
      <c t="n" s="6" r="C13">
        <v>18</v>
      </c>
      <c t="n" s="6" r="D13">
        <v>0</v>
      </c>
    </row>
    <row spans="1:4" r="14">
      <c t="s" s="4" r="A14">
        <v>588</v>
      </c>
    </row>
    <row spans="1:4" r="15">
      <c t="s" s="3" r="A15">
        <v>606</v>
      </c>
    </row>
    <row spans="1:4" r="16">
      <c t="s" s="4" r="A16">
        <v>773</v>
      </c>
      <c t="n" s="6" r="C16">
        <v>0</v>
      </c>
      <c t="n" s="6" r="D16">
        <v>0</v>
      </c>
    </row>
    <row spans="1:4" r="17">
      <c t="s" s="4" r="A17">
        <v>774</v>
      </c>
      <c t="n" s="6" r="C17">
        <v>0</v>
      </c>
      <c t="n" s="6" r="D17">
        <v>0</v>
      </c>
    </row>
    <row spans="1:4" r="18">
      <c t="s" s="4" r="A18">
        <v>639</v>
      </c>
    </row>
    <row spans="1:4" r="19">
      <c t="s" s="3" r="A19">
        <v>606</v>
      </c>
    </row>
    <row spans="1:4" r="20">
      <c t="s" s="4" r="A20">
        <v>773</v>
      </c>
      <c t="n" s="6" r="C20">
        <v>1</v>
      </c>
      <c t="n" s="6" r="D20">
        <v>1</v>
      </c>
    </row>
    <row spans="1:4" r="21">
      <c t="s" s="4" r="A21">
        <v>774</v>
      </c>
      <c t="n" s="6" r="C21">
        <v>0</v>
      </c>
      <c t="n" s="6" r="D21">
        <v>3</v>
      </c>
    </row>
    <row spans="1:4" r="22">
      <c t="s" s="4" r="A22">
        <v>566</v>
      </c>
    </row>
    <row spans="1:4" r="23">
      <c t="s" s="3" r="A23">
        <v>606</v>
      </c>
    </row>
    <row spans="1:4" r="24">
      <c t="s" s="4" r="A24">
        <v>773</v>
      </c>
      <c t="n" s="6" r="C24">
        <v>0</v>
      </c>
      <c t="n" s="6" r="D24">
        <v>-1</v>
      </c>
    </row>
    <row spans="1:4" r="25">
      <c t="s" s="4" r="A25">
        <v>774</v>
      </c>
      <c t="n" s="6" r="C25">
        <v>0</v>
      </c>
      <c t="n" s="6" r="D25">
        <v>0</v>
      </c>
    </row>
    <row spans="1:4" r="26">
      <c t="s" s="4" r="A26">
        <v>590</v>
      </c>
    </row>
    <row spans="1:4" r="27">
      <c t="s" s="3" r="A27">
        <v>606</v>
      </c>
    </row>
    <row spans="1:4" r="28">
      <c t="s" s="4" r="A28">
        <v>773</v>
      </c>
      <c t="n" s="6" r="C28">
        <v>0</v>
      </c>
      <c t="n" s="6" r="D28">
        <v>0</v>
      </c>
    </row>
    <row spans="1:4" r="29">
      <c t="s" s="4" r="A29">
        <v>774</v>
      </c>
      <c t="n" s="6" r="C29">
        <v>0</v>
      </c>
      <c t="n" s="6" r="D29">
        <v>0</v>
      </c>
    </row>
    <row spans="1:4" r="30">
      <c t="s" s="4" r="A30">
        <v>591</v>
      </c>
    </row>
    <row spans="1:4" r="31">
      <c t="s" s="3" r="A31">
        <v>606</v>
      </c>
    </row>
    <row spans="1:4" r="32">
      <c t="s" s="4" r="A32">
        <v>773</v>
      </c>
      <c t="n" s="6" r="C32">
        <v>0</v>
      </c>
      <c t="n" s="6" r="D32">
        <v>0</v>
      </c>
    </row>
    <row spans="1:4" r="33">
      <c t="s" s="4" r="A33">
        <v>774</v>
      </c>
      <c t="n" s="6" r="C33">
        <v>0</v>
      </c>
      <c t="n" s="6" r="D33">
        <v>1</v>
      </c>
    </row>
    <row spans="1:4" r="34">
      <c t="s" s="4" r="A34">
        <v>592</v>
      </c>
    </row>
    <row spans="1:4" r="35">
      <c t="s" s="3" r="A35">
        <v>606</v>
      </c>
    </row>
    <row spans="1:4" r="36">
      <c t="s" s="4" r="A36">
        <v>773</v>
      </c>
      <c t="s" s="4" r="B36">
        <v>31</v>
      </c>
      <c t="n" s="6" r="C36">
        <v>0</v>
      </c>
      <c t="n" s="6" r="D36">
        <v>0</v>
      </c>
    </row>
    <row spans="1:4" r="37">
      <c t="s" s="4" r="A37">
        <v>774</v>
      </c>
      <c t="s" s="4" r="B37">
        <v>31</v>
      </c>
      <c t="n" s="6" r="C37">
        <v>0</v>
      </c>
      <c t="n" s="6" r="D37">
        <v>1</v>
      </c>
    </row>
    <row spans="1:4" r="38">
      <c t="s" s="4" r="A38">
        <v>593</v>
      </c>
    </row>
    <row spans="1:4" r="39">
      <c t="s" s="3" r="A39">
        <v>606</v>
      </c>
    </row>
    <row spans="1:4" r="40">
      <c t="s" s="4" r="A40">
        <v>773</v>
      </c>
      <c t="s" s="4" r="B40">
        <v>31</v>
      </c>
      <c t="n" s="6" r="C40">
        <v>0</v>
      </c>
      <c t="n" s="6" r="D40">
        <v>0</v>
      </c>
    </row>
    <row spans="1:4" r="41">
      <c t="s" s="4" r="A41">
        <v>774</v>
      </c>
      <c t="s" s="4" r="B41">
        <v>31</v>
      </c>
      <c t="n" s="6" r="C41">
        <v>0</v>
      </c>
      <c t="n" s="6" r="D41">
        <v>0</v>
      </c>
    </row>
    <row spans="1:4" r="42">
      <c t="s" s="4" r="A42">
        <v>570</v>
      </c>
    </row>
    <row spans="1:4" r="43">
      <c t="s" s="3" r="A43">
        <v>606</v>
      </c>
    </row>
    <row spans="1:4" r="44">
      <c t="s" s="4" r="A44">
        <v>773</v>
      </c>
      <c t="n" s="6" r="C44">
        <v>0</v>
      </c>
      <c t="n" s="6" r="D44">
        <v>0</v>
      </c>
    </row>
    <row spans="1:4" r="45">
      <c t="s" s="4" r="A45">
        <v>774</v>
      </c>
      <c t="n" s="6" r="C45">
        <v>0</v>
      </c>
      <c t="n" s="6" r="D45">
        <v>1</v>
      </c>
    </row>
    <row spans="1:4" r="46">
      <c t="s" s="4" r="A46">
        <v>594</v>
      </c>
    </row>
    <row spans="1:4" r="47">
      <c t="s" s="3" r="A47">
        <v>606</v>
      </c>
    </row>
    <row spans="1:4" r="48">
      <c t="s" s="4" r="A48">
        <v>773</v>
      </c>
      <c t="n" s="6" r="C48">
        <v>1</v>
      </c>
      <c t="n" s="6" r="D48">
        <v>2</v>
      </c>
    </row>
    <row spans="1:4" r="49">
      <c t="s" s="4" r="A49">
        <v>774</v>
      </c>
      <c t="n" s="6" r="C49">
        <v>0</v>
      </c>
      <c t="n" s="6" r="D49">
        <v>0</v>
      </c>
    </row>
    <row spans="1:4" r="50">
      <c t="s" s="4" r="A50">
        <v>595</v>
      </c>
    </row>
    <row spans="1:4" r="51">
      <c t="s" s="3" r="A51">
        <v>606</v>
      </c>
    </row>
    <row spans="1:4" r="52">
      <c t="s" s="4" r="A52">
        <v>773</v>
      </c>
      <c t="n" s="6" r="C52">
        <v>0</v>
      </c>
    </row>
    <row spans="1:4" r="53">
      <c t="s" s="4" r="A53">
        <v>774</v>
      </c>
      <c t="n" s="6" r="C53">
        <v>0</v>
      </c>
    </row>
    <row spans="1:4" r="54">
      <c t="s" s="4" r="A54">
        <v>596</v>
      </c>
    </row>
    <row spans="1:4" r="55">
      <c t="s" s="3" r="A55">
        <v>606</v>
      </c>
    </row>
    <row spans="1:4" r="56">
      <c t="s" s="4" r="A56">
        <v>773</v>
      </c>
      <c t="n" s="6" r="C56">
        <v>0</v>
      </c>
      <c t="n" s="6" r="D56">
        <v>0</v>
      </c>
    </row>
    <row spans="1:4" r="57">
      <c t="s" s="4" r="A57">
        <v>774</v>
      </c>
      <c t="n" s="7" r="C57">
        <v>0</v>
      </c>
      <c t="n" s="7" r="D57">
        <v>0</v>
      </c>
    </row>
    <row spans="1:4" r="58">
      <c t="s" s="4" r="A58">
        <v>775</v>
      </c>
    </row>
    <row spans="1:4" r="59">
      <c t="s" s="3" r="A59">
        <v>606</v>
      </c>
    </row>
    <row spans="1:4" r="60">
      <c t="s" s="4" r="A60">
        <v>776</v>
      </c>
      <c t="s" s="4" r="B60">
        <v>600</v>
      </c>
      <c t="n" s="6" r="C60">
        <v>601</v>
      </c>
      <c t="n" s="6" r="D60">
        <v>702</v>
      </c>
    </row>
    <row spans="1:4" r="61">
      <c t="s" s="4" r="A61">
        <v>777</v>
      </c>
      <c t="s" s="4" r="B61">
        <v>600</v>
      </c>
      <c t="n" s="7" r="C61">
        <v>10</v>
      </c>
      <c t="n" s="7" r="D61">
        <v>13</v>
      </c>
    </row>
    <row spans="1:4" r="62">
      <c t="s" s="4" r="A62">
        <v>778</v>
      </c>
      <c t="s" s="4" r="B62">
        <v>600</v>
      </c>
      <c t="n" s="7" r="C62">
        <v>10</v>
      </c>
      <c t="n" s="7" r="D62">
        <v>13</v>
      </c>
    </row>
    <row spans="1:4" r="63">
      <c t="s" s="4" r="A63">
        <v>779</v>
      </c>
    </row>
    <row spans="1:4" r="64">
      <c t="s" s="3" r="A64">
        <v>606</v>
      </c>
    </row>
    <row spans="1:4" r="65">
      <c t="s" s="4" r="A65">
        <v>776</v>
      </c>
      <c t="s" s="4" r="B65">
        <v>600</v>
      </c>
      <c t="n" s="6" r="C65">
        <v>5</v>
      </c>
      <c t="n" s="6" r="D65">
        <v>7</v>
      </c>
    </row>
    <row spans="1:4" r="66">
      <c t="s" s="4" r="A66">
        <v>777</v>
      </c>
      <c t="s" s="4" r="B66">
        <v>600</v>
      </c>
      <c t="n" s="7" r="C66">
        <v>1</v>
      </c>
      <c t="n" s="7" r="D66">
        <v>1</v>
      </c>
    </row>
    <row spans="1:4" r="67">
      <c t="s" s="4" r="A67">
        <v>778</v>
      </c>
      <c t="s" s="4" r="B67">
        <v>600</v>
      </c>
      <c t="n" s="7" r="C67">
        <v>1</v>
      </c>
      <c t="n" s="7" r="D67">
        <v>1</v>
      </c>
    </row>
    <row spans="1:4" r="68">
      <c t="s" s="4" r="A68">
        <v>780</v>
      </c>
    </row>
    <row spans="1:4" r="69">
      <c t="s" s="3" r="A69">
        <v>606</v>
      </c>
    </row>
    <row spans="1:4" r="70">
      <c t="s" s="4" r="A70">
        <v>776</v>
      </c>
      <c t="s" s="4" r="B70">
        <v>600</v>
      </c>
      <c t="n" s="6" r="C70">
        <v>5</v>
      </c>
      <c t="n" s="6" r="D70">
        <v>6</v>
      </c>
    </row>
    <row spans="1:4" r="71">
      <c t="s" s="4" r="A71">
        <v>777</v>
      </c>
      <c t="s" s="4" r="B71">
        <v>600</v>
      </c>
      <c t="n" s="7" r="C71">
        <v>1</v>
      </c>
      <c t="n" s="7" r="D71">
        <v>1</v>
      </c>
    </row>
    <row spans="1:4" r="72">
      <c t="s" s="4" r="A72">
        <v>778</v>
      </c>
      <c t="s" s="4" r="B72">
        <v>600</v>
      </c>
      <c t="n" s="7" r="C72">
        <v>1</v>
      </c>
      <c t="n" s="7" r="D72">
        <v>1</v>
      </c>
    </row>
    <row spans="1:4" r="73">
      <c t="s" s="4" r="A73">
        <v>781</v>
      </c>
    </row>
    <row spans="1:4" r="74">
      <c t="s" s="3" r="A74">
        <v>606</v>
      </c>
    </row>
    <row spans="1:4" r="75">
      <c t="s" s="4" r="A75">
        <v>776</v>
      </c>
      <c t="s" s="4" r="B75">
        <v>600</v>
      </c>
      <c t="n" s="6" r="C75">
        <v>0</v>
      </c>
      <c t="n" s="6" r="D75">
        <v>1</v>
      </c>
    </row>
    <row spans="1:4" r="76">
      <c t="s" s="4" r="A76">
        <v>777</v>
      </c>
      <c t="s" s="4" r="B76">
        <v>600</v>
      </c>
      <c t="n" s="7" r="C76">
        <v>0</v>
      </c>
      <c t="n" s="7" r="D76">
        <v>0</v>
      </c>
    </row>
    <row spans="1:4" r="77">
      <c t="s" s="4" r="A77">
        <v>778</v>
      </c>
      <c t="s" s="4" r="B77">
        <v>600</v>
      </c>
      <c t="n" s="7" r="C77">
        <v>0</v>
      </c>
      <c t="n" s="7" r="D77">
        <v>0</v>
      </c>
    </row>
    <row spans="1:4" r="78">
      <c t="s" s="4" r="A78">
        <v>782</v>
      </c>
    </row>
    <row spans="1:4" r="79">
      <c t="s" s="3" r="A79">
        <v>606</v>
      </c>
    </row>
    <row spans="1:4" r="80">
      <c t="s" s="4" r="A80">
        <v>776</v>
      </c>
      <c t="s" s="4" r="B80">
        <v>600</v>
      </c>
      <c t="n" s="6" r="C80">
        <v>596</v>
      </c>
      <c t="n" s="6" r="D80">
        <v>695</v>
      </c>
    </row>
    <row spans="1:4" r="81">
      <c t="s" s="4" r="A81">
        <v>777</v>
      </c>
      <c t="s" s="4" r="B81">
        <v>600</v>
      </c>
      <c t="n" s="7" r="C81">
        <v>9</v>
      </c>
      <c t="n" s="7" r="D81">
        <v>12</v>
      </c>
    </row>
    <row spans="1:4" r="82">
      <c t="s" s="4" r="A82">
        <v>778</v>
      </c>
      <c t="s" s="4" r="B82">
        <v>600</v>
      </c>
      <c t="n" s="7" r="C82">
        <v>9</v>
      </c>
      <c t="n" s="7" r="D82">
        <v>12</v>
      </c>
    </row>
    <row spans="1:4" r="83">
      <c t="s" s="4" r="A83">
        <v>783</v>
      </c>
    </row>
    <row spans="1:4" r="84">
      <c t="s" s="3" r="A84">
        <v>606</v>
      </c>
    </row>
    <row spans="1:4" r="85">
      <c t="s" s="4" r="A85">
        <v>776</v>
      </c>
      <c t="s" s="4" r="B85">
        <v>600</v>
      </c>
      <c t="n" s="6" r="C85">
        <v>22</v>
      </c>
      <c t="n" s="6" r="D85">
        <v>33</v>
      </c>
    </row>
    <row spans="1:4" r="86">
      <c t="s" s="4" r="A86">
        <v>777</v>
      </c>
      <c t="s" s="4" r="B86">
        <v>600</v>
      </c>
      <c t="n" s="7" r="C86">
        <v>3</v>
      </c>
      <c t="n" s="7" r="D86">
        <v>6</v>
      </c>
    </row>
    <row spans="1:4" r="87">
      <c t="s" s="4" r="A87">
        <v>778</v>
      </c>
      <c t="s" s="4" r="B87">
        <v>600</v>
      </c>
      <c t="n" s="7" r="C87">
        <v>3</v>
      </c>
      <c t="n" s="7" r="D87">
        <v>6</v>
      </c>
    </row>
    <row spans="1:4" r="88">
      <c t="s" s="4" r="A88">
        <v>784</v>
      </c>
    </row>
    <row spans="1:4" r="89">
      <c t="s" s="3" r="A89">
        <v>606</v>
      </c>
    </row>
    <row spans="1:4" r="90">
      <c t="s" s="4" r="A90">
        <v>776</v>
      </c>
      <c t="s" s="4" r="B90">
        <v>600</v>
      </c>
      <c t="n" s="6" r="C90">
        <v>14</v>
      </c>
      <c t="n" s="6" r="D90">
        <v>21</v>
      </c>
    </row>
    <row spans="1:4" r="91">
      <c t="s" s="4" r="A91">
        <v>777</v>
      </c>
      <c t="s" s="4" r="B91">
        <v>600</v>
      </c>
      <c t="n" s="7" r="C91">
        <v>1</v>
      </c>
      <c t="n" s="7" r="D91">
        <v>1</v>
      </c>
    </row>
    <row spans="1:4" r="92">
      <c t="s" s="4" r="A92">
        <v>778</v>
      </c>
      <c t="s" s="4" r="B92">
        <v>600</v>
      </c>
      <c t="n" s="7" r="C92">
        <v>1</v>
      </c>
      <c t="n" s="7" r="D92">
        <v>1</v>
      </c>
    </row>
    <row spans="1:4" r="93">
      <c t="s" s="4" r="A93">
        <v>785</v>
      </c>
    </row>
    <row spans="1:4" r="94">
      <c t="s" s="3" r="A94">
        <v>606</v>
      </c>
    </row>
    <row spans="1:4" r="95">
      <c t="s" s="4" r="A95">
        <v>776</v>
      </c>
      <c t="s" s="4" r="B95">
        <v>600</v>
      </c>
      <c t="n" s="6" r="C95">
        <v>7</v>
      </c>
      <c t="n" s="6" r="D95">
        <v>0</v>
      </c>
    </row>
    <row spans="1:4" r="96">
      <c t="s" s="4" r="A96">
        <v>777</v>
      </c>
      <c t="s" s="4" r="B96">
        <v>600</v>
      </c>
      <c t="n" s="7" r="C96">
        <v>1</v>
      </c>
      <c t="n" s="7" r="D96">
        <v>0</v>
      </c>
    </row>
    <row spans="1:4" r="97">
      <c t="s" s="4" r="A97">
        <v>778</v>
      </c>
      <c t="s" s="4" r="B97">
        <v>600</v>
      </c>
      <c t="n" s="7" r="C97">
        <v>1</v>
      </c>
      <c t="n" s="7" r="D97">
        <v>0</v>
      </c>
    </row>
    <row spans="1:4" r="98">
      <c t="s" s="4" r="A98">
        <v>786</v>
      </c>
    </row>
    <row spans="1:4" r="99">
      <c t="s" s="3" r="A99">
        <v>606</v>
      </c>
    </row>
    <row spans="1:4" r="100">
      <c t="s" s="4" r="A100">
        <v>776</v>
      </c>
      <c t="s" s="4" r="B100">
        <v>715</v>
      </c>
      <c t="n" s="6" r="C100">
        <v>3</v>
      </c>
      <c t="n" s="6" r="D100">
        <v>17</v>
      </c>
    </row>
    <row spans="1:4" r="101">
      <c t="s" s="4" r="A101">
        <v>777</v>
      </c>
      <c t="s" s="4" r="B101">
        <v>715</v>
      </c>
      <c t="n" s="7" r="C101">
        <v>0</v>
      </c>
      <c t="n" s="7" r="D101">
        <v>1</v>
      </c>
    </row>
    <row spans="1:4" r="102">
      <c t="s" s="4" r="A102">
        <v>778</v>
      </c>
      <c t="s" s="4" r="B102">
        <v>715</v>
      </c>
      <c t="n" s="7" r="C102">
        <v>0</v>
      </c>
      <c t="n" s="7" r="D102">
        <v>1</v>
      </c>
    </row>
    <row spans="1:4" r="103">
      <c t="s" s="4" r="A103">
        <v>787</v>
      </c>
    </row>
    <row spans="1:4" r="104">
      <c t="s" s="3" r="A104">
        <v>606</v>
      </c>
    </row>
    <row spans="1:4" r="105">
      <c t="s" s="4" r="A105">
        <v>776</v>
      </c>
      <c t="s" s="4" r="B105">
        <v>715</v>
      </c>
      <c t="n" s="6" r="C105">
        <v>0</v>
      </c>
    </row>
    <row spans="1:4" r="106">
      <c t="s" s="4" r="A106">
        <v>777</v>
      </c>
      <c t="s" s="4" r="B106">
        <v>715</v>
      </c>
      <c t="n" s="7" r="C106">
        <v>0</v>
      </c>
    </row>
    <row spans="1:4" r="107">
      <c t="s" s="4" r="A107">
        <v>778</v>
      </c>
      <c t="s" s="4" r="B107">
        <v>715</v>
      </c>
      <c t="n" s="7" r="C107">
        <v>0</v>
      </c>
    </row>
    <row spans="1:4" r="108">
      <c t="s" s="4" r="A108">
        <v>788</v>
      </c>
    </row>
    <row spans="1:4" r="109">
      <c t="s" s="3" r="A109">
        <v>606</v>
      </c>
    </row>
    <row spans="1:4" r="110">
      <c t="s" s="4" r="A110">
        <v>776</v>
      </c>
      <c t="s" s="4" r="B110">
        <v>600</v>
      </c>
      <c t="n" s="6" r="C110">
        <v>21</v>
      </c>
      <c t="n" s="6" r="D110">
        <v>20</v>
      </c>
    </row>
    <row spans="1:4" r="111">
      <c t="s" s="4" r="A111">
        <v>777</v>
      </c>
      <c t="s" s="4" r="B111">
        <v>600</v>
      </c>
      <c t="n" s="7" r="C111">
        <v>1</v>
      </c>
      <c t="n" s="7" r="D111">
        <v>1</v>
      </c>
    </row>
    <row spans="1:4" r="112">
      <c t="s" s="4" r="A112">
        <v>778</v>
      </c>
      <c t="s" s="4" r="B112">
        <v>600</v>
      </c>
      <c t="n" s="7" r="C112">
        <v>1</v>
      </c>
      <c t="n" s="7" r="D112">
        <v>1</v>
      </c>
    </row>
    <row spans="1:4" r="113">
      <c t="s" s="4" r="A113">
        <v>789</v>
      </c>
    </row>
    <row spans="1:4" r="114">
      <c t="s" s="3" r="A114">
        <v>606</v>
      </c>
    </row>
    <row spans="1:4" r="115">
      <c t="s" s="4" r="A115">
        <v>776</v>
      </c>
      <c t="s" s="4" r="B115">
        <v>600</v>
      </c>
      <c t="n" s="6" r="C115">
        <v>0</v>
      </c>
    </row>
    <row spans="1:4" r="116">
      <c t="s" s="4" r="A116">
        <v>777</v>
      </c>
      <c t="s" s="4" r="B116">
        <v>600</v>
      </c>
      <c t="n" s="7" r="C116">
        <v>0</v>
      </c>
    </row>
    <row spans="1:4" r="117">
      <c t="s" s="4" r="A117">
        <v>778</v>
      </c>
      <c t="s" s="4" r="B117">
        <v>600</v>
      </c>
      <c t="n" s="7" r="C117">
        <v>0</v>
      </c>
    </row>
    <row spans="1:4" r="118">
      <c t="s" s="4" r="A118">
        <v>790</v>
      </c>
    </row>
    <row spans="1:4" r="119">
      <c t="s" s="3" r="A119">
        <v>606</v>
      </c>
    </row>
    <row spans="1:4" r="120">
      <c t="s" s="4" r="A120">
        <v>776</v>
      </c>
      <c t="s" s="4" r="B120">
        <v>600</v>
      </c>
      <c t="n" s="6" r="C120">
        <v>529</v>
      </c>
      <c t="n" s="6" r="D120">
        <v>604</v>
      </c>
    </row>
    <row spans="1:4" r="121">
      <c t="s" s="4" r="A121">
        <v>777</v>
      </c>
      <c t="s" s="4" r="B121">
        <v>600</v>
      </c>
      <c t="n" s="7" r="C121">
        <v>3</v>
      </c>
      <c t="n" s="7" r="D121">
        <v>3</v>
      </c>
    </row>
    <row spans="1:4" r="122">
      <c t="s" s="4" r="A122">
        <v>778</v>
      </c>
      <c t="s" s="4" r="B122">
        <v>600</v>
      </c>
      <c t="n" s="7" r="C122">
        <v>3</v>
      </c>
      <c t="n" s="7" r="D122">
        <v>3</v>
      </c>
    </row>
    <row spans="1:4" r="123">
      <c t="s" s="4" r="A123">
        <v>791</v>
      </c>
    </row>
    <row spans="1:4" r="124">
      <c t="s" s="3" r="A124">
        <v>606</v>
      </c>
    </row>
    <row spans="1:4" r="125">
      <c t="s" s="4" r="A125">
        <v>776</v>
      </c>
      <c t="s" s="4" r="B125">
        <v>600</v>
      </c>
      <c t="n" s="6" r="C125">
        <v>0</v>
      </c>
    </row>
    <row spans="1:4" r="126">
      <c t="s" s="4" r="A126">
        <v>777</v>
      </c>
      <c t="s" s="4" r="B126">
        <v>600</v>
      </c>
      <c t="n" s="7" r="C126">
        <v>0</v>
      </c>
    </row>
    <row spans="1:4" r="127">
      <c t="s" s="4" r="A127">
        <v>778</v>
      </c>
      <c t="s" s="4" r="B127">
        <v>600</v>
      </c>
      <c t="n" s="7" r="C127">
        <v>0</v>
      </c>
    </row>
    <row spans="1:4" r="128">
      <c t="s" s="4" r="A128">
        <v>792</v>
      </c>
    </row>
    <row spans="1:4" r="129">
      <c t="s" s="3" r="A129">
        <v>606</v>
      </c>
    </row>
    <row spans="1:4" r="130">
      <c t="s" s="4" r="A130">
        <v>776</v>
      </c>
      <c t="s" s="4" r="B130">
        <v>602</v>
      </c>
      <c t="n" s="6" r="C130">
        <v>73</v>
      </c>
      <c t="n" s="6" r="D130">
        <v>79</v>
      </c>
    </row>
    <row spans="1:4" r="131">
      <c t="s" s="4" r="A131">
        <v>777</v>
      </c>
      <c t="s" s="4" r="B131">
        <v>602</v>
      </c>
      <c t="n" s="7" r="C131">
        <v>9</v>
      </c>
      <c t="n" s="7" r="D131">
        <v>17</v>
      </c>
    </row>
    <row spans="1:4" r="132">
      <c t="s" s="4" r="A132">
        <v>778</v>
      </c>
      <c t="s" s="4" r="B132">
        <v>602</v>
      </c>
      <c t="n" s="7" r="C132">
        <v>9</v>
      </c>
      <c t="n" s="7" r="D132">
        <v>17</v>
      </c>
    </row>
    <row spans="1:4" r="133">
      <c t="s" s="4" r="A133">
        <v>793</v>
      </c>
    </row>
    <row spans="1:4" r="134">
      <c t="s" s="3" r="A134">
        <v>606</v>
      </c>
    </row>
    <row spans="1:4" r="135">
      <c t="s" s="4" r="A135">
        <v>776</v>
      </c>
      <c t="s" s="4" r="B135">
        <v>602</v>
      </c>
      <c t="n" s="6" r="C135">
        <v>26</v>
      </c>
      <c t="n" s="6" r="D135">
        <v>28</v>
      </c>
    </row>
    <row spans="1:4" r="136">
      <c t="s" s="4" r="A136">
        <v>777</v>
      </c>
      <c t="s" s="4" r="B136">
        <v>602</v>
      </c>
      <c t="n" s="7" r="C136">
        <v>4</v>
      </c>
      <c t="n" s="7" r="D136">
        <v>10</v>
      </c>
    </row>
    <row spans="1:4" r="137">
      <c t="s" s="4" r="A137">
        <v>778</v>
      </c>
      <c t="s" s="4" r="B137">
        <v>602</v>
      </c>
      <c t="n" s="7" r="C137">
        <v>4</v>
      </c>
      <c t="n" s="7" r="D137">
        <v>10</v>
      </c>
    </row>
    <row spans="1:4" r="138">
      <c t="s" s="4" r="A138">
        <v>794</v>
      </c>
    </row>
    <row spans="1:4" r="139">
      <c t="s" s="3" r="A139">
        <v>606</v>
      </c>
    </row>
    <row spans="1:4" r="140">
      <c t="s" s="4" r="A140">
        <v>776</v>
      </c>
      <c t="s" s="4" r="B140">
        <v>602</v>
      </c>
      <c t="n" s="6" r="C140">
        <v>26</v>
      </c>
      <c t="n" s="6" r="D140">
        <v>28</v>
      </c>
    </row>
    <row spans="1:4" r="141">
      <c t="s" s="4" r="A141">
        <v>777</v>
      </c>
      <c t="s" s="4" r="B141">
        <v>602</v>
      </c>
      <c t="n" s="7" r="C141">
        <v>4</v>
      </c>
      <c t="n" s="7" r="D141">
        <v>10</v>
      </c>
    </row>
    <row spans="1:4" r="142">
      <c t="s" s="4" r="A142">
        <v>778</v>
      </c>
      <c t="s" s="4" r="B142">
        <v>602</v>
      </c>
      <c t="n" s="7" r="C142">
        <v>4</v>
      </c>
      <c t="n" s="7" r="D142">
        <v>10</v>
      </c>
    </row>
    <row spans="1:4" r="143">
      <c t="s" s="4" r="A143">
        <v>795</v>
      </c>
    </row>
    <row spans="1:4" r="144">
      <c t="s" s="3" r="A144">
        <v>606</v>
      </c>
    </row>
    <row spans="1:4" r="145">
      <c t="s" s="4" r="A145">
        <v>776</v>
      </c>
      <c t="s" s="4" r="B145">
        <v>602</v>
      </c>
      <c t="n" s="6" r="C145">
        <v>0</v>
      </c>
      <c t="n" s="6" r="D145">
        <v>0</v>
      </c>
    </row>
    <row spans="1:4" r="146">
      <c t="s" s="4" r="A146">
        <v>777</v>
      </c>
      <c t="s" s="4" r="B146">
        <v>602</v>
      </c>
      <c t="n" s="7" r="C146">
        <v>0</v>
      </c>
      <c t="n" s="7" r="D146">
        <v>0</v>
      </c>
    </row>
    <row spans="1:4" r="147">
      <c t="s" s="4" r="A147">
        <v>778</v>
      </c>
      <c t="s" s="4" r="B147">
        <v>602</v>
      </c>
      <c t="n" s="7" r="C147">
        <v>0</v>
      </c>
      <c t="n" s="7" r="D147">
        <v>0</v>
      </c>
    </row>
    <row spans="1:4" r="148">
      <c t="s" s="4" r="A148">
        <v>796</v>
      </c>
    </row>
    <row spans="1:4" r="149">
      <c t="s" s="3" r="A149">
        <v>606</v>
      </c>
    </row>
    <row spans="1:4" r="150">
      <c t="s" s="4" r="A150">
        <v>776</v>
      </c>
      <c t="s" s="4" r="B150">
        <v>602</v>
      </c>
      <c t="n" s="6" r="C150">
        <v>47</v>
      </c>
      <c t="n" s="6" r="D150">
        <v>51</v>
      </c>
    </row>
    <row spans="1:4" r="151">
      <c t="s" s="4" r="A151">
        <v>777</v>
      </c>
      <c t="s" s="4" r="B151">
        <v>602</v>
      </c>
      <c t="n" s="7" r="C151">
        <v>5</v>
      </c>
      <c t="n" s="7" r="D151">
        <v>7</v>
      </c>
    </row>
    <row spans="1:4" r="152">
      <c t="s" s="4" r="A152">
        <v>778</v>
      </c>
      <c t="s" s="4" r="B152">
        <v>602</v>
      </c>
      <c t="n" s="7" r="C152">
        <v>5</v>
      </c>
      <c t="n" s="7" r="D152">
        <v>7</v>
      </c>
    </row>
    <row spans="1:4" r="153">
      <c t="s" s="4" r="A153">
        <v>797</v>
      </c>
    </row>
    <row spans="1:4" r="154">
      <c t="s" s="3" r="A154">
        <v>606</v>
      </c>
    </row>
    <row spans="1:4" r="155">
      <c t="s" s="4" r="A155">
        <v>776</v>
      </c>
      <c t="s" s="4" r="B155">
        <v>602</v>
      </c>
      <c t="n" s="6" r="C155">
        <v>6</v>
      </c>
      <c t="n" s="6" r="D155">
        <v>10</v>
      </c>
    </row>
    <row spans="1:4" r="156">
      <c t="s" s="4" r="A156">
        <v>777</v>
      </c>
      <c t="s" s="4" r="B156">
        <v>602</v>
      </c>
      <c t="n" s="7" r="C156">
        <v>1</v>
      </c>
      <c t="n" s="7" r="D156">
        <v>2</v>
      </c>
    </row>
    <row spans="1:4" r="157">
      <c t="s" s="4" r="A157">
        <v>778</v>
      </c>
      <c t="s" s="4" r="B157">
        <v>602</v>
      </c>
      <c t="n" s="7" r="C157">
        <v>1</v>
      </c>
      <c t="n" s="7" r="D157">
        <v>2</v>
      </c>
    </row>
    <row spans="1:4" r="158">
      <c t="s" s="4" r="A158">
        <v>798</v>
      </c>
    </row>
    <row spans="1:4" r="159">
      <c t="s" s="3" r="A159">
        <v>606</v>
      </c>
    </row>
    <row spans="1:4" r="160">
      <c t="s" s="4" r="A160">
        <v>776</v>
      </c>
      <c t="s" s="4" r="B160">
        <v>602</v>
      </c>
      <c t="n" s="6" r="C160">
        <v>16</v>
      </c>
      <c t="n" s="6" r="D160">
        <v>37</v>
      </c>
    </row>
    <row spans="1:4" r="161">
      <c t="s" s="4" r="A161">
        <v>777</v>
      </c>
      <c t="s" s="4" r="B161">
        <v>602</v>
      </c>
      <c t="n" s="7" r="C161">
        <v>2</v>
      </c>
      <c t="n" s="7" r="D161">
        <v>5</v>
      </c>
    </row>
    <row spans="1:4" r="162">
      <c t="s" s="4" r="A162">
        <v>778</v>
      </c>
      <c t="s" s="4" r="B162">
        <v>602</v>
      </c>
      <c t="n" s="7" r="C162">
        <v>2</v>
      </c>
      <c t="n" s="7" r="D162">
        <v>5</v>
      </c>
    </row>
    <row spans="1:4" r="163">
      <c t="s" s="4" r="A163">
        <v>799</v>
      </c>
    </row>
    <row spans="1:4" r="164">
      <c t="s" s="3" r="A164">
        <v>606</v>
      </c>
    </row>
    <row spans="1:4" r="165">
      <c t="s" s="4" r="A165">
        <v>776</v>
      </c>
      <c t="s" s="4" r="B165">
        <v>602</v>
      </c>
      <c t="n" s="6" r="C165">
        <v>19</v>
      </c>
      <c t="n" s="6" r="D165">
        <v>3</v>
      </c>
    </row>
    <row spans="1:4" r="166">
      <c t="s" s="4" r="A166">
        <v>777</v>
      </c>
      <c t="s" s="4" r="B166">
        <v>602</v>
      </c>
      <c t="n" s="7" r="C166">
        <v>2</v>
      </c>
      <c t="n" s="7" r="D166">
        <v>0</v>
      </c>
    </row>
    <row spans="1:4" r="167">
      <c t="s" s="4" r="A167">
        <v>778</v>
      </c>
      <c t="s" s="4" r="B167">
        <v>602</v>
      </c>
      <c t="n" s="7" r="C167">
        <v>2</v>
      </c>
      <c t="n" s="7" r="D167">
        <v>0</v>
      </c>
    </row>
    <row spans="1:4" r="168">
      <c t="s" s="4" r="A168">
        <v>800</v>
      </c>
    </row>
    <row spans="1:4" r="169">
      <c t="s" s="3" r="A169">
        <v>606</v>
      </c>
    </row>
    <row spans="1:4" r="170">
      <c t="s" s="4" r="A170">
        <v>776</v>
      </c>
      <c t="s" s="4" r="B170">
        <v>801</v>
      </c>
      <c t="n" s="6" r="C170">
        <v>0</v>
      </c>
      <c t="n" s="6" r="D170">
        <v>0</v>
      </c>
    </row>
    <row spans="1:4" r="171">
      <c t="s" s="4" r="A171">
        <v>777</v>
      </c>
      <c t="s" s="4" r="B171">
        <v>801</v>
      </c>
      <c t="n" s="7" r="C171">
        <v>0</v>
      </c>
      <c t="n" s="7" r="D171">
        <v>0</v>
      </c>
    </row>
    <row spans="1:4" r="172">
      <c t="s" s="4" r="A172">
        <v>778</v>
      </c>
      <c t="s" s="4" r="B172">
        <v>801</v>
      </c>
      <c t="n" s="7" r="C172">
        <v>0</v>
      </c>
      <c t="n" s="7" r="D172">
        <v>0</v>
      </c>
    </row>
    <row spans="1:4" r="173">
      <c t="s" s="4" r="A173">
        <v>802</v>
      </c>
    </row>
    <row spans="1:4" r="174">
      <c t="s" s="3" r="A174">
        <v>606</v>
      </c>
    </row>
    <row spans="1:4" r="175">
      <c t="s" s="4" r="A175">
        <v>776</v>
      </c>
      <c t="s" s="4" r="B175">
        <v>801</v>
      </c>
      <c t="n" s="6" r="C175">
        <v>1</v>
      </c>
    </row>
    <row spans="1:4" r="176">
      <c t="s" s="4" r="A176">
        <v>777</v>
      </c>
      <c t="s" s="4" r="B176">
        <v>801</v>
      </c>
      <c t="n" s="7" r="C176">
        <v>0</v>
      </c>
    </row>
    <row spans="1:4" r="177">
      <c t="s" s="4" r="A177">
        <v>778</v>
      </c>
      <c t="s" s="4" r="B177">
        <v>801</v>
      </c>
      <c t="n" s="7" r="C177">
        <v>0</v>
      </c>
    </row>
    <row spans="1:4" r="178">
      <c t="s" s="4" r="A178">
        <v>803</v>
      </c>
    </row>
    <row spans="1:4" r="179">
      <c t="s" s="3" r="A179">
        <v>606</v>
      </c>
    </row>
    <row spans="1:4" r="180">
      <c t="s" s="4" r="A180">
        <v>776</v>
      </c>
      <c t="s" s="4" r="B180">
        <v>602</v>
      </c>
      <c t="n" s="6" r="C180">
        <v>5</v>
      </c>
      <c t="n" s="6" r="D180">
        <v>1</v>
      </c>
    </row>
    <row spans="1:4" r="181">
      <c t="s" s="4" r="A181">
        <v>777</v>
      </c>
      <c t="s" s="4" r="B181">
        <v>602</v>
      </c>
      <c t="n" s="7" r="C181">
        <v>0</v>
      </c>
      <c t="n" s="7" r="D181">
        <v>0</v>
      </c>
    </row>
    <row spans="1:4" r="182">
      <c t="s" s="4" r="A182">
        <v>778</v>
      </c>
      <c t="s" s="4" r="B182">
        <v>602</v>
      </c>
      <c t="n" s="7" r="C182">
        <v>0</v>
      </c>
      <c t="n" s="7" r="D182">
        <v>0</v>
      </c>
    </row>
    <row spans="1:4" r="183">
      <c t="s" s="4" r="A183">
        <v>804</v>
      </c>
    </row>
    <row spans="1:4" r="184">
      <c t="s" s="3" r="A184">
        <v>606</v>
      </c>
    </row>
    <row spans="1:4" r="185">
      <c t="s" s="4" r="A185">
        <v>776</v>
      </c>
      <c t="s" s="4" r="B185">
        <v>602</v>
      </c>
      <c t="n" s="6" r="C185">
        <v>0</v>
      </c>
    </row>
    <row spans="1:4" r="186">
      <c t="s" s="4" r="A186">
        <v>777</v>
      </c>
      <c t="s" s="4" r="B186">
        <v>602</v>
      </c>
      <c t="n" s="7" r="C186">
        <v>0</v>
      </c>
    </row>
    <row spans="1:4" r="187">
      <c t="s" s="4" r="A187">
        <v>778</v>
      </c>
      <c t="s" s="4" r="B187">
        <v>602</v>
      </c>
      <c t="n" s="7" r="C187">
        <v>0</v>
      </c>
    </row>
    <row spans="1:4" r="188">
      <c t="s" s="4" r="A188">
        <v>805</v>
      </c>
    </row>
    <row spans="1:4" r="189">
      <c t="s" s="3" r="A189">
        <v>606</v>
      </c>
    </row>
    <row spans="1:4" r="190">
      <c t="s" s="4" r="A190">
        <v>776</v>
      </c>
      <c t="s" s="4" r="B190">
        <v>602</v>
      </c>
      <c t="n" s="6" r="C190">
        <v>0</v>
      </c>
      <c t="n" s="6" r="D190">
        <v>0</v>
      </c>
    </row>
    <row spans="1:4" r="191">
      <c t="s" s="4" r="A191">
        <v>777</v>
      </c>
      <c t="s" s="4" r="B191">
        <v>602</v>
      </c>
      <c t="n" s="7" r="C191">
        <v>0</v>
      </c>
      <c t="n" s="7" r="D191">
        <v>0</v>
      </c>
    </row>
    <row spans="1:4" r="192">
      <c t="s" s="4" r="A192">
        <v>778</v>
      </c>
      <c t="s" s="4" r="B192">
        <v>602</v>
      </c>
      <c t="n" s="7" r="C192">
        <v>0</v>
      </c>
      <c t="n" s="7" r="D192">
        <v>0</v>
      </c>
    </row>
    <row spans="1:4" r="193">
      <c t="s" s="4" r="A193">
        <v>806</v>
      </c>
    </row>
    <row spans="1:4" r="194">
      <c t="s" s="3" r="A194">
        <v>606</v>
      </c>
    </row>
    <row spans="1:4" r="195">
      <c t="s" s="4" r="A195">
        <v>776</v>
      </c>
      <c t="s" s="4" r="B195">
        <v>602</v>
      </c>
      <c t="n" s="6" r="C195">
        <v>0</v>
      </c>
    </row>
    <row spans="1:4" r="196">
      <c t="s" s="4" r="A196">
        <v>777</v>
      </c>
      <c t="s" s="4" r="B196">
        <v>602</v>
      </c>
      <c t="n" s="7" r="C196">
        <v>0</v>
      </c>
    </row>
    <row spans="1:4" r="197">
      <c t="s" s="4" r="A197">
        <v>778</v>
      </c>
      <c t="s" s="4" r="B197">
        <v>602</v>
      </c>
      <c t="n" s="7" r="C197">
        <v>0</v>
      </c>
    </row>
    <row spans="1:4" r="198">
      <c t="s" s="4" r="A198">
        <v>807</v>
      </c>
    </row>
    <row spans="1:4" r="199">
      <c t="s" s="3" r="A199">
        <v>606</v>
      </c>
    </row>
    <row spans="1:4" r="200">
      <c t="s" s="4" r="A200">
        <v>776</v>
      </c>
      <c t="s" s="4" r="B200">
        <v>724</v>
      </c>
      <c t="n" s="6" r="C200">
        <v>594</v>
      </c>
      <c t="n" s="6" r="D200">
        <v>1140</v>
      </c>
    </row>
    <row spans="1:4" r="201">
      <c t="s" s="4" r="A201">
        <v>777</v>
      </c>
      <c t="s" s="4" r="B201">
        <v>724</v>
      </c>
      <c t="n" s="7" r="C201">
        <v>45</v>
      </c>
      <c t="n" s="7" r="D201">
        <v>45</v>
      </c>
    </row>
    <row spans="1:4" r="202">
      <c t="s" s="4" r="A202">
        <v>778</v>
      </c>
      <c t="s" s="4" r="B202">
        <v>724</v>
      </c>
      <c t="n" s="7" r="C202">
        <v>44</v>
      </c>
      <c t="n" s="7" r="D202">
        <v>42</v>
      </c>
    </row>
    <row spans="1:4" r="203">
      <c t="s" s="4" r="A203">
        <v>808</v>
      </c>
    </row>
    <row spans="1:4" r="204">
      <c t="s" s="3" r="A204">
        <v>606</v>
      </c>
    </row>
    <row spans="1:4" r="205">
      <c t="s" s="4" r="A205">
        <v>776</v>
      </c>
      <c t="s" s="4" r="B205">
        <v>724</v>
      </c>
      <c t="n" s="6" r="C205">
        <v>5</v>
      </c>
      <c t="n" s="6" r="D205">
        <v>2</v>
      </c>
    </row>
    <row spans="1:4" r="206">
      <c t="s" s="4" r="A206">
        <v>777</v>
      </c>
      <c t="s" s="4" r="B206">
        <v>724</v>
      </c>
      <c t="n" s="7" r="C206">
        <v>21</v>
      </c>
      <c t="n" s="7" r="D206">
        <v>6</v>
      </c>
    </row>
    <row spans="1:4" r="207">
      <c t="s" s="4" r="A207">
        <v>778</v>
      </c>
      <c t="s" s="4" r="B207">
        <v>724</v>
      </c>
      <c t="n" s="7" r="C207">
        <v>20</v>
      </c>
      <c t="n" s="7" r="D207">
        <v>6</v>
      </c>
    </row>
    <row spans="1:4" r="208">
      <c t="s" s="4" r="A208">
        <v>809</v>
      </c>
    </row>
    <row spans="1:4" r="209">
      <c t="s" s="3" r="A209">
        <v>606</v>
      </c>
    </row>
    <row spans="1:4" r="210">
      <c t="s" s="4" r="A210">
        <v>776</v>
      </c>
      <c t="s" s="4" r="B210">
        <v>724</v>
      </c>
      <c t="n" s="6" r="C210">
        <v>5</v>
      </c>
      <c t="n" s="6" r="D210">
        <v>1</v>
      </c>
    </row>
    <row spans="1:4" r="211">
      <c t="s" s="4" r="A211">
        <v>777</v>
      </c>
      <c t="s" s="4" r="B211">
        <v>724</v>
      </c>
      <c t="n" s="7" r="C211">
        <v>21</v>
      </c>
      <c t="n" s="7" r="D211">
        <v>2</v>
      </c>
    </row>
    <row spans="1:4" r="212">
      <c t="s" s="4" r="A212">
        <v>778</v>
      </c>
      <c t="s" s="4" r="B212">
        <v>724</v>
      </c>
      <c t="n" s="7" r="C212">
        <v>20</v>
      </c>
      <c t="n" s="7" r="D212">
        <v>2</v>
      </c>
    </row>
    <row spans="1:4" r="213">
      <c t="s" s="4" r="A213">
        <v>810</v>
      </c>
    </row>
    <row spans="1:4" r="214">
      <c t="s" s="3" r="A214">
        <v>606</v>
      </c>
    </row>
    <row spans="1:4" r="215">
      <c t="s" s="4" r="A215">
        <v>776</v>
      </c>
      <c t="s" s="4" r="B215">
        <v>724</v>
      </c>
      <c t="n" s="6" r="C215">
        <v>0</v>
      </c>
      <c t="n" s="6" r="D215">
        <v>1</v>
      </c>
    </row>
    <row spans="1:4" r="216">
      <c t="s" s="4" r="A216">
        <v>777</v>
      </c>
      <c t="s" s="4" r="B216">
        <v>724</v>
      </c>
      <c t="n" s="7" r="C216">
        <v>0</v>
      </c>
      <c t="n" s="7" r="D216">
        <v>4</v>
      </c>
    </row>
    <row spans="1:4" r="217">
      <c t="s" s="4" r="A217">
        <v>778</v>
      </c>
      <c t="s" s="4" r="B217">
        <v>724</v>
      </c>
      <c t="n" s="7" r="C217">
        <v>0</v>
      </c>
      <c t="n" s="7" r="D217">
        <v>4</v>
      </c>
    </row>
    <row spans="1:4" r="218">
      <c t="s" s="4" r="A218">
        <v>811</v>
      </c>
    </row>
    <row spans="1:4" r="219">
      <c t="s" s="3" r="A219">
        <v>606</v>
      </c>
    </row>
    <row spans="1:4" r="220">
      <c t="s" s="4" r="A220">
        <v>776</v>
      </c>
      <c t="s" s="4" r="B220">
        <v>724</v>
      </c>
      <c t="n" s="6" r="C220">
        <v>589</v>
      </c>
      <c t="n" s="6" r="D220">
        <v>1138</v>
      </c>
    </row>
    <row spans="1:4" r="221">
      <c t="s" s="4" r="A221">
        <v>777</v>
      </c>
      <c t="s" s="4" r="B221">
        <v>724</v>
      </c>
      <c t="n" s="7" r="C221">
        <v>24</v>
      </c>
      <c t="n" s="7" r="D221">
        <v>39</v>
      </c>
    </row>
    <row spans="1:4" r="222">
      <c t="s" s="4" r="A222">
        <v>778</v>
      </c>
      <c t="s" s="4" r="B222">
        <v>724</v>
      </c>
      <c t="n" s="7" r="C222">
        <v>24</v>
      </c>
      <c t="n" s="7" r="D222">
        <v>36</v>
      </c>
    </row>
    <row spans="1:4" r="223">
      <c t="s" s="4" r="A223">
        <v>812</v>
      </c>
    </row>
    <row spans="1:4" r="224">
      <c t="s" s="3" r="A224">
        <v>606</v>
      </c>
    </row>
    <row spans="1:4" r="225">
      <c t="s" s="4" r="A225">
        <v>776</v>
      </c>
      <c t="s" s="4" r="B225">
        <v>724</v>
      </c>
      <c t="n" s="6" r="C225">
        <v>64</v>
      </c>
      <c t="n" s="6" r="D225">
        <v>64</v>
      </c>
    </row>
    <row spans="1:4" r="226">
      <c t="s" s="4" r="A226">
        <v>777</v>
      </c>
      <c t="s" s="4" r="B226">
        <v>724</v>
      </c>
      <c t="n" s="7" r="C226">
        <v>8</v>
      </c>
      <c t="n" s="7" r="D226">
        <v>6</v>
      </c>
    </row>
    <row spans="1:4" r="227">
      <c t="s" s="4" r="A227">
        <v>778</v>
      </c>
      <c t="s" s="4" r="B227">
        <v>724</v>
      </c>
      <c t="n" s="7" r="C227">
        <v>8</v>
      </c>
      <c t="n" s="7" r="D227">
        <v>6</v>
      </c>
    </row>
    <row spans="1:4" r="228">
      <c t="s" s="4" r="A228">
        <v>813</v>
      </c>
    </row>
    <row spans="1:4" r="229">
      <c t="s" s="3" r="A229">
        <v>606</v>
      </c>
    </row>
    <row spans="1:4" r="230">
      <c t="s" s="4" r="A230">
        <v>776</v>
      </c>
      <c t="s" s="4" r="B230">
        <v>724</v>
      </c>
      <c t="n" s="6" r="C230">
        <v>87</v>
      </c>
      <c t="n" s="6" r="D230">
        <v>197</v>
      </c>
    </row>
    <row spans="1:4" r="231">
      <c t="s" s="4" r="A231">
        <v>777</v>
      </c>
      <c t="s" s="4" r="B231">
        <v>724</v>
      </c>
      <c t="n" s="7" r="C231">
        <v>6</v>
      </c>
      <c t="n" s="7" r="D231">
        <v>10</v>
      </c>
    </row>
    <row spans="1:4" r="232">
      <c t="s" s="4" r="A232">
        <v>778</v>
      </c>
      <c t="s" s="4" r="B232">
        <v>724</v>
      </c>
      <c t="n" s="7" r="C232">
        <v>6</v>
      </c>
      <c t="n" s="7" r="D232">
        <v>10</v>
      </c>
    </row>
    <row spans="1:4" r="233">
      <c t="s" s="4" r="A233">
        <v>814</v>
      </c>
    </row>
    <row spans="1:4" r="234">
      <c t="s" s="3" r="A234">
        <v>606</v>
      </c>
    </row>
    <row spans="1:4" r="235">
      <c t="s" s="4" r="A235">
        <v>776</v>
      </c>
      <c t="s" s="4" r="B235">
        <v>724</v>
      </c>
      <c t="n" s="6" r="C235">
        <v>32</v>
      </c>
      <c t="n" s="6" r="D235">
        <v>135</v>
      </c>
    </row>
    <row spans="1:4" r="236">
      <c t="s" s="4" r="A236">
        <v>777</v>
      </c>
      <c t="s" s="4" r="B236">
        <v>724</v>
      </c>
      <c t="n" s="7" r="C236">
        <v>2</v>
      </c>
      <c t="n" s="7" r="D236">
        <v>8</v>
      </c>
    </row>
    <row spans="1:4" r="237">
      <c t="s" s="4" r="A237">
        <v>778</v>
      </c>
      <c t="s" s="4" r="B237">
        <v>724</v>
      </c>
      <c t="n" s="7" r="C237">
        <v>2</v>
      </c>
      <c t="n" s="7" r="D237">
        <v>7</v>
      </c>
    </row>
    <row spans="1:4" r="238">
      <c t="s" s="4" r="A238">
        <v>815</v>
      </c>
    </row>
    <row spans="1:4" r="239">
      <c t="s" s="3" r="A239">
        <v>606</v>
      </c>
    </row>
    <row spans="1:4" r="240">
      <c t="s" s="4" r="A240">
        <v>776</v>
      </c>
      <c t="s" s="4" r="B240">
        <v>816</v>
      </c>
      <c t="n" s="6" r="C240">
        <v>18</v>
      </c>
      <c t="n" s="6" r="D240">
        <v>46</v>
      </c>
    </row>
    <row spans="1:4" r="241">
      <c t="s" s="4" r="A241">
        <v>777</v>
      </c>
      <c t="s" s="4" r="B241">
        <v>816</v>
      </c>
      <c t="n" s="7" r="C241">
        <v>1</v>
      </c>
      <c t="n" s="7" r="D241">
        <v>2</v>
      </c>
    </row>
    <row spans="1:4" r="242">
      <c t="s" s="4" r="A242">
        <v>778</v>
      </c>
      <c t="s" s="4" r="B242">
        <v>816</v>
      </c>
      <c t="n" s="7" r="C242">
        <v>1</v>
      </c>
      <c t="n" s="7" r="D242">
        <v>2</v>
      </c>
    </row>
    <row spans="1:4" r="243">
      <c t="s" s="4" r="A243">
        <v>817</v>
      </c>
    </row>
    <row spans="1:4" r="244">
      <c t="s" s="3" r="A244">
        <v>606</v>
      </c>
    </row>
    <row spans="1:4" r="245">
      <c t="s" s="4" r="A245">
        <v>776</v>
      </c>
      <c t="s" s="4" r="B245">
        <v>816</v>
      </c>
      <c t="n" s="6" r="C245">
        <v>8</v>
      </c>
      <c t="n" s="6" r="D245">
        <v>7</v>
      </c>
    </row>
    <row spans="1:4" r="246">
      <c t="s" s="4" r="A246">
        <v>777</v>
      </c>
      <c t="s" s="4" r="B246">
        <v>816</v>
      </c>
      <c t="n" s="7" r="C246">
        <v>0</v>
      </c>
      <c t="n" s="7" r="D246">
        <v>0</v>
      </c>
    </row>
    <row spans="1:4" r="247">
      <c t="s" s="4" r="A247">
        <v>778</v>
      </c>
      <c t="s" s="4" r="B247">
        <v>816</v>
      </c>
      <c t="n" s="7" r="C247">
        <v>0</v>
      </c>
      <c t="n" s="7" r="D247">
        <v>0</v>
      </c>
    </row>
    <row spans="1:4" r="248">
      <c t="s" s="4" r="A248">
        <v>818</v>
      </c>
    </row>
    <row spans="1:4" r="249">
      <c t="s" s="3" r="A249">
        <v>606</v>
      </c>
    </row>
    <row spans="1:4" r="250">
      <c t="s" s="4" r="A250">
        <v>776</v>
      </c>
      <c t="s" s="4" r="B250">
        <v>724</v>
      </c>
      <c t="n" s="6" r="C250">
        <v>191</v>
      </c>
      <c t="n" s="6" r="D250">
        <v>297</v>
      </c>
    </row>
    <row spans="1:4" r="251">
      <c t="s" s="4" r="A251">
        <v>777</v>
      </c>
      <c t="s" s="4" r="B251">
        <v>724</v>
      </c>
      <c t="n" s="7" r="C251">
        <v>3</v>
      </c>
      <c t="n" s="7" r="D251">
        <v>5</v>
      </c>
    </row>
    <row spans="1:4" r="252">
      <c t="s" s="4" r="A252">
        <v>778</v>
      </c>
      <c t="s" s="4" r="B252">
        <v>724</v>
      </c>
      <c t="n" s="7" r="C252">
        <v>3</v>
      </c>
      <c t="n" s="7" r="D252">
        <v>4</v>
      </c>
    </row>
    <row spans="1:4" r="253">
      <c t="s" s="4" r="A253">
        <v>819</v>
      </c>
    </row>
    <row spans="1:4" r="254">
      <c t="s" s="3" r="A254">
        <v>606</v>
      </c>
    </row>
    <row spans="1:4" r="255">
      <c t="s" s="4" r="A255">
        <v>776</v>
      </c>
      <c t="s" s="4" r="B255">
        <v>724</v>
      </c>
      <c t="n" s="6" r="C255">
        <v>186</v>
      </c>
      <c t="n" s="6" r="D255">
        <v>381</v>
      </c>
    </row>
    <row spans="1:4" r="256">
      <c t="s" s="4" r="A256">
        <v>777</v>
      </c>
      <c t="s" s="4" r="B256">
        <v>724</v>
      </c>
      <c t="n" s="7" r="C256">
        <v>4</v>
      </c>
      <c t="n" s="7" r="D256">
        <v>8</v>
      </c>
    </row>
    <row spans="1:4" r="257">
      <c t="s" s="4" r="A257">
        <v>778</v>
      </c>
      <c t="s" s="4" r="B257">
        <v>724</v>
      </c>
      <c t="n" s="7" r="C257">
        <v>4</v>
      </c>
      <c t="n" s="7" r="D257">
        <v>7</v>
      </c>
    </row>
    <row spans="1:4" r="258">
      <c t="s" s="4" r="A258">
        <v>820</v>
      </c>
    </row>
    <row spans="1:4" r="259">
      <c t="s" s="3" r="A259">
        <v>606</v>
      </c>
    </row>
    <row spans="1:4" r="260">
      <c t="s" s="4" r="A260">
        <v>776</v>
      </c>
      <c t="s" s="4" r="B260">
        <v>724</v>
      </c>
      <c t="n" s="6" r="C260">
        <v>0</v>
      </c>
    </row>
    <row spans="1:4" r="261">
      <c t="s" s="4" r="A261">
        <v>777</v>
      </c>
      <c t="s" s="4" r="B261">
        <v>724</v>
      </c>
      <c t="n" s="7" r="C261">
        <v>0</v>
      </c>
    </row>
    <row spans="1:4" r="262">
      <c t="s" s="4" r="A262">
        <v>778</v>
      </c>
      <c t="s" s="4" r="B262">
        <v>724</v>
      </c>
      <c t="n" s="7" r="C262">
        <v>0</v>
      </c>
    </row>
    <row spans="1:4" r="263">
      <c t="s" s="4" r="A263">
        <v>821</v>
      </c>
    </row>
    <row spans="1:4" r="264">
      <c t="s" s="3" r="A264">
        <v>606</v>
      </c>
    </row>
    <row spans="1:4" r="265">
      <c t="s" s="4" r="A265">
        <v>776</v>
      </c>
      <c t="s" s="4" r="B265">
        <v>724</v>
      </c>
      <c t="n" s="6" r="C265">
        <v>3</v>
      </c>
      <c t="n" s="6" r="D265">
        <v>11</v>
      </c>
    </row>
    <row spans="1:4" r="266">
      <c t="s" s="4" r="A266">
        <v>777</v>
      </c>
      <c t="s" s="4" r="B266">
        <v>724</v>
      </c>
      <c t="n" s="7" r="C266">
        <v>0</v>
      </c>
      <c t="n" s="7" r="D266">
        <v>0</v>
      </c>
    </row>
    <row spans="1:4" r="267">
      <c t="s" s="4" r="A267">
        <v>778</v>
      </c>
      <c t="s" s="4" r="B267">
        <v>724</v>
      </c>
      <c t="n" s="7" r="C267">
        <v>0</v>
      </c>
      <c t="n" s="7" r="D267">
        <v>0</v>
      </c>
    </row>
    <row spans="1:4" r="268">
      <c t="n" r="A268"/>
    </row>
    <row spans="1:4" r="269">
      <c t="s" s="4" r="A269">
        <v>31</v>
      </c>
      <c t="s" s="4" r="B269">
        <v>599</v>
      </c>
    </row>
    <row spans="1:4" r="270">
      <c t="s" s="4" r="A270">
        <v>600</v>
      </c>
      <c t="s" s="4" r="B270">
        <v>822</v>
      </c>
    </row>
    <row spans="1:4" r="271">
      <c t="s" s="4" r="A271">
        <v>602</v>
      </c>
      <c t="s" s="4" r="B271">
        <v>823</v>
      </c>
    </row>
    <row spans="1:4" r="272">
      <c t="s" s="4" r="A272">
        <v>724</v>
      </c>
      <c t="s" s="4" r="B272">
        <v>824</v>
      </c>
    </row>
  </sheetData>
  <mergeCells count="7">
    <mergeCell ref="A1:B2"/>
    <mergeCell ref="C1:D1"/>
    <mergeCell ref="A268:C268"/>
    <mergeCell ref="B269:C269"/>
    <mergeCell ref="B270:C270"/>
    <mergeCell ref="B271:C271"/>
    <mergeCell ref="B272:C27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825</v>
      </c>
      <c t="s" s="2" r="C1">
        <v>1</v>
      </c>
    </row>
    <row spans="1:4" r="2">
      <c t="s" s="2" r="C2">
        <v>771</v>
      </c>
      <c t="s" s="2" r="D2">
        <v>772</v>
      </c>
    </row>
    <row spans="1:4" r="3">
      <c t="s" s="3" r="A3">
        <v>606</v>
      </c>
    </row>
    <row spans="1:4" r="4">
      <c t="s" s="4" r="A4">
        <v>776</v>
      </c>
      <c t="n" s="6" r="C4">
        <v>295</v>
      </c>
      <c t="n" s="6" r="D4">
        <v>355</v>
      </c>
    </row>
    <row spans="1:4" r="5">
      <c t="s" s="4" r="A5">
        <v>826</v>
      </c>
      <c t="n" s="7" r="C5">
        <v>16</v>
      </c>
      <c t="n" s="7" r="D5">
        <v>15</v>
      </c>
    </row>
    <row spans="1:4" r="6">
      <c t="s" s="4" r="A6">
        <v>638</v>
      </c>
    </row>
    <row spans="1:4" r="7">
      <c t="s" s="3" r="A7">
        <v>606</v>
      </c>
    </row>
    <row spans="1:4" r="8">
      <c t="s" s="4" r="A8">
        <v>776</v>
      </c>
      <c t="n" s="6" r="C8">
        <v>3</v>
      </c>
      <c t="n" s="6" r="D8">
        <v>6</v>
      </c>
    </row>
    <row spans="1:4" r="9">
      <c t="s" s="4" r="A9">
        <v>826</v>
      </c>
      <c t="n" s="7" r="C9">
        <v>0</v>
      </c>
      <c t="n" s="7" r="D9">
        <v>0</v>
      </c>
    </row>
    <row spans="1:4" r="10">
      <c t="s" s="4" r="A10">
        <v>575</v>
      </c>
    </row>
    <row spans="1:4" r="11">
      <c t="s" s="3" r="A11">
        <v>606</v>
      </c>
    </row>
    <row spans="1:4" r="12">
      <c t="s" s="4" r="A12">
        <v>776</v>
      </c>
      <c t="n" s="6" r="C12">
        <v>3</v>
      </c>
      <c t="n" s="6" r="D12">
        <v>6</v>
      </c>
    </row>
    <row spans="1:4" r="13">
      <c t="s" s="4" r="A13">
        <v>826</v>
      </c>
      <c t="n" s="7" r="C13">
        <v>0</v>
      </c>
      <c t="n" s="7" r="D13">
        <v>0</v>
      </c>
    </row>
    <row spans="1:4" r="14">
      <c t="s" s="4" r="A14">
        <v>588</v>
      </c>
    </row>
    <row spans="1:4" r="15">
      <c t="s" s="3" r="A15">
        <v>606</v>
      </c>
    </row>
    <row spans="1:4" r="16">
      <c t="s" s="4" r="A16">
        <v>776</v>
      </c>
      <c t="n" s="6" r="C16">
        <v>0</v>
      </c>
      <c t="n" s="6" r="D16">
        <v>0</v>
      </c>
    </row>
    <row spans="1:4" r="17">
      <c t="s" s="4" r="A17">
        <v>826</v>
      </c>
      <c t="n" s="7" r="C17">
        <v>0</v>
      </c>
      <c t="n" s="7" r="D17">
        <v>0</v>
      </c>
    </row>
    <row spans="1:4" r="18">
      <c t="s" s="4" r="A18">
        <v>639</v>
      </c>
    </row>
    <row spans="1:4" r="19">
      <c t="s" s="3" r="A19">
        <v>606</v>
      </c>
    </row>
    <row spans="1:4" r="20">
      <c t="s" s="4" r="A20">
        <v>776</v>
      </c>
      <c t="n" s="6" r="C20">
        <v>292</v>
      </c>
      <c t="n" s="6" r="D20">
        <v>349</v>
      </c>
    </row>
    <row spans="1:4" r="21">
      <c t="s" s="4" r="A21">
        <v>826</v>
      </c>
      <c t="n" s="7" r="C21">
        <v>16</v>
      </c>
      <c t="n" s="7" r="D21">
        <v>15</v>
      </c>
    </row>
    <row spans="1:4" r="22">
      <c t="s" s="4" r="A22">
        <v>566</v>
      </c>
    </row>
    <row spans="1:4" r="23">
      <c t="s" s="3" r="A23">
        <v>606</v>
      </c>
    </row>
    <row spans="1:4" r="24">
      <c t="s" s="4" r="A24">
        <v>776</v>
      </c>
      <c t="n" s="6" r="C24">
        <v>54</v>
      </c>
      <c t="n" s="6" r="D24">
        <v>49</v>
      </c>
    </row>
    <row spans="1:4" r="25">
      <c t="s" s="4" r="A25">
        <v>826</v>
      </c>
      <c t="n" s="7" r="C25">
        <v>8</v>
      </c>
      <c t="n" s="7" r="D25">
        <v>7</v>
      </c>
    </row>
    <row spans="1:4" r="26">
      <c t="s" s="4" r="A26">
        <v>590</v>
      </c>
    </row>
    <row spans="1:4" r="27">
      <c t="s" s="3" r="A27">
        <v>606</v>
      </c>
    </row>
    <row spans="1:4" r="28">
      <c t="s" s="4" r="A28">
        <v>776</v>
      </c>
      <c t="n" s="6" r="C28">
        <v>49</v>
      </c>
      <c t="n" s="6" r="D28">
        <v>51</v>
      </c>
    </row>
    <row spans="1:4" r="29">
      <c t="s" s="4" r="A29">
        <v>826</v>
      </c>
      <c t="n" s="7" r="C29">
        <v>3</v>
      </c>
      <c t="n" s="7" r="D29">
        <v>3</v>
      </c>
    </row>
    <row spans="1:4" r="30">
      <c t="s" s="4" r="A30">
        <v>591</v>
      </c>
    </row>
    <row spans="1:4" r="31">
      <c t="s" s="3" r="A31">
        <v>606</v>
      </c>
    </row>
    <row spans="1:4" r="32">
      <c t="s" s="4" r="A32">
        <v>776</v>
      </c>
      <c t="n" s="6" r="C32">
        <v>25</v>
      </c>
      <c t="n" s="6" r="D32">
        <v>40</v>
      </c>
    </row>
    <row spans="1:4" r="33">
      <c t="s" s="4" r="A33">
        <v>826</v>
      </c>
      <c t="n" s="7" r="C33">
        <v>3</v>
      </c>
      <c t="n" s="7" r="D33">
        <v>2</v>
      </c>
    </row>
    <row spans="1:4" r="34">
      <c t="s" s="4" r="A34">
        <v>592</v>
      </c>
    </row>
    <row spans="1:4" r="35">
      <c t="s" s="3" r="A35">
        <v>606</v>
      </c>
    </row>
    <row spans="1:4" r="36">
      <c t="s" s="4" r="A36">
        <v>776</v>
      </c>
      <c t="s" s="4" r="B36">
        <v>31</v>
      </c>
      <c t="n" s="6" r="C36">
        <v>10</v>
      </c>
      <c t="n" s="6" r="D36">
        <v>16</v>
      </c>
    </row>
    <row spans="1:4" r="37">
      <c t="s" s="4" r="A37">
        <v>826</v>
      </c>
      <c t="s" s="4" r="B37">
        <v>31</v>
      </c>
      <c t="n" s="7" r="C37">
        <v>1</v>
      </c>
      <c t="n" s="7" r="D37">
        <v>0</v>
      </c>
    </row>
    <row spans="1:4" r="38">
      <c t="s" s="4" r="A38">
        <v>593</v>
      </c>
    </row>
    <row spans="1:4" r="39">
      <c t="s" s="3" r="A39">
        <v>606</v>
      </c>
    </row>
    <row spans="1:4" r="40">
      <c t="s" s="4" r="A40">
        <v>776</v>
      </c>
      <c t="s" s="4" r="B40">
        <v>31</v>
      </c>
      <c t="n" s="6" r="C40">
        <v>5</v>
      </c>
      <c t="n" s="6" r="D40">
        <v>1</v>
      </c>
    </row>
    <row spans="1:4" r="41">
      <c t="s" s="4" r="A41">
        <v>826</v>
      </c>
      <c t="s" s="4" r="B41">
        <v>31</v>
      </c>
      <c t="n" s="7" r="C41">
        <v>0</v>
      </c>
      <c t="n" s="7" r="D41">
        <v>0</v>
      </c>
    </row>
    <row spans="1:4" r="42">
      <c t="s" s="4" r="A42">
        <v>570</v>
      </c>
    </row>
    <row spans="1:4" r="43">
      <c t="s" s="3" r="A43">
        <v>606</v>
      </c>
    </row>
    <row spans="1:4" r="44">
      <c t="s" s="4" r="A44">
        <v>776</v>
      </c>
      <c t="n" s="6" r="C44">
        <v>15</v>
      </c>
      <c t="n" s="6" r="D44">
        <v>23</v>
      </c>
    </row>
    <row spans="1:4" r="45">
      <c t="s" s="4" r="A45">
        <v>826</v>
      </c>
      <c t="n" s="7" r="C45">
        <v>0</v>
      </c>
      <c t="n" s="7" r="D45">
        <v>0</v>
      </c>
    </row>
    <row spans="1:4" r="46">
      <c t="s" s="4" r="A46">
        <v>594</v>
      </c>
    </row>
    <row spans="1:4" r="47">
      <c t="s" s="3" r="A47">
        <v>606</v>
      </c>
    </row>
    <row spans="1:4" r="48">
      <c t="s" s="4" r="A48">
        <v>776</v>
      </c>
      <c t="n" s="6" r="C48">
        <v>13</v>
      </c>
      <c t="n" s="6" r="D48">
        <v>65</v>
      </c>
    </row>
    <row spans="1:4" r="49">
      <c t="s" s="4" r="A49">
        <v>826</v>
      </c>
      <c t="n" s="7" r="C49">
        <v>0</v>
      </c>
      <c t="n" s="7" r="D49">
        <v>2</v>
      </c>
    </row>
    <row spans="1:4" r="50">
      <c t="s" s="4" r="A50">
        <v>595</v>
      </c>
    </row>
    <row spans="1:4" r="51">
      <c t="s" s="3" r="A51">
        <v>606</v>
      </c>
    </row>
    <row spans="1:4" r="52">
      <c t="s" s="4" r="A52">
        <v>776</v>
      </c>
      <c t="n" s="6" r="C52">
        <v>121</v>
      </c>
      <c t="n" s="6" r="D52">
        <v>102</v>
      </c>
    </row>
    <row spans="1:4" r="53">
      <c t="s" s="4" r="A53">
        <v>826</v>
      </c>
      <c t="n" s="7" r="C53">
        <v>1</v>
      </c>
      <c t="n" s="7" r="D53">
        <v>1</v>
      </c>
    </row>
    <row spans="1:4" r="54">
      <c t="s" s="4" r="A54">
        <v>596</v>
      </c>
    </row>
    <row spans="1:4" r="55">
      <c t="s" s="3" r="A55">
        <v>606</v>
      </c>
    </row>
    <row spans="1:4" r="56">
      <c t="s" s="4" r="A56">
        <v>776</v>
      </c>
      <c t="n" s="6" r="C56">
        <v>0</v>
      </c>
      <c t="n" s="6" r="D56">
        <v>2</v>
      </c>
    </row>
    <row spans="1:4" r="57">
      <c t="s" s="4" r="A57">
        <v>826</v>
      </c>
      <c t="n" s="7" r="C57">
        <v>0</v>
      </c>
      <c t="n" s="7" r="D57">
        <v>0</v>
      </c>
    </row>
    <row spans="1:4" r="58">
      <c t="n" r="A58"/>
    </row>
    <row spans="1:4" r="59">
      <c t="s" s="4" r="A59">
        <v>31</v>
      </c>
      <c t="s" s="4" r="B59">
        <v>599</v>
      </c>
    </row>
  </sheetData>
  <mergeCells count="4">
    <mergeCell ref="A1:B2"/>
    <mergeCell ref="C1:D1"/>
    <mergeCell ref="A58:C58"/>
    <mergeCell ref="B59:C5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25</v>
      </c>
    </row>
    <row spans="1:3" r="2">
      <c t="s" s="4" r="A2">
        <v>828</v>
      </c>
    </row>
    <row spans="1:3" r="3">
      <c t="s" s="3" r="A3">
        <v>635</v>
      </c>
    </row>
    <row spans="1:3" r="4">
      <c t="s" s="4" r="A4">
        <v>156</v>
      </c>
      <c t="n" s="7" r="B4">
        <v>2029</v>
      </c>
      <c t="n" s="7" r="C4">
        <v>2472</v>
      </c>
    </row>
    <row spans="1:3" r="5">
      <c t="s" s="4" r="A5">
        <v>829</v>
      </c>
    </row>
    <row spans="1:3" r="6">
      <c t="s" s="3" r="A6">
        <v>635</v>
      </c>
    </row>
    <row spans="1:3" r="7">
      <c t="s" s="4" r="A7">
        <v>156</v>
      </c>
      <c t="n" s="6" r="B7">
        <v>519</v>
      </c>
      <c t="n" s="6" r="C7">
        <v>649</v>
      </c>
    </row>
    <row spans="1:3" r="8">
      <c t="s" s="4" r="A8">
        <v>830</v>
      </c>
    </row>
    <row spans="1:3" r="9">
      <c t="s" s="3" r="A9">
        <v>635</v>
      </c>
    </row>
    <row spans="1:3" r="10">
      <c t="s" s="4" r="A10">
        <v>156</v>
      </c>
      <c t="n" s="6" r="B10">
        <v>815</v>
      </c>
      <c t="n" s="6" r="C10">
        <v>1038</v>
      </c>
    </row>
    <row spans="1:3" r="11">
      <c t="s" s="4" r="A11">
        <v>831</v>
      </c>
    </row>
    <row spans="1:3" r="12">
      <c t="s" s="3" r="A12">
        <v>635</v>
      </c>
    </row>
    <row spans="1:3" r="13">
      <c t="s" s="4" r="A13">
        <v>156</v>
      </c>
      <c t="n" s="6" r="B13">
        <v>695</v>
      </c>
      <c t="n" s="6" r="C13">
        <v>785</v>
      </c>
    </row>
    <row spans="1:3" r="14">
      <c t="s" s="4" r="A14">
        <v>832</v>
      </c>
    </row>
    <row spans="1:3" r="15">
      <c t="s" s="3" r="A15">
        <v>635</v>
      </c>
    </row>
    <row spans="1:3" r="16">
      <c t="s" s="4" r="A16">
        <v>156</v>
      </c>
      <c t="n" s="6" r="B16">
        <v>0</v>
      </c>
      <c t="n" s="6" r="C16">
        <v>0</v>
      </c>
    </row>
    <row spans="1:3" r="17">
      <c t="s" s="4" r="A17">
        <v>833</v>
      </c>
    </row>
    <row spans="1:3" r="18">
      <c t="s" s="3" r="A18">
        <v>635</v>
      </c>
    </row>
    <row spans="1:3" r="19">
      <c t="s" s="4" r="A19">
        <v>156</v>
      </c>
      <c t="n" s="6" r="B19">
        <v>0</v>
      </c>
      <c t="n" s="6" r="C19">
        <v>0</v>
      </c>
    </row>
    <row spans="1:3" r="20">
      <c t="s" s="4" r="A20">
        <v>834</v>
      </c>
    </row>
    <row spans="1:3" r="21">
      <c t="s" s="3" r="A21">
        <v>635</v>
      </c>
    </row>
    <row spans="1:3" r="22">
      <c t="s" s="4" r="A22">
        <v>156</v>
      </c>
      <c t="n" s="6" r="B22">
        <v>1182</v>
      </c>
      <c t="n" s="6" r="C22">
        <v>1110</v>
      </c>
    </row>
    <row spans="1:3" r="23">
      <c t="s" s="4" r="A23">
        <v>835</v>
      </c>
    </row>
    <row spans="1:3" r="24">
      <c t="s" s="3" r="A24">
        <v>635</v>
      </c>
    </row>
    <row spans="1:3" r="25">
      <c t="s" s="4" r="A25">
        <v>156</v>
      </c>
      <c t="n" s="6" r="B25">
        <v>1181</v>
      </c>
      <c t="n" s="6" r="C25">
        <v>1110</v>
      </c>
    </row>
    <row spans="1:3" r="26">
      <c t="s" s="4" r="A26">
        <v>836</v>
      </c>
    </row>
    <row spans="1:3" r="27">
      <c t="s" s="3" r="A27">
        <v>635</v>
      </c>
    </row>
    <row spans="1:3" r="28">
      <c t="s" s="4" r="A28">
        <v>156</v>
      </c>
      <c t="n" s="6" r="B28">
        <v>0</v>
      </c>
      <c t="n" s="6" r="C28">
        <v>0</v>
      </c>
    </row>
    <row spans="1:3" r="29">
      <c t="s" s="4" r="A29">
        <v>837</v>
      </c>
    </row>
    <row spans="1:3" r="30">
      <c t="s" s="3" r="A30">
        <v>635</v>
      </c>
    </row>
    <row spans="1:3" r="31">
      <c t="s" s="4" r="A31">
        <v>156</v>
      </c>
      <c t="n" s="6" r="B31">
        <v>0</v>
      </c>
      <c t="n" s="6" r="C31">
        <v>0</v>
      </c>
    </row>
    <row spans="1:3" r="32">
      <c t="s" s="4" r="A32">
        <v>838</v>
      </c>
    </row>
    <row spans="1:3" r="33">
      <c t="s" s="3" r="A33">
        <v>635</v>
      </c>
    </row>
    <row spans="1:3" r="34">
      <c t="s" s="4" r="A34">
        <v>156</v>
      </c>
      <c t="n" s="6" r="B34">
        <v>0</v>
      </c>
      <c t="n" s="6" r="C34">
        <v>0</v>
      </c>
    </row>
    <row spans="1:3" r="35">
      <c t="s" s="4" r="A35">
        <v>839</v>
      </c>
    </row>
    <row spans="1:3" r="36">
      <c t="s" s="3" r="A36">
        <v>635</v>
      </c>
    </row>
    <row spans="1:3" r="37">
      <c t="s" s="4" r="A37">
        <v>156</v>
      </c>
      <c t="n" s="6" r="B37">
        <v>1</v>
      </c>
      <c t="n" s="6" r="C37">
        <v>0</v>
      </c>
    </row>
    <row spans="1:3" r="38">
      <c t="s" s="4" r="A38">
        <v>840</v>
      </c>
    </row>
    <row spans="1:3" r="39">
      <c t="s" s="3" r="A39">
        <v>635</v>
      </c>
    </row>
    <row spans="1:3" r="40">
      <c t="s" s="4" r="A40">
        <v>156</v>
      </c>
      <c t="n" s="6" r="B40">
        <v>93</v>
      </c>
      <c t="n" s="6" r="C40">
        <v>99</v>
      </c>
    </row>
    <row spans="1:3" r="41">
      <c t="s" s="4" r="A41">
        <v>841</v>
      </c>
    </row>
    <row spans="1:3" r="42">
      <c t="s" s="3" r="A42">
        <v>635</v>
      </c>
    </row>
    <row spans="1:3" r="43">
      <c t="s" s="4" r="A43">
        <v>156</v>
      </c>
      <c t="n" s="6" r="B43">
        <v>0</v>
      </c>
      <c t="n" s="6" r="C43">
        <v>0</v>
      </c>
    </row>
    <row spans="1:3" r="44">
      <c t="s" s="4" r="A44">
        <v>842</v>
      </c>
    </row>
    <row spans="1:3" r="45">
      <c t="s" s="3" r="A45">
        <v>635</v>
      </c>
    </row>
    <row spans="1:3" r="46">
      <c t="s" s="4" r="A46">
        <v>156</v>
      </c>
      <c t="n" s="6" r="B46">
        <v>0</v>
      </c>
      <c t="n" s="6" r="C46">
        <v>3</v>
      </c>
    </row>
    <row spans="1:3" r="47">
      <c t="s" s="4" r="A47">
        <v>843</v>
      </c>
    </row>
    <row spans="1:3" r="48">
      <c t="s" s="3" r="A48">
        <v>635</v>
      </c>
    </row>
    <row spans="1:3" r="49">
      <c t="s" s="4" r="A49">
        <v>156</v>
      </c>
      <c t="n" s="6" r="B49">
        <v>0</v>
      </c>
      <c t="n" s="6" r="C49">
        <v>0</v>
      </c>
    </row>
    <row spans="1:3" r="50">
      <c t="s" s="4" r="A50">
        <v>844</v>
      </c>
    </row>
    <row spans="1:3" r="51">
      <c t="s" s="3" r="A51">
        <v>635</v>
      </c>
    </row>
    <row spans="1:3" r="52">
      <c t="s" s="4" r="A52">
        <v>156</v>
      </c>
      <c t="n" s="6" r="B52">
        <v>93</v>
      </c>
      <c t="n" s="6" r="C52">
        <v>96</v>
      </c>
    </row>
    <row spans="1:3" r="53">
      <c t="s" s="4" r="A53">
        <v>845</v>
      </c>
    </row>
    <row spans="1:3" r="54">
      <c t="s" s="3" r="A54">
        <v>635</v>
      </c>
    </row>
    <row spans="1:3" r="55">
      <c t="s" s="4" r="A55">
        <v>156</v>
      </c>
      <c t="n" s="6" r="B55">
        <v>0</v>
      </c>
      <c t="n" s="6" r="C55">
        <v>0</v>
      </c>
    </row>
    <row spans="1:3" r="56">
      <c t="s" s="4" r="A56">
        <v>846</v>
      </c>
    </row>
    <row spans="1:3" r="57">
      <c t="s" s="3" r="A57">
        <v>635</v>
      </c>
    </row>
    <row spans="1:3" r="58">
      <c t="s" s="4" r="A58">
        <v>156</v>
      </c>
      <c t="n" s="6" r="B58">
        <v>4</v>
      </c>
      <c t="n" s="6" r="C58">
        <v>14</v>
      </c>
    </row>
    <row spans="1:3" r="59">
      <c t="s" s="4" r="A59">
        <v>847</v>
      </c>
    </row>
    <row spans="1:3" r="60">
      <c t="s" s="3" r="A60">
        <v>635</v>
      </c>
    </row>
    <row spans="1:3" r="61">
      <c t="s" s="4" r="A61">
        <v>156</v>
      </c>
      <c t="n" s="6" r="B61">
        <v>4</v>
      </c>
      <c t="n" s="6" r="C61">
        <v>14</v>
      </c>
    </row>
    <row spans="1:3" r="62">
      <c t="s" s="4" r="A62">
        <v>848</v>
      </c>
    </row>
    <row spans="1:3" r="63">
      <c t="s" s="3" r="A63">
        <v>635</v>
      </c>
    </row>
    <row spans="1:3" r="64">
      <c t="s" s="4" r="A64">
        <v>156</v>
      </c>
      <c t="n" s="6" r="B64">
        <v>0</v>
      </c>
      <c t="n" s="6" r="C64">
        <v>0</v>
      </c>
    </row>
    <row spans="1:3" r="65">
      <c t="s" s="4" r="A65">
        <v>849</v>
      </c>
    </row>
    <row spans="1:3" r="66">
      <c t="s" s="3" r="A66">
        <v>635</v>
      </c>
    </row>
    <row spans="1:3" r="67">
      <c t="s" s="4" r="A67">
        <v>156</v>
      </c>
      <c t="n" s="6" r="B67">
        <v>0</v>
      </c>
      <c t="n" s="6" r="C67">
        <v>0</v>
      </c>
    </row>
    <row spans="1:3" r="68">
      <c t="s" s="4" r="A68">
        <v>850</v>
      </c>
    </row>
    <row spans="1:3" r="69">
      <c t="s" s="3" r="A69">
        <v>635</v>
      </c>
    </row>
    <row spans="1:3" r="70">
      <c t="s" s="4" r="A70">
        <v>156</v>
      </c>
      <c t="n" s="6" r="B70">
        <v>0</v>
      </c>
      <c t="n" s="6" r="C70">
        <v>0</v>
      </c>
    </row>
    <row spans="1:3" r="71">
      <c t="s" s="4" r="A71">
        <v>851</v>
      </c>
    </row>
    <row spans="1:3" r="72">
      <c t="s" s="3" r="A72">
        <v>635</v>
      </c>
    </row>
    <row spans="1:3" r="73">
      <c t="s" s="4" r="A73">
        <v>156</v>
      </c>
      <c t="n" s="6" r="B73">
        <v>0</v>
      </c>
      <c t="n" s="6" r="C73">
        <v>0</v>
      </c>
    </row>
    <row spans="1:3" r="74">
      <c t="s" s="4" r="A74">
        <v>852</v>
      </c>
    </row>
    <row spans="1:3" r="75">
      <c t="s" s="3" r="A75">
        <v>635</v>
      </c>
    </row>
    <row spans="1:3" r="76">
      <c t="s" s="4" r="A76">
        <v>156</v>
      </c>
      <c t="n" s="6" r="B76">
        <v>3308</v>
      </c>
      <c t="n" s="6" r="C76">
        <v>3695</v>
      </c>
    </row>
    <row spans="1:3" r="77">
      <c t="s" s="4" r="A77">
        <v>853</v>
      </c>
    </row>
    <row spans="1:3" r="78">
      <c t="s" s="3" r="A78">
        <v>635</v>
      </c>
    </row>
    <row spans="1:3" r="79">
      <c t="s" s="4" r="A79">
        <v>156</v>
      </c>
      <c t="n" s="6" r="B79">
        <v>1704</v>
      </c>
      <c t="n" s="6" r="C79">
        <v>1773</v>
      </c>
    </row>
    <row spans="1:3" r="80">
      <c t="s" s="4" r="A80">
        <v>854</v>
      </c>
    </row>
    <row spans="1:3" r="81">
      <c t="s" s="3" r="A81">
        <v>635</v>
      </c>
    </row>
    <row spans="1:3" r="82">
      <c t="s" s="4" r="A82">
        <v>156</v>
      </c>
      <c t="n" s="6" r="B82">
        <v>815</v>
      </c>
      <c t="n" s="6" r="C82">
        <v>1041</v>
      </c>
    </row>
    <row spans="1:3" r="83">
      <c t="s" s="4" r="A83">
        <v>855</v>
      </c>
    </row>
    <row spans="1:3" r="84">
      <c t="s" s="3" r="A84">
        <v>635</v>
      </c>
    </row>
    <row spans="1:3" r="85">
      <c t="s" s="4" r="A85">
        <v>156</v>
      </c>
      <c t="n" s="6" r="B85">
        <v>695</v>
      </c>
      <c t="n" s="6" r="C85">
        <v>785</v>
      </c>
    </row>
    <row spans="1:3" r="86">
      <c t="s" s="4" r="A86">
        <v>856</v>
      </c>
    </row>
    <row spans="1:3" r="87">
      <c t="s" s="3" r="A87">
        <v>635</v>
      </c>
    </row>
    <row spans="1:3" r="88">
      <c t="s" s="4" r="A88">
        <v>156</v>
      </c>
      <c t="n" s="6" r="B88">
        <v>93</v>
      </c>
      <c t="n" s="6" r="C88">
        <v>96</v>
      </c>
    </row>
    <row spans="1:3" r="89">
      <c t="s" s="4" r="A89">
        <v>857</v>
      </c>
    </row>
    <row spans="1:3" r="90">
      <c t="s" s="3" r="A90">
        <v>635</v>
      </c>
    </row>
    <row spans="1:3" r="91">
      <c t="s" s="4" r="A91">
        <v>156</v>
      </c>
      <c t="n" s="7" r="B91">
        <v>1</v>
      </c>
      <c t="n" s="7" r="C91">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8</v>
      </c>
      <c t="s" s="2" r="B1">
        <v>1</v>
      </c>
    </row>
    <row spans="1:3" r="2">
      <c t="s" s="2" r="B2">
        <v>2</v>
      </c>
      <c t="s" s="2" r="C2">
        <v>89</v>
      </c>
    </row>
    <row spans="1:3" r="3">
      <c t="s" s="3" r="A3">
        <v>859</v>
      </c>
    </row>
    <row spans="1:3" r="4">
      <c t="s" s="4" r="A4">
        <v>860</v>
      </c>
      <c t="n" s="7" r="B4">
        <v>15000000</v>
      </c>
      <c t="n" s="7" r="C4">
        <v>12000000</v>
      </c>
    </row>
    <row spans="1:3" r="5">
      <c t="s" s="4" r="A5">
        <v>861</v>
      </c>
      <c t="n" s="6" r="B5">
        <v>15000000</v>
      </c>
      <c t="n" s="6" r="C5">
        <v>11000000</v>
      </c>
    </row>
    <row spans="1:3" r="6">
      <c t="s" s="4" r="A6">
        <v>862</v>
      </c>
      <c t="n" s="6" r="B6">
        <v>-6000000</v>
      </c>
      <c t="n" s="6" r="C6">
        <v>-4000000</v>
      </c>
    </row>
    <row spans="1:3" r="7">
      <c t="s" s="4" r="A7">
        <v>863</v>
      </c>
      <c t="n" s="7" r="B7">
        <v>0</v>
      </c>
      <c t="n" s="7" r="C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25</v>
      </c>
    </row>
    <row spans="1:3" r="2">
      <c t="s" s="4" r="A2">
        <v>865</v>
      </c>
    </row>
    <row spans="1:3" r="3">
      <c t="s" s="3" r="A3">
        <v>859</v>
      </c>
    </row>
    <row spans="1:3" r="4">
      <c t="s" s="4" r="A4">
        <v>866</v>
      </c>
      <c t="n" s="7" r="B4">
        <v>642</v>
      </c>
      <c t="n" s="7" r="C4">
        <v>598</v>
      </c>
    </row>
    <row spans="1:3" r="5">
      <c t="s" s="4" r="A5">
        <v>867</v>
      </c>
      <c t="n" s="6" r="B5">
        <v>377</v>
      </c>
      <c t="n" s="6" r="C5">
        <v>365</v>
      </c>
    </row>
    <row spans="1:3" r="6">
      <c t="s" s="4" r="A6">
        <v>868</v>
      </c>
    </row>
    <row spans="1:3" r="7">
      <c t="s" s="3" r="A7">
        <v>859</v>
      </c>
    </row>
    <row spans="1:3" r="8">
      <c t="s" s="4" r="A8">
        <v>869</v>
      </c>
      <c t="n" s="7" r="B8">
        <v>118</v>
      </c>
      <c t="n" s="7" r="C8">
        <v>1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870</v>
      </c>
      <c t="s" s="2" r="B1">
        <v>1</v>
      </c>
    </row>
    <row spans="1:3" r="2">
      <c t="s" s="2" r="B2">
        <v>2</v>
      </c>
      <c t="s" s="2" r="C2">
        <v>89</v>
      </c>
    </row>
    <row spans="1:3" r="3">
      <c t="s" s="3" r="A3">
        <v>564</v>
      </c>
    </row>
    <row spans="1:3" r="4">
      <c t="s" s="4" r="A4">
        <v>871</v>
      </c>
      <c t="n" s="7" r="B4">
        <v>479</v>
      </c>
      <c t="n" s="7" r="C4">
        <v>462</v>
      </c>
    </row>
    <row spans="1:3" r="5">
      <c t="s" s="4" r="A5">
        <v>872</v>
      </c>
      <c t="n" s="6" r="B5">
        <v>2</v>
      </c>
      <c t="n" s="6" r="C5">
        <v>4</v>
      </c>
    </row>
    <row spans="1:3" r="6">
      <c t="s" s="4" r="A6">
        <v>873</v>
      </c>
      <c t="n" s="6" r="B6">
        <v>13</v>
      </c>
      <c t="n" s="6" r="C6">
        <v>14</v>
      </c>
    </row>
    <row spans="1:3" r="7">
      <c t="s" s="4" r="A7">
        <v>189</v>
      </c>
      <c t="n" s="6" r="B7">
        <v>5</v>
      </c>
      <c t="n" s="6" r="C7">
        <v>-1</v>
      </c>
    </row>
    <row spans="1:3" r="8">
      <c t="s" s="4" r="A8">
        <v>566</v>
      </c>
    </row>
    <row spans="1:3" r="9">
      <c t="s" s="3" r="A9">
        <v>564</v>
      </c>
    </row>
    <row spans="1:3" r="10">
      <c t="s" s="4" r="A10">
        <v>871</v>
      </c>
      <c t="n" s="6" r="B10">
        <v>479</v>
      </c>
      <c t="n" s="6" r="C10">
        <v>747</v>
      </c>
    </row>
    <row spans="1:3" r="11">
      <c t="s" s="4" r="A11">
        <v>874</v>
      </c>
      <c t="n" s="7" r="B11">
        <v>14</v>
      </c>
      <c t="n" s="7" r="C11">
        <v>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5</v>
      </c>
      <c t="s" s="2" r="B1">
        <v>1</v>
      </c>
    </row>
    <row spans="1:3" r="2">
      <c t="s" s="2" r="B2">
        <v>2</v>
      </c>
      <c t="s" s="2" r="C2">
        <v>89</v>
      </c>
    </row>
    <row spans="1:3" r="3">
      <c t="s" s="3" r="A3">
        <v>876</v>
      </c>
    </row>
    <row spans="1:3" r="4">
      <c t="s" s="4" r="A4">
        <v>877</v>
      </c>
      <c t="n" s="7" r="B4">
        <v>173</v>
      </c>
      <c t="n" s="7" r="C4">
        <v>184</v>
      </c>
    </row>
    <row spans="1:3" r="5">
      <c t="s" s="4" r="A5">
        <v>878</v>
      </c>
      <c t="n" s="6" r="B5">
        <v>5</v>
      </c>
      <c t="n" s="6" r="C5">
        <v>6</v>
      </c>
    </row>
    <row spans="1:3" r="6">
      <c t="s" s="4" r="A6">
        <v>879</v>
      </c>
      <c t="n" s="6" r="B6">
        <v>-9</v>
      </c>
      <c t="n" s="6" r="C6">
        <v>-10</v>
      </c>
    </row>
    <row spans="1:3" r="7">
      <c t="s" s="4" r="A7">
        <v>880</v>
      </c>
      <c t="n" s="6" r="B7">
        <v>169</v>
      </c>
      <c t="n" s="6" r="C7">
        <v>180</v>
      </c>
    </row>
    <row spans="1:3" r="8">
      <c t="s" s="3" r="A8">
        <v>881</v>
      </c>
    </row>
    <row spans="1:3" r="9">
      <c t="s" s="4" r="A9">
        <v>877</v>
      </c>
      <c t="n" s="6" r="B9">
        <v>9</v>
      </c>
      <c t="n" s="6" r="C9">
        <v>18</v>
      </c>
    </row>
    <row spans="1:3" r="10">
      <c t="s" s="4" r="A10">
        <v>882</v>
      </c>
      <c t="n" s="6" r="B10">
        <v>5</v>
      </c>
      <c t="n" s="6" r="C10">
        <v>-1</v>
      </c>
    </row>
    <row spans="1:3" r="11">
      <c t="s" s="4" r="A11">
        <v>883</v>
      </c>
      <c t="n" s="6" r="B11">
        <v>14</v>
      </c>
      <c t="n" s="6" r="C11">
        <v>17</v>
      </c>
    </row>
    <row spans="1:3" r="12">
      <c t="s" s="4" r="A12">
        <v>884</v>
      </c>
      <c t="n" s="7" r="B12">
        <v>155</v>
      </c>
      <c t="n" s="7" r="C12">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spans="1:8" r="1">
      <c t="s" s="1" r="A1">
        <v>155</v>
      </c>
      <c t="s" s="2" r="B1">
        <v>156</v>
      </c>
      <c t="s" s="2" r="C1">
        <v>157</v>
      </c>
      <c t="s" s="2" r="D1">
        <v>158</v>
      </c>
      <c t="s" s="2" r="E1">
        <v>159</v>
      </c>
      <c t="s" s="2" r="F1">
        <v>160</v>
      </c>
      <c t="s" s="2" r="G1">
        <v>161</v>
      </c>
      <c t="s" s="2" r="H1">
        <v>162</v>
      </c>
    </row>
    <row spans="1:8" r="2">
      <c t="s" s="4" r="A2">
        <v>163</v>
      </c>
      <c t="n" s="6" r="C2">
        <v>0</v>
      </c>
      <c t="n" s="6" r="D2">
        <v>546</v>
      </c>
    </row>
    <row spans="1:8" r="3">
      <c t="s" s="4" r="A3">
        <v>164</v>
      </c>
      <c t="n" s="7" r="B3">
        <v>19268</v>
      </c>
      <c t="n" s="7" r="C3">
        <v>0</v>
      </c>
      <c t="n" s="7" r="D3">
        <v>6</v>
      </c>
      <c t="n" s="7" r="E3">
        <v>18676</v>
      </c>
      <c t="n" s="7" r="F3">
        <v>1294</v>
      </c>
      <c t="n" s="7" r="G3">
        <v>-336</v>
      </c>
      <c t="n" s="7" r="H3">
        <v>-372</v>
      </c>
    </row>
    <row spans="1:8" r="4">
      <c t="s" s="3" r="A4">
        <v>165</v>
      </c>
    </row>
    <row spans="1:8" r="5">
      <c t="s" s="4" r="A5">
        <v>166</v>
      </c>
      <c t="n" s="6" r="B5">
        <v>-16</v>
      </c>
      <c t="n" s="6" r="F5">
        <v>-16</v>
      </c>
    </row>
    <row spans="1:8" r="6">
      <c t="s" s="4" r="A6">
        <v>167</v>
      </c>
      <c t="n" s="6" r="B6">
        <v>-39</v>
      </c>
      <c t="n" s="6" r="F6">
        <v>-39</v>
      </c>
    </row>
    <row spans="1:8" r="7">
      <c t="s" s="4" r="A7">
        <v>168</v>
      </c>
      <c t="n" s="6" r="D7">
        <v>1</v>
      </c>
    </row>
    <row spans="1:8" r="8">
      <c t="s" s="4" r="A8">
        <v>169</v>
      </c>
      <c t="n" s="6" r="B8">
        <v>8</v>
      </c>
      <c t="n" s="6" r="E8">
        <v>29</v>
      </c>
      <c t="n" s="6" r="G8">
        <v>-21</v>
      </c>
    </row>
    <row spans="1:8" r="9">
      <c t="s" s="4" r="A9">
        <v>170</v>
      </c>
      <c t="n" s="6" r="B9">
        <v>2</v>
      </c>
      <c t="n" s="6" r="E9">
        <v>2</v>
      </c>
    </row>
    <row spans="1:8" r="10">
      <c t="s" s="3" r="A10">
        <v>171</v>
      </c>
    </row>
    <row spans="1:8" r="11">
      <c t="s" s="4" r="A11">
        <v>137</v>
      </c>
      <c t="n" s="6" r="B11">
        <v>209</v>
      </c>
      <c t="n" s="6" r="F11">
        <v>209</v>
      </c>
    </row>
    <row spans="1:8" r="12">
      <c t="s" s="4" r="A12">
        <v>172</v>
      </c>
      <c t="n" s="6" r="B12">
        <v>132</v>
      </c>
      <c t="n" s="6" r="H12">
        <v>132</v>
      </c>
    </row>
    <row spans="1:8" r="13">
      <c t="s" s="4" r="A13">
        <v>147</v>
      </c>
      <c t="n" s="6" r="B13">
        <v>341</v>
      </c>
      <c t="n" s="6" r="F13">
        <v>209</v>
      </c>
      <c t="n" s="6" r="H13">
        <v>132</v>
      </c>
    </row>
    <row spans="1:8" r="14">
      <c t="s" s="4" r="A14">
        <v>173</v>
      </c>
      <c t="n" s="6" r="C14">
        <v>0</v>
      </c>
      <c t="n" s="6" r="D14">
        <v>547</v>
      </c>
    </row>
    <row spans="1:8" r="15">
      <c t="s" s="4" r="A15">
        <v>174</v>
      </c>
      <c t="n" s="6" r="B15">
        <v>19564</v>
      </c>
      <c t="n" s="7" r="C15">
        <v>0</v>
      </c>
      <c t="n" s="7" r="D15">
        <v>6</v>
      </c>
      <c t="n" s="6" r="E15">
        <v>18707</v>
      </c>
      <c t="n" s="6" r="F15">
        <v>1448</v>
      </c>
      <c t="n" s="6" r="G15">
        <v>-357</v>
      </c>
      <c t="n" s="6" r="H15">
        <v>-240</v>
      </c>
    </row>
    <row spans="1:8" r="16">
      <c t="s" s="4" r="A16">
        <v>175</v>
      </c>
      <c t="n" s="6" r="C16">
        <v>0</v>
      </c>
      <c t="n" s="6" r="D16">
        <v>528</v>
      </c>
    </row>
    <row spans="1:8" r="17">
      <c t="s" s="4" r="A17">
        <v>176</v>
      </c>
      <c t="n" s="6" r="B17">
        <v>19646</v>
      </c>
      <c t="n" s="7" r="C17">
        <v>247</v>
      </c>
      <c t="n" s="7" r="D17">
        <v>6</v>
      </c>
      <c t="n" s="6" r="E17">
        <v>18725</v>
      </c>
      <c t="n" s="6" r="F17">
        <v>1913</v>
      </c>
      <c t="n" s="6" r="G17">
        <v>-858</v>
      </c>
      <c t="n" s="6" r="H17">
        <v>-387</v>
      </c>
    </row>
    <row spans="1:8" r="18">
      <c t="s" s="3" r="A18">
        <v>165</v>
      </c>
    </row>
    <row spans="1:8" r="19">
      <c t="s" s="4" r="A19">
        <v>166</v>
      </c>
      <c t="n" s="6" r="B19">
        <v>-53</v>
      </c>
      <c t="n" s="6" r="F19">
        <v>-53</v>
      </c>
    </row>
    <row spans="1:8" r="20">
      <c t="s" s="4" r="A20">
        <v>177</v>
      </c>
      <c t="n" s="6" r="B20">
        <v>-7</v>
      </c>
      <c t="n" s="6" r="F20">
        <v>-7</v>
      </c>
    </row>
    <row spans="1:8" r="21">
      <c t="s" s="4" r="A21">
        <v>168</v>
      </c>
      <c t="n" s="6" r="D21">
        <v>1</v>
      </c>
    </row>
    <row spans="1:8" r="22">
      <c t="s" s="4" r="A22">
        <v>169</v>
      </c>
      <c t="n" s="6" r="B22">
        <v>2</v>
      </c>
      <c t="n" s="6" r="E22">
        <v>2</v>
      </c>
      <c t="n" s="6" r="G22">
        <v>0</v>
      </c>
    </row>
    <row spans="1:8" r="23">
      <c t="s" s="4" r="A23">
        <v>170</v>
      </c>
      <c t="n" s="6" r="B23">
        <v>3</v>
      </c>
      <c t="n" s="6" r="E23">
        <v>3</v>
      </c>
    </row>
    <row spans="1:8" r="24">
      <c t="s" s="3" r="A24">
        <v>171</v>
      </c>
    </row>
    <row spans="1:8" r="25">
      <c t="s" s="4" r="A25">
        <v>137</v>
      </c>
      <c t="n" s="6" r="B25">
        <v>223</v>
      </c>
      <c t="n" s="6" r="F25">
        <v>223</v>
      </c>
    </row>
    <row spans="1:8" r="26">
      <c t="s" s="4" r="A26">
        <v>172</v>
      </c>
      <c t="n" s="6" r="B26">
        <v>151</v>
      </c>
      <c t="n" s="6" r="H26">
        <v>151</v>
      </c>
    </row>
    <row spans="1:8" r="27">
      <c t="s" s="4" r="A27">
        <v>147</v>
      </c>
      <c t="n" s="6" r="B27">
        <v>374</v>
      </c>
      <c t="n" s="6" r="F27">
        <v>223</v>
      </c>
      <c t="n" s="6" r="H27">
        <v>151</v>
      </c>
    </row>
    <row spans="1:8" r="28">
      <c t="s" s="4" r="A28">
        <v>178</v>
      </c>
      <c t="n" s="6" r="C28">
        <v>0</v>
      </c>
      <c t="n" s="6" r="D28">
        <v>529</v>
      </c>
    </row>
    <row spans="1:8" r="29">
      <c t="s" s="4" r="A29">
        <v>179</v>
      </c>
      <c t="n" s="7" r="B29">
        <v>19965</v>
      </c>
      <c t="n" s="7" r="C29">
        <v>247</v>
      </c>
      <c t="n" s="7" r="D29">
        <v>6</v>
      </c>
      <c t="n" s="7" r="E29">
        <v>18730</v>
      </c>
      <c t="n" s="7" r="F29">
        <v>2076</v>
      </c>
      <c t="n" s="7" r="G29">
        <v>-858</v>
      </c>
      <c t="n" s="7" r="H29">
        <v>-23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885</v>
      </c>
      <c t="s" s="2" r="B1">
        <v>1</v>
      </c>
      <c t="s" s="2" r="C1">
        <v>605</v>
      </c>
    </row>
    <row spans="1:3" r="2">
      <c t="s" s="2" r="B2">
        <v>2</v>
      </c>
      <c t="s" s="2" r="C2">
        <v>25</v>
      </c>
    </row>
    <row spans="1:3" r="3">
      <c t="s" s="3" r="A3">
        <v>886</v>
      </c>
    </row>
    <row spans="1:3" r="4">
      <c t="s" s="4" r="A4">
        <v>887</v>
      </c>
      <c t="s" s="4" r="B4">
        <v>888</v>
      </c>
      <c t="s" s="4" r="C4">
        <v>889</v>
      </c>
    </row>
    <row spans="1:3" r="5">
      <c t="s" s="4" r="A5">
        <v>890</v>
      </c>
      <c t="s" s="4" r="B5">
        <v>891</v>
      </c>
      <c t="s" s="4" r="C5">
        <v>892</v>
      </c>
    </row>
    <row spans="1:3" r="6">
      <c t="s" s="4" r="A6">
        <v>893</v>
      </c>
      <c t="s" s="4" r="B6">
        <v>894</v>
      </c>
      <c t="s" s="4" r="C6">
        <v>894</v>
      </c>
    </row>
    <row spans="1:3" r="7">
      <c t="s" s="4" r="A7">
        <v>566</v>
      </c>
    </row>
    <row spans="1:3" r="8">
      <c t="s" s="3" r="A8">
        <v>886</v>
      </c>
    </row>
    <row spans="1:3" r="9">
      <c t="s" s="4" r="A9">
        <v>895</v>
      </c>
      <c t="n" s="7" r="B9">
        <v>168</v>
      </c>
      <c t="n" s="7" r="C9">
        <v>178</v>
      </c>
    </row>
    <row spans="1:3" r="10">
      <c t="s" s="4" r="A10">
        <v>887</v>
      </c>
      <c t="s" s="4" r="B10">
        <v>888</v>
      </c>
      <c t="s" s="4" r="C10">
        <v>889</v>
      </c>
    </row>
    <row spans="1:3" r="11">
      <c t="s" s="4" r="A11">
        <v>890</v>
      </c>
      <c t="s" s="4" r="B11">
        <v>891</v>
      </c>
      <c t="s" s="4" r="C11">
        <v>892</v>
      </c>
    </row>
    <row spans="1:3" r="12">
      <c t="s" s="4" r="A12">
        <v>893</v>
      </c>
      <c t="s" s="4" r="B12">
        <v>894</v>
      </c>
      <c t="s" s="4" r="C12">
        <v>8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896</v>
      </c>
      <c t="s" s="2" r="B1">
        <v>1</v>
      </c>
    </row>
    <row spans="1:3" r="2">
      <c t="s" s="2" r="B2">
        <v>2</v>
      </c>
      <c t="s" s="2" r="C2">
        <v>89</v>
      </c>
    </row>
    <row spans="1:3" r="3">
      <c t="s" s="3" r="A3">
        <v>897</v>
      </c>
    </row>
    <row spans="1:3" r="4">
      <c t="s" s="4" r="A4">
        <v>887</v>
      </c>
      <c t="s" s="4" r="B4">
        <v>898</v>
      </c>
      <c t="s" s="4" r="C4">
        <v>899</v>
      </c>
    </row>
    <row spans="1:3" r="5">
      <c t="s" s="4" r="A5">
        <v>890</v>
      </c>
      <c t="s" s="4" r="B5">
        <v>900</v>
      </c>
      <c t="s" s="4" r="C5">
        <v>901</v>
      </c>
    </row>
    <row spans="1:3" r="6">
      <c t="s" s="4" r="A6">
        <v>893</v>
      </c>
      <c t="s" s="4" r="B6">
        <v>902</v>
      </c>
      <c t="s" s="4" r="C6">
        <v>9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4</v>
      </c>
      <c t="s" s="2" r="B1">
        <v>1</v>
      </c>
      <c t="s" s="2" r="C1">
        <v>605</v>
      </c>
    </row>
    <row spans="1:3" r="2">
      <c t="s" s="2" r="B2">
        <v>2</v>
      </c>
      <c t="s" s="2" r="C2">
        <v>25</v>
      </c>
    </row>
    <row spans="1:3" r="3">
      <c t="s" s="4" r="A3">
        <v>905</v>
      </c>
    </row>
    <row spans="1:3" r="4">
      <c t="s" s="3" r="A4">
        <v>906</v>
      </c>
    </row>
    <row spans="1:3" r="5">
      <c t="s" s="4" r="A5">
        <v>907</v>
      </c>
      <c t="s" s="4" r="B5">
        <v>908</v>
      </c>
      <c t="s" s="4" r="C5">
        <v>908</v>
      </c>
    </row>
    <row spans="1:3" r="6">
      <c t="s" s="4" r="A6">
        <v>909</v>
      </c>
    </row>
    <row spans="1:3" r="7">
      <c t="s" s="3" r="A7">
        <v>906</v>
      </c>
    </row>
    <row spans="1:3" r="8">
      <c t="s" s="4" r="A8">
        <v>907</v>
      </c>
      <c t="s" s="4" r="B8">
        <v>910</v>
      </c>
      <c t="s" s="4" r="C8">
        <v>910</v>
      </c>
    </row>
    <row spans="1:3" r="9">
      <c t="s" s="4" r="A9">
        <v>911</v>
      </c>
    </row>
    <row spans="1:3" r="10">
      <c t="s" s="3" r="A10">
        <v>906</v>
      </c>
    </row>
    <row spans="1:3" r="11">
      <c t="s" s="4" r="A11">
        <v>912</v>
      </c>
      <c t="n" s="7" r="B11">
        <v>6</v>
      </c>
      <c t="n" s="7" r="C11">
        <v>5</v>
      </c>
    </row>
    <row spans="1:3" r="12">
      <c t="s" s="4" r="A12">
        <v>913</v>
      </c>
      <c t="n" s="6" r="B12">
        <v>14</v>
      </c>
      <c t="n" s="6" r="C12">
        <v>11</v>
      </c>
    </row>
    <row spans="1:3" r="13">
      <c t="s" s="4" r="A13">
        <v>893</v>
      </c>
    </row>
    <row spans="1:3" r="14">
      <c t="s" s="3" r="A14">
        <v>906</v>
      </c>
    </row>
    <row spans="1:3" r="15">
      <c t="s" s="4" r="A15">
        <v>914</v>
      </c>
      <c t="n" s="6" r="B15">
        <v>3</v>
      </c>
      <c t="n" s="6" r="C15">
        <v>3</v>
      </c>
    </row>
    <row spans="1:3" r="16">
      <c t="s" s="4" r="A16">
        <v>915</v>
      </c>
      <c t="n" s="7" r="B16">
        <v>5</v>
      </c>
      <c t="n" s="7" r="C16">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16</v>
      </c>
      <c t="s" s="2" r="B1">
        <v>2</v>
      </c>
      <c t="s" s="2" r="C1">
        <v>25</v>
      </c>
    </row>
    <row spans="1:3" r="2">
      <c t="s" s="3" r="A2">
        <v>917</v>
      </c>
    </row>
    <row spans="1:3" r="3">
      <c t="s" s="4" r="A3">
        <v>918</v>
      </c>
      <c t="n" s="7" r="B3">
        <v>4014</v>
      </c>
      <c t="n" s="7" r="C3">
        <v>3432</v>
      </c>
    </row>
    <row spans="1:3" r="4">
      <c t="s" s="4" r="A4">
        <v>919</v>
      </c>
    </row>
    <row spans="1:3" r="5">
      <c t="s" s="3" r="A5">
        <v>917</v>
      </c>
    </row>
    <row spans="1:3" r="6">
      <c t="s" s="4" r="A6">
        <v>918</v>
      </c>
      <c t="n" s="6" r="B6">
        <v>12100</v>
      </c>
      <c t="n" s="6" r="C6">
        <v>11300</v>
      </c>
    </row>
    <row spans="1:3" r="7">
      <c t="s" s="4" r="A7">
        <v>920</v>
      </c>
    </row>
    <row spans="1:3" r="8">
      <c t="s" s="3" r="A8">
        <v>917</v>
      </c>
    </row>
    <row spans="1:3" r="9">
      <c t="s" s="4" r="A9">
        <v>921</v>
      </c>
      <c t="n" s="6" r="B9">
        <v>3500</v>
      </c>
      <c t="n" s="7" r="C9">
        <v>4100</v>
      </c>
    </row>
    <row spans="1:3" r="10">
      <c t="s" s="4" r="A10">
        <v>922</v>
      </c>
    </row>
    <row spans="1:3" r="11">
      <c t="s" s="3" r="A11">
        <v>917</v>
      </c>
    </row>
    <row spans="1:3" r="12">
      <c t="s" s="4" r="A12">
        <v>921</v>
      </c>
      <c t="n" s="7" r="B12">
        <v>316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23</v>
      </c>
      <c t="s" s="2" r="B1">
        <v>2</v>
      </c>
      <c t="s" s="2" r="C1">
        <v>25</v>
      </c>
    </row>
    <row spans="1:3" r="2">
      <c t="s" s="3" r="A2">
        <v>924</v>
      </c>
    </row>
    <row spans="1:3" r="3">
      <c t="s" s="4" r="A3">
        <v>925</v>
      </c>
      <c t="n" s="7" r="B3">
        <v>4014</v>
      </c>
      <c t="n" s="7" r="C3">
        <v>3432</v>
      </c>
    </row>
    <row spans="1:3" r="4">
      <c t="s" s="4" r="A4">
        <v>926</v>
      </c>
    </row>
    <row spans="1:3" r="5">
      <c t="s" s="3" r="A5">
        <v>924</v>
      </c>
    </row>
    <row spans="1:3" r="6">
      <c t="s" s="4" r="A6">
        <v>925</v>
      </c>
      <c t="n" s="6" r="B6">
        <v>23</v>
      </c>
      <c t="n" s="6" r="C6">
        <v>0</v>
      </c>
    </row>
    <row spans="1:3" r="7">
      <c t="s" s="4" r="A7">
        <v>927</v>
      </c>
    </row>
    <row spans="1:3" r="8">
      <c t="s" s="3" r="A8">
        <v>924</v>
      </c>
    </row>
    <row spans="1:3" r="9">
      <c t="s" s="4" r="A9">
        <v>925</v>
      </c>
      <c t="n" s="6" r="B9">
        <v>691</v>
      </c>
      <c t="n" s="6" r="C9">
        <v>802</v>
      </c>
    </row>
    <row spans="1:3" r="10">
      <c t="s" s="4" r="A10">
        <v>928</v>
      </c>
    </row>
    <row spans="1:3" r="11">
      <c t="s" s="3" r="A11">
        <v>924</v>
      </c>
    </row>
    <row spans="1:3" r="12">
      <c t="s" s="4" r="A12">
        <v>925</v>
      </c>
      <c t="n" s="7" r="B12">
        <v>3300</v>
      </c>
      <c t="n" s="7" r="C12">
        <v>263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29</v>
      </c>
      <c t="s" s="2" r="B1">
        <v>1</v>
      </c>
      <c t="s" s="2" r="C1">
        <v>605</v>
      </c>
    </row>
    <row spans="1:3" r="2">
      <c t="s" s="2" r="B2">
        <v>2</v>
      </c>
      <c t="s" s="2" r="C2">
        <v>25</v>
      </c>
    </row>
    <row spans="1:3" r="3">
      <c t="s" s="4" r="A3">
        <v>51</v>
      </c>
    </row>
    <row spans="1:3" r="4">
      <c t="s" s="3" r="A4">
        <v>924</v>
      </c>
    </row>
    <row spans="1:3" r="5">
      <c t="s" s="4" r="A5">
        <v>930</v>
      </c>
      <c t="s" s="4" r="B5">
        <v>931</v>
      </c>
      <c t="s" s="4" r="C5">
        <v>734</v>
      </c>
    </row>
    <row spans="1:3" r="6">
      <c t="s" s="4" r="A6">
        <v>932</v>
      </c>
      <c t="n" s="7" r="B6">
        <v>1274</v>
      </c>
      <c t="n" s="7" r="C6">
        <v>5375</v>
      </c>
    </row>
    <row spans="1:3" r="7">
      <c t="s" s="4" r="A7">
        <v>933</v>
      </c>
      <c t="n" s="7" r="B7">
        <v>881</v>
      </c>
      <c t="n" s="7" r="C7">
        <v>3364</v>
      </c>
    </row>
    <row spans="1:3" r="8">
      <c t="s" s="4" r="A8">
        <v>934</v>
      </c>
      <c t="s" s="4" r="B8">
        <v>935</v>
      </c>
      <c t="s" s="4" r="C8">
        <v>936</v>
      </c>
    </row>
    <row spans="1:3" r="9">
      <c t="s" s="4" r="A9">
        <v>928</v>
      </c>
    </row>
    <row spans="1:3" r="10">
      <c t="s" s="3" r="A10">
        <v>924</v>
      </c>
    </row>
    <row spans="1:3" r="11">
      <c t="s" s="4" r="A11">
        <v>930</v>
      </c>
      <c t="s" s="4" r="B11">
        <v>937</v>
      </c>
      <c t="s" s="4" r="C11">
        <v>938</v>
      </c>
    </row>
    <row spans="1:3" r="12">
      <c t="s" s="4" r="A12">
        <v>932</v>
      </c>
      <c t="n" s="7" r="B12">
        <v>3300</v>
      </c>
      <c t="n" s="7" r="C12">
        <v>7004</v>
      </c>
    </row>
    <row spans="1:3" r="13">
      <c t="s" s="4" r="A13">
        <v>933</v>
      </c>
      <c t="n" s="7" r="B13">
        <v>3098</v>
      </c>
      <c t="n" s="7" r="C13">
        <v>5865</v>
      </c>
    </row>
    <row spans="1:3" r="14">
      <c t="s" s="4" r="A14">
        <v>934</v>
      </c>
      <c t="s" s="4" r="B14">
        <v>939</v>
      </c>
      <c t="s" s="4" r="C14">
        <v>9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941</v>
      </c>
      <c t="s" s="2" r="C1">
        <v>230</v>
      </c>
      <c t="s" s="2" r="D1">
        <v>2</v>
      </c>
      <c t="s" s="2" r="F1">
        <v>25</v>
      </c>
      <c t="s" s="2" r="G1">
        <v>942</v>
      </c>
    </row>
    <row spans="1:7" r="2">
      <c t="s" s="3" r="A2">
        <v>917</v>
      </c>
    </row>
    <row spans="1:7" r="3">
      <c t="s" s="4" r="A3">
        <v>73</v>
      </c>
      <c t="n" s="7" r="D3">
        <v>10035</v>
      </c>
      <c t="n" s="7" r="F3">
        <v>9886</v>
      </c>
    </row>
    <row spans="1:7" r="4">
      <c t="s" s="4" r="A4">
        <v>943</v>
      </c>
      <c t="n" s="6" r="D4">
        <v>-1192</v>
      </c>
      <c t="n" s="6" r="F4">
        <v>-807</v>
      </c>
    </row>
    <row spans="1:7" r="5">
      <c t="s" s="4" r="A5">
        <v>943</v>
      </c>
    </row>
    <row spans="1:7" r="6">
      <c t="s" s="3" r="A6">
        <v>917</v>
      </c>
    </row>
    <row spans="1:7" r="7">
      <c t="s" s="4" r="A7">
        <v>943</v>
      </c>
      <c t="n" s="6" r="D7">
        <v>-1035</v>
      </c>
      <c t="n" s="6" r="F7">
        <v>-636</v>
      </c>
    </row>
    <row spans="1:7" r="8">
      <c t="s" s="4" r="A8">
        <v>944</v>
      </c>
    </row>
    <row spans="1:7" r="9">
      <c t="s" s="3" r="A9">
        <v>917</v>
      </c>
    </row>
    <row spans="1:7" r="10">
      <c t="s" s="4" r="A10">
        <v>945</v>
      </c>
      <c t="s" s="4" r="G10">
        <v>946</v>
      </c>
    </row>
    <row spans="1:7" r="11">
      <c t="s" s="4" r="A11">
        <v>947</v>
      </c>
    </row>
    <row spans="1:7" r="12">
      <c t="s" s="3" r="A12">
        <v>917</v>
      </c>
    </row>
    <row spans="1:7" r="13">
      <c t="s" s="4" r="A13">
        <v>73</v>
      </c>
      <c t="n" s="6" r="D13">
        <v>2487</v>
      </c>
    </row>
    <row spans="1:7" r="14">
      <c t="s" s="4" r="A14">
        <v>948</v>
      </c>
    </row>
    <row spans="1:7" r="15">
      <c t="s" s="3" r="A15">
        <v>917</v>
      </c>
    </row>
    <row spans="1:7" r="16">
      <c t="s" s="4" r="A16">
        <v>73</v>
      </c>
      <c t="s" s="4" r="B16">
        <v>31</v>
      </c>
      <c t="n" s="7" r="D16">
        <v>347</v>
      </c>
      <c t="n" s="6" r="F16">
        <v>350</v>
      </c>
    </row>
    <row spans="1:7" r="17">
      <c t="s" s="4" r="A17">
        <v>945</v>
      </c>
      <c t="s" s="4" r="B17">
        <v>31</v>
      </c>
      <c t="s" s="4" r="D17">
        <v>949</v>
      </c>
    </row>
    <row spans="1:7" r="18">
      <c t="s" s="4" r="A18">
        <v>950</v>
      </c>
      <c t="n" s="7" r="D18">
        <v>350</v>
      </c>
      <c t="n" s="6" r="F18">
        <v>350</v>
      </c>
    </row>
    <row spans="1:7" r="19">
      <c t="s" s="4" r="A19">
        <v>951</v>
      </c>
      <c t="n" s="6" r="D19">
        <v>-3</v>
      </c>
    </row>
    <row spans="1:7" r="20">
      <c t="s" s="4" r="A20">
        <v>952</v>
      </c>
    </row>
    <row spans="1:7" r="21">
      <c t="s" s="3" r="A21">
        <v>917</v>
      </c>
    </row>
    <row spans="1:7" r="22">
      <c t="s" s="4" r="A22">
        <v>73</v>
      </c>
      <c t="s" s="4" r="B22">
        <v>600</v>
      </c>
      <c t="n" s="7" r="D22">
        <v>333</v>
      </c>
      <c t="n" s="6" r="F22">
        <v>333</v>
      </c>
    </row>
    <row spans="1:7" r="23">
      <c t="s" s="4" r="A23">
        <v>945</v>
      </c>
      <c t="s" s="4" r="B23">
        <v>600</v>
      </c>
      <c t="s" s="4" r="D23">
        <v>953</v>
      </c>
    </row>
    <row spans="1:7" r="24">
      <c t="s" s="4" r="A24">
        <v>954</v>
      </c>
    </row>
    <row spans="1:7" r="25">
      <c t="s" s="3" r="A25">
        <v>917</v>
      </c>
    </row>
    <row spans="1:7" r="26">
      <c t="s" s="4" r="A26">
        <v>73</v>
      </c>
      <c t="s" s="4" r="B26">
        <v>598</v>
      </c>
      <c t="n" s="7" r="D26">
        <v>250</v>
      </c>
      <c t="n" s="7" r="F26">
        <v>250</v>
      </c>
    </row>
    <row spans="1:7" r="27">
      <c t="s" s="4" r="A27">
        <v>945</v>
      </c>
      <c t="s" s="4" r="B27">
        <v>600</v>
      </c>
      <c t="s" s="4" r="D27">
        <v>955</v>
      </c>
      <c t="s" s="4" r="E27">
        <v>602</v>
      </c>
      <c t="s" s="4" r="F27">
        <v>956</v>
      </c>
    </row>
    <row spans="1:7" r="28">
      <c t="s" s="4" r="A28">
        <v>957</v>
      </c>
    </row>
    <row spans="1:7" r="29">
      <c t="s" s="3" r="A29">
        <v>917</v>
      </c>
    </row>
    <row spans="1:7" r="30">
      <c t="s" s="4" r="A30">
        <v>73</v>
      </c>
      <c t="s" s="4" r="B30">
        <v>958</v>
      </c>
      <c t="n" s="7" r="D30">
        <v>214</v>
      </c>
      <c t="n" s="7" r="F30">
        <v>331</v>
      </c>
    </row>
    <row spans="1:7" r="31">
      <c t="s" s="4" r="A31">
        <v>945</v>
      </c>
      <c t="s" s="4" r="B31">
        <v>958</v>
      </c>
      <c t="s" s="4" r="D31">
        <v>959</v>
      </c>
    </row>
    <row spans="1:7" r="32">
      <c t="s" s="4" r="A32">
        <v>950</v>
      </c>
      <c t="n" s="7" r="D32">
        <v>208</v>
      </c>
      <c t="n" s="6" r="F32">
        <v>333</v>
      </c>
    </row>
    <row spans="1:7" r="33">
      <c t="s" s="4" r="A33">
        <v>960</v>
      </c>
      <c t="n" s="7" r="C33">
        <v>125</v>
      </c>
    </row>
    <row spans="1:7" r="34">
      <c t="s" s="4" r="A34">
        <v>961</v>
      </c>
    </row>
    <row spans="1:7" r="35">
      <c t="s" s="3" r="A35">
        <v>917</v>
      </c>
    </row>
    <row spans="1:7" r="36">
      <c t="s" s="4" r="A36">
        <v>73</v>
      </c>
      <c t="s" s="4" r="B36">
        <v>962</v>
      </c>
      <c t="n" s="7" r="D36">
        <v>346</v>
      </c>
      <c t="n" s="6" r="F36">
        <v>331</v>
      </c>
    </row>
    <row spans="1:7" r="37">
      <c t="s" s="4" r="A37">
        <v>945</v>
      </c>
      <c t="s" s="4" r="B37">
        <v>962</v>
      </c>
      <c t="s" s="4" r="D37">
        <v>963</v>
      </c>
    </row>
    <row spans="1:7" r="38">
      <c t="s" s="4" r="A38">
        <v>950</v>
      </c>
      <c t="n" s="7" r="D38">
        <v>334</v>
      </c>
      <c t="n" s="6" r="F38">
        <v>334</v>
      </c>
    </row>
    <row spans="1:7" r="39">
      <c t="s" s="4" r="A39">
        <v>964</v>
      </c>
    </row>
    <row spans="1:7" r="40">
      <c t="s" s="3" r="A40">
        <v>917</v>
      </c>
    </row>
    <row spans="1:7" r="41">
      <c t="s" s="4" r="A41">
        <v>73</v>
      </c>
      <c t="s" s="4" r="B41">
        <v>965</v>
      </c>
      <c t="n" s="7" r="D41">
        <v>248</v>
      </c>
      <c t="n" s="6" r="F41">
        <v>250</v>
      </c>
    </row>
    <row spans="1:7" r="42">
      <c t="s" s="4" r="A42">
        <v>945</v>
      </c>
      <c t="s" s="4" r="B42">
        <v>965</v>
      </c>
      <c t="s" s="4" r="D42">
        <v>946</v>
      </c>
    </row>
    <row spans="1:7" r="43">
      <c t="s" s="4" r="A43">
        <v>950</v>
      </c>
      <c t="n" s="7" r="D43">
        <v>250</v>
      </c>
      <c t="n" s="6" r="F43">
        <v>250</v>
      </c>
    </row>
    <row spans="1:7" r="44">
      <c t="s" s="4" r="A44">
        <v>951</v>
      </c>
      <c t="n" s="6" r="D44">
        <v>-2</v>
      </c>
    </row>
    <row spans="1:7" r="45">
      <c t="s" s="4" r="A45">
        <v>966</v>
      </c>
    </row>
    <row spans="1:7" r="46">
      <c t="s" s="3" r="A46">
        <v>917</v>
      </c>
    </row>
    <row spans="1:7" r="47">
      <c t="s" s="4" r="A47">
        <v>73</v>
      </c>
      <c t="s" s="4" r="B47">
        <v>967</v>
      </c>
      <c t="n" s="7" r="D47">
        <v>749</v>
      </c>
      <c t="n" s="6" r="F47">
        <v>750</v>
      </c>
    </row>
    <row spans="1:7" r="48">
      <c t="s" s="4" r="A48">
        <v>945</v>
      </c>
      <c t="s" s="4" r="B48">
        <v>967</v>
      </c>
      <c t="s" s="4" r="D48">
        <v>968</v>
      </c>
    </row>
    <row spans="1:7" r="49">
      <c t="s" s="4" r="A49">
        <v>950</v>
      </c>
      <c t="n" s="7" r="D49">
        <v>750</v>
      </c>
      <c t="n" s="6" r="F49">
        <v>750</v>
      </c>
    </row>
    <row spans="1:7" r="50">
      <c t="s" s="4" r="A50">
        <v>951</v>
      </c>
      <c t="n" s="7" r="D50">
        <v>-1</v>
      </c>
    </row>
    <row spans="1:7" r="51">
      <c t="s" s="4" r="A51">
        <v>969</v>
      </c>
    </row>
    <row spans="1:7" r="52">
      <c t="s" s="3" r="A52">
        <v>917</v>
      </c>
    </row>
    <row spans="1:7" r="53">
      <c t="s" s="4" r="A53">
        <v>945</v>
      </c>
      <c t="s" s="4" r="B53">
        <v>600</v>
      </c>
      <c t="s" s="4" r="D53">
        <v>970</v>
      </c>
    </row>
    <row spans="1:7" r="54">
      <c t="s" s="4" r="A54">
        <v>971</v>
      </c>
    </row>
    <row spans="1:7" r="55">
      <c t="s" s="3" r="A55">
        <v>917</v>
      </c>
    </row>
    <row spans="1:7" r="56">
      <c t="s" s="4" r="A56">
        <v>943</v>
      </c>
      <c t="n" s="7" r="D56">
        <v>6</v>
      </c>
      <c t="n" s="6" r="F56">
        <v>-2</v>
      </c>
    </row>
    <row spans="1:7" r="57">
      <c t="s" s="4" r="A57">
        <v>972</v>
      </c>
    </row>
    <row spans="1:7" r="58">
      <c t="s" s="3" r="A58">
        <v>917</v>
      </c>
    </row>
    <row spans="1:7" r="59">
      <c t="s" s="4" r="A59">
        <v>943</v>
      </c>
      <c t="n" s="6" r="D59">
        <v>12</v>
      </c>
      <c t="n" s="6" r="F59">
        <v>-3</v>
      </c>
    </row>
    <row spans="1:7" r="60">
      <c t="s" s="4" r="A60">
        <v>586</v>
      </c>
    </row>
    <row spans="1:7" r="61">
      <c t="s" s="3" r="A61">
        <v>917</v>
      </c>
    </row>
    <row spans="1:7" r="62">
      <c t="s" s="4" r="A62">
        <v>73</v>
      </c>
      <c t="n" s="6" r="D62">
        <v>7548</v>
      </c>
    </row>
    <row spans="1:7" r="63">
      <c t="s" s="4" r="A63">
        <v>973</v>
      </c>
    </row>
    <row spans="1:7" r="64">
      <c t="s" s="3" r="A64">
        <v>917</v>
      </c>
    </row>
    <row spans="1:7" r="65">
      <c t="s" s="4" r="A65">
        <v>73</v>
      </c>
      <c t="s" s="4" r="B65">
        <v>974</v>
      </c>
      <c t="n" s="7" r="D65">
        <v>752</v>
      </c>
      <c t="n" s="6" r="F65">
        <v>749</v>
      </c>
    </row>
    <row spans="1:7" r="66">
      <c t="s" s="4" r="A66">
        <v>945</v>
      </c>
      <c t="s" s="4" r="B66">
        <v>974</v>
      </c>
      <c t="s" s="4" r="D66">
        <v>975</v>
      </c>
    </row>
    <row spans="1:7" r="67">
      <c t="s" s="4" r="A67">
        <v>950</v>
      </c>
      <c t="n" s="7" r="D67">
        <v>750</v>
      </c>
      <c t="n" s="6" r="F67">
        <v>750</v>
      </c>
    </row>
    <row spans="1:7" r="68">
      <c t="s" s="4" r="A68">
        <v>951</v>
      </c>
      <c t="n" s="6" r="D68">
        <v>-1</v>
      </c>
    </row>
    <row spans="1:7" r="69">
      <c t="s" s="4" r="A69">
        <v>976</v>
      </c>
    </row>
    <row spans="1:7" r="70">
      <c t="s" s="3" r="A70">
        <v>917</v>
      </c>
    </row>
    <row spans="1:7" r="71">
      <c t="s" s="4" r="A71">
        <v>73</v>
      </c>
      <c t="s" s="4" r="B71">
        <v>977</v>
      </c>
      <c t="n" s="7" r="D71">
        <v>753</v>
      </c>
      <c t="n" s="6" r="F71">
        <v>747</v>
      </c>
    </row>
    <row spans="1:7" r="72">
      <c t="s" s="4" r="A72">
        <v>945</v>
      </c>
      <c t="s" s="4" r="B72">
        <v>977</v>
      </c>
      <c t="s" s="4" r="D72">
        <v>978</v>
      </c>
    </row>
    <row spans="1:7" r="73">
      <c t="s" s="4" r="A73">
        <v>950</v>
      </c>
      <c t="n" s="7" r="D73">
        <v>750</v>
      </c>
      <c t="n" s="6" r="F73">
        <v>750</v>
      </c>
    </row>
    <row spans="1:7" r="74">
      <c t="s" s="4" r="A74">
        <v>951</v>
      </c>
      <c t="n" s="6" r="D74">
        <v>-3</v>
      </c>
    </row>
    <row spans="1:7" r="75">
      <c t="s" s="4" r="A75">
        <v>979</v>
      </c>
    </row>
    <row spans="1:7" r="76">
      <c t="s" s="3" r="A76">
        <v>917</v>
      </c>
    </row>
    <row spans="1:7" r="77">
      <c t="s" s="4" r="A77">
        <v>73</v>
      </c>
      <c t="s" s="4" r="B77">
        <v>980</v>
      </c>
      <c t="n" s="7" r="D77">
        <v>763</v>
      </c>
      <c t="n" s="6" r="F77">
        <v>752</v>
      </c>
    </row>
    <row spans="1:7" r="78">
      <c t="s" s="4" r="A78">
        <v>945</v>
      </c>
      <c t="s" s="4" r="B78">
        <v>980</v>
      </c>
      <c t="s" s="4" r="D78">
        <v>981</v>
      </c>
    </row>
    <row spans="1:7" r="79">
      <c t="s" s="4" r="A79">
        <v>950</v>
      </c>
      <c t="n" s="7" r="D79">
        <v>750</v>
      </c>
      <c t="n" s="6" r="F79">
        <v>750</v>
      </c>
    </row>
    <row spans="1:7" r="80">
      <c t="s" s="4" r="A80">
        <v>951</v>
      </c>
      <c t="n" s="6" r="D80">
        <v>-3</v>
      </c>
    </row>
    <row spans="1:7" r="81">
      <c t="s" s="4" r="A81">
        <v>982</v>
      </c>
    </row>
    <row spans="1:7" r="82">
      <c t="s" s="3" r="A82">
        <v>917</v>
      </c>
    </row>
    <row spans="1:7" r="83">
      <c t="s" s="4" r="A83">
        <v>73</v>
      </c>
      <c t="s" s="4" r="B83">
        <v>983</v>
      </c>
      <c t="n" s="7" r="D83">
        <v>750</v>
      </c>
      <c t="n" s="6" r="F83">
        <v>0</v>
      </c>
    </row>
    <row spans="1:7" r="84">
      <c t="s" s="4" r="A84">
        <v>945</v>
      </c>
      <c t="s" s="4" r="B84">
        <v>983</v>
      </c>
      <c t="s" s="4" r="D84">
        <v>984</v>
      </c>
    </row>
    <row spans="1:7" r="85">
      <c t="s" s="4" r="A85">
        <v>950</v>
      </c>
      <c t="n" s="7" r="D85">
        <v>750</v>
      </c>
    </row>
    <row spans="1:7" r="86">
      <c t="s" s="4" r="A86">
        <v>951</v>
      </c>
      <c t="n" s="6" r="D86">
        <v>-2</v>
      </c>
    </row>
    <row spans="1:7" r="87">
      <c t="s" s="4" r="A87">
        <v>985</v>
      </c>
    </row>
    <row spans="1:7" r="88">
      <c t="s" s="3" r="A88">
        <v>917</v>
      </c>
    </row>
    <row spans="1:7" r="89">
      <c t="s" s="4" r="A89">
        <v>943</v>
      </c>
      <c t="n" s="6" r="D89">
        <v>3</v>
      </c>
      <c t="n" s="6" r="F89">
        <v>-1</v>
      </c>
    </row>
    <row spans="1:7" r="90">
      <c t="s" s="4" r="A90">
        <v>986</v>
      </c>
    </row>
    <row spans="1:7" r="91">
      <c t="s" s="3" r="A91">
        <v>917</v>
      </c>
    </row>
    <row spans="1:7" r="92">
      <c t="s" s="4" r="A92">
        <v>943</v>
      </c>
      <c t="n" s="6" r="D92">
        <v>6</v>
      </c>
      <c t="n" s="6" r="F92">
        <v>-3</v>
      </c>
    </row>
    <row spans="1:7" r="93">
      <c t="s" s="4" r="A93">
        <v>987</v>
      </c>
    </row>
    <row spans="1:7" r="94">
      <c t="s" s="3" r="A94">
        <v>917</v>
      </c>
    </row>
    <row spans="1:7" r="95">
      <c t="s" s="4" r="A95">
        <v>943</v>
      </c>
      <c t="n" s="6" r="D95">
        <v>16</v>
      </c>
      <c t="n" s="6" r="F95">
        <v>2</v>
      </c>
    </row>
    <row spans="1:7" r="96">
      <c t="s" s="4" r="A96">
        <v>988</v>
      </c>
    </row>
    <row spans="1:7" r="97">
      <c t="s" s="3" r="A97">
        <v>917</v>
      </c>
    </row>
    <row spans="1:7" r="98">
      <c t="s" s="4" r="A98">
        <v>943</v>
      </c>
      <c t="n" s="6" r="D98">
        <v>2</v>
      </c>
    </row>
    <row spans="1:7" r="99">
      <c t="s" s="4" r="A99">
        <v>989</v>
      </c>
    </row>
    <row spans="1:7" r="100">
      <c t="s" s="3" r="A100">
        <v>917</v>
      </c>
    </row>
    <row spans="1:7" r="101">
      <c t="s" s="4" r="A101">
        <v>73</v>
      </c>
      <c t="n" s="6" r="D101">
        <v>4516</v>
      </c>
      <c t="n" s="6" r="F101">
        <v>5018</v>
      </c>
    </row>
    <row spans="1:7" r="102">
      <c t="s" s="4" r="A102">
        <v>990</v>
      </c>
    </row>
    <row spans="1:7" r="103">
      <c t="s" s="3" r="A103">
        <v>917</v>
      </c>
    </row>
    <row spans="1:7" r="104">
      <c t="s" s="4" r="A104">
        <v>73</v>
      </c>
      <c t="n" s="7" r="D104">
        <v>14</v>
      </c>
      <c t="n" s="7" r="F104">
        <v>25</v>
      </c>
    </row>
    <row spans="1:7" r="105">
      <c t="n" r="A105"/>
    </row>
    <row spans="1:7" r="106">
      <c t="s" s="4" r="A106">
        <v>31</v>
      </c>
      <c t="s" s="4" r="B106">
        <v>991</v>
      </c>
    </row>
    <row spans="1:7" r="107">
      <c t="s" s="4" r="A107">
        <v>600</v>
      </c>
      <c t="s" s="4" r="B107">
        <v>992</v>
      </c>
    </row>
    <row spans="1:7" r="108">
      <c t="s" s="4" r="A108">
        <v>602</v>
      </c>
      <c t="s" s="4" r="B108">
        <v>993</v>
      </c>
    </row>
    <row spans="1:7" r="109">
      <c t="s" s="4" r="A109">
        <v>724</v>
      </c>
      <c t="s" s="4" r="B109">
        <v>994</v>
      </c>
    </row>
    <row spans="1:7" r="110">
      <c t="s" s="4" r="A110">
        <v>717</v>
      </c>
      <c t="s" s="4" r="B110">
        <v>995</v>
      </c>
    </row>
    <row spans="1:7" r="111">
      <c t="s" s="4" r="A111">
        <v>965</v>
      </c>
      <c t="s" s="4" r="B111">
        <v>996</v>
      </c>
    </row>
    <row spans="1:7" r="112">
      <c t="s" s="4" r="A112">
        <v>967</v>
      </c>
      <c t="s" s="4" r="B112">
        <v>997</v>
      </c>
    </row>
    <row spans="1:7" r="113">
      <c t="s" s="4" r="A113">
        <v>998</v>
      </c>
      <c t="s" s="4" r="B113">
        <v>999</v>
      </c>
    </row>
    <row spans="1:7" r="114">
      <c t="s" s="4" r="A114">
        <v>1000</v>
      </c>
      <c t="s" s="4" r="B114">
        <v>1001</v>
      </c>
    </row>
    <row spans="1:7" r="115">
      <c t="s" s="4" r="A115">
        <v>1002</v>
      </c>
      <c t="s" s="4" r="B115">
        <v>1003</v>
      </c>
    </row>
    <row spans="1:7" r="116">
      <c t="s" s="4" r="A116">
        <v>1004</v>
      </c>
      <c t="s" s="4" r="B116">
        <v>1005</v>
      </c>
    </row>
    <row spans="1:7" r="117">
      <c t="s" s="4" r="A117">
        <v>1006</v>
      </c>
      <c t="s" s="4" r="B117">
        <v>1007</v>
      </c>
    </row>
  </sheetData>
  <mergeCells count="15">
    <mergeCell ref="A1:B1"/>
    <mergeCell ref="D1:E1"/>
    <mergeCell ref="A105:F105"/>
    <mergeCell ref="B106:F106"/>
    <mergeCell ref="B107:F107"/>
    <mergeCell ref="B108:F108"/>
    <mergeCell ref="B109:F109"/>
    <mergeCell ref="B110:F110"/>
    <mergeCell ref="B111:F111"/>
    <mergeCell ref="B112:F112"/>
    <mergeCell ref="B113:F113"/>
    <mergeCell ref="B114:F114"/>
    <mergeCell ref="B115:F115"/>
    <mergeCell ref="B116:F116"/>
    <mergeCell ref="B117:F1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25</v>
      </c>
    </row>
    <row spans="1:3" r="2">
      <c t="s" s="3" r="A2">
        <v>917</v>
      </c>
    </row>
    <row spans="1:3" r="3">
      <c t="s" s="4" r="A3">
        <v>1009</v>
      </c>
      <c t="n" s="7" r="B3">
        <v>5256</v>
      </c>
    </row>
    <row spans="1:3" r="4">
      <c t="n" s="6" r="A4">
        <v>2018</v>
      </c>
      <c t="n" s="6" r="B4">
        <v>759</v>
      </c>
    </row>
    <row spans="1:3" r="5">
      <c t="n" s="6" r="A5">
        <v>2019</v>
      </c>
      <c t="n" s="6" r="B5">
        <v>1514</v>
      </c>
    </row>
    <row spans="1:3" r="6">
      <c t="n" s="6" r="A6">
        <v>2020</v>
      </c>
      <c t="n" s="6" r="B6">
        <v>2</v>
      </c>
    </row>
    <row spans="1:3" r="7">
      <c t="n" s="6" r="A7">
        <v>2021</v>
      </c>
      <c t="n" s="6" r="B7">
        <v>5</v>
      </c>
    </row>
    <row spans="1:3" r="8">
      <c t="s" s="4" r="A8">
        <v>1010</v>
      </c>
      <c t="n" s="6" r="B8">
        <v>2499</v>
      </c>
    </row>
    <row spans="1:3" r="9">
      <c t="s" s="4" r="A9">
        <v>156</v>
      </c>
      <c t="n" s="6" r="B9">
        <v>10035</v>
      </c>
      <c t="n" s="7" r="C9">
        <v>9886</v>
      </c>
    </row>
    <row spans="1:3" r="10">
      <c t="s" s="4" r="A10">
        <v>947</v>
      </c>
    </row>
    <row spans="1:3" r="11">
      <c t="s" s="3" r="A11">
        <v>917</v>
      </c>
    </row>
    <row spans="1:3" r="12">
      <c t="s" s="4" r="A12">
        <v>1009</v>
      </c>
      <c t="n" s="6" r="B12">
        <v>0</v>
      </c>
    </row>
    <row spans="1:3" r="13">
      <c t="n" s="6" r="A13">
        <v>2018</v>
      </c>
      <c t="n" s="6" r="B13">
        <v>0</v>
      </c>
    </row>
    <row spans="1:3" r="14">
      <c t="n" s="6" r="A14">
        <v>2019</v>
      </c>
      <c t="n" s="6" r="B14">
        <v>0</v>
      </c>
    </row>
    <row spans="1:3" r="15">
      <c t="n" s="6" r="A15">
        <v>2020</v>
      </c>
      <c t="n" s="6" r="B15">
        <v>0</v>
      </c>
    </row>
    <row spans="1:3" r="16">
      <c t="n" s="6" r="A16">
        <v>2021</v>
      </c>
      <c t="n" s="6" r="B16">
        <v>0</v>
      </c>
    </row>
    <row spans="1:3" r="17">
      <c t="s" s="4" r="A17">
        <v>1010</v>
      </c>
      <c t="n" s="6" r="B17">
        <v>2487</v>
      </c>
    </row>
    <row spans="1:3" r="18">
      <c t="s" s="4" r="A18">
        <v>156</v>
      </c>
      <c t="n" s="6" r="B18">
        <v>2487</v>
      </c>
    </row>
    <row spans="1:3" r="19">
      <c t="s" s="4" r="A19">
        <v>586</v>
      </c>
    </row>
    <row spans="1:3" r="20">
      <c t="s" s="3" r="A20">
        <v>917</v>
      </c>
    </row>
    <row spans="1:3" r="21">
      <c t="s" s="4" r="A21">
        <v>1009</v>
      </c>
      <c t="n" s="6" r="B21">
        <v>5256</v>
      </c>
    </row>
    <row spans="1:3" r="22">
      <c t="n" s="6" r="A22">
        <v>2018</v>
      </c>
      <c t="n" s="6" r="B22">
        <v>759</v>
      </c>
    </row>
    <row spans="1:3" r="23">
      <c t="n" s="6" r="A23">
        <v>2019</v>
      </c>
      <c t="n" s="6" r="B23">
        <v>1514</v>
      </c>
    </row>
    <row spans="1:3" r="24">
      <c t="n" s="6" r="A24">
        <v>2020</v>
      </c>
      <c t="n" s="6" r="B24">
        <v>2</v>
      </c>
    </row>
    <row spans="1:3" r="25">
      <c t="n" s="6" r="A25">
        <v>2021</v>
      </c>
      <c t="n" s="6" r="B25">
        <v>5</v>
      </c>
    </row>
    <row spans="1:3" r="26">
      <c t="s" s="4" r="A26">
        <v>1010</v>
      </c>
      <c t="n" s="6" r="B26">
        <v>12</v>
      </c>
    </row>
    <row spans="1:3" r="27">
      <c t="s" s="4" r="A27">
        <v>156</v>
      </c>
      <c t="n" s="7" r="B27">
        <v>75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11</v>
      </c>
      <c t="s" s="2" r="B1">
        <v>942</v>
      </c>
      <c t="s" s="2" r="C1">
        <v>1012</v>
      </c>
      <c t="s" s="2" r="D1">
        <v>1013</v>
      </c>
      <c t="s" s="2" r="E1">
        <v>2</v>
      </c>
      <c t="s" s="2" r="F1">
        <v>25</v>
      </c>
    </row>
    <row spans="1:6" r="2">
      <c t="s" s="3" r="A2">
        <v>157</v>
      </c>
    </row>
    <row spans="1:6" r="3">
      <c t="s" s="4" r="A3">
        <v>75</v>
      </c>
      <c t="n" s="6" r="E3">
        <v>100000000</v>
      </c>
      <c t="n" s="6" r="F3">
        <v>100000000</v>
      </c>
    </row>
    <row spans="1:6" r="4">
      <c t="s" s="4" r="A4">
        <v>1014</v>
      </c>
      <c t="n" s="6" r="E4">
        <v>250000</v>
      </c>
      <c t="n" s="6" r="F4">
        <v>250000</v>
      </c>
    </row>
    <row spans="1:6" r="5">
      <c t="s" s="4" r="A5">
        <v>74</v>
      </c>
      <c t="n" s="7" r="E5">
        <v>25</v>
      </c>
      <c t="n" s="7" r="F5">
        <v>25</v>
      </c>
    </row>
    <row spans="1:6" r="6">
      <c t="s" s="4" r="A6">
        <v>1015</v>
      </c>
    </row>
    <row spans="1:6" r="7">
      <c t="s" s="3" r="A7">
        <v>1016</v>
      </c>
    </row>
    <row spans="1:6" r="8">
      <c t="s" s="4" r="A8">
        <v>1017</v>
      </c>
      <c t="n" s="6" r="B8">
        <v>9615384</v>
      </c>
      <c t="n" s="6" r="C8">
        <v>10473397</v>
      </c>
    </row>
    <row spans="1:6" r="9">
      <c t="s" s="4" r="A9">
        <v>1018</v>
      </c>
      <c t="n" s="7" r="B9">
        <v>26</v>
      </c>
      <c t="n" s="8" r="C9">
        <v>23.87</v>
      </c>
    </row>
    <row spans="1:6" r="10">
      <c t="s" s="4" r="A10">
        <v>1019</v>
      </c>
      <c t="n" s="7" r="C10">
        <v>250000000</v>
      </c>
    </row>
    <row spans="1:6" r="11">
      <c t="s" s="4" r="A11">
        <v>1020</v>
      </c>
    </row>
    <row spans="1:6" r="12">
      <c t="s" s="3" r="A12">
        <v>1016</v>
      </c>
    </row>
    <row spans="1:6" r="13">
      <c t="s" s="4" r="A13">
        <v>1021</v>
      </c>
      <c t="n" s="7" r="B13">
        <v>250000000</v>
      </c>
    </row>
    <row spans="1:6" r="14">
      <c t="s" s="4" r="A14">
        <v>945</v>
      </c>
      <c t="s" s="4" r="B14">
        <v>946</v>
      </c>
    </row>
    <row spans="1:6" r="15">
      <c t="s" s="4" r="A15">
        <v>82</v>
      </c>
    </row>
    <row spans="1:6" r="16">
      <c t="s" s="3" r="A16">
        <v>157</v>
      </c>
    </row>
    <row spans="1:6" r="17">
      <c t="s" s="4" r="A17">
        <v>75</v>
      </c>
      <c t="n" s="6" r="E17">
        <v>250000</v>
      </c>
      <c t="n" s="6" r="F17">
        <v>250000</v>
      </c>
    </row>
    <row spans="1:6" r="18">
      <c t="s" s="4" r="A18">
        <v>74</v>
      </c>
      <c t="n" s="7" r="D18">
        <v>25</v>
      </c>
      <c t="n" s="7" r="E18">
        <v>25</v>
      </c>
      <c t="n" s="7" r="F18">
        <v>25</v>
      </c>
    </row>
    <row spans="1:6" r="19">
      <c t="s" s="4" r="A19">
        <v>1022</v>
      </c>
      <c t="n" s="7" r="D19">
        <v>250000000</v>
      </c>
    </row>
    <row spans="1:6" r="20">
      <c t="s" s="4" r="A20">
        <v>83</v>
      </c>
      <c t="n" s="6" r="D20">
        <v>250000</v>
      </c>
      <c t="n" s="6" r="E20">
        <v>250000</v>
      </c>
      <c t="n" s="6" r="F20">
        <v>250000</v>
      </c>
    </row>
    <row spans="1:6" r="21">
      <c t="s" s="4" r="A21">
        <v>1023</v>
      </c>
      <c t="s" s="4" r="D21">
        <v>1024</v>
      </c>
    </row>
    <row spans="1:6" r="22">
      <c t="s" s="4" r="A22">
        <v>84</v>
      </c>
      <c t="n" s="7" r="D22">
        <v>1000</v>
      </c>
      <c t="n" s="7" r="E22">
        <v>1000</v>
      </c>
      <c t="n" s="7" r="F22">
        <v>1000</v>
      </c>
    </row>
    <row spans="1:6" r="23">
      <c t="s" s="4" r="A23">
        <v>1025</v>
      </c>
      <c t="n" s="7" r="D23">
        <v>247000000</v>
      </c>
    </row>
    <row spans="1:6" r="24">
      <c t="s" s="4" r="A24">
        <v>1026</v>
      </c>
      <c t="n" s="7" r="D24">
        <v>1000</v>
      </c>
    </row>
    <row spans="1:6" r="25">
      <c t="s" s="4" r="A25">
        <v>1027</v>
      </c>
    </row>
    <row spans="1:6" r="26">
      <c t="s" s="3" r="A26">
        <v>157</v>
      </c>
    </row>
    <row spans="1:6" r="27">
      <c t="s" s="4" r="A27">
        <v>1028</v>
      </c>
      <c t="s" s="4" r="D27">
        <v>1029</v>
      </c>
    </row>
    <row spans="1:6" r="28">
      <c t="s" s="4" r="A28">
        <v>1030</v>
      </c>
    </row>
    <row spans="1:6" r="29">
      <c t="s" s="3" r="A29">
        <v>1016</v>
      </c>
    </row>
    <row spans="1:6" r="30">
      <c t="s" s="4" r="A30">
        <v>1018</v>
      </c>
      <c t="n" s="8" r="F30">
        <v>25.5</v>
      </c>
    </row>
    <row spans="1:6" r="31">
      <c t="s" s="4" r="A31">
        <v>1019</v>
      </c>
      <c t="n" s="7" r="E31">
        <v>0</v>
      </c>
      <c t="n" s="7" r="F31">
        <v>22000000</v>
      </c>
    </row>
    <row spans="1:6" r="32">
      <c t="s" s="4" r="A32">
        <v>1031</v>
      </c>
      <c t="n" s="6" r="F32">
        <v>87608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2</v>
      </c>
      <c t="s" s="2" r="B1">
        <v>1</v>
      </c>
    </row>
    <row spans="1:3" r="2">
      <c t="s" s="2" r="B2">
        <v>2</v>
      </c>
      <c t="s" s="2" r="C2">
        <v>89</v>
      </c>
    </row>
    <row spans="1:3" r="3">
      <c t="s" s="3" r="A3">
        <v>1033</v>
      </c>
    </row>
    <row spans="1:3" r="4">
      <c t="s" s="4" r="A4">
        <v>1034</v>
      </c>
      <c t="n" s="7" r="B4">
        <v>1</v>
      </c>
      <c t="n" s="7" r="C4">
        <v>1</v>
      </c>
    </row>
    <row spans="1:3" r="5">
      <c t="s" s="4" r="A5">
        <v>1035</v>
      </c>
      <c t="n" s="6" r="B5">
        <v>12</v>
      </c>
      <c t="n" s="6" r="C5">
        <v>12</v>
      </c>
    </row>
    <row spans="1:3" r="6">
      <c t="s" s="4" r="A6">
        <v>1036</v>
      </c>
      <c t="n" s="6" r="B6">
        <v>-17</v>
      </c>
      <c t="n" s="6" r="C6">
        <v>-18</v>
      </c>
    </row>
    <row spans="1:3" r="7">
      <c t="s" s="4" r="A7">
        <v>1037</v>
      </c>
      <c t="n" s="6" r="B7">
        <v>4</v>
      </c>
      <c t="n" s="6" r="C7">
        <v>4</v>
      </c>
    </row>
    <row spans="1:3" r="8">
      <c t="s" s="4" r="A8">
        <v>1038</v>
      </c>
      <c t="n" s="6" r="B8">
        <v>0</v>
      </c>
      <c t="n" s="6" r="C8">
        <v>-1</v>
      </c>
    </row>
    <row spans="1:3" r="9">
      <c t="s" s="4" r="A9">
        <v>1039</v>
      </c>
    </row>
    <row spans="1:3" r="10">
      <c t="s" s="3" r="A10">
        <v>1033</v>
      </c>
    </row>
    <row spans="1:3" r="11">
      <c t="s" s="4" r="A11">
        <v>1034</v>
      </c>
      <c t="n" s="6" r="B11">
        <v>1</v>
      </c>
      <c t="n" s="6" r="C11">
        <v>1</v>
      </c>
    </row>
    <row spans="1:3" r="12">
      <c t="s" s="4" r="A12">
        <v>1035</v>
      </c>
      <c t="n" s="6" r="B12">
        <v>11</v>
      </c>
      <c t="n" s="6" r="C12">
        <v>11</v>
      </c>
    </row>
    <row spans="1:3" r="13">
      <c t="s" s="4" r="A13">
        <v>1036</v>
      </c>
      <c t="n" s="6" r="B13">
        <v>-17</v>
      </c>
      <c t="n" s="6" r="C13">
        <v>-18</v>
      </c>
    </row>
    <row spans="1:3" r="14">
      <c t="s" s="4" r="A14">
        <v>1037</v>
      </c>
      <c t="n" s="6" r="B14">
        <v>4</v>
      </c>
      <c t="n" s="6" r="C14">
        <v>3</v>
      </c>
    </row>
    <row spans="1:3" r="15">
      <c t="s" s="4" r="A15">
        <v>1038</v>
      </c>
      <c t="n" s="6" r="B15">
        <v>-1</v>
      </c>
      <c t="n" s="6" r="C15">
        <v>-3</v>
      </c>
    </row>
    <row spans="1:3" r="16">
      <c t="s" s="4" r="A16">
        <v>1040</v>
      </c>
    </row>
    <row spans="1:3" r="17">
      <c t="s" s="3" r="A17">
        <v>1033</v>
      </c>
    </row>
    <row spans="1:3" r="18">
      <c t="s" s="4" r="A18">
        <v>1034</v>
      </c>
      <c t="n" s="6" r="B18">
        <v>0</v>
      </c>
      <c t="n" s="6" r="C18">
        <v>0</v>
      </c>
    </row>
    <row spans="1:3" r="19">
      <c t="s" s="4" r="A19">
        <v>1035</v>
      </c>
      <c t="n" s="6" r="B19">
        <v>1</v>
      </c>
      <c t="n" s="6" r="C19">
        <v>1</v>
      </c>
    </row>
    <row spans="1:3" r="20">
      <c t="s" s="4" r="A20">
        <v>1036</v>
      </c>
      <c t="n" s="6" r="B20">
        <v>0</v>
      </c>
      <c t="n" s="6" r="C20">
        <v>0</v>
      </c>
    </row>
    <row spans="1:3" r="21">
      <c t="s" s="4" r="A21">
        <v>1037</v>
      </c>
      <c t="n" s="6" r="B21">
        <v>0</v>
      </c>
      <c t="n" s="6" r="C21">
        <v>1</v>
      </c>
    </row>
    <row spans="1:3" r="22">
      <c t="s" s="4" r="A22">
        <v>1038</v>
      </c>
      <c t="n" s="7" r="B22">
        <v>1</v>
      </c>
      <c t="n" s="7" r="C22">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89</v>
      </c>
    </row>
    <row spans="1:3" r="3">
      <c t="s" s="3" r="A3">
        <v>181</v>
      </c>
    </row>
    <row spans="1:3" r="4">
      <c t="s" s="4" r="A4">
        <v>137</v>
      </c>
      <c t="n" s="7" r="B4">
        <v>223</v>
      </c>
      <c t="n" s="7" r="C4">
        <v>209</v>
      </c>
    </row>
    <row spans="1:3" r="5">
      <c t="s" s="3" r="A5">
        <v>182</v>
      </c>
    </row>
    <row spans="1:3" r="6">
      <c t="s" s="4" r="A6">
        <v>101</v>
      </c>
      <c t="n" s="6" r="B6">
        <v>91</v>
      </c>
      <c t="n" s="6" r="C6">
        <v>58</v>
      </c>
    </row>
    <row spans="1:3" r="7">
      <c t="s" s="4" r="A7">
        <v>183</v>
      </c>
      <c t="n" s="6" r="B7">
        <v>-484</v>
      </c>
      <c t="n" s="6" r="C7">
        <v>-495</v>
      </c>
    </row>
    <row spans="1:3" r="8">
      <c t="s" s="4" r="A8">
        <v>184</v>
      </c>
      <c t="n" s="6" r="B8">
        <v>479</v>
      </c>
      <c t="n" s="6" r="C8">
        <v>462</v>
      </c>
    </row>
    <row spans="1:3" r="9">
      <c t="s" s="4" r="A9">
        <v>185</v>
      </c>
      <c t="n" s="6" r="B9">
        <v>-362</v>
      </c>
      <c t="n" s="6" r="C9">
        <v>-288</v>
      </c>
    </row>
    <row spans="1:3" r="10">
      <c t="s" s="4" r="A10">
        <v>186</v>
      </c>
      <c t="n" s="6" r="B10">
        <v>345</v>
      </c>
      <c t="n" s="6" r="C10">
        <v>262</v>
      </c>
    </row>
    <row spans="1:3" r="11">
      <c t="s" s="4" r="A11">
        <v>187</v>
      </c>
      <c t="n" s="6" r="B11">
        <v>15</v>
      </c>
      <c t="n" s="6" r="C11">
        <v>4</v>
      </c>
    </row>
    <row spans="1:3" r="12">
      <c t="s" s="4" r="A12">
        <v>188</v>
      </c>
      <c t="n" s="6" r="B12">
        <v>112</v>
      </c>
      <c t="n" s="6" r="C12">
        <v>113</v>
      </c>
    </row>
    <row spans="1:3" r="13">
      <c t="s" s="4" r="A13">
        <v>189</v>
      </c>
      <c t="n" s="6" r="B13">
        <v>5</v>
      </c>
      <c t="n" s="6" r="C13">
        <v>-1</v>
      </c>
    </row>
    <row spans="1:3" r="14">
      <c t="s" s="4" r="A14">
        <v>190</v>
      </c>
      <c t="n" s="6" r="B14">
        <v>1</v>
      </c>
      <c t="n" s="6" r="C14">
        <v>1</v>
      </c>
    </row>
    <row spans="1:3" r="15">
      <c t="s" s="4" r="A15">
        <v>191</v>
      </c>
      <c t="n" s="6" r="B15">
        <v>30</v>
      </c>
      <c t="n" s="6" r="C15">
        <v>14</v>
      </c>
    </row>
    <row spans="1:3" r="16">
      <c t="s" s="4" r="A16">
        <v>192</v>
      </c>
      <c t="n" s="6" r="B16">
        <v>4</v>
      </c>
      <c t="n" s="6" r="C16">
        <v>6</v>
      </c>
    </row>
    <row spans="1:3" r="17">
      <c t="s" s="3" r="A17">
        <v>193</v>
      </c>
    </row>
    <row spans="1:3" r="18">
      <c t="s" s="4" r="A18">
        <v>194</v>
      </c>
      <c t="n" s="6" r="B18">
        <v>-9</v>
      </c>
      <c t="n" s="6" r="C18">
        <v>-8</v>
      </c>
    </row>
    <row spans="1:3" r="19">
      <c t="s" s="4" r="A19">
        <v>195</v>
      </c>
      <c t="n" s="6" r="B19">
        <v>0</v>
      </c>
      <c t="n" s="6" r="C19">
        <v>-2</v>
      </c>
    </row>
    <row spans="1:3" r="20">
      <c t="s" s="4" r="A20">
        <v>196</v>
      </c>
      <c t="n" s="6" r="B20">
        <v>-2</v>
      </c>
      <c t="n" s="6" r="C20">
        <v>0</v>
      </c>
    </row>
    <row spans="1:3" r="21">
      <c t="s" s="4" r="A21">
        <v>197</v>
      </c>
      <c t="n" s="6" r="B21">
        <v>-339</v>
      </c>
      <c t="n" s="6" r="C21">
        <v>-136</v>
      </c>
    </row>
    <row spans="1:3" r="22">
      <c t="s" s="4" r="A22">
        <v>198</v>
      </c>
      <c t="n" s="6" r="B22">
        <v>265</v>
      </c>
      <c t="n" s="6" r="C22">
        <v>-101</v>
      </c>
    </row>
    <row spans="1:3" r="23">
      <c t="s" s="4" r="A23">
        <v>199</v>
      </c>
      <c t="n" s="6" r="B23">
        <v>374</v>
      </c>
      <c t="n" s="6" r="C23">
        <v>98</v>
      </c>
    </row>
    <row spans="1:3" r="24">
      <c t="s" s="3" r="A24">
        <v>200</v>
      </c>
    </row>
    <row spans="1:3" r="25">
      <c t="s" s="4" r="A25">
        <v>201</v>
      </c>
      <c t="n" s="6" r="B25">
        <v>-706</v>
      </c>
      <c t="n" s="6" r="C25">
        <v>-2190</v>
      </c>
    </row>
    <row spans="1:3" r="26">
      <c t="s" s="4" r="A26">
        <v>202</v>
      </c>
      <c t="n" s="6" r="B26">
        <v>709</v>
      </c>
      <c t="n" s="6" r="C26">
        <v>865</v>
      </c>
    </row>
    <row spans="1:3" r="27">
      <c t="s" s="4" r="A27">
        <v>203</v>
      </c>
      <c t="n" s="6" r="B27">
        <v>217</v>
      </c>
      <c t="n" s="6" r="C27">
        <v>1101</v>
      </c>
    </row>
    <row spans="1:3" r="28">
      <c t="s" s="4" r="A28">
        <v>204</v>
      </c>
      <c t="n" s="6" r="B28">
        <v>0</v>
      </c>
      <c t="n" s="6" r="C28">
        <v>-181</v>
      </c>
    </row>
    <row spans="1:3" r="29">
      <c t="s" s="4" r="A29">
        <v>205</v>
      </c>
      <c t="n" s="6" r="B29">
        <v>131</v>
      </c>
      <c t="n" s="6" r="C29">
        <v>150</v>
      </c>
    </row>
    <row spans="1:3" r="30">
      <c t="s" s="4" r="A30">
        <v>206</v>
      </c>
      <c t="n" s="6" r="B30">
        <v>-51</v>
      </c>
      <c t="n" s="6" r="C30">
        <v>0</v>
      </c>
    </row>
    <row spans="1:3" r="31">
      <c t="s" s="4" r="A31">
        <v>207</v>
      </c>
      <c t="n" s="6" r="B31">
        <v>53</v>
      </c>
      <c t="n" s="6" r="C31">
        <v>0</v>
      </c>
    </row>
    <row spans="1:3" r="32">
      <c t="s" s="4" r="A32">
        <v>208</v>
      </c>
      <c t="n" s="6" r="B32">
        <v>-37</v>
      </c>
      <c t="n" s="6" r="C32">
        <v>-6</v>
      </c>
    </row>
    <row spans="1:3" r="33">
      <c t="s" s="4" r="A33">
        <v>209</v>
      </c>
      <c t="n" s="6" r="B33">
        <v>4</v>
      </c>
      <c t="n" s="6" r="C33">
        <v>11</v>
      </c>
    </row>
    <row spans="1:3" r="34">
      <c t="s" s="4" r="A34">
        <v>210</v>
      </c>
      <c t="n" s="6" r="B34">
        <v>-178</v>
      </c>
      <c t="n" s="6" r="C34">
        <v>-245</v>
      </c>
    </row>
    <row spans="1:3" r="35">
      <c t="s" s="4" r="A35">
        <v>211</v>
      </c>
      <c t="n" s="6" r="B35">
        <v>-2401</v>
      </c>
      <c t="n" s="6" r="C35">
        <v>-1183</v>
      </c>
    </row>
    <row spans="1:3" r="36">
      <c t="s" s="4" r="A36">
        <v>212</v>
      </c>
      <c t="n" s="6" r="B36">
        <v>-12</v>
      </c>
      <c t="n" s="6" r="C36">
        <v>-8</v>
      </c>
    </row>
    <row spans="1:3" r="37">
      <c t="s" s="3" r="A37">
        <v>213</v>
      </c>
    </row>
    <row spans="1:3" r="38">
      <c t="s" s="4" r="A38">
        <v>214</v>
      </c>
      <c t="n" s="6" r="B38">
        <v>-8</v>
      </c>
      <c t="n" s="6" r="C38">
        <v>-18</v>
      </c>
    </row>
    <row spans="1:3" r="39">
      <c t="s" s="4" r="A39">
        <v>215</v>
      </c>
      <c t="n" s="6" r="B39">
        <v>3</v>
      </c>
      <c t="n" s="6" r="C39">
        <v>11</v>
      </c>
    </row>
    <row spans="1:3" r="40">
      <c t="s" s="4" r="A40">
        <v>216</v>
      </c>
      <c t="n" s="6" r="B40">
        <v>-45</v>
      </c>
      <c t="n" s="6" r="C40">
        <v>-47</v>
      </c>
    </row>
    <row spans="1:3" r="41">
      <c t="s" s="4" r="A41">
        <v>217</v>
      </c>
      <c t="n" s="6" r="B41">
        <v>-2321</v>
      </c>
      <c t="n" s="6" r="C41">
        <v>-1740</v>
      </c>
    </row>
    <row spans="1:3" r="42">
      <c t="s" s="3" r="A42">
        <v>218</v>
      </c>
    </row>
    <row spans="1:3" r="43">
      <c t="s" s="4" r="A43">
        <v>219</v>
      </c>
      <c t="n" s="6" r="B43">
        <v>67</v>
      </c>
      <c t="n" s="6" r="C43">
        <v>3283</v>
      </c>
    </row>
    <row spans="1:3" r="44">
      <c t="s" s="4" r="A44">
        <v>220</v>
      </c>
      <c t="n" s="6" r="B44">
        <v>-88</v>
      </c>
      <c t="n" s="6" r="C44">
        <v>145</v>
      </c>
    </row>
    <row spans="1:3" r="45">
      <c t="s" s="4" r="A45">
        <v>221</v>
      </c>
      <c t="n" s="6" r="B45">
        <v>670</v>
      </c>
      <c t="n" s="6" r="C45">
        <v>0</v>
      </c>
    </row>
    <row spans="1:3" r="46">
      <c t="s" s="4" r="A46">
        <v>222</v>
      </c>
      <c t="n" s="6" r="B46">
        <v>750</v>
      </c>
      <c t="n" s="6" r="C46">
        <v>0</v>
      </c>
    </row>
    <row spans="1:3" r="47">
      <c t="s" s="4" r="A47">
        <v>223</v>
      </c>
      <c t="n" s="6" r="B47">
        <v>-629</v>
      </c>
      <c t="n" s="6" r="C47">
        <v>-3</v>
      </c>
    </row>
    <row spans="1:3" r="48">
      <c t="s" s="4" r="A48">
        <v>224</v>
      </c>
      <c t="n" s="6" r="B48">
        <v>-53</v>
      </c>
      <c t="n" s="6" r="C48">
        <v>-55</v>
      </c>
    </row>
    <row spans="1:3" r="49">
      <c t="s" s="4" r="A49">
        <v>225</v>
      </c>
      <c t="n" s="6" r="B49">
        <v>717</v>
      </c>
      <c t="n" s="6" r="C49">
        <v>3370</v>
      </c>
    </row>
    <row spans="1:3" r="50">
      <c t="s" s="4" r="A50">
        <v>226</v>
      </c>
      <c t="n" s="6" r="B50">
        <v>-1230</v>
      </c>
      <c t="n" s="6" r="C50">
        <v>1728</v>
      </c>
    </row>
    <row spans="1:3" r="51">
      <c t="s" s="4" r="A51">
        <v>227</v>
      </c>
      <c t="n" s="6" r="B51">
        <v>3085</v>
      </c>
      <c t="n" s="6" r="C51">
        <v>3276</v>
      </c>
    </row>
    <row spans="1:3" r="52">
      <c t="s" s="4" r="A52">
        <v>228</v>
      </c>
      <c t="n" s="7" r="B52">
        <v>1855</v>
      </c>
      <c t="n" s="7" r="C52">
        <v>500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1041</v>
      </c>
      <c t="s" s="2" r="B1">
        <v>1</v>
      </c>
    </row>
    <row spans="1:4" r="2">
      <c t="s" s="2" r="B2">
        <v>2</v>
      </c>
      <c t="s" s="2" r="C2">
        <v>89</v>
      </c>
      <c t="s" s="2" r="D2">
        <v>25</v>
      </c>
    </row>
    <row spans="1:4" r="3">
      <c t="s" s="3" r="A3">
        <v>262</v>
      </c>
    </row>
    <row spans="1:4" r="4">
      <c t="s" s="4" r="A4">
        <v>124</v>
      </c>
      <c t="n" s="7" r="B4">
        <v>109</v>
      </c>
      <c t="n" s="7" r="C4">
        <v>106</v>
      </c>
    </row>
    <row spans="1:4" r="5">
      <c t="s" s="4" r="A5">
        <v>1042</v>
      </c>
      <c t="s" s="4" r="B5">
        <v>1043</v>
      </c>
      <c t="s" s="4" r="C5">
        <v>1044</v>
      </c>
    </row>
    <row spans="1:4" r="6">
      <c t="s" s="4" r="A6">
        <v>1045</v>
      </c>
      <c t="s" s="4" r="B6">
        <v>1046</v>
      </c>
      <c t="s" s="4" r="C6">
        <v>1046</v>
      </c>
    </row>
    <row spans="1:4" r="7">
      <c t="s" s="4" r="A7">
        <v>54</v>
      </c>
      <c t="n" s="7" r="B7">
        <v>852</v>
      </c>
      <c t="n" s="7" r="D7">
        <v>7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047</v>
      </c>
      <c t="s" s="2" r="B1">
        <v>506</v>
      </c>
    </row>
    <row spans="1:2" r="2">
      <c t="s" s="3" r="A2">
        <v>265</v>
      </c>
    </row>
    <row spans="1:2" r="3">
      <c t="s" s="4" r="A3">
        <v>1048</v>
      </c>
      <c t="n" s="7" r="B3">
        <v>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49</v>
      </c>
      <c t="s" s="2" r="C1">
        <v>2</v>
      </c>
      <c t="s" s="2" r="D1">
        <v>25</v>
      </c>
    </row>
    <row spans="1:4" r="2">
      <c t="s" s="3" r="A2">
        <v>1050</v>
      </c>
    </row>
    <row spans="1:4" r="3">
      <c t="s" s="4" r="A3">
        <v>40</v>
      </c>
      <c t="n" s="7" r="C3">
        <v>1192</v>
      </c>
      <c t="n" s="7" r="D3">
        <v>807</v>
      </c>
    </row>
    <row spans="1:4" r="4">
      <c t="s" s="4" r="A4">
        <v>1051</v>
      </c>
      <c t="s" s="4" r="B4">
        <v>31</v>
      </c>
      <c t="n" s="6" r="C4">
        <v>-123</v>
      </c>
      <c t="n" s="6" r="D4">
        <v>-178</v>
      </c>
    </row>
    <row spans="1:4" r="5">
      <c t="s" s="4" r="A5">
        <v>1052</v>
      </c>
      <c t="s" s="4" r="B5">
        <v>31</v>
      </c>
      <c t="n" s="6" r="C5">
        <v>-1</v>
      </c>
      <c t="n" s="6" r="D5">
        <v>-4</v>
      </c>
    </row>
    <row spans="1:4" r="6">
      <c t="s" s="4" r="A6">
        <v>1053</v>
      </c>
      <c t="s" s="4" r="B6">
        <v>600</v>
      </c>
      <c t="n" s="6" r="C6">
        <v>1068</v>
      </c>
      <c t="n" s="6" r="D6">
        <v>625</v>
      </c>
    </row>
    <row spans="1:4" r="7">
      <c t="s" s="3" r="A7">
        <v>1054</v>
      </c>
    </row>
    <row spans="1:4" r="8">
      <c t="s" s="4" r="A8">
        <v>1054</v>
      </c>
      <c t="n" s="6" r="C8">
        <v>971</v>
      </c>
      <c t="n" s="6" r="D8">
        <v>666</v>
      </c>
    </row>
    <row spans="1:4" r="9">
      <c t="s" s="4" r="A9">
        <v>1051</v>
      </c>
      <c t="s" s="4" r="B9">
        <v>31</v>
      </c>
      <c t="n" s="6" r="C9">
        <v>-123</v>
      </c>
      <c t="n" s="6" r="D9">
        <v>-178</v>
      </c>
    </row>
    <row spans="1:4" r="10">
      <c t="s" s="4" r="A10">
        <v>1052</v>
      </c>
      <c t="s" s="4" r="B10">
        <v>31</v>
      </c>
      <c t="n" s="6" r="C10">
        <v>-16</v>
      </c>
      <c t="n" s="6" r="D10">
        <v>-3</v>
      </c>
    </row>
    <row spans="1:4" r="11">
      <c t="s" s="4" r="A11">
        <v>1053</v>
      </c>
      <c t="s" s="4" r="B11">
        <v>600</v>
      </c>
      <c t="n" s="6" r="C11">
        <v>832</v>
      </c>
      <c t="n" s="6" r="D11">
        <v>485</v>
      </c>
    </row>
    <row spans="1:4" r="12">
      <c t="s" s="4" r="A12">
        <v>1055</v>
      </c>
    </row>
    <row spans="1:4" r="13">
      <c t="s" s="3" r="A13">
        <v>1050</v>
      </c>
    </row>
    <row spans="1:4" r="14">
      <c t="s" s="4" r="A14">
        <v>40</v>
      </c>
      <c t="n" s="6" r="C14">
        <v>896</v>
      </c>
      <c t="n" s="6" r="D14">
        <v>711</v>
      </c>
    </row>
    <row spans="1:4" r="15">
      <c t="s" s="3" r="A15">
        <v>1054</v>
      </c>
    </row>
    <row spans="1:4" r="16">
      <c t="s" s="4" r="A16">
        <v>1054</v>
      </c>
      <c t="n" s="6" r="C16">
        <v>804</v>
      </c>
      <c t="n" s="6" r="D16">
        <v>616</v>
      </c>
    </row>
    <row spans="1:4" r="17">
      <c t="s" s="4" r="A17">
        <v>943</v>
      </c>
    </row>
    <row spans="1:4" r="18">
      <c t="s" s="3" r="A18">
        <v>1050</v>
      </c>
    </row>
    <row spans="1:4" r="19">
      <c t="s" s="4" r="A19">
        <v>40</v>
      </c>
      <c t="n" s="6" r="C19">
        <v>1035</v>
      </c>
      <c t="n" s="6" r="D19">
        <v>636</v>
      </c>
    </row>
    <row spans="1:4" r="20">
      <c t="s" s="3" r="A20">
        <v>1054</v>
      </c>
    </row>
    <row spans="1:4" r="21">
      <c t="s" s="4" r="A21">
        <v>1054</v>
      </c>
      <c t="n" s="6" r="C21">
        <v>825</v>
      </c>
      <c t="n" s="6" r="D21">
        <v>505</v>
      </c>
    </row>
    <row spans="1:4" r="22">
      <c t="s" s="4" r="A22">
        <v>1056</v>
      </c>
    </row>
    <row spans="1:4" r="23">
      <c t="s" s="3" r="A23">
        <v>1057</v>
      </c>
    </row>
    <row spans="1:4" r="24">
      <c t="s" s="4" r="A24">
        <v>1058</v>
      </c>
      <c t="s" s="4" r="B24">
        <v>602</v>
      </c>
      <c t="n" s="6" r="C24">
        <v>14000</v>
      </c>
      <c t="n" s="6" r="D24">
        <v>16750</v>
      </c>
    </row>
    <row spans="1:4" r="25">
      <c t="s" s="3" r="A25">
        <v>1050</v>
      </c>
    </row>
    <row spans="1:4" r="26">
      <c t="s" s="4" r="A26">
        <v>40</v>
      </c>
      <c t="n" s="6" r="C26">
        <v>296</v>
      </c>
      <c t="n" s="6" r="D26">
        <v>96</v>
      </c>
    </row>
    <row spans="1:4" r="27">
      <c t="s" s="3" r="A27">
        <v>1054</v>
      </c>
    </row>
    <row spans="1:4" r="28">
      <c t="s" s="4" r="A28">
        <v>1054</v>
      </c>
      <c t="n" s="6" r="C28">
        <v>167</v>
      </c>
      <c t="n" s="6" r="D28">
        <v>50</v>
      </c>
    </row>
    <row spans="1:4" r="29">
      <c t="s" s="4" r="A29">
        <v>1059</v>
      </c>
    </row>
    <row spans="1:4" r="30">
      <c t="s" s="3" r="A30">
        <v>1057</v>
      </c>
    </row>
    <row spans="1:4" r="31">
      <c t="s" s="4" r="A31">
        <v>1058</v>
      </c>
      <c t="s" s="4" r="B31">
        <v>602</v>
      </c>
      <c t="n" s="6" r="C31">
        <v>35896</v>
      </c>
      <c t="n" s="6" r="D31">
        <v>33719</v>
      </c>
    </row>
    <row spans="1:4" r="32">
      <c t="s" s="3" r="A32">
        <v>1050</v>
      </c>
    </row>
    <row spans="1:4" r="33">
      <c t="s" s="4" r="A33">
        <v>40</v>
      </c>
      <c t="n" s="6" r="C33">
        <v>739</v>
      </c>
      <c t="n" s="6" r="D33">
        <v>540</v>
      </c>
    </row>
    <row spans="1:4" r="34">
      <c t="s" s="3" r="A34">
        <v>1054</v>
      </c>
    </row>
    <row spans="1:4" r="35">
      <c t="s" s="4" r="A35">
        <v>1054</v>
      </c>
      <c t="n" s="6" r="C35">
        <v>658</v>
      </c>
      <c t="n" s="6" r="D35">
        <v>455</v>
      </c>
    </row>
    <row spans="1:4" r="36">
      <c t="s" s="4" r="A36">
        <v>1060</v>
      </c>
    </row>
    <row spans="1:4" r="37">
      <c t="s" s="3" r="A37">
        <v>1050</v>
      </c>
    </row>
    <row spans="1:4" r="38">
      <c t="s" s="4" r="A38">
        <v>40</v>
      </c>
      <c t="n" s="6" r="C38">
        <v>146</v>
      </c>
      <c t="n" s="6" r="D38">
        <v>163</v>
      </c>
    </row>
    <row spans="1:4" r="39">
      <c t="s" s="3" r="A39">
        <v>1054</v>
      </c>
    </row>
    <row spans="1:4" r="40">
      <c t="s" s="4" r="A40">
        <v>1054</v>
      </c>
      <c t="n" s="6" r="C40">
        <v>138</v>
      </c>
      <c t="n" s="6" r="D40">
        <v>156</v>
      </c>
    </row>
    <row spans="1:4" r="41">
      <c t="s" s="4" r="A41">
        <v>1061</v>
      </c>
    </row>
    <row spans="1:4" r="42">
      <c t="s" s="3" r="A42">
        <v>1057</v>
      </c>
    </row>
    <row spans="1:4" r="43">
      <c t="s" s="4" r="A43">
        <v>1058</v>
      </c>
      <c t="s" s="4" r="B43">
        <v>602</v>
      </c>
      <c t="n" s="6" r="C43">
        <v>8928</v>
      </c>
      <c t="n" s="6" r="D43">
        <v>8366</v>
      </c>
    </row>
    <row spans="1:4" r="44">
      <c t="s" s="3" r="A44">
        <v>1050</v>
      </c>
    </row>
    <row spans="1:4" r="45">
      <c t="s" s="4" r="A45">
        <v>40</v>
      </c>
      <c t="n" s="6" r="C45">
        <v>146</v>
      </c>
      <c t="n" s="6" r="D45">
        <v>163</v>
      </c>
    </row>
    <row spans="1:4" r="46">
      <c t="s" s="3" r="A46">
        <v>1054</v>
      </c>
    </row>
    <row spans="1:4" r="47">
      <c t="s" s="4" r="A47">
        <v>1054</v>
      </c>
      <c t="n" s="6" r="C47">
        <v>138</v>
      </c>
      <c t="n" s="6" r="D47">
        <v>156</v>
      </c>
    </row>
    <row spans="1:4" r="48">
      <c t="s" s="4" r="A48">
        <v>1062</v>
      </c>
    </row>
    <row spans="1:4" r="49">
      <c t="s" s="3" r="A49">
        <v>1050</v>
      </c>
    </row>
    <row spans="1:4" r="50">
      <c t="s" s="4" r="A50">
        <v>40</v>
      </c>
      <c t="n" s="6" r="C50">
        <v>11</v>
      </c>
      <c t="n" s="6" r="D50">
        <v>8</v>
      </c>
    </row>
    <row spans="1:4" r="51">
      <c t="s" s="3" r="A51">
        <v>1054</v>
      </c>
    </row>
    <row spans="1:4" r="52">
      <c t="s" s="4" r="A52">
        <v>1054</v>
      </c>
      <c t="n" s="6" r="C52">
        <v>8</v>
      </c>
      <c t="n" s="6" r="D52">
        <v>5</v>
      </c>
    </row>
    <row spans="1:4" r="53">
      <c t="s" s="4" r="A53">
        <v>1063</v>
      </c>
    </row>
    <row spans="1:4" r="54">
      <c t="s" s="3" r="A54">
        <v>1057</v>
      </c>
    </row>
    <row spans="1:4" r="55">
      <c t="s" s="4" r="A55">
        <v>1058</v>
      </c>
      <c t="s" s="4" r="B55">
        <v>602</v>
      </c>
      <c t="n" s="6" r="C55">
        <v>1117</v>
      </c>
      <c t="n" s="6" r="D55">
        <v>981</v>
      </c>
    </row>
    <row spans="1:4" r="56">
      <c t="s" s="3" r="A56">
        <v>1050</v>
      </c>
    </row>
    <row spans="1:4" r="57">
      <c t="s" s="4" r="A57">
        <v>40</v>
      </c>
      <c t="n" s="6" r="C57">
        <v>11</v>
      </c>
      <c t="n" s="6" r="D57">
        <v>8</v>
      </c>
    </row>
    <row spans="1:4" r="58">
      <c t="s" s="3" r="A58">
        <v>1054</v>
      </c>
    </row>
    <row spans="1:4" r="59">
      <c t="s" s="4" r="A59">
        <v>1054</v>
      </c>
      <c t="n" s="7" r="C59">
        <v>8</v>
      </c>
      <c t="n" s="7" r="D59">
        <v>5</v>
      </c>
    </row>
    <row spans="1:4" r="60">
      <c t="n" r="A60"/>
    </row>
    <row spans="1:4" r="61">
      <c t="s" s="4" r="A61">
        <v>31</v>
      </c>
      <c t="s" s="4" r="B61">
        <v>1064</v>
      </c>
    </row>
    <row spans="1:4" r="62">
      <c t="s" s="4" r="A62">
        <v>600</v>
      </c>
      <c t="s" s="4" r="B62">
        <v>1065</v>
      </c>
    </row>
    <row spans="1:4" r="63">
      <c t="s" s="4" r="A63">
        <v>602</v>
      </c>
      <c t="s" s="4" r="B63">
        <v>1066</v>
      </c>
    </row>
  </sheetData>
  <mergeCells count="5">
    <mergeCell ref="A1:B1"/>
    <mergeCell ref="A60:C60"/>
    <mergeCell ref="B61:C61"/>
    <mergeCell ref="B62:C62"/>
    <mergeCell ref="B63:C6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67</v>
      </c>
      <c t="s" s="2" r="B1">
        <v>1</v>
      </c>
    </row>
    <row spans="1:3" r="2">
      <c t="s" s="2" r="B2">
        <v>2</v>
      </c>
      <c t="s" s="2" r="C2">
        <v>89</v>
      </c>
    </row>
    <row spans="1:3" r="3">
      <c t="s" s="3" r="A3">
        <v>1068</v>
      </c>
    </row>
    <row spans="1:3" r="4">
      <c t="s" s="4" r="A4">
        <v>1069</v>
      </c>
      <c t="n" s="7" r="B4">
        <v>6</v>
      </c>
      <c t="n" s="7" r="C4">
        <v>4</v>
      </c>
    </row>
    <row spans="1:3" r="5">
      <c t="s" s="4" r="A5">
        <v>1070</v>
      </c>
    </row>
    <row spans="1:3" r="6">
      <c t="s" s="3" r="A6">
        <v>1068</v>
      </c>
    </row>
    <row spans="1:3" r="7">
      <c t="s" s="4" r="A7">
        <v>1069</v>
      </c>
      <c t="n" s="6" r="B7">
        <v>52</v>
      </c>
      <c t="n" s="6" r="C7">
        <v>9</v>
      </c>
    </row>
    <row spans="1:3" r="8">
      <c t="s" s="4" r="A8">
        <v>1071</v>
      </c>
      <c t="n" s="6" r="B8">
        <v>-52</v>
      </c>
      <c t="n" s="6" r="C8">
        <v>-9</v>
      </c>
    </row>
    <row spans="1:3" r="9">
      <c t="s" s="4" r="A9">
        <v>1072</v>
      </c>
      <c t="n" s="7" r="B9">
        <v>0</v>
      </c>
      <c t="n" s="7" r="C9">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73</v>
      </c>
      <c t="s" s="2" r="C1">
        <v>1</v>
      </c>
    </row>
    <row spans="1:4" r="2">
      <c t="s" s="2" r="C2">
        <v>2</v>
      </c>
      <c t="s" s="2" r="D2">
        <v>89</v>
      </c>
    </row>
    <row spans="1:4" r="3">
      <c t="s" s="3" r="A3">
        <v>1068</v>
      </c>
    </row>
    <row spans="1:4" r="4">
      <c t="s" s="4" r="A4">
        <v>1074</v>
      </c>
      <c t="n" s="7" r="C4">
        <v>145</v>
      </c>
      <c t="n" s="7" r="D4">
        <v>159</v>
      </c>
    </row>
    <row spans="1:4" r="5">
      <c t="s" s="4" r="A5">
        <v>1075</v>
      </c>
      <c t="n" s="6" r="C5">
        <v>-115</v>
      </c>
      <c t="n" s="6" r="D5">
        <v>-106</v>
      </c>
    </row>
    <row spans="1:4" r="6">
      <c t="s" s="4" r="A6">
        <v>1076</v>
      </c>
    </row>
    <row spans="1:4" r="7">
      <c t="s" s="3" r="A7">
        <v>1068</v>
      </c>
    </row>
    <row spans="1:4" r="8">
      <c t="s" s="4" r="A8">
        <v>1077</v>
      </c>
      <c t="s" s="4" r="B8">
        <v>31</v>
      </c>
      <c t="n" s="6" r="C8">
        <v>54</v>
      </c>
      <c t="n" s="6" r="D8">
        <v>104</v>
      </c>
    </row>
    <row spans="1:4" r="9">
      <c t="s" s="4" r="A9">
        <v>1078</v>
      </c>
    </row>
    <row spans="1:4" r="10">
      <c t="s" s="3" r="A10">
        <v>1068</v>
      </c>
    </row>
    <row spans="1:4" r="11">
      <c t="s" s="4" r="A11">
        <v>1074</v>
      </c>
      <c t="s" s="4" r="B11">
        <v>600</v>
      </c>
      <c t="n" s="6" r="C11">
        <v>22</v>
      </c>
      <c t="n" s="6" r="D11">
        <v>18</v>
      </c>
    </row>
    <row spans="1:4" r="12">
      <c t="s" s="4" r="A12">
        <v>1075</v>
      </c>
      <c t="s" s="4" r="B12">
        <v>600</v>
      </c>
      <c t="n" s="6" r="C12">
        <v>-8</v>
      </c>
      <c t="n" s="6" r="D12">
        <v>-15</v>
      </c>
    </row>
    <row spans="1:4" r="13">
      <c t="s" s="4" r="A13">
        <v>1079</v>
      </c>
      <c t="s" s="4" r="B13">
        <v>602</v>
      </c>
      <c t="n" s="7" r="C13">
        <v>0</v>
      </c>
      <c t="n" s="7" r="D13">
        <v>1</v>
      </c>
    </row>
    <row spans="1:4" r="14">
      <c t="n" r="A14"/>
    </row>
    <row spans="1:4" r="15">
      <c t="s" s="4" r="A15">
        <v>31</v>
      </c>
      <c t="s" s="4" r="B15">
        <v>1080</v>
      </c>
    </row>
    <row spans="1:4" r="16">
      <c t="s" s="4" r="A16">
        <v>600</v>
      </c>
      <c t="s" s="4" r="B16">
        <v>1081</v>
      </c>
    </row>
    <row spans="1:4" r="17">
      <c t="s" s="4" r="A17">
        <v>602</v>
      </c>
      <c t="s" s="4" r="B17">
        <v>1082</v>
      </c>
    </row>
  </sheetData>
  <mergeCells count="6">
    <mergeCell ref="A1:B2"/>
    <mergeCell ref="C1:D1"/>
    <mergeCell ref="A14:C14"/>
    <mergeCell ref="B15:C15"/>
    <mergeCell ref="B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83</v>
      </c>
      <c t="s" s="2" r="C1">
        <v>1</v>
      </c>
    </row>
    <row spans="1:4" r="2">
      <c t="s" s="2" r="C2">
        <v>2</v>
      </c>
      <c t="s" s="2" r="D2">
        <v>89</v>
      </c>
    </row>
    <row spans="1:4" r="3">
      <c t="s" s="3" r="A3">
        <v>1068</v>
      </c>
    </row>
    <row spans="1:4" r="4">
      <c t="s" s="4" r="A4">
        <v>1084</v>
      </c>
      <c t="n" s="7" r="C4">
        <v>6</v>
      </c>
      <c t="n" s="7" r="D4">
        <v>4</v>
      </c>
    </row>
    <row spans="1:4" r="5">
      <c t="s" s="4" r="A5">
        <v>1085</v>
      </c>
    </row>
    <row spans="1:4" r="6">
      <c t="s" s="3" r="A6">
        <v>1068</v>
      </c>
    </row>
    <row spans="1:4" r="7">
      <c t="s" s="4" r="A7">
        <v>1084</v>
      </c>
      <c t="s" s="4" r="B7">
        <v>31</v>
      </c>
      <c t="n" s="6" r="C7">
        <v>97</v>
      </c>
      <c t="n" s="6" r="D7">
        <v>73</v>
      </c>
    </row>
    <row spans="1:4" r="8">
      <c t="s" s="4" r="A8">
        <v>1086</v>
      </c>
    </row>
    <row spans="1:4" r="9">
      <c t="s" s="3" r="A9">
        <v>1068</v>
      </c>
    </row>
    <row spans="1:4" r="10">
      <c t="s" s="4" r="A10">
        <v>1084</v>
      </c>
      <c t="s" s="4" r="B10">
        <v>31</v>
      </c>
      <c t="n" s="6" r="C10">
        <v>51</v>
      </c>
      <c t="n" s="6" r="D10">
        <v>-35</v>
      </c>
    </row>
    <row spans="1:4" r="11">
      <c t="s" s="4" r="A11">
        <v>1087</v>
      </c>
    </row>
    <row spans="1:4" r="12">
      <c t="s" s="3" r="A12">
        <v>1068</v>
      </c>
    </row>
    <row spans="1:4" r="13">
      <c t="s" s="4" r="A13">
        <v>1084</v>
      </c>
      <c t="s" s="4" r="B13">
        <v>600</v>
      </c>
      <c t="n" s="6" r="C13">
        <v>4</v>
      </c>
      <c t="n" s="6" r="D13">
        <v>0</v>
      </c>
    </row>
    <row spans="1:4" r="14">
      <c t="s" s="4" r="A14">
        <v>1088</v>
      </c>
    </row>
    <row spans="1:4" r="15">
      <c t="s" s="3" r="A15">
        <v>1068</v>
      </c>
    </row>
    <row spans="1:4" r="16">
      <c t="s" s="4" r="A16">
        <v>1084</v>
      </c>
      <c t="s" s="4" r="B16">
        <v>31</v>
      </c>
      <c t="n" s="6" r="C16">
        <v>-91</v>
      </c>
      <c t="n" s="6" r="D16">
        <v>-68</v>
      </c>
    </row>
    <row spans="1:4" r="17">
      <c t="s" s="4" r="A17">
        <v>1089</v>
      </c>
    </row>
    <row spans="1:4" r="18">
      <c t="s" s="3" r="A18">
        <v>1068</v>
      </c>
    </row>
    <row spans="1:4" r="19">
      <c t="s" s="4" r="A19">
        <v>1084</v>
      </c>
      <c t="s" s="4" r="B19">
        <v>602</v>
      </c>
      <c t="n" s="6" r="C19">
        <v>-50</v>
      </c>
      <c t="n" s="6" r="D19">
        <v>35</v>
      </c>
    </row>
    <row spans="1:4" r="20">
      <c t="s" s="4" r="A20">
        <v>1090</v>
      </c>
    </row>
    <row spans="1:4" r="21">
      <c t="s" s="3" r="A21">
        <v>1068</v>
      </c>
    </row>
    <row spans="1:4" r="22">
      <c t="s" s="4" r="A22">
        <v>1084</v>
      </c>
      <c t="s" s="4" r="B22">
        <v>600</v>
      </c>
      <c t="n" s="7" r="C22">
        <v>-5</v>
      </c>
      <c t="n" s="7" r="D22">
        <v>-1</v>
      </c>
    </row>
    <row spans="1:4" r="23">
      <c t="n" r="A23"/>
    </row>
    <row spans="1:4" r="24">
      <c t="s" s="4" r="A24">
        <v>31</v>
      </c>
      <c t="s" s="4" r="B24">
        <v>1091</v>
      </c>
    </row>
    <row spans="1:4" r="25">
      <c t="s" s="4" r="A25">
        <v>600</v>
      </c>
      <c t="s" s="4" r="B25">
        <v>1092</v>
      </c>
    </row>
    <row spans="1:4" r="26">
      <c t="s" s="4" r="A26">
        <v>602</v>
      </c>
      <c t="s" s="4" r="B26">
        <v>1093</v>
      </c>
    </row>
  </sheetData>
  <mergeCells count="6">
    <mergeCell ref="A1:B2"/>
    <mergeCell ref="C1:D1"/>
    <mergeCell ref="A23:C23"/>
    <mergeCell ref="B24:C24"/>
    <mergeCell ref="B25:C25"/>
    <mergeCell ref="B26:C2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3"/>
    <col customWidth="1" max="2" min="2" width="21"/>
    <col customWidth="1" max="3" min="3" width="33"/>
    <col customWidth="1" max="4" min="4" width="21"/>
    <col customWidth="1" max="5" min="5" width="21"/>
    <col customWidth="1" max="6" min="6" width="14"/>
    <col customWidth="1" max="7" min="7" width="21"/>
  </cols>
  <sheetData>
    <row spans="1:7" r="1">
      <c t="s" s="1" r="A1">
        <v>1094</v>
      </c>
      <c t="s" s="2" r="B1">
        <v>1095</v>
      </c>
      <c t="s" s="2" r="C1">
        <v>1096</v>
      </c>
      <c t="s" s="2" r="D1">
        <v>1097</v>
      </c>
      <c t="s" s="2" r="E1">
        <v>1098</v>
      </c>
      <c t="s" s="2" r="F1">
        <v>1099</v>
      </c>
      <c t="s" s="2" r="G1">
        <v>1100</v>
      </c>
    </row>
    <row spans="1:7" r="2">
      <c t="s" s="3" r="A2">
        <v>1101</v>
      </c>
    </row>
    <row spans="1:7" r="3">
      <c t="s" s="4" r="A3">
        <v>1102</v>
      </c>
      <c t="n" s="7" r="C3">
        <v>3000000</v>
      </c>
      <c t="n" s="7" r="E3">
        <v>3000000</v>
      </c>
    </row>
    <row spans="1:7" r="4">
      <c t="s" s="3" r="A4">
        <v>1103</v>
      </c>
    </row>
    <row spans="1:7" r="5">
      <c t="s" s="4" r="A5">
        <v>1104</v>
      </c>
      <c t="n" s="7" r="C5">
        <v>53000000</v>
      </c>
      <c t="n" s="6" r="E5">
        <v>26000000</v>
      </c>
    </row>
    <row spans="1:7" r="6">
      <c t="s" s="4" r="A6">
        <v>1105</v>
      </c>
      <c t="n" s="6" r="C6">
        <v>89</v>
      </c>
    </row>
    <row spans="1:7" r="7">
      <c t="s" s="4" r="A7">
        <v>1106</v>
      </c>
      <c t="s" s="4" r="C7">
        <v>1107</v>
      </c>
    </row>
    <row spans="1:7" r="8">
      <c t="s" s="3" r="A8">
        <v>1108</v>
      </c>
    </row>
    <row spans="1:7" r="9">
      <c t="s" s="4" r="A9">
        <v>73</v>
      </c>
      <c t="n" s="7" r="C9">
        <v>10035000000</v>
      </c>
      <c t="n" s="6" r="E9">
        <v>9886000000</v>
      </c>
    </row>
    <row spans="1:7" r="10">
      <c t="s" s="4" r="A10">
        <v>1109</v>
      </c>
    </row>
    <row spans="1:7" r="11">
      <c t="s" s="3" r="A11">
        <v>1108</v>
      </c>
    </row>
    <row spans="1:7" r="12">
      <c t="s" s="4" r="A12">
        <v>1110</v>
      </c>
      <c t="n" s="6" r="C12">
        <v>98000000</v>
      </c>
    </row>
    <row spans="1:7" r="13">
      <c t="s" s="4" r="A13">
        <v>1111</v>
      </c>
      <c t="n" s="6" r="C13">
        <v>125000000</v>
      </c>
    </row>
    <row spans="1:7" r="14">
      <c t="s" s="4" r="A14">
        <v>947</v>
      </c>
    </row>
    <row spans="1:7" r="15">
      <c t="s" s="3" r="A15">
        <v>1108</v>
      </c>
    </row>
    <row spans="1:7" r="16">
      <c t="s" s="4" r="A16">
        <v>73</v>
      </c>
      <c t="n" s="7" r="C16">
        <v>2487000000</v>
      </c>
    </row>
    <row spans="1:7" r="17">
      <c t="s" s="4" r="A17">
        <v>1112</v>
      </c>
    </row>
    <row spans="1:7" r="18">
      <c t="s" s="3" r="A18">
        <v>1108</v>
      </c>
    </row>
    <row spans="1:7" r="19">
      <c t="s" s="4" r="A19">
        <v>73</v>
      </c>
      <c t="n" s="7" r="G19">
        <v>500000000</v>
      </c>
    </row>
    <row spans="1:7" r="20">
      <c t="s" s="4" r="A20">
        <v>905</v>
      </c>
    </row>
    <row spans="1:7" r="21">
      <c t="s" s="3" r="A21">
        <v>1103</v>
      </c>
    </row>
    <row spans="1:7" r="22">
      <c t="s" s="4" r="A22">
        <v>1113</v>
      </c>
      <c t="s" s="4" r="C22">
        <v>1114</v>
      </c>
    </row>
    <row spans="1:7" r="23">
      <c t="s" s="4" r="A23">
        <v>909</v>
      </c>
    </row>
    <row spans="1:7" r="24">
      <c t="s" s="3" r="A24">
        <v>1103</v>
      </c>
    </row>
    <row spans="1:7" r="25">
      <c t="s" s="4" r="A25">
        <v>1113</v>
      </c>
      <c t="s" s="4" r="C25">
        <v>1115</v>
      </c>
    </row>
    <row spans="1:7" r="26">
      <c t="s" s="4" r="A26">
        <v>1116</v>
      </c>
    </row>
    <row spans="1:7" r="27">
      <c t="s" s="3" r="A27">
        <v>1117</v>
      </c>
    </row>
    <row spans="1:7" r="28">
      <c t="s" s="4" r="A28">
        <v>1118</v>
      </c>
      <c t="s" s="4" r="F28">
        <v>1119</v>
      </c>
    </row>
    <row spans="1:7" r="29">
      <c t="s" s="4" r="A29">
        <v>1120</v>
      </c>
      <c t="n" s="7" r="C29">
        <v>0</v>
      </c>
      <c t="n" s="7" r="E29">
        <v>3000000</v>
      </c>
    </row>
    <row spans="1:7" r="30">
      <c t="s" s="4" r="A30">
        <v>1121</v>
      </c>
      <c t="n" s="6" r="C30">
        <v>47000000</v>
      </c>
    </row>
    <row spans="1:7" r="31">
      <c t="s" s="4" r="A31">
        <v>1122</v>
      </c>
    </row>
    <row spans="1:7" r="32">
      <c t="s" s="3" r="A32">
        <v>1108</v>
      </c>
    </row>
    <row spans="1:7" r="33">
      <c t="s" s="4" r="A33">
        <v>1123</v>
      </c>
      <c t="n" s="6" r="C33">
        <v>50000000</v>
      </c>
    </row>
    <row spans="1:7" r="34">
      <c t="s" s="4" r="A34">
        <v>1124</v>
      </c>
    </row>
    <row spans="1:7" r="35">
      <c t="s" s="3" r="A35">
        <v>1108</v>
      </c>
    </row>
    <row spans="1:7" r="36">
      <c t="s" s="4" r="A36">
        <v>1123</v>
      </c>
      <c t="n" s="7" r="C36">
        <v>200000000</v>
      </c>
    </row>
    <row spans="1:7" r="37">
      <c t="s" s="4" r="A37">
        <v>594</v>
      </c>
    </row>
    <row spans="1:7" r="38">
      <c t="s" s="3" r="A38">
        <v>1108</v>
      </c>
    </row>
    <row spans="1:7" r="39">
      <c t="s" s="4" r="A39">
        <v>1125</v>
      </c>
      <c t="n" s="7" r="B39">
        <v>1000000</v>
      </c>
    </row>
    <row spans="1:7" r="40">
      <c t="s" s="4" r="A40">
        <v>1126</v>
      </c>
    </row>
    <row spans="1:7" r="41">
      <c t="s" s="3" r="A41">
        <v>1108</v>
      </c>
    </row>
    <row spans="1:7" r="42">
      <c t="s" s="4" r="A42">
        <v>1127</v>
      </c>
      <c t="n" s="6" r="B42">
        <v>125000000</v>
      </c>
    </row>
    <row spans="1:7" r="43">
      <c t="s" s="4" r="A43">
        <v>1128</v>
      </c>
      <c t="n" s="6" r="B43">
        <v>500000000</v>
      </c>
    </row>
    <row spans="1:7" r="44">
      <c t="s" s="4" r="A44">
        <v>1129</v>
      </c>
    </row>
    <row spans="1:7" r="45">
      <c t="s" s="3" r="A45">
        <v>1108</v>
      </c>
    </row>
    <row spans="1:7" r="46">
      <c t="s" s="4" r="A46">
        <v>1128</v>
      </c>
      <c t="n" s="7" r="B46">
        <v>1000000000</v>
      </c>
    </row>
    <row spans="1:7" r="47">
      <c t="s" s="4" r="A47">
        <v>1130</v>
      </c>
    </row>
    <row spans="1:7" r="48">
      <c t="s" s="3" r="A48">
        <v>1101</v>
      </c>
    </row>
    <row spans="1:7" r="49">
      <c t="s" s="4" r="A49">
        <v>1131</v>
      </c>
      <c t="s" s="4" r="C49">
        <v>1107</v>
      </c>
    </row>
    <row spans="1:7" r="50">
      <c t="s" s="4" r="A50">
        <v>1132</v>
      </c>
    </row>
    <row spans="1:7" r="51">
      <c t="s" s="3" r="A51">
        <v>1101</v>
      </c>
    </row>
    <row spans="1:7" r="52">
      <c t="s" s="4" r="A52">
        <v>1131</v>
      </c>
      <c t="s" s="4" r="C52">
        <v>1114</v>
      </c>
    </row>
    <row spans="1:7" r="53">
      <c t="s" s="4" r="A53">
        <v>1133</v>
      </c>
    </row>
    <row spans="1:7" r="54">
      <c t="s" s="3" r="A54">
        <v>1117</v>
      </c>
    </row>
    <row spans="1:7" r="55">
      <c t="s" s="4" r="A55">
        <v>1120</v>
      </c>
      <c t="n" s="7" r="D55">
        <v>3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4</v>
      </c>
      <c t="s" s="2" r="B1">
        <v>2</v>
      </c>
      <c t="s" s="2" r="C1">
        <v>25</v>
      </c>
    </row>
    <row spans="1:3" r="2">
      <c t="s" s="3" r="A2">
        <v>1135</v>
      </c>
    </row>
    <row spans="1:3" r="3">
      <c t="s" s="4" r="A3">
        <v>1136</v>
      </c>
      <c t="n" s="7" r="B3">
        <v>59124</v>
      </c>
      <c t="n" s="7" r="C3">
        <v>58746</v>
      </c>
    </row>
    <row spans="1:3" r="4">
      <c t="s" s="4" r="A4">
        <v>1137</v>
      </c>
    </row>
    <row spans="1:3" r="5">
      <c t="s" s="3" r="A5">
        <v>1135</v>
      </c>
    </row>
    <row spans="1:3" r="6">
      <c t="s" s="4" r="A6">
        <v>1136</v>
      </c>
      <c t="n" s="6" r="B6">
        <v>56989</v>
      </c>
      <c t="n" s="6" r="C6">
        <v>56524</v>
      </c>
    </row>
    <row spans="1:3" r="7">
      <c t="s" s="4" r="A7">
        <v>1130</v>
      </c>
    </row>
    <row spans="1:3" r="8">
      <c t="s" s="3" r="A8">
        <v>1135</v>
      </c>
    </row>
    <row spans="1:3" r="9">
      <c t="s" s="4" r="A9">
        <v>1136</v>
      </c>
      <c t="n" s="6" r="B9">
        <v>1921</v>
      </c>
      <c t="n" s="6" r="C9">
        <v>2010</v>
      </c>
    </row>
    <row spans="1:3" r="10">
      <c t="s" s="4" r="A10">
        <v>1138</v>
      </c>
    </row>
    <row spans="1:3" r="11">
      <c t="s" s="3" r="A11">
        <v>1135</v>
      </c>
    </row>
    <row spans="1:3" r="12">
      <c t="s" s="4" r="A12">
        <v>1136</v>
      </c>
      <c t="n" s="6" r="B12">
        <v>41</v>
      </c>
      <c t="n" s="6" r="C12">
        <v>42</v>
      </c>
    </row>
    <row spans="1:3" r="13">
      <c t="s" s="4" r="A13">
        <v>1132</v>
      </c>
    </row>
    <row spans="1:3" r="14">
      <c t="s" s="3" r="A14">
        <v>1135</v>
      </c>
    </row>
    <row spans="1:3" r="15">
      <c t="s" s="4" r="A15">
        <v>1136</v>
      </c>
      <c t="n" s="6" r="B15">
        <v>63</v>
      </c>
      <c t="n" s="6" r="C15">
        <v>87</v>
      </c>
    </row>
    <row spans="1:3" r="16">
      <c t="s" s="4" r="A16">
        <v>1116</v>
      </c>
    </row>
    <row spans="1:3" r="17">
      <c t="s" s="3" r="A17">
        <v>1135</v>
      </c>
    </row>
    <row spans="1:3" r="18">
      <c t="s" s="4" r="A18">
        <v>1136</v>
      </c>
      <c t="n" s="6" r="B18">
        <v>47</v>
      </c>
      <c t="n" s="6" r="C18">
        <v>47</v>
      </c>
    </row>
    <row spans="1:3" r="19">
      <c t="s" s="4" r="A19">
        <v>1104</v>
      </c>
    </row>
    <row spans="1:3" r="20">
      <c t="s" s="3" r="A20">
        <v>1135</v>
      </c>
    </row>
    <row spans="1:3" r="21">
      <c t="s" s="4" r="A21">
        <v>1136</v>
      </c>
      <c t="n" s="6" r="B21">
        <v>53</v>
      </c>
      <c t="n" s="6" r="C21">
        <v>26</v>
      </c>
    </row>
    <row spans="1:3" r="22">
      <c t="s" s="4" r="A22">
        <v>1139</v>
      </c>
    </row>
    <row spans="1:3" r="23">
      <c t="s" s="3" r="A23">
        <v>1135</v>
      </c>
    </row>
    <row spans="1:3" r="24">
      <c t="s" s="4" r="A24">
        <v>1136</v>
      </c>
      <c t="n" s="7" r="B24">
        <v>10</v>
      </c>
      <c t="n" s="7" r="C24">
        <v>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s>
  <sheetData>
    <row spans="1:7" r="1">
      <c t="s" s="1" r="A1">
        <v>1140</v>
      </c>
      <c t="s" s="2" r="B1">
        <v>230</v>
      </c>
      <c t="s" s="2" r="C1">
        <v>231</v>
      </c>
      <c t="s" s="2" r="D1">
        <v>2</v>
      </c>
      <c t="s" s="2" r="E1">
        <v>89</v>
      </c>
      <c t="s" s="2" r="F1">
        <v>25</v>
      </c>
      <c t="s" s="2" r="G1">
        <v>1141</v>
      </c>
    </row>
    <row spans="1:7" r="2">
      <c t="s" s="3" r="A2">
        <v>1142</v>
      </c>
    </row>
    <row spans="1:7" r="3">
      <c t="s" s="4" r="A3">
        <v>232</v>
      </c>
      <c t="n" s="7" r="D3">
        <v>629000000</v>
      </c>
      <c t="n" s="7" r="E3">
        <v>3000000</v>
      </c>
    </row>
    <row spans="1:7" r="4">
      <c t="s" s="4" r="A4">
        <v>1143</v>
      </c>
      <c t="n" s="7" r="C4">
        <v>3000000</v>
      </c>
    </row>
    <row spans="1:7" r="5">
      <c t="s" s="4" r="A5">
        <v>73</v>
      </c>
      <c t="n" s="6" r="D5">
        <v>10035000000</v>
      </c>
      <c t="n" s="7" r="F5">
        <v>9886000000</v>
      </c>
    </row>
    <row spans="1:7" r="6">
      <c t="s" s="4" r="A6">
        <v>1015</v>
      </c>
    </row>
    <row spans="1:7" r="7">
      <c t="s" s="3" r="A7">
        <v>1142</v>
      </c>
    </row>
    <row spans="1:7" r="8">
      <c t="s" s="4" r="A8">
        <v>232</v>
      </c>
      <c t="n" s="7" r="B8">
        <v>125000000</v>
      </c>
      <c t="n" s="7" r="C8">
        <v>750000000</v>
      </c>
      <c t="n" s="6" r="D8">
        <v>125000000</v>
      </c>
      <c t="n" s="6" r="E8">
        <v>0</v>
      </c>
    </row>
    <row spans="1:7" r="9">
      <c t="s" s="4" r="A9">
        <v>73</v>
      </c>
      <c t="n" s="6" r="D9">
        <v>1125000000</v>
      </c>
      <c t="n" s="6" r="F9">
        <v>1250000000</v>
      </c>
    </row>
    <row spans="1:7" r="10">
      <c t="s" s="4" r="A10">
        <v>1144</v>
      </c>
      <c t="n" s="6" r="D10">
        <v>0</v>
      </c>
      <c t="n" s="7" r="E10">
        <v>39000000</v>
      </c>
    </row>
    <row spans="1:7" r="11">
      <c t="s" s="4" r="A11">
        <v>1145</v>
      </c>
    </row>
    <row spans="1:7" r="12">
      <c t="s" s="3" r="A12">
        <v>1142</v>
      </c>
    </row>
    <row spans="1:7" r="13">
      <c t="s" s="4" r="A13">
        <v>1146</v>
      </c>
      <c t="n" s="6" r="D13">
        <v>126000000</v>
      </c>
      <c t="n" s="7" r="F13">
        <v>136000000</v>
      </c>
    </row>
    <row spans="1:7" r="14">
      <c t="s" s="4" r="A14">
        <v>947</v>
      </c>
    </row>
    <row spans="1:7" r="15">
      <c t="s" s="3" r="A15">
        <v>1142</v>
      </c>
    </row>
    <row spans="1:7" r="16">
      <c t="s" s="4" r="A16">
        <v>73</v>
      </c>
      <c t="n" s="7" r="D16">
        <v>2487000000</v>
      </c>
    </row>
    <row spans="1:7" r="17">
      <c t="s" s="4" r="A17">
        <v>1147</v>
      </c>
    </row>
    <row spans="1:7" r="18">
      <c t="s" s="3" r="A18">
        <v>1142</v>
      </c>
    </row>
    <row spans="1:7" r="19">
      <c t="s" s="4" r="A19">
        <v>73</v>
      </c>
      <c t="n" s="7" r="G19">
        <v>500000000</v>
      </c>
    </row>
    <row spans="1:7" r="20">
      <c t="s" s="4" r="A20">
        <v>1148</v>
      </c>
    </row>
    <row spans="1:7" r="21">
      <c t="s" s="3" r="A21">
        <v>1142</v>
      </c>
    </row>
    <row spans="1:7" r="22">
      <c t="s" s="4" r="A22">
        <v>73</v>
      </c>
      <c t="n" s="7" r="G22">
        <v>500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149</v>
      </c>
      <c t="s" s="2" r="C1">
        <v>230</v>
      </c>
      <c t="s" s="2" r="D1">
        <v>2</v>
      </c>
      <c t="s" s="2" r="F1">
        <v>25</v>
      </c>
    </row>
    <row spans="1:6" r="2">
      <c t="s" s="3" r="A2">
        <v>1142</v>
      </c>
    </row>
    <row spans="1:6" r="3">
      <c t="s" s="4" r="A3">
        <v>73</v>
      </c>
      <c t="n" s="7" r="D3">
        <v>10035</v>
      </c>
      <c t="n" s="7" r="F3">
        <v>9886</v>
      </c>
    </row>
    <row spans="1:6" r="4">
      <c t="s" s="4" r="A4">
        <v>947</v>
      </c>
    </row>
    <row spans="1:6" r="5">
      <c t="s" s="3" r="A5">
        <v>1142</v>
      </c>
    </row>
    <row spans="1:6" r="6">
      <c t="s" s="4" r="A6">
        <v>73</v>
      </c>
      <c t="n" s="7" r="D6">
        <v>2487</v>
      </c>
    </row>
    <row spans="1:6" r="7">
      <c t="s" s="4" r="A7">
        <v>1150</v>
      </c>
    </row>
    <row spans="1:6" r="8">
      <c t="s" s="3" r="A8">
        <v>1142</v>
      </c>
    </row>
    <row spans="1:6" r="9">
      <c t="s" s="4" r="A9">
        <v>945</v>
      </c>
      <c t="s" s="4" r="B9">
        <v>31</v>
      </c>
      <c t="s" s="4" r="D9">
        <v>953</v>
      </c>
    </row>
    <row spans="1:6" r="10">
      <c t="s" s="4" r="A10">
        <v>73</v>
      </c>
      <c t="s" s="4" r="B10">
        <v>31</v>
      </c>
      <c t="n" s="7" r="D10">
        <v>333</v>
      </c>
      <c t="n" s="7" r="F10">
        <v>333</v>
      </c>
    </row>
    <row spans="1:6" r="11">
      <c t="s" s="4" r="A11">
        <v>1151</v>
      </c>
    </row>
    <row spans="1:6" r="12">
      <c t="s" s="3" r="A12">
        <v>1142</v>
      </c>
    </row>
    <row spans="1:6" r="13">
      <c t="s" s="4" r="A13">
        <v>945</v>
      </c>
      <c t="s" s="4" r="B13">
        <v>31</v>
      </c>
      <c t="s" s="4" r="D13">
        <v>955</v>
      </c>
      <c t="s" s="4" r="E13">
        <v>600</v>
      </c>
      <c t="s" s="4" r="F13">
        <v>956</v>
      </c>
    </row>
    <row spans="1:6" r="14">
      <c t="s" s="4" r="A14">
        <v>73</v>
      </c>
      <c t="s" s="4" r="B14">
        <v>715</v>
      </c>
      <c t="n" s="7" r="D14">
        <v>250</v>
      </c>
      <c t="n" s="7" r="F14">
        <v>250</v>
      </c>
    </row>
    <row spans="1:6" r="15">
      <c t="s" s="4" r="A15">
        <v>1152</v>
      </c>
    </row>
    <row spans="1:6" r="16">
      <c t="s" s="3" r="A16">
        <v>1142</v>
      </c>
    </row>
    <row spans="1:6" r="17">
      <c t="s" s="4" r="A17">
        <v>945</v>
      </c>
      <c t="s" s="4" r="B17">
        <v>801</v>
      </c>
      <c t="s" s="4" r="D17">
        <v>959</v>
      </c>
    </row>
    <row spans="1:6" r="18">
      <c t="s" s="4" r="A18">
        <v>73</v>
      </c>
      <c t="s" s="4" r="B18">
        <v>801</v>
      </c>
      <c t="n" s="7" r="D18">
        <v>214</v>
      </c>
      <c t="n" s="6" r="F18">
        <v>331</v>
      </c>
    </row>
    <row spans="1:6" r="19">
      <c t="s" s="4" r="A19">
        <v>960</v>
      </c>
      <c t="n" s="7" r="C19">
        <v>125</v>
      </c>
    </row>
    <row spans="1:6" r="20">
      <c t="s" s="4" r="A20">
        <v>1153</v>
      </c>
    </row>
    <row spans="1:6" r="21">
      <c t="s" s="3" r="A21">
        <v>1142</v>
      </c>
    </row>
    <row spans="1:6" r="22">
      <c t="s" s="4" r="A22">
        <v>945</v>
      </c>
      <c t="s" s="4" r="B22">
        <v>816</v>
      </c>
      <c t="s" s="4" r="D22">
        <v>963</v>
      </c>
    </row>
    <row spans="1:6" r="23">
      <c t="s" s="4" r="A23">
        <v>73</v>
      </c>
      <c t="s" s="4" r="B23">
        <v>816</v>
      </c>
      <c t="n" s="7" r="D23">
        <v>346</v>
      </c>
      <c t="n" s="6" r="F23">
        <v>331</v>
      </c>
    </row>
    <row spans="1:6" r="24">
      <c t="s" s="4" r="A24">
        <v>1015</v>
      </c>
    </row>
    <row spans="1:6" r="25">
      <c t="s" s="3" r="A25">
        <v>1142</v>
      </c>
    </row>
    <row spans="1:6" r="26">
      <c t="s" s="4" r="A26">
        <v>73</v>
      </c>
      <c t="n" s="7" r="D26">
        <v>1125</v>
      </c>
      <c t="n" s="7" r="F26">
        <v>1250</v>
      </c>
    </row>
    <row spans="1:6" r="27">
      <c t="s" s="4" r="A27">
        <v>1154</v>
      </c>
    </row>
    <row spans="1:6" r="28">
      <c t="s" s="3" r="A28">
        <v>1142</v>
      </c>
    </row>
    <row spans="1:6" r="29">
      <c t="s" s="4" r="A29">
        <v>945</v>
      </c>
      <c t="s" s="4" r="D29">
        <v>953</v>
      </c>
      <c t="s" s="4" r="F29">
        <v>953</v>
      </c>
    </row>
    <row spans="1:6" r="30">
      <c t="s" s="4" r="A30">
        <v>73</v>
      </c>
      <c t="n" s="7" r="D30">
        <v>333</v>
      </c>
      <c t="n" s="7" r="F30">
        <v>333</v>
      </c>
    </row>
    <row spans="1:6" r="31">
      <c t="s" s="4" r="A31">
        <v>1155</v>
      </c>
    </row>
    <row spans="1:6" r="32">
      <c t="s" s="3" r="A32">
        <v>1142</v>
      </c>
    </row>
    <row spans="1:6" r="33">
      <c t="s" s="4" r="A33">
        <v>945</v>
      </c>
      <c t="s" s="4" r="D33">
        <v>955</v>
      </c>
      <c t="s" s="4" r="E33">
        <v>717</v>
      </c>
      <c t="s" s="4" r="F33">
        <v>956</v>
      </c>
    </row>
    <row spans="1:6" r="34">
      <c t="s" s="4" r="A34">
        <v>73</v>
      </c>
      <c t="n" s="7" r="D34">
        <v>250</v>
      </c>
      <c t="n" s="7" r="F34">
        <v>250</v>
      </c>
    </row>
    <row spans="1:6" r="35">
      <c t="s" s="4" r="A35">
        <v>1156</v>
      </c>
    </row>
    <row spans="1:6" r="36">
      <c t="s" s="3" r="A36">
        <v>1142</v>
      </c>
    </row>
    <row spans="1:6" r="37">
      <c t="s" s="4" r="A37">
        <v>945</v>
      </c>
      <c t="s" s="4" r="D37">
        <v>959</v>
      </c>
      <c t="s" s="4" r="E37">
        <v>965</v>
      </c>
      <c t="s" s="4" r="F37">
        <v>959</v>
      </c>
    </row>
    <row spans="1:6" r="38">
      <c t="s" s="4" r="A38">
        <v>73</v>
      </c>
      <c t="n" s="7" r="D38">
        <v>208</v>
      </c>
      <c t="n" s="7" r="F38">
        <v>333</v>
      </c>
    </row>
    <row spans="1:6" r="39">
      <c t="s" s="4" r="A39">
        <v>1157</v>
      </c>
    </row>
    <row spans="1:6" r="40">
      <c t="s" s="3" r="A40">
        <v>1142</v>
      </c>
    </row>
    <row spans="1:6" r="41">
      <c t="s" s="4" r="A41">
        <v>945</v>
      </c>
      <c t="s" s="4" r="D41">
        <v>963</v>
      </c>
      <c t="s" s="4" r="F41">
        <v>963</v>
      </c>
    </row>
    <row spans="1:6" r="42">
      <c t="s" s="4" r="A42">
        <v>73</v>
      </c>
      <c t="n" s="7" r="D42">
        <v>334</v>
      </c>
      <c t="n" s="7" r="F42">
        <v>334</v>
      </c>
    </row>
    <row spans="1:6" r="43">
      <c t="n" r="A43"/>
    </row>
    <row spans="1:6" r="44">
      <c t="s" s="4" r="A44">
        <v>31</v>
      </c>
      <c t="s" s="4" r="B44">
        <v>992</v>
      </c>
    </row>
    <row spans="1:6" r="45">
      <c t="s" s="4" r="A45">
        <v>600</v>
      </c>
      <c t="s" s="4" r="B45">
        <v>993</v>
      </c>
    </row>
    <row spans="1:6" r="46">
      <c t="s" s="4" r="A46">
        <v>602</v>
      </c>
      <c t="s" s="4" r="B46">
        <v>994</v>
      </c>
    </row>
    <row spans="1:6" r="47">
      <c t="s" s="4" r="A47">
        <v>724</v>
      </c>
      <c t="s" s="4" r="B47">
        <v>995</v>
      </c>
    </row>
    <row spans="1:6" r="48">
      <c t="s" s="4" r="A48">
        <v>717</v>
      </c>
      <c t="s" s="4" r="B48">
        <v>993</v>
      </c>
    </row>
    <row spans="1:6" r="49">
      <c t="s" s="4" r="A49">
        <v>965</v>
      </c>
      <c t="s" s="4" r="B49">
        <v>1158</v>
      </c>
    </row>
  </sheetData>
  <mergeCells count="9">
    <mergeCell ref="A1:B1"/>
    <mergeCell ref="D1:E1"/>
    <mergeCell ref="A43:E43"/>
    <mergeCell ref="B44:E44"/>
    <mergeCell ref="B45:E45"/>
    <mergeCell ref="B46:E46"/>
    <mergeCell ref="B47:E47"/>
    <mergeCell ref="B48:E48"/>
    <mergeCell ref="B49:E4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BASIS OF PRESENTATION</vt:lpstr>
      <vt:lpstr>SECURITIES</vt:lpstr>
      <vt:lpstr>LOANS AND LEASES</vt:lpstr>
      <vt:lpstr>ALLOWANCE FOR CREDIT LOSSES, NO</vt:lpstr>
      <vt:lpstr>VARIABLE INTEREST ENTITIES</vt:lpstr>
      <vt:lpstr>MORTGAGE BANKING</vt:lpstr>
      <vt:lpstr>BORROWED FUNDS</vt:lpstr>
      <vt:lpstr>STOCKHOLDERS' EQUITY</vt:lpstr>
      <vt:lpstr>EMPLOYEE BENEFITS</vt:lpstr>
      <vt:lpstr>INCOME TAXES</vt:lpstr>
      <vt:lpstr>DERIVATIVES</vt:lpstr>
      <vt:lpstr>COMMITMENTS AND CONTINGENCIES</vt:lpstr>
      <vt:lpstr>RELATED PARTY TRANSACTIONS AND </vt:lpstr>
      <vt:lpstr>FAIR VALUE MEASUREMENTS</vt:lpstr>
      <vt:lpstr>REGULATORY MATTERS</vt:lpstr>
      <vt:lpstr>EXIT COSTS AND RESTRUCTURING RE</vt:lpstr>
      <vt:lpstr>RECLASSIFICATIONS OUT OF ACCUMU</vt:lpstr>
      <vt:lpstr>BUSINESS SEGMENTS</vt:lpstr>
      <vt:lpstr>EARNINGS PER SHARE</vt:lpstr>
      <vt:lpstr>OTHER OPERATING EXPENSE</vt:lpstr>
      <vt:lpstr>SUBSEQUENT EVENTS</vt:lpstr>
      <vt:lpstr>BASIS OF PRESENTATION (Policies</vt:lpstr>
      <vt:lpstr>SECURITIES (Tables)</vt:lpstr>
      <vt:lpstr>LOANS AND LEASES (Tables)</vt:lpstr>
      <vt:lpstr>ALLOWANCE FOR CREDIT LOSSES, 35</vt:lpstr>
      <vt:lpstr>VARIABLE INTEREST ENTITIES (Tab</vt:lpstr>
      <vt:lpstr>MORTGAGE BANKING (Tables)</vt:lpstr>
      <vt:lpstr>BORROWED FUNDS (Tables)</vt:lpstr>
      <vt:lpstr>EMPLOYEE BENEFITS (Tables)</vt:lpstr>
      <vt:lpstr>DERIVATIVES (Tables)</vt:lpstr>
      <vt:lpstr>COMMITMENTS AND CONTINGENCIES (</vt:lpstr>
      <vt:lpstr>RELATED PARTY TRANSACTIONS AN42</vt:lpstr>
      <vt:lpstr>FAIR VALUE MEASUREMENTS (Tables</vt:lpstr>
      <vt:lpstr>REGULATORY MATTERS (Tables)</vt:lpstr>
      <vt:lpstr>EXIT COSTS AND RESTRUCTURING 45</vt:lpstr>
      <vt:lpstr>RECLASSIFICATIONS OUT OF ACCU46</vt:lpstr>
      <vt:lpstr>BUSINESS SEGMENTS (Tables)</vt:lpstr>
      <vt:lpstr>EARNINGS PER SHARE (Tables)</vt:lpstr>
      <vt:lpstr>OTHER OPERATING EXPENSE (Tables</vt:lpstr>
      <vt:lpstr>SECURITIES - Narrative (Details</vt:lpstr>
      <vt:lpstr>SECURITIES - Schedule of Invest</vt:lpstr>
      <vt:lpstr>SECURITIES - Other than tempora</vt:lpstr>
      <vt:lpstr>SECURITIES - Schedule of Inve53</vt:lpstr>
      <vt:lpstr>SECURITIES - Schedule of Cumula</vt:lpstr>
      <vt:lpstr>SECURITIES - Schedule of Availa</vt:lpstr>
      <vt:lpstr>SECURITIES - Income Recognized </vt:lpstr>
      <vt:lpstr>SECURITIES - Schedule of Securi</vt:lpstr>
      <vt:lpstr>SECURITIES - Schedule of Balanc</vt:lpstr>
      <vt:lpstr>LOANS AND LEASES - Narrative (D</vt:lpstr>
      <vt:lpstr>LOANS AND LEASES - Summary of L</vt:lpstr>
      <vt:lpstr>ALLOWANCE FOR CREDIT LOSSES, 61</vt:lpstr>
      <vt:lpstr>ALLOWANCE FOR CREDIT LOSSES, 62</vt:lpstr>
      <vt:lpstr>ALLOWANCE FOR CREDIT LOSSES, 63</vt:lpstr>
      <vt:lpstr>ALLOWANCE FOR CREDIT LOSSES, 64</vt:lpstr>
      <vt:lpstr>ALLOWANCE FOR CREDIT LOSSES, 65</vt:lpstr>
      <vt:lpstr>ALLOWANCE FOR CREDIT LOSSES, 66</vt:lpstr>
      <vt:lpstr>ALLOWANCE FOR CREDIT LOSSES, 67</vt:lpstr>
      <vt:lpstr>ALLOWANCE FOR CREDIT LOSSES, 68</vt:lpstr>
      <vt:lpstr>ALLOWANCE FOR CREDIT LOSSES, 69</vt:lpstr>
      <vt:lpstr>ALLOWANCE FOR CREDIT LOSSES, 70</vt:lpstr>
      <vt:lpstr>ALLOWANCE FOR CREDIT LOSSES, 71</vt:lpstr>
      <vt:lpstr>ALLOWANCE FOR CREDIT LOSSES, 72</vt:lpstr>
      <vt:lpstr>ALLOWANCE FOR CREDIT LOSSES, 73</vt:lpstr>
      <vt:lpstr>ALLOWANCE FOR CREDIT LOSSES, 74</vt:lpstr>
      <vt:lpstr>ALLOWANCE FOR CREDIT LOSSES, 75</vt:lpstr>
      <vt:lpstr>VARIABLE INTEREST ENTITIES - Na</vt:lpstr>
      <vt:lpstr>VARIABLE INTEREST ENTITIES - Sc</vt:lpstr>
      <vt:lpstr>MORTGAGE BANKING - Narrative (D</vt:lpstr>
      <vt:lpstr>MORTGAGE BANKING - Changes Rela</vt:lpstr>
      <vt:lpstr>MORTGAGE BANKING - Economic Ass</vt:lpstr>
      <vt:lpstr>MORTGAGE BANKING - Economic A81</vt:lpstr>
      <vt:lpstr>MORTGAGE BANKING - Sensitivity </vt:lpstr>
      <vt:lpstr>BORROWED FUNDS - Narrative (Det</vt:lpstr>
      <vt:lpstr>BORROWED FUNDS - Short Term Deb</vt:lpstr>
      <vt:lpstr>BORROWED FUNDS - Short Term Bor</vt:lpstr>
      <vt:lpstr>BORROWED FUNDS - Long Term Debt</vt:lpstr>
      <vt:lpstr>BORROWED FUNDS - Maturities of </vt:lpstr>
      <vt:lpstr>STOCKHOLDERS' EQUITY (Details)</vt:lpstr>
      <vt:lpstr>EMPLOYEE BENEFITS Schedule of N</vt:lpstr>
      <vt:lpstr>INCOME TAXES - Narrative (Detai</vt:lpstr>
      <vt:lpstr>DERIVATIVES - Narrative (Detail</vt:lpstr>
      <vt:lpstr>DERIVATIVES - Schedule of Deriv</vt:lpstr>
      <vt:lpstr>DERIVATIVES - Schedule of Fair </vt:lpstr>
      <vt:lpstr>DERIVATIVES - Effect of Derivat</vt:lpstr>
      <vt:lpstr>DERIVATIVES - Effect of Custome</vt:lpstr>
      <vt:lpstr>COMMITMENTS AND CONTINGENCIES -</vt:lpstr>
      <vt:lpstr>COMMITMENTS AND CONTINGENCIES97</vt:lpstr>
      <vt:lpstr>RELATED PARTY TRANSACTIONS AN98</vt:lpstr>
      <vt:lpstr>RELATED PARTY TRANSACTIONS AN99</vt:lpstr>
      <vt:lpstr>RELATED PARTY TRANSACTIONS A100</vt:lpstr>
      <vt:lpstr>FAIR VALUE MEASUREMENTS - Narra</vt:lpstr>
      <vt:lpstr>FAIR VALUE MEASUREMENTS - Resid</vt:lpstr>
      <vt:lpstr>FAIR VALUE MEASUREMENTS - Sched</vt:lpstr>
      <vt:lpstr>FAIR VALUE MEASUREMENTS - Sc104</vt:lpstr>
      <vt:lpstr>FAIR VALUE MEASUREMENTS - Sc105</vt:lpstr>
      <vt:lpstr>FAIR VALUE MEASUREMENTS - Sc106</vt:lpstr>
      <vt:lpstr>FAIR VALUE MEASUREMENTS - Sc107</vt:lpstr>
      <vt:lpstr>REGULATORY MATTERS - Narrative </vt:lpstr>
      <vt:lpstr>REGULATORY MATTERS - Capital an</vt:lpstr>
      <vt:lpstr>EXIT COSTS AND RESTRUCTURING110</vt:lpstr>
      <vt:lpstr>EXIT COSTS AND RESTRUCTURING111</vt:lpstr>
      <vt:lpstr>RECLASSIFICATIONS OUT OF ACC112</vt:lpstr>
      <vt:lpstr>RECLASSIFICATIONS OUT OF ACC113</vt:lpstr>
      <vt:lpstr>RECLASSIFICATIONS OUT OF ACC114</vt:lpstr>
      <vt:lpstr>BUSINESS SEGMENTS - Narrative (</vt:lpstr>
      <vt:lpstr>BUSINESS SEGMENTS (Details)</vt:lpstr>
      <vt:lpstr>EARNINGS PER SHARE (Details)</vt:lpstr>
      <vt:lpstr>OTHER OPERATING EXPENSE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3:43Z</dcterms:created>
  <dcterms:modified xmlns:dcterms="http://purl.org/dc/terms/" xmlns:xsi="http://www.w3.org/2001/XMLSchema-instance" xsi:type="dcterms:W3CDTF">2016-05-09T16:33:43Z</dcterms:modified>
  <dc:title xmlns:dc="http://purl.org/dc/elements/1.1/">Untitled</dc:title>
  <dc:description xmlns:dc="http://purl.org/dc/elements/1.1/"/>
  <dc:subject xmlns:dc="http://purl.org/dc/elements/1.1/"/>
  <cp:keywords/>
  <cp:category/>
</cp:coreProperties>
</file>